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LEASE OBLIGATIONS" sheetId="17" state="visible" r:id="rId17"/>
    <sheet xmlns:r="http://schemas.openxmlformats.org/officeDocument/2006/relationships" name="REGULATORY MATTER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STOCK PLANS" sheetId="21" state="visible" r:id="rId21"/>
    <sheet xmlns:r="http://schemas.openxmlformats.org/officeDocument/2006/relationships" name="SUBORDINATED DEBT" sheetId="22" state="visible" r:id="rId22"/>
    <sheet xmlns:r="http://schemas.openxmlformats.org/officeDocument/2006/relationships" name="TREASURY STOCK" sheetId="23" state="visible" r:id="rId23"/>
    <sheet xmlns:r="http://schemas.openxmlformats.org/officeDocument/2006/relationships" name="RELATED PARTY TRANSACTIONS" sheetId="24" state="visible" r:id="rId24"/>
    <sheet xmlns:r="http://schemas.openxmlformats.org/officeDocument/2006/relationships" name="COMMITMENTS, CONTINGENCIES, AND" sheetId="25" state="visible" r:id="rId25"/>
    <sheet xmlns:r="http://schemas.openxmlformats.org/officeDocument/2006/relationships" name="FAIR VALUES OF ASSETS AND LIABI" sheetId="26" state="visible" r:id="rId26"/>
    <sheet xmlns:r="http://schemas.openxmlformats.org/officeDocument/2006/relationships" name="REVENUE FROM CONTRACTS WITH CUS" sheetId="27" state="visible" r:id="rId27"/>
    <sheet xmlns:r="http://schemas.openxmlformats.org/officeDocument/2006/relationships" name="PARENT COMPANY FINANCIAL INFORM" sheetId="28" state="visible" r:id="rId28"/>
    <sheet xmlns:r="http://schemas.openxmlformats.org/officeDocument/2006/relationships" name="OPERATING SEGMENTS" sheetId="29" state="visible" r:id="rId29"/>
    <sheet xmlns:r="http://schemas.openxmlformats.org/officeDocument/2006/relationships" name="SUMMARY OF QUARTERLY RESULTS OF" sheetId="30" state="visible" r:id="rId30"/>
    <sheet xmlns:r="http://schemas.openxmlformats.org/officeDocument/2006/relationships" name="COVID-19 UPDATE"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PREMISES AND EQUIPMENT (Tables)" sheetId="37" state="visible" r:id="rId37"/>
    <sheet xmlns:r="http://schemas.openxmlformats.org/officeDocument/2006/relationships" name="DEPOSITS (Tables)" sheetId="38" state="visible" r:id="rId38"/>
    <sheet xmlns:r="http://schemas.openxmlformats.org/officeDocument/2006/relationships" name="BORROWED FUNDS (Tables)" sheetId="39" state="visible" r:id="rId39"/>
    <sheet xmlns:r="http://schemas.openxmlformats.org/officeDocument/2006/relationships" name="LEASE OBLIGATIONS (Tables)" sheetId="40" state="visible" r:id="rId40"/>
    <sheet xmlns:r="http://schemas.openxmlformats.org/officeDocument/2006/relationships" name="REGULATORY MATTERS (Tables)" sheetId="41" state="visible" r:id="rId41"/>
    <sheet xmlns:r="http://schemas.openxmlformats.org/officeDocument/2006/relationships" name="INCOME TAXES (Tables)" sheetId="42" state="visible" r:id="rId42"/>
    <sheet xmlns:r="http://schemas.openxmlformats.org/officeDocument/2006/relationships" name="STOCK PLANS (Tables)" sheetId="43" state="visible" r:id="rId43"/>
    <sheet xmlns:r="http://schemas.openxmlformats.org/officeDocument/2006/relationships" name="RELATED PARTY TRANSACTIONS (Tab" sheetId="44" state="visible" r:id="rId44"/>
    <sheet xmlns:r="http://schemas.openxmlformats.org/officeDocument/2006/relationships" name="COMMITMENTS, CONTINGENCIES, A_2" sheetId="45" state="visible" r:id="rId45"/>
    <sheet xmlns:r="http://schemas.openxmlformats.org/officeDocument/2006/relationships" name="FAIR VALUE DISCLOSURES AND REPO" sheetId="46" state="visible" r:id="rId46"/>
    <sheet xmlns:r="http://schemas.openxmlformats.org/officeDocument/2006/relationships" name="REVENUE FROM CONTRACTS WITH C_2" sheetId="47" state="visible" r:id="rId47"/>
    <sheet xmlns:r="http://schemas.openxmlformats.org/officeDocument/2006/relationships" name="PARENT COMPANY FINANCIAL INFO_2" sheetId="48" state="visible" r:id="rId48"/>
    <sheet xmlns:r="http://schemas.openxmlformats.org/officeDocument/2006/relationships" name="OPERATING SEGMENTS (Tables)" sheetId="49" state="visible" r:id="rId49"/>
    <sheet xmlns:r="http://schemas.openxmlformats.org/officeDocument/2006/relationships" name="SUMMARY OF QUARTERLY RESULT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BUSINESS COMBINATIONS - Summary" sheetId="56" state="visible" r:id="rId56"/>
    <sheet xmlns:r="http://schemas.openxmlformats.org/officeDocument/2006/relationships" name="BUSINESS COMBINATIONS - Outstan" sheetId="57" state="visible" r:id="rId57"/>
    <sheet xmlns:r="http://schemas.openxmlformats.org/officeDocument/2006/relationships" name="BUSINESS COMBINATIONS - Unaudit" sheetId="58" state="visible" r:id="rId58"/>
    <sheet xmlns:r="http://schemas.openxmlformats.org/officeDocument/2006/relationships" name="BUSINESS COMBINATIONS - Additio" sheetId="59" state="visible" r:id="rId59"/>
    <sheet xmlns:r="http://schemas.openxmlformats.org/officeDocument/2006/relationships" name="SECURITIES - Additional Informa" sheetId="60" state="visible" r:id="rId60"/>
    <sheet xmlns:r="http://schemas.openxmlformats.org/officeDocument/2006/relationships" name="SECURITIES - Summary of Amortiz" sheetId="61" state="visible" r:id="rId61"/>
    <sheet xmlns:r="http://schemas.openxmlformats.org/officeDocument/2006/relationships" name="SECURITIES - Amortized Cost And" sheetId="62" state="visible" r:id="rId62"/>
    <sheet xmlns:r="http://schemas.openxmlformats.org/officeDocument/2006/relationships" name="SECURITIES - Sales and Calls of" sheetId="63" state="visible" r:id="rId63"/>
    <sheet xmlns:r="http://schemas.openxmlformats.org/officeDocument/2006/relationships" name="SECURITIES - Summary of Availab" sheetId="64" state="visible" r:id="rId64"/>
    <sheet xmlns:r="http://schemas.openxmlformats.org/officeDocument/2006/relationships" name="LOANS - Additional Information " sheetId="65" state="visible" r:id="rId65"/>
    <sheet xmlns:r="http://schemas.openxmlformats.org/officeDocument/2006/relationships" name="LOANS - Composition of Loan Por" sheetId="66" state="visible" r:id="rId66"/>
    <sheet xmlns:r="http://schemas.openxmlformats.org/officeDocument/2006/relationships" name="LOANS - Activity in Allowance f" sheetId="67" state="visible" r:id="rId67"/>
    <sheet xmlns:r="http://schemas.openxmlformats.org/officeDocument/2006/relationships" name="LOANS - Additional informatio_2" sheetId="68" state="visible" r:id="rId68"/>
    <sheet xmlns:r="http://schemas.openxmlformats.org/officeDocument/2006/relationships" name="LOANS - Loans and Allowance for" sheetId="69" state="visible" r:id="rId69"/>
    <sheet xmlns:r="http://schemas.openxmlformats.org/officeDocument/2006/relationships" name="LOANS - Additional Detail of Im" sheetId="70" state="visible" r:id="rId70"/>
    <sheet xmlns:r="http://schemas.openxmlformats.org/officeDocument/2006/relationships" name="LOANS - Information Regarding C" sheetId="71" state="visible" r:id="rId71"/>
    <sheet xmlns:r="http://schemas.openxmlformats.org/officeDocument/2006/relationships" name="LOANS - Changes in the carrying" sheetId="72" state="visible" r:id="rId72"/>
    <sheet xmlns:r="http://schemas.openxmlformats.org/officeDocument/2006/relationships" name="LOANS - Detail of Troubled Debt" sheetId="73" state="visible" r:id="rId73"/>
    <sheet xmlns:r="http://schemas.openxmlformats.org/officeDocument/2006/relationships" name="LOANS - Modifications of Loans " sheetId="74" state="visible" r:id="rId74"/>
    <sheet xmlns:r="http://schemas.openxmlformats.org/officeDocument/2006/relationships" name="LOANS - Summary of loans by mod" sheetId="75" state="visible" r:id="rId75"/>
    <sheet xmlns:r="http://schemas.openxmlformats.org/officeDocument/2006/relationships" name="LOANS - Summary of Loans Classi" sheetId="76" state="visible" r:id="rId76"/>
    <sheet xmlns:r="http://schemas.openxmlformats.org/officeDocument/2006/relationships" name="LOANS - Class of deferred loans" sheetId="77" state="visible" r:id="rId77"/>
    <sheet xmlns:r="http://schemas.openxmlformats.org/officeDocument/2006/relationships" name="LOANS - Risk Category of Loans " sheetId="78" state="visible" r:id="rId78"/>
    <sheet xmlns:r="http://schemas.openxmlformats.org/officeDocument/2006/relationships" name="PREMISES AND EQUIPMENT - Additi" sheetId="79" state="visible" r:id="rId79"/>
    <sheet xmlns:r="http://schemas.openxmlformats.org/officeDocument/2006/relationships" name="PREMISES AND EQUIPMENT (Details" sheetId="80" state="visible" r:id="rId80"/>
    <sheet xmlns:r="http://schemas.openxmlformats.org/officeDocument/2006/relationships" name="DEPOSITS - Additional Informati" sheetId="81" state="visible" r:id="rId81"/>
    <sheet xmlns:r="http://schemas.openxmlformats.org/officeDocument/2006/relationships" name="DEPOSITS (Details)" sheetId="82" state="visible" r:id="rId82"/>
    <sheet xmlns:r="http://schemas.openxmlformats.org/officeDocument/2006/relationships" name="BORROWED FUNDS (Details)" sheetId="83" state="visible" r:id="rId83"/>
    <sheet xmlns:r="http://schemas.openxmlformats.org/officeDocument/2006/relationships" name="BORROWED FUNDS - Future Annual " sheetId="84" state="visible" r:id="rId84"/>
    <sheet xmlns:r="http://schemas.openxmlformats.org/officeDocument/2006/relationships" name="BORROWED FUNDS - Additional Inf" sheetId="85" state="visible" r:id="rId85"/>
    <sheet xmlns:r="http://schemas.openxmlformats.org/officeDocument/2006/relationships" name="LEASE OBLIGATIONS - Right-of-us" sheetId="86" state="visible" r:id="rId86"/>
    <sheet xmlns:r="http://schemas.openxmlformats.org/officeDocument/2006/relationships" name="LEASE OBLIGATIONS - Lease costs" sheetId="87" state="visible" r:id="rId87"/>
    <sheet xmlns:r="http://schemas.openxmlformats.org/officeDocument/2006/relationships" name="LEASE OBLIGATIONS - Maturity of" sheetId="88" state="visible" r:id="rId88"/>
    <sheet xmlns:r="http://schemas.openxmlformats.org/officeDocument/2006/relationships" name="LEASE OBLIGATIONS - Additional " sheetId="89" state="visible" r:id="rId89"/>
    <sheet xmlns:r="http://schemas.openxmlformats.org/officeDocument/2006/relationships" name="REGULATORY MATTERS - Actual Cap" sheetId="90" state="visible" r:id="rId90"/>
    <sheet xmlns:r="http://schemas.openxmlformats.org/officeDocument/2006/relationships" name="REGULATORY MATTERS - Minimum Am" sheetId="91" state="visible" r:id="rId91"/>
    <sheet xmlns:r="http://schemas.openxmlformats.org/officeDocument/2006/relationships" name="REGULATORY MATTERS - Additional" sheetId="92" state="visible" r:id="rId92"/>
    <sheet xmlns:r="http://schemas.openxmlformats.org/officeDocument/2006/relationships" name="INCOME TAXES - Components of In" sheetId="93" state="visible" r:id="rId93"/>
    <sheet xmlns:r="http://schemas.openxmlformats.org/officeDocument/2006/relationships" name="INCOME TAXES - Reconciliation o" sheetId="94" state="visible" r:id="rId94"/>
    <sheet xmlns:r="http://schemas.openxmlformats.org/officeDocument/2006/relationships" name="INCOME TAXES - Components of De" sheetId="95" state="visible" r:id="rId95"/>
    <sheet xmlns:r="http://schemas.openxmlformats.org/officeDocument/2006/relationships" name="INCOME TAXES - Additional Infor" sheetId="96" state="visible" r:id="rId96"/>
    <sheet xmlns:r="http://schemas.openxmlformats.org/officeDocument/2006/relationships" name="EMPLOYEE BENEFITS (Details)" sheetId="97" state="visible" r:id="rId97"/>
    <sheet xmlns:r="http://schemas.openxmlformats.org/officeDocument/2006/relationships" name="STOCK PLANS (Details)" sheetId="98" state="visible" r:id="rId98"/>
    <sheet xmlns:r="http://schemas.openxmlformats.org/officeDocument/2006/relationships" name="STOCK PLANS - Additional Inform" sheetId="99" state="visible" r:id="rId99"/>
    <sheet xmlns:r="http://schemas.openxmlformats.org/officeDocument/2006/relationships" name="SUBORDINATED DEBT (Details)" sheetId="100" state="visible" r:id="rId100"/>
    <sheet xmlns:r="http://schemas.openxmlformats.org/officeDocument/2006/relationships" name="TREASURY STOCK - Additional Inf" sheetId="101" state="visible" r:id="rId101"/>
    <sheet xmlns:r="http://schemas.openxmlformats.org/officeDocument/2006/relationships" name="RELATED PARTY TRANSACTIONS - Ad" sheetId="102" state="visible" r:id="rId102"/>
    <sheet xmlns:r="http://schemas.openxmlformats.org/officeDocument/2006/relationships" name="RELATED PARTY TRANSACTIONS (Det" sheetId="103" state="visible" r:id="rId103"/>
    <sheet xmlns:r="http://schemas.openxmlformats.org/officeDocument/2006/relationships" name="COMMITMENTS, CONTINGENCIES, A_3" sheetId="104" state="visible" r:id="rId104"/>
    <sheet xmlns:r="http://schemas.openxmlformats.org/officeDocument/2006/relationships" name="COMMITMENTS, CONTINGENCIES, A_4" sheetId="105" state="visible" r:id="rId105"/>
    <sheet xmlns:r="http://schemas.openxmlformats.org/officeDocument/2006/relationships" name="FAIR VALUES OF ASSETS AND LIA_2" sheetId="106" state="visible" r:id="rId106"/>
    <sheet xmlns:r="http://schemas.openxmlformats.org/officeDocument/2006/relationships" name="FAIR VALUES OF ASSETS AND LIA_3" sheetId="107" state="visible" r:id="rId107"/>
    <sheet xmlns:r="http://schemas.openxmlformats.org/officeDocument/2006/relationships" name="FAIR VALUES OF ASSETS AND LIA_4" sheetId="108" state="visible" r:id="rId108"/>
    <sheet xmlns:r="http://schemas.openxmlformats.org/officeDocument/2006/relationships" name="FAIR VALUES OF ASSETS AND LIA_5" sheetId="109" state="visible" r:id="rId109"/>
    <sheet xmlns:r="http://schemas.openxmlformats.org/officeDocument/2006/relationships" name="FAIR VALUES OF ASSETS AND LIA_6" sheetId="110" state="visible" r:id="rId110"/>
    <sheet xmlns:r="http://schemas.openxmlformats.org/officeDocument/2006/relationships" name="REVENUE FROM CONTRACTS WITH C_3" sheetId="111" state="visible" r:id="rId111"/>
    <sheet xmlns:r="http://schemas.openxmlformats.org/officeDocument/2006/relationships" name="PARENT COMPANY FINANCIAL INFO_3" sheetId="112" state="visible" r:id="rId112"/>
    <sheet xmlns:r="http://schemas.openxmlformats.org/officeDocument/2006/relationships" name="PARENT COMPANY FINANCIAL INFO_4" sheetId="113" state="visible" r:id="rId113"/>
    <sheet xmlns:r="http://schemas.openxmlformats.org/officeDocument/2006/relationships" name="PARENT COMPANY FINANCIAL INFO_5" sheetId="114" state="visible" r:id="rId114"/>
    <sheet xmlns:r="http://schemas.openxmlformats.org/officeDocument/2006/relationships" name="OPERATING SEGMENTS (Details)" sheetId="115" state="visible" r:id="rId115"/>
    <sheet xmlns:r="http://schemas.openxmlformats.org/officeDocument/2006/relationships" name="SUMMARY OF QUARTERLY RESULTS _3" sheetId="116" state="visible" r:id="rId116"/>
    <sheet xmlns:r="http://schemas.openxmlformats.org/officeDocument/2006/relationships" name="COVID-19 UPDATE (Details)" sheetId="117" state="visible" r:id="rId11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3,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FIRST BANCSHARES INC /MS/</t>
        </is>
      </c>
    </row>
    <row r="9">
      <c r="A9" s="4" t="inlineStr">
        <is>
          <t>Entity Central Index Key</t>
        </is>
      </c>
      <c r="B9" s="4" t="inlineStr">
        <is>
          <t>0000947559</t>
        </is>
      </c>
    </row>
    <row r="10">
      <c r="A10" s="4" t="inlineStr">
        <is>
          <t>Trading Symbol</t>
        </is>
      </c>
      <c r="B10" s="4" t="inlineStr">
        <is>
          <t xml:space="preserve">FBMS </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333-94288</t>
        </is>
      </c>
    </row>
    <row r="18">
      <c r="A18" s="4" t="inlineStr">
        <is>
          <t>Entity Address, Address Line One</t>
        </is>
      </c>
      <c r="B18" s="4" t="inlineStr">
        <is>
          <t>6480 U.S. Hwy. 98 West, Suite A</t>
        </is>
      </c>
    </row>
    <row r="19">
      <c r="A19" s="4" t="inlineStr">
        <is>
          <t>Entity Address, City or Town</t>
        </is>
      </c>
      <c r="B19" s="4" t="inlineStr">
        <is>
          <t>Hattiesburg</t>
        </is>
      </c>
    </row>
    <row r="20">
      <c r="A20" s="4" t="inlineStr">
        <is>
          <t>Entity Address, Country</t>
        </is>
      </c>
      <c r="B20" s="4" t="inlineStr">
        <is>
          <t>MS</t>
        </is>
      </c>
    </row>
    <row r="21">
      <c r="A21" s="4" t="inlineStr">
        <is>
          <t>Entity Address, Postal Zip Code</t>
        </is>
      </c>
      <c r="B21" s="4" t="inlineStr">
        <is>
          <t>39402</t>
        </is>
      </c>
    </row>
    <row r="22">
      <c r="A22" s="4" t="inlineStr">
        <is>
          <t>Entity Incorporation, State or Country Code</t>
        </is>
      </c>
      <c r="B22" s="4" t="inlineStr">
        <is>
          <t>MS</t>
        </is>
      </c>
    </row>
    <row r="23">
      <c r="A23" s="4" t="inlineStr">
        <is>
          <t>Entity Tax Identification Number</t>
        </is>
      </c>
      <c r="B23" s="4" t="inlineStr">
        <is>
          <t>64-0862173</t>
        </is>
      </c>
    </row>
    <row r="24">
      <c r="A24" s="4" t="inlineStr">
        <is>
          <t>City Area Code</t>
        </is>
      </c>
      <c r="B24" s="4" t="inlineStr">
        <is>
          <t>601</t>
        </is>
      </c>
    </row>
    <row r="25">
      <c r="A25" s="4" t="inlineStr">
        <is>
          <t>Local Phone Number</t>
        </is>
      </c>
      <c r="B25" s="4" t="inlineStr">
        <is>
          <t>268-8998</t>
        </is>
      </c>
    </row>
    <row r="26">
      <c r="A26" s="4" t="inlineStr">
        <is>
          <t>Title of 12(b) Security</t>
        </is>
      </c>
      <c r="B26" s="4" t="inlineStr">
        <is>
          <t>Common Stock</t>
        </is>
      </c>
    </row>
    <row r="27">
      <c r="A27" s="4" t="inlineStr">
        <is>
          <t>Security Exchange Name</t>
        </is>
      </c>
      <c r="B27" s="4" t="inlineStr">
        <is>
          <t>NASDAQ</t>
        </is>
      </c>
    </row>
    <row r="28">
      <c r="A28" s="4" t="inlineStr">
        <is>
          <t>Entity Common Stock, Shares Outstanding</t>
        </is>
      </c>
      <c r="C28" s="5" t="n">
        <v>21018319</v>
      </c>
    </row>
    <row r="29">
      <c r="A29" s="4" t="inlineStr">
        <is>
          <t>Entity Public Float</t>
        </is>
      </c>
      <c r="D29" s="6" t="n">
        <v>458.3</v>
      </c>
    </row>
    <row r="30">
      <c r="A30" s="4" t="inlineStr">
        <is>
          <t>Current Fiscal Year End Date</t>
        </is>
      </c>
      <c r="B30" s="4" t="inlineStr">
        <is>
          <t>--12-31</t>
        </is>
      </c>
    </row>
    <row r="31">
      <c r="A31" s="4" t="inlineStr">
        <is>
          <t>Document Fiscal Year Focus</t>
        </is>
      </c>
      <c r="B31" s="4" t="inlineStr">
        <is>
          <t>2020</t>
        </is>
      </c>
    </row>
    <row r="32">
      <c r="A32" s="4" t="inlineStr">
        <is>
          <t>Entity Well-known Seasoned Issuer</t>
        </is>
      </c>
      <c r="B32" s="4" t="inlineStr">
        <is>
          <t>No</t>
        </is>
      </c>
    </row>
    <row r="33">
      <c r="A33" s="4" t="inlineStr">
        <is>
          <t>Document Fiscal Period Focus</t>
        </is>
      </c>
      <c r="B33" s="4" t="inlineStr">
        <is>
          <t>FY</t>
        </is>
      </c>
    </row>
    <row r="34">
      <c r="A34" s="4" t="inlineStr">
        <is>
          <t>Amendment Flag</t>
        </is>
      </c>
      <c r="B34" s="4" t="inlineStr">
        <is>
          <t>false</t>
        </is>
      </c>
    </row>
    <row r="35">
      <c r="A35" s="4" t="inlineStr">
        <is>
          <t>Entity Voluntary Filers</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B - SUMMARY OF SIGNIFICANT ACCOUNTING POLICIES The Company and the Bank follow accounting principles generally accepted in the United States of America including, where applicable, general practices within the banking industry. Principles of Consolidation The consolidated financial statements include the accounts of the Company and the Bank.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cquisition accounting, intangible assets, deferred tax assets, and fair value of financial instruments. It is reasonably possible the Company’s estimate of the allowance for credit losses and determination of impairment of goodwill or intangible assets could change as a result of the continued impact of the COVID-19 pandemic on the economy. The resulting change in these estimates could be material to the Company’s consolidated financial statements. Debt Securities Investments in debt securities are accounted for as follows: Available-for-Sale Securities Debt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net of tax,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Debt securities classified as held-to-maturity are those securities for which there is a positive intent and ability to hold to maturity. These securities are carried at cost adjusted for amortization of premiums and accretion of discounts, computed by the interest method. There were no held-to-maturity securities on hand at December 31, 2020 and 2019. Trading Account Securities Trading account securities are those securities which are held for the purpose of selling them at a profit. There were no trading account securities on hand at December 31, 2020 and 2019.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on hand at December 31, 2020 and 2019.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20, 2019 and 2018. Interest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Other-than-Temporary Impairment (“OTTI”) Management evaluates debt securities for other-than-temporary impairmen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 Loans Loans that management has the intent and ability to hold for the foreseeable future or until maturity or payoff are carried at the principal amount outstanding, net of the allowance for loan losses, unearned income, any unamortized deferred fees or costs on originated loans and unamortized premiums or discounts on purchased loans. Interest income on loans is recognized based on the principal balance outstanding and the stated rate of the loan. Loan origination fees and certain direct origination costs are deferred and recognized as an adjustment of the related loan yield using the interest method. Premiums and discounts on purchased loans not deemed purchase credit impaired are deferred and amortized as a level yield adjustment over the respective term of the loan. A loan is considered impaired, in accordance with the impairment accounting guidance of Accounting Standards Codification (ASC) Section 310-10-35, Receivables, Subsequent Measurement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 Allowance for Loan Losses The allowance for loan losses is a valuation allowance reserved for probable incurred credit losses. A charge is taken against the allowance for loan losses when management believes the collectibility of the loan principal is confirmed to be unlikely. Subsequent recoveries, if any, are credited back to the allowance. Management evaluates the adequacy of the allowance for loan losses on a regular basis. These evaluations are based upon a periodic review of the historical loan loss experience, the nature and value of the loan portfolio, underlying collateral values, internal and independent loan reviews, and prevailing economic conditions. The allowance consists of two components, a reserve for general pool (or formula pool) loans that are collectively evaluated for impairment, and a reserve for loans individually evaluated for impairment based on expected loan specific losses. These components represent an estimation performed pursuant to either ASC Topic 450, Contingencies Receivables contractual terms of the loan agreement are unable to be collected. Loans that are considered to be TDRs are individually evaluated for specific impairment as well. Factors considered in determining impairment include the present value of estimated future cash flows when there is a possibility of collecting principal and interest payments as scheduled, or by using the fair value less liquidation costs of collateral if it is expected that this is the only future possibility of repayment. The general pool (or formula pool) loan impairment is calculated using the Bank’s actual loan loss history segregated by portfolio segment grouping together loans with similar risk characteristics. The four major segments or “bands” are Commercial Real Estate, Commercial Non-Real Estate, Consumer Real Estate, and Consumer Non-Real Estate. These loss factors are also supplemented with other qualitative and economic factors including but not limited to current local and national economic conditions, changes in lending policies/management/staff, changes in credit concentrations, as well as trends in the volume and size of loans. The Bank also has acquired loan portfolios accounted for under the acquisition method of accounting. Within these portfolios are purchased credit impaired loans accounted for under ASC Topic 310-30. Impairment may be determined specifically at an individual loan level, or estimated on various pools of loans having common risk characteristics. Purchased Credit Impaired Loans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 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loan losses. Subsequent gains or losses on other real estate are reported in other operating income or expenses. At December 31, 2020 and 2019, other real estate owned totaled $5.8 million and $7.3 million, respectively. Goodwill and Other Intangible Assets The change in goodwill during the year is as follows ($ in thousands): ​ ​ ​ ​ ​ ​ ​ ​ ​ ​ ​ ​ 2020 2019 2018 Beginning of year ​ $ 158,572 ​ $ 89,750 ​ $ 19,960 Acquired goodwill ​ ​ (1,628) ​ 68,822 ​ 69,790 End of year ​ $ 156,944 ​ $ 158,572 ​ $ 89,750 ​ Goodwill is evaluated annually for impairment or more frequently if impairment indicators are present. A qualitative assessment is performed to determine whether the existence of events or circumstances leads to a determination that is more likely than not the fair value is less than the carrying amount, including goodwill. If, based on the evaluation, it is determined to be more likely than not that the fair value is less than the carrying value, then goodwill is tested further for impairment. The goodwill impairment loss, if any, is measured as the amount by which the carrying amount of the reporting unit, including goodwill, exceeds its fair value. Subsequent increases in goodwill value are not recognized in the consolidated financial statements. During the first quarter of 2020, management determined that the deterioration in the general economic conditions as a result of the COVID-19 pandemic represented a triggering event prompting an evaluation of goodwill impairment. Based on the analyses performed in the first quarter of 2020, we determined that goodwill was not impaired. Due to the ongoing economic uncertainty present at the end of the second quarter, the Company prepared a Step 1 goodwill impairment analysis as of June 30, 2020. In testing goodwill for impairment, the Company compared the estimated fair value of its reporting unit to its carrying amount, including goodwill. The estimated fair value of the reporting unit exceeded its book value. As of December 31, 2020,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For the goodwill impairment analysis, the Commercial/Retail Bank segment of the Company is the only reporting unit. The Company’s acquisition method recognized intangible assets, which are subject to amortization, and included in other assets in the accompanying consolidated balance sheets, are core deposit intangibles, amortized on a straight-line basis, over a 10 year average life. Such assets are periodically evaluated as to the recoverability of carrying values. The definite-lived intangible assets had the following carrying values at December 31, 2020 and 2019: ​ ​ ​ ​ ​ ​ ​ ​ ​ ​ ​ ​ ​ 2020 ​ ​ Gross ​ ​ ​ ​ Net ​ ​ Carrying ​ Accumulated ​ Carrying ($ in thousands) Amount Amortization Amount Core deposit intangibles ​ $ 42,651 ​ $ (11,895) ​ $ 30,756 ​ ​ ​ ​ ​ ​ ​ ​ ​ ​ ​ ​ ​ 2019 ​ ​ Gross ​ ​ ​ ​ Net ​ ​ Carrying ​ Accumulated ​ Carrying ​ Amount Amortization Amount Core deposit intangibles ​ $ 38,095 ​ $ (7,802) ​ $ 30,293 ​ The related amortization expense of business combination related intangible assets is as follows: ​ ​ ​ ​ ​ ($ in thousands) Amount Aggregate amortization expense for the year ended December 31: ​ 2018 ​ $ 1,656 2019 ​ 3,216 2020 ​ 4,093 ​ ​ ​ ​ ​ ​ Amount Estimated amortization expense for the year ending December 31: ​ 2021 ​ $ 4,137 2022 ​ 3,967 2023 ​ 3,921 2024 ​ 3,891 2025 ​ 3,876 Thereafter ​ 10,964 ​ ​ $ 30,756 ​ 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 Deferred Financing Costs Financing costs related to the issuance of junior subordinated debentures are being amortized over the life of the instruments and are included in other liabilities. Restricted Stock The Company accounts for stock based compensation in accordance with ASC Topic 718, Compensation - Stock Compensation Treasury Stock Common stock shares repurchased are recorded at cost. Cost of shares retired or reissued is determined using the first-in, first-out method. 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Advertising Costs Advertising costs are expensed in the period in which they are incurred. Advertising expense for the years ended December 31, 2020, 2019 and 2018, was $333 thousand, $648 thousand, and $382 thousand, respectively. Statements of Cash Flows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 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 Earnings Available to Common Stockholders Per share amounts are presented in accordance with ASC Topic 260, Earnings Per Share. The following tables disclose the reconciliation of the numerators and denominators of the basic and diluted computations available to common stockholders ($ in thousands, except per share amount): ​ ​ ​ ​ ​ ​ ​ ​ ​ ​ For the Year Ended December 31, 2020 ​ Net Weighted Average ​ ​ ​ ​ Income ​ Shares ​ Per Share ​ ​ (Numerator) ​ (Denominator) ​ Amount ​ ​ ​ ​ ​ ​ ​ ​ ​ Basic per common share ​ $ 52,505 20,718,544 ​ $ 2.53 Effect of dilutive shares: ​ ​ Restricted Stock ​ — 104,106 ​ ​ ​ ​ $ 52,505 20,822,650 ​ $ 2.52 ​ ​ ​ ​ ​ ​ ​ ​ ​ ​ For the Year Ended December 31, 2019 ​ Net Weighted Average ​ ​ ​ ​ Income ​ Shares ​ Per Share ​ ​ (Numerator) ​ (Denominator) ​ Amount Basic per common ​ ​ ​ ​ ​ ​ ​ ​ share ​ $ 43,745 17,050,095 ​ $ 2.57 ​ ​ ​ ​ ​ ​ ​ ​ ​ Effect of dilutive shares: ​ ​ Restricted Stock ​ ​ — 133,990 ​ ​ ​ ​ $ 43,745 17,184,085 ​ $ 2.55 ​ ​ ​ ​ ​ ​ ​ ​ ​ ​ For the Year Ended December 31, 2018 ​ Net Weighted Average ​ ​ ​ ​ Income ​ Shares ​ Per Share ​ ​ (Numerator) ​ (Denominator) ​ Amount Basic per common share ​ $ 21,225 12,985,733 ​ $ 1.63 ​ ​ ​ ​ ​ ​ ​ ​ ​ Effect of dilutive shares: ​ ​ ​ Restricted Stock ​ ​ — ​ 108,192 ​ ​ ​ ​ ​ $ 21,225 13,093,925 ​ $ 1.62 ​ The diluted per share amounts were computed by applying the treasury stock method. Mergers and Acquisitions Business combinations are accounted for under ASC 805, “ Business Combinations Investment in Limited Partnership The Company invested $4.4 million in a limited partnership that provides low-income housing. The Company is not the general partner and does not have controlling ownership. The carrying value of the Company’s investment in the limited partnership was $2.5 million at December 31, 2020 and $3.0 million at December 31, 2019,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20, 2019 and 2018. Reclassifications Certain reclassifications have been made to the 2019 and 2018 financial statements to conform with the classifications used in 2020. These reclassifications did not impact the Company’s consolidated financial condition or results of operations. Accounting Standards During the year ended December 31, 2020, there were no significant accounting pronouncements applicable to the Company that became effective. New Accounting Standards That Have Not Yet Been Adopted In October 2020, the FASB issued Accounting Standards Update (“ASU”) No. 2020-08, “Codification Improvements to Subtopic 310-20 Receivables – Nonrefundable Fees and Other Costs.” ASU 2020-08 clarifies the accounting for the amortization of purchase premiums for callable debt securities with multiple call dates. ASU 2020-08 will be effective on January 1, 2021 and is not expected to have a material impact on the Company’s Consolidated Financial Statements. In March 2020, the FASB issued ASU No. 2020-04, Reference Rate Reform (Topi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the FASB issued ASU No.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guidance is effective as of January 1, 2021. The Company is assessing ASU 2020-04 and ASU 2021-01 and their impact on the Company’s transition away from LIBOR for its loan and other financial instruments. In March 2020, the FASB issued ASU 2020-03, “Codification Improvements to Financial Instruments.” This ASU makes narrow-scope improvements to various aspects of the financial instruments guidance, including the current expected credit losses (“CECL”) standard issued in 2016. ASU 2016-13 “Financial Instruments – Credit Losses (Topic 326): Measurement of Credit Losses on Financial Instruments” and subsequent ASUs are effective for fiscal years, and interim periods within those fiscal years, beginning after December 15, 2019. This amendment is required to be adopted using a modified retrospective approach with a cumulative-effect adjustment to beginning retained earnings, as of the beginning of the first reporting period in which the guidance is effective. The Company elected to delay the adoption of CECL afforded through the CARES Act. The Company currently anticipates CECL adoption to occur as of January 1, 2021. In December 2019, the FASB issued ASU No. 2019-12, Income Taxes (Topic 740): “Simplifying the Accounting for Income Taxes.” In June 2016, the FASB issued ASU 2016-13, “Financial Instruments – Credit Losses (Topic 326): Measurement of Credit Losses on Financial Instruments” (“ASU 2016-13”). The FASB issued new guidance (Topic 326)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debt securities to be presented as a valuation allowance rather than as a direct write-down. The standard will be effective for fiscal years beginning after December 15, 2019, including interim periods in those fiscal years. For calendar year-end SEC filers, it is effective for March 31, 2020 interim financial statements. For debt securities with OTTI, the guidance will be applied prospectively. Existing PCI assets will be grandfathered and classified as purchased credit deteriorated (“PCD”) assets at the date of adoption. The assets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elected to delay the adoption of CECL afforded through the CARES Act. The Company currently anticipates CECL adoption to occur as of January 1, 2021. The Company’s Allowance for Credit Loss Committee (“ACL Committee”), made up of executive and senior management from corporate administration, accounting, risk management, and credit and portfolio administration, have reviewed and approved the methodology and initial setup of the CECL Model. All historical data used in the model’s calculation, the mathematical accuracy of that calculation, and any inputs provided externally that affect the calculation have been independently validated. Internal controls necessary in maintaining accuracy to estimate an adequate reserve have been designed but not tested for operating effectiveness. The Company elected to delay the adoption of CECL afforded through the CARES Act. The Company currently anticipates CECL adoption to occur as of January 1, 2021. The delayed adoption will allow extra time to document and test controls over this standard and will allow us time to provide consistent, high-quality financial information to our investors and other stakeholders. Upon adopting ASU 2016-13, the Company will not record an allowance as of January 1, 2021 with respect to its available-for-sale debt securities as the majority of these securities are government agency-backed securities for which the risk of loss is minimal.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The Company has elected to delay its adoption of ASU 2016-13, as provided by the CARES Act. The Company currently anticipates CECL adoption to occur as of January 1, 2021. The Company plans to elect and utilize the five-year CECL transition. The adoption of ASU 2016-13 is not expected to have a significant impact on the Company's regulatory capital ratio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ORDINATED DEBT (Details) - USD ($)</t>
        </is>
      </c>
      <c r="B1" s="2" t="inlineStr">
        <is>
          <t>Sep. 25, 2020</t>
        </is>
      </c>
      <c r="C1" s="2" t="inlineStr">
        <is>
          <t>Apr. 30, 2018</t>
        </is>
      </c>
      <c r="D1" s="2" t="inlineStr">
        <is>
          <t>Jul. 27, 2007</t>
        </is>
      </c>
      <c r="E1" s="2" t="inlineStr">
        <is>
          <t>Jun. 30, 2006</t>
        </is>
      </c>
      <c r="F1" s="2" t="inlineStr">
        <is>
          <t>Dec. 31, 2018</t>
        </is>
      </c>
      <c r="G1" s="2" t="inlineStr">
        <is>
          <t>Dec. 31, 2020</t>
        </is>
      </c>
      <c r="H1" s="2" t="inlineStr">
        <is>
          <t>Dec. 31, 2019</t>
        </is>
      </c>
    </row>
    <row r="2">
      <c r="A2" s="3" t="inlineStr">
        <is>
          <t>Subordinated Debenture [Line Items]</t>
        </is>
      </c>
    </row>
    <row r="3">
      <c r="A3" s="4" t="inlineStr">
        <is>
          <t>Trust Preferred Securities to investors</t>
        </is>
      </c>
      <c r="D3" s="7" t="n">
        <v>6000000</v>
      </c>
      <c r="E3" s="7" t="n">
        <v>4000000</v>
      </c>
      <c r="F3" s="7" t="n">
        <v>6000000</v>
      </c>
    </row>
    <row r="4">
      <c r="A4" s="4" t="inlineStr">
        <is>
          <t>Debentures, Maturity date</t>
        </is>
      </c>
      <c r="D4" s="4" t="inlineStr">
        <is>
          <t>2037</t>
        </is>
      </c>
      <c r="E4" s="4" t="inlineStr">
        <is>
          <t>2036</t>
        </is>
      </c>
      <c r="F4" s="4" t="inlineStr">
        <is>
          <t>2033</t>
        </is>
      </c>
    </row>
    <row r="5">
      <c r="A5" s="4" t="inlineStr">
        <is>
          <t>London Interbank Offer Rate</t>
        </is>
      </c>
      <c r="D5" s="4" t="inlineStr">
        <is>
          <t>1.40%</t>
        </is>
      </c>
      <c r="E5" s="4" t="inlineStr">
        <is>
          <t>1.65%</t>
        </is>
      </c>
      <c r="F5" s="4" t="inlineStr">
        <is>
          <t>2.85%</t>
        </is>
      </c>
    </row>
    <row r="6">
      <c r="A6" s="4" t="inlineStr">
        <is>
          <t>Subordinated debt</t>
        </is>
      </c>
      <c r="G6" s="7" t="n">
        <v>144592000</v>
      </c>
      <c r="H6" s="7" t="n">
        <v>80678000</v>
      </c>
    </row>
    <row r="7">
      <c r="A7" s="4" t="inlineStr">
        <is>
          <t>Junior Subordinated Debt</t>
        </is>
      </c>
    </row>
    <row r="8">
      <c r="A8" s="3" t="inlineStr">
        <is>
          <t>Subordinated Debenture [Line Items]</t>
        </is>
      </c>
    </row>
    <row r="9">
      <c r="A9" s="4" t="inlineStr">
        <is>
          <t>Junior subordinated deferrable interest debentures</t>
        </is>
      </c>
      <c r="D9" s="7" t="n">
        <v>6200000</v>
      </c>
      <c r="E9" s="7" t="n">
        <v>4100000</v>
      </c>
      <c r="F9" s="7" t="n">
        <v>6100000</v>
      </c>
    </row>
    <row r="10">
      <c r="A10" s="4" t="inlineStr">
        <is>
          <t>Subordinated Debt One [Member]</t>
        </is>
      </c>
    </row>
    <row r="11">
      <c r="A11" s="3" t="inlineStr">
        <is>
          <t>Subordinated Debenture [Line Items]</t>
        </is>
      </c>
    </row>
    <row r="12">
      <c r="A12" s="4" t="inlineStr">
        <is>
          <t>Debt Instrument, Face Amount</t>
        </is>
      </c>
      <c r="C12" s="7" t="n">
        <v>24000000</v>
      </c>
    </row>
    <row r="13">
      <c r="A13" s="4" t="inlineStr">
        <is>
          <t>Debt Instrument, Interest Rate, Effective Percentage</t>
        </is>
      </c>
      <c r="C13" s="4" t="inlineStr">
        <is>
          <t>5.875%</t>
        </is>
      </c>
    </row>
    <row r="14">
      <c r="A14" s="4" t="inlineStr">
        <is>
          <t>Debt Instrument Maturity Year</t>
        </is>
      </c>
      <c r="C14" s="4" t="inlineStr">
        <is>
          <t>2028</t>
        </is>
      </c>
    </row>
    <row r="15">
      <c r="A15" s="4" t="inlineStr">
        <is>
          <t>Subordinated Debt Two [Member]</t>
        </is>
      </c>
    </row>
    <row r="16">
      <c r="A16" s="3" t="inlineStr">
        <is>
          <t>Subordinated Debenture [Line Items]</t>
        </is>
      </c>
    </row>
    <row r="17">
      <c r="A17" s="4" t="inlineStr">
        <is>
          <t>Debt Instrument, Face Amount</t>
        </is>
      </c>
      <c r="C17" s="7" t="n">
        <v>42000000</v>
      </c>
    </row>
    <row r="18">
      <c r="A18" s="4" t="inlineStr">
        <is>
          <t>Debt Instrument, Interest Rate, Effective Percentage</t>
        </is>
      </c>
      <c r="C18" s="4" t="inlineStr">
        <is>
          <t>6.40%</t>
        </is>
      </c>
    </row>
    <row r="19">
      <c r="A19" s="4" t="inlineStr">
        <is>
          <t>Debt Instrument Maturity Year</t>
        </is>
      </c>
      <c r="C19" s="4" t="inlineStr">
        <is>
          <t>2033</t>
        </is>
      </c>
    </row>
    <row r="20">
      <c r="A20" s="4" t="inlineStr">
        <is>
          <t>Subordinated Debt [Member]</t>
        </is>
      </c>
    </row>
    <row r="21">
      <c r="A21" s="3" t="inlineStr">
        <is>
          <t>Subordinated Debenture [Line Items]</t>
        </is>
      </c>
    </row>
    <row r="22">
      <c r="A22" s="4" t="inlineStr">
        <is>
          <t>Debt Instrument, Face Amount</t>
        </is>
      </c>
      <c r="B22" s="7" t="n">
        <v>65000000</v>
      </c>
    </row>
    <row r="23">
      <c r="A23" s="4" t="inlineStr">
        <is>
          <t>Debt Instrument, Interest Rate, Effective Percentage</t>
        </is>
      </c>
      <c r="B23" s="4" t="inlineStr">
        <is>
          <t>4.25%</t>
        </is>
      </c>
    </row>
    <row r="24">
      <c r="A24" s="4" t="inlineStr">
        <is>
          <t>Debt Instrument Maturity Year</t>
        </is>
      </c>
      <c r="B24" s="4" t="inlineStr">
        <is>
          <t>2030</t>
        </is>
      </c>
    </row>
    <row r="25">
      <c r="A25" s="4" t="inlineStr">
        <is>
          <t>Repayable term</t>
        </is>
      </c>
      <c r="B25" s="4" t="inlineStr">
        <is>
          <t>10 years</t>
        </is>
      </c>
    </row>
    <row r="26">
      <c r="A26" s="4" t="inlineStr">
        <is>
          <t>Period of interest payable semi annually</t>
        </is>
      </c>
      <c r="B26" s="4" t="inlineStr">
        <is>
          <t>4.25%</t>
        </is>
      </c>
    </row>
    <row r="27">
      <c r="A27" s="4" t="inlineStr">
        <is>
          <t>Basis points</t>
        </is>
      </c>
      <c r="B27" s="4" t="inlineStr">
        <is>
          <t>412.60%</t>
        </is>
      </c>
    </row>
    <row r="28">
      <c r="A28" s="4" t="inlineStr">
        <is>
          <t>Subordinated debt</t>
        </is>
      </c>
      <c r="G28" s="5" t="n">
        <v>144600000</v>
      </c>
      <c r="H28" s="5" t="n">
        <v>80700000</v>
      </c>
    </row>
    <row r="29">
      <c r="A29" s="4" t="inlineStr">
        <is>
          <t>Deferred issuance costs</t>
        </is>
      </c>
      <c r="G29" s="5" t="n">
        <v>2200000</v>
      </c>
      <c r="H29" s="5" t="n">
        <v>1100000</v>
      </c>
    </row>
    <row r="30">
      <c r="A30" s="4" t="inlineStr">
        <is>
          <t>Estimate of Fair Value Measurement [Member]</t>
        </is>
      </c>
    </row>
    <row r="31">
      <c r="A31" s="3" t="inlineStr">
        <is>
          <t>Subordinated Debenture [Line Items]</t>
        </is>
      </c>
    </row>
    <row r="32">
      <c r="A32" s="4" t="inlineStr">
        <is>
          <t>Subordinated debt</t>
        </is>
      </c>
      <c r="G32" s="5" t="n">
        <v>145289000</v>
      </c>
      <c r="H32" s="5" t="n">
        <v>80330000</v>
      </c>
    </row>
    <row r="33">
      <c r="A33" s="4" t="inlineStr">
        <is>
          <t>Estimate of Fair Value Measurement [Member] | Subordinated Debt [Member]</t>
        </is>
      </c>
    </row>
    <row r="34">
      <c r="A34" s="3" t="inlineStr">
        <is>
          <t>Subordinated Debenture [Line Items]</t>
        </is>
      </c>
    </row>
    <row r="35">
      <c r="A35" s="4" t="inlineStr">
        <is>
          <t>Subordinated debt</t>
        </is>
      </c>
      <c r="G35" s="7" t="n">
        <v>700000</v>
      </c>
      <c r="H35" s="7" t="n">
        <v>754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TREASURY STOCK - Additional Information (Details) - USD ($) $ in Millions</t>
        </is>
      </c>
      <c r="B1" s="2" t="inlineStr">
        <is>
          <t>12 Months Ended</t>
        </is>
      </c>
    </row>
    <row r="2">
      <c r="B2" s="2" t="inlineStr">
        <is>
          <t>Dec. 31, 2020</t>
        </is>
      </c>
      <c r="C2" s="2" t="inlineStr">
        <is>
          <t>Dec. 31, 2019</t>
        </is>
      </c>
      <c r="D2" s="2" t="inlineStr">
        <is>
          <t>Dec. 16, 2020</t>
        </is>
      </c>
      <c r="E2" s="2" t="inlineStr">
        <is>
          <t>May 07, 2020</t>
        </is>
      </c>
      <c r="F2" s="2" t="inlineStr">
        <is>
          <t>Mar. 28, 2019</t>
        </is>
      </c>
      <c r="G2" s="2" t="inlineStr">
        <is>
          <t>Dec. 31, 2018</t>
        </is>
      </c>
    </row>
    <row r="3">
      <c r="A3" s="3" t="inlineStr">
        <is>
          <t>Equity, Class of Treasury Stock [Line Items]</t>
        </is>
      </c>
    </row>
    <row r="4">
      <c r="A4" s="4" t="inlineStr">
        <is>
          <t>Treasury stock, shares</t>
        </is>
      </c>
      <c r="B4" s="5" t="n">
        <v>483984</v>
      </c>
      <c r="C4" s="5" t="n">
        <v>194682</v>
      </c>
      <c r="G4" s="5" t="n">
        <v>26494</v>
      </c>
    </row>
    <row r="5">
      <c r="A5" s="4" t="inlineStr">
        <is>
          <t>March 2019 program</t>
        </is>
      </c>
    </row>
    <row r="6">
      <c r="A6" s="3" t="inlineStr">
        <is>
          <t>Equity, Class of Treasury Stock [Line Items]</t>
        </is>
      </c>
    </row>
    <row r="7">
      <c r="A7" s="4" t="inlineStr">
        <is>
          <t>Share authorized to repurchase</t>
        </is>
      </c>
      <c r="D7" s="7" t="n">
        <v>30</v>
      </c>
      <c r="E7" s="7" t="n">
        <v>15</v>
      </c>
      <c r="F7" s="7" t="n">
        <v>20</v>
      </c>
    </row>
    <row r="8">
      <c r="A8" s="4" t="inlineStr">
        <is>
          <t>Shares repurchased</t>
        </is>
      </c>
      <c r="B8" s="5" t="n">
        <v>289302</v>
      </c>
      <c r="C8" s="5" t="n">
        <v>168188</v>
      </c>
    </row>
    <row r="9">
      <c r="A9" s="4" t="inlineStr">
        <is>
          <t>Board of Directors</t>
        </is>
      </c>
    </row>
    <row r="10">
      <c r="A10" s="3" t="inlineStr">
        <is>
          <t>Equity, Class of Treasury Stock [Line Items]</t>
        </is>
      </c>
    </row>
    <row r="11">
      <c r="A11" s="4" t="inlineStr">
        <is>
          <t>Share authorized to repurchase</t>
        </is>
      </c>
      <c r="D11" s="7" t="n">
        <v>3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Dec. 31, 2020</t>
        </is>
      </c>
      <c r="C1" s="2" t="inlineStr">
        <is>
          <t>Dec. 31, 2019</t>
        </is>
      </c>
    </row>
    <row r="2">
      <c r="A2" s="3" t="inlineStr">
        <is>
          <t>RELATED PARTY TRANSACTIONS</t>
        </is>
      </c>
    </row>
    <row r="3">
      <c r="A3" s="4" t="inlineStr">
        <is>
          <t>Loans and Leases Receivable, Related Parties</t>
        </is>
      </c>
      <c r="B3" s="7" t="n">
        <v>22685</v>
      </c>
      <c r="C3" s="7" t="n">
        <v>23697</v>
      </c>
    </row>
    <row r="4">
      <c r="A4" s="4" t="inlineStr">
        <is>
          <t>Related Party Deposit Liabilities</t>
        </is>
      </c>
      <c r="B4" s="7" t="n">
        <v>10500</v>
      </c>
      <c r="C4" s="7" t="n">
        <v>62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in Thousands</t>
        </is>
      </c>
      <c r="B1" s="2" t="inlineStr">
        <is>
          <t>12 Months Ended</t>
        </is>
      </c>
    </row>
    <row r="2">
      <c r="B2" s="2" t="inlineStr">
        <is>
          <t>Dec. 31, 2020USD ($)</t>
        </is>
      </c>
    </row>
    <row r="3">
      <c r="A3" s="3" t="inlineStr">
        <is>
          <t>RELATED PARTY TRANSACTIONS</t>
        </is>
      </c>
    </row>
    <row r="4">
      <c r="A4" s="4" t="inlineStr">
        <is>
          <t>Loans outstanding at beginning of year</t>
        </is>
      </c>
      <c r="B4" s="7" t="n">
        <v>23697</v>
      </c>
    </row>
    <row r="5">
      <c r="A5" s="4" t="inlineStr">
        <is>
          <t>New loans</t>
        </is>
      </c>
      <c r="B5" s="5" t="n">
        <v>318</v>
      </c>
    </row>
    <row r="6">
      <c r="A6" s="4" t="inlineStr">
        <is>
          <t>Repayments</t>
        </is>
      </c>
      <c r="B6" s="5" t="n">
        <v>-1330</v>
      </c>
    </row>
    <row r="7">
      <c r="A7" s="4" t="inlineStr">
        <is>
          <t>Loans outstanding at end of year</t>
        </is>
      </c>
      <c r="B7" s="7" t="n">
        <v>2268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CONCENTRATIONS OF CREDIT RISK - Additional Information (Details)</t>
        </is>
      </c>
      <c r="B1" s="2" t="inlineStr">
        <is>
          <t>12 Months Ended</t>
        </is>
      </c>
    </row>
    <row r="2">
      <c r="B2" s="2" t="inlineStr">
        <is>
          <t>Dec. 31, 2020</t>
        </is>
      </c>
    </row>
    <row r="3">
      <c r="A3" s="3" t="inlineStr">
        <is>
          <t>Commitments And Contingencies [Line Items]</t>
        </is>
      </c>
    </row>
    <row r="4">
      <c r="A4" s="4" t="inlineStr">
        <is>
          <t>Loan commitments</t>
        </is>
      </c>
      <c r="B4" s="4" t="inlineStr">
        <is>
          <t>90 days</t>
        </is>
      </c>
    </row>
    <row r="5">
      <c r="A5" s="4" t="inlineStr">
        <is>
          <t>Maximum [Member]</t>
        </is>
      </c>
    </row>
    <row r="6">
      <c r="A6" s="3" t="inlineStr">
        <is>
          <t>Commitments And Contingencies [Line Items]</t>
        </is>
      </c>
    </row>
    <row r="7">
      <c r="A7" s="4" t="inlineStr">
        <is>
          <t>Fixed Rate Loan Commitments Interest Rate</t>
        </is>
      </c>
      <c r="B7" s="4" t="inlineStr">
        <is>
          <t>18.00%</t>
        </is>
      </c>
    </row>
    <row r="8">
      <c r="A8" s="4" t="inlineStr">
        <is>
          <t>Fixed Rate Loan Commitments Maturity Period</t>
        </is>
      </c>
      <c r="B8" s="4" t="inlineStr">
        <is>
          <t>30 years</t>
        </is>
      </c>
    </row>
    <row r="9">
      <c r="A9" s="4" t="inlineStr">
        <is>
          <t>Minimum [Member]</t>
        </is>
      </c>
    </row>
    <row r="10">
      <c r="A10" s="3" t="inlineStr">
        <is>
          <t>Commitments And Contingencies [Line Items]</t>
        </is>
      </c>
    </row>
    <row r="11">
      <c r="A11" s="4" t="inlineStr">
        <is>
          <t>Fixed Rate Loan Commitments Interest Rate</t>
        </is>
      </c>
      <c r="B11" s="4" t="inlineStr">
        <is>
          <t>0.50%</t>
        </is>
      </c>
    </row>
    <row r="12">
      <c r="A12" s="4" t="inlineStr">
        <is>
          <t>Fixed Rate Loan Commitments Maturity Period</t>
        </is>
      </c>
      <c r="B12" s="4" t="inlineStr">
        <is>
          <t>1 year</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CONCENTRATIONS OF CREDIT RISK (Details) - USD ($) $ in Thousands</t>
        </is>
      </c>
      <c r="B1" s="2" t="inlineStr">
        <is>
          <t>12 Months Ended</t>
        </is>
      </c>
    </row>
    <row r="2">
      <c r="B2" s="2" t="inlineStr">
        <is>
          <t>Dec. 31, 2020</t>
        </is>
      </c>
      <c r="C2" s="2" t="inlineStr">
        <is>
          <t>Dec. 31, 2019</t>
        </is>
      </c>
    </row>
    <row r="3">
      <c r="A3" s="4" t="inlineStr">
        <is>
          <t>Commitments to make loans [Member]</t>
        </is>
      </c>
    </row>
    <row r="4">
      <c r="A4" s="4" t="inlineStr">
        <is>
          <t>Fixed Rates</t>
        </is>
      </c>
      <c r="B4" s="7" t="n">
        <v>97738</v>
      </c>
      <c r="C4" s="7" t="n">
        <v>42774</v>
      </c>
    </row>
    <row r="5">
      <c r="A5" s="4" t="inlineStr">
        <is>
          <t>Variable Rates</t>
        </is>
      </c>
      <c r="B5" s="5" t="n">
        <v>16203</v>
      </c>
      <c r="C5" s="5" t="n">
        <v>5676</v>
      </c>
    </row>
    <row r="6">
      <c r="A6" s="4" t="inlineStr">
        <is>
          <t>Unused lines of credit [Member]</t>
        </is>
      </c>
    </row>
    <row r="7">
      <c r="A7" s="4" t="inlineStr">
        <is>
          <t>Fixed Rates</t>
        </is>
      </c>
      <c r="B7" s="5" t="n">
        <v>157006</v>
      </c>
      <c r="C7" s="5" t="n">
        <v>137966</v>
      </c>
    </row>
    <row r="8">
      <c r="A8" s="4" t="inlineStr">
        <is>
          <t>Variable Rates</t>
        </is>
      </c>
      <c r="B8" s="5" t="n">
        <v>195221</v>
      </c>
      <c r="C8" s="5" t="n">
        <v>208728</v>
      </c>
    </row>
    <row r="9">
      <c r="A9" s="4" t="inlineStr">
        <is>
          <t>Standby letters of credit [Member]</t>
        </is>
      </c>
    </row>
    <row r="10">
      <c r="A10" s="4" t="inlineStr">
        <is>
          <t>Fixed Rates</t>
        </is>
      </c>
      <c r="B10" s="5" t="n">
        <v>4182</v>
      </c>
      <c r="C10" s="5" t="n">
        <v>3648</v>
      </c>
    </row>
    <row r="11">
      <c r="A11" s="4" t="inlineStr">
        <is>
          <t>Variable Rates</t>
        </is>
      </c>
      <c r="B11" s="7" t="n">
        <v>11486</v>
      </c>
      <c r="C11" s="7" t="n">
        <v>847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Recurring Basis (Details) - USD ($) $ in Thousands</t>
        </is>
      </c>
      <c r="B1" s="2" t="inlineStr">
        <is>
          <t>Dec. 31, 2020</t>
        </is>
      </c>
      <c r="C1" s="2" t="inlineStr">
        <is>
          <t>Dec. 31, 2019</t>
        </is>
      </c>
    </row>
    <row r="2">
      <c r="A2" s="3" t="inlineStr">
        <is>
          <t>Fair Value, Assets and Liabilities Measured on Recurring Basis [Line Items]</t>
        </is>
      </c>
    </row>
    <row r="3">
      <c r="A3" s="4" t="inlineStr">
        <is>
          <t>Debt securities available-for-sale securities, at fair value</t>
        </is>
      </c>
      <c r="B3" s="7" t="n">
        <v>1022182</v>
      </c>
      <c r="C3" s="7" t="n">
        <v>765087</v>
      </c>
    </row>
    <row r="4">
      <c r="A4" s="4" t="inlineStr">
        <is>
          <t>Estimate of Fair Value Measurement [Member]</t>
        </is>
      </c>
    </row>
    <row r="5">
      <c r="A5" s="3" t="inlineStr">
        <is>
          <t>Fair Value, Assets and Liabilities Measured on Recurring Basis [Line Items]</t>
        </is>
      </c>
    </row>
    <row r="6">
      <c r="A6" s="4" t="inlineStr">
        <is>
          <t>Debt securities available-for-sale securities, at fair value</t>
        </is>
      </c>
      <c r="B6" s="5" t="n">
        <v>1022182</v>
      </c>
      <c r="C6" s="5" t="n">
        <v>765087</v>
      </c>
    </row>
    <row r="7">
      <c r="A7" s="4" t="inlineStr">
        <is>
          <t>U.S Treasury</t>
        </is>
      </c>
    </row>
    <row r="8">
      <c r="A8" s="3" t="inlineStr">
        <is>
          <t>Fair Value, Assets and Liabilities Measured on Recurring Basis [Line Items]</t>
        </is>
      </c>
    </row>
    <row r="9">
      <c r="A9" s="4" t="inlineStr">
        <is>
          <t>Debt securities available-for-sale securities, at fair value</t>
        </is>
      </c>
      <c r="B9" s="5" t="n">
        <v>9383</v>
      </c>
      <c r="C9" s="5" t="n">
        <v>4894</v>
      </c>
    </row>
    <row r="10">
      <c r="A10" s="4" t="inlineStr">
        <is>
          <t>Obligations of U. S. Government Agencies</t>
        </is>
      </c>
    </row>
    <row r="11">
      <c r="A11" s="3" t="inlineStr">
        <is>
          <t>Fair Value, Assets and Liabilities Measured on Recurring Basis [Line Items]</t>
        </is>
      </c>
    </row>
    <row r="12">
      <c r="A12" s="4" t="inlineStr">
        <is>
          <t>Debt securities available-for-sale securities, at fair value</t>
        </is>
      </c>
      <c r="B12" s="5" t="n">
        <v>100170</v>
      </c>
      <c r="C12" s="5" t="n">
        <v>77950</v>
      </c>
    </row>
    <row r="13">
      <c r="A13" s="4" t="inlineStr">
        <is>
          <t>Municipal securities</t>
        </is>
      </c>
    </row>
    <row r="14">
      <c r="A14" s="3" t="inlineStr">
        <is>
          <t>Fair Value, Assets and Liabilities Measured on Recurring Basis [Line Items]</t>
        </is>
      </c>
    </row>
    <row r="15">
      <c r="A15" s="4" t="inlineStr">
        <is>
          <t>Debt securities available-for-sale securities, at fair value</t>
        </is>
      </c>
      <c r="B15" s="5" t="n">
        <v>480374</v>
      </c>
      <c r="C15" s="5" t="n">
        <v>258982</v>
      </c>
    </row>
    <row r="16">
      <c r="A16" s="4" t="inlineStr">
        <is>
          <t>Mortgage-backed securities</t>
        </is>
      </c>
    </row>
    <row r="17">
      <c r="A17" s="3" t="inlineStr">
        <is>
          <t>Fair Value, Assets and Liabilities Measured on Recurring Basis [Line Items]</t>
        </is>
      </c>
    </row>
    <row r="18">
      <c r="A18" s="4" t="inlineStr">
        <is>
          <t>Debt securities available-for-sale securities, at fair value</t>
        </is>
      </c>
      <c r="B18" s="5" t="n">
        <v>401232</v>
      </c>
      <c r="C18" s="5" t="n">
        <v>395315</v>
      </c>
    </row>
    <row r="19">
      <c r="A19" s="4" t="inlineStr">
        <is>
          <t>Corporate obligations</t>
        </is>
      </c>
    </row>
    <row r="20">
      <c r="A20" s="3" t="inlineStr">
        <is>
          <t>Fair Value, Assets and Liabilities Measured on Recurring Basis [Line Items]</t>
        </is>
      </c>
    </row>
    <row r="21">
      <c r="A21" s="4" t="inlineStr">
        <is>
          <t>Debt securities available-for-sale securities, at fair value</t>
        </is>
      </c>
      <c r="B21" s="5" t="n">
        <v>31023</v>
      </c>
      <c r="C21" s="5" t="n">
        <v>27946</v>
      </c>
    </row>
    <row r="22">
      <c r="A22" s="4" t="inlineStr">
        <is>
          <t>Quoted Prices in Active Markets for Identical Assets (Level 1)</t>
        </is>
      </c>
    </row>
    <row r="23">
      <c r="A23" s="3" t="inlineStr">
        <is>
          <t>Fair Value, Assets and Liabilities Measured on Recurring Basis [Line Items]</t>
        </is>
      </c>
    </row>
    <row r="24">
      <c r="A24" s="4" t="inlineStr">
        <is>
          <t>Debt securities available-for-sale securities, at fair value</t>
        </is>
      </c>
      <c r="B24" s="5" t="n">
        <v>9383</v>
      </c>
      <c r="C24" s="5" t="n">
        <v>4894</v>
      </c>
    </row>
    <row r="25">
      <c r="A25" s="4" t="inlineStr">
        <is>
          <t>Quoted Prices in Active Markets for Identical Assets (Level 1) | U.S Treasury</t>
        </is>
      </c>
    </row>
    <row r="26">
      <c r="A26" s="3" t="inlineStr">
        <is>
          <t>Fair Value, Assets and Liabilities Measured on Recurring Basis [Line Items]</t>
        </is>
      </c>
    </row>
    <row r="27">
      <c r="A27" s="4" t="inlineStr">
        <is>
          <t>Debt securities available-for-sale securities, at fair value</t>
        </is>
      </c>
      <c r="B27" s="5" t="n">
        <v>9383</v>
      </c>
      <c r="C27" s="5" t="n">
        <v>4894</v>
      </c>
    </row>
    <row r="28">
      <c r="A28" s="4" t="inlineStr">
        <is>
          <t>Quoted Prices in Active Markets for Identical Assets (Level 1) | Obligations of U. S. Government Agencies</t>
        </is>
      </c>
    </row>
    <row r="29">
      <c r="A29" s="3" t="inlineStr">
        <is>
          <t>Fair Value, Assets and Liabilities Measured on Recurring Basis [Line Items]</t>
        </is>
      </c>
    </row>
    <row r="30">
      <c r="A30" s="4" t="inlineStr">
        <is>
          <t>Debt securities available-for-sale securities, at fair value</t>
        </is>
      </c>
      <c r="B30" s="5" t="n">
        <v>0</v>
      </c>
      <c r="C30" s="5" t="n">
        <v>0</v>
      </c>
    </row>
    <row r="31">
      <c r="A31" s="4" t="inlineStr">
        <is>
          <t>Quoted Prices in Active Markets for Identical Assets (Level 1) | Municipal securities</t>
        </is>
      </c>
    </row>
    <row r="32">
      <c r="A32" s="3" t="inlineStr">
        <is>
          <t>Fair Value, Assets and Liabilities Measured on Recurring Basis [Line Items]</t>
        </is>
      </c>
    </row>
    <row r="33">
      <c r="A33" s="4" t="inlineStr">
        <is>
          <t>Debt securities available-for-sale securities, at fair value</t>
        </is>
      </c>
      <c r="B33" s="5" t="n">
        <v>0</v>
      </c>
      <c r="C33" s="5" t="n">
        <v>0</v>
      </c>
    </row>
    <row r="34">
      <c r="A34" s="4" t="inlineStr">
        <is>
          <t>Quoted Prices in Active Markets for Identical Assets (Level 1) | Mortgage-backed securities</t>
        </is>
      </c>
    </row>
    <row r="35">
      <c r="A35" s="3" t="inlineStr">
        <is>
          <t>Fair Value, Assets and Liabilities Measured on Recurring Basis [Line Items]</t>
        </is>
      </c>
    </row>
    <row r="36">
      <c r="A36" s="4" t="inlineStr">
        <is>
          <t>Debt securities available-for-sale securities, at fair value</t>
        </is>
      </c>
      <c r="B36" s="5" t="n">
        <v>0</v>
      </c>
      <c r="C36" s="5" t="n">
        <v>0</v>
      </c>
    </row>
    <row r="37">
      <c r="A37" s="4" t="inlineStr">
        <is>
          <t>Quoted Prices in Active Markets for Identical Assets (Level 1) | Corporate obligations</t>
        </is>
      </c>
    </row>
    <row r="38">
      <c r="A38" s="3" t="inlineStr">
        <is>
          <t>Fair Value, Assets and Liabilities Measured on Recurring Basis [Line Items]</t>
        </is>
      </c>
    </row>
    <row r="39">
      <c r="A39" s="4" t="inlineStr">
        <is>
          <t>Debt securities available-for-sale securities, at fair value</t>
        </is>
      </c>
      <c r="B39" s="5" t="n">
        <v>0</v>
      </c>
      <c r="C39" s="5" t="n">
        <v>0</v>
      </c>
    </row>
    <row r="40">
      <c r="A40" s="4" t="inlineStr">
        <is>
          <t>Significant Other Observable Inputs (Level 2)</t>
        </is>
      </c>
    </row>
    <row r="41">
      <c r="A41" s="3" t="inlineStr">
        <is>
          <t>Fair Value, Assets and Liabilities Measured on Recurring Basis [Line Items]</t>
        </is>
      </c>
    </row>
    <row r="42">
      <c r="A42" s="4" t="inlineStr">
        <is>
          <t>Debt securities available-for-sale securities, at fair value</t>
        </is>
      </c>
      <c r="B42" s="5" t="n">
        <v>992438</v>
      </c>
      <c r="C42" s="5" t="n">
        <v>749440</v>
      </c>
    </row>
    <row r="43">
      <c r="A43" s="4" t="inlineStr">
        <is>
          <t>Significant Other Observable Inputs (Level 2) | U.S Treasury</t>
        </is>
      </c>
    </row>
    <row r="44">
      <c r="A44" s="3" t="inlineStr">
        <is>
          <t>Fair Value, Assets and Liabilities Measured on Recurring Basis [Line Items]</t>
        </is>
      </c>
    </row>
    <row r="45">
      <c r="A45" s="4" t="inlineStr">
        <is>
          <t>Debt securities available-for-sale securities, at fair value</t>
        </is>
      </c>
      <c r="B45" s="5" t="n">
        <v>0</v>
      </c>
      <c r="C45" s="5" t="n">
        <v>0</v>
      </c>
    </row>
    <row r="46">
      <c r="A46" s="4" t="inlineStr">
        <is>
          <t>Significant Other Observable Inputs (Level 2) | Obligations of U. S. Government Agencies</t>
        </is>
      </c>
    </row>
    <row r="47">
      <c r="A47" s="3" t="inlineStr">
        <is>
          <t>Fair Value, Assets and Liabilities Measured on Recurring Basis [Line Items]</t>
        </is>
      </c>
    </row>
    <row r="48">
      <c r="A48" s="4" t="inlineStr">
        <is>
          <t>Debt securities available-for-sale securities, at fair value</t>
        </is>
      </c>
      <c r="B48" s="5" t="n">
        <v>100170</v>
      </c>
      <c r="C48" s="5" t="n">
        <v>77950</v>
      </c>
    </row>
    <row r="49">
      <c r="A49" s="4" t="inlineStr">
        <is>
          <t>Significant Other Observable Inputs (Level 2) | Municipal securities</t>
        </is>
      </c>
    </row>
    <row r="50">
      <c r="A50" s="3" t="inlineStr">
        <is>
          <t>Fair Value, Assets and Liabilities Measured on Recurring Basis [Line Items]</t>
        </is>
      </c>
    </row>
    <row r="51">
      <c r="A51" s="4" t="inlineStr">
        <is>
          <t>Debt securities available-for-sale securities, at fair value</t>
        </is>
      </c>
      <c r="B51" s="5" t="n">
        <v>460248</v>
      </c>
      <c r="C51" s="5" t="n">
        <v>248637</v>
      </c>
    </row>
    <row r="52">
      <c r="A52" s="4" t="inlineStr">
        <is>
          <t>Significant Other Observable Inputs (Level 2) | Mortgage-backed securities</t>
        </is>
      </c>
    </row>
    <row r="53">
      <c r="A53" s="3" t="inlineStr">
        <is>
          <t>Fair Value, Assets and Liabilities Measured on Recurring Basis [Line Items]</t>
        </is>
      </c>
    </row>
    <row r="54">
      <c r="A54" s="4" t="inlineStr">
        <is>
          <t>Debt securities available-for-sale securities, at fair value</t>
        </is>
      </c>
      <c r="B54" s="5" t="n">
        <v>401232</v>
      </c>
      <c r="C54" s="5" t="n">
        <v>395315</v>
      </c>
    </row>
    <row r="55">
      <c r="A55" s="4" t="inlineStr">
        <is>
          <t>Significant Other Observable Inputs (Level 2) | Corporate obligations</t>
        </is>
      </c>
    </row>
    <row r="56">
      <c r="A56" s="3" t="inlineStr">
        <is>
          <t>Fair Value, Assets and Liabilities Measured on Recurring Basis [Line Items]</t>
        </is>
      </c>
    </row>
    <row r="57">
      <c r="A57" s="4" t="inlineStr">
        <is>
          <t>Debt securities available-for-sale securities, at fair value</t>
        </is>
      </c>
      <c r="B57" s="5" t="n">
        <v>30788</v>
      </c>
      <c r="C57" s="5" t="n">
        <v>27538</v>
      </c>
    </row>
    <row r="58">
      <c r="A58" s="4" t="inlineStr">
        <is>
          <t>Significant Unobservable Inputs (Level 3)</t>
        </is>
      </c>
    </row>
    <row r="59">
      <c r="A59" s="3" t="inlineStr">
        <is>
          <t>Fair Value, Assets and Liabilities Measured on Recurring Basis [Line Items]</t>
        </is>
      </c>
    </row>
    <row r="60">
      <c r="A60" s="4" t="inlineStr">
        <is>
          <t>Debt securities available-for-sale securities, at fair value</t>
        </is>
      </c>
      <c r="B60" s="5" t="n">
        <v>20361</v>
      </c>
      <c r="C60" s="5" t="n">
        <v>10753</v>
      </c>
    </row>
    <row r="61">
      <c r="A61" s="4" t="inlineStr">
        <is>
          <t>Significant Unobservable Inputs (Level 3) | U.S Treasury</t>
        </is>
      </c>
    </row>
    <row r="62">
      <c r="A62" s="3" t="inlineStr">
        <is>
          <t>Fair Value, Assets and Liabilities Measured on Recurring Basis [Line Items]</t>
        </is>
      </c>
    </row>
    <row r="63">
      <c r="A63" s="4" t="inlineStr">
        <is>
          <t>Debt securities available-for-sale securities, at fair value</t>
        </is>
      </c>
      <c r="B63" s="5" t="n">
        <v>0</v>
      </c>
      <c r="C63" s="5" t="n">
        <v>0</v>
      </c>
    </row>
    <row r="64">
      <c r="A64" s="4" t="inlineStr">
        <is>
          <t>Significant Unobservable Inputs (Level 3) | Obligations of U. S. Government Agencies</t>
        </is>
      </c>
    </row>
    <row r="65">
      <c r="A65" s="3" t="inlineStr">
        <is>
          <t>Fair Value, Assets and Liabilities Measured on Recurring Basis [Line Items]</t>
        </is>
      </c>
    </row>
    <row r="66">
      <c r="A66" s="4" t="inlineStr">
        <is>
          <t>Debt securities available-for-sale securities, at fair value</t>
        </is>
      </c>
      <c r="B66" s="5" t="n">
        <v>0</v>
      </c>
      <c r="C66" s="5" t="n">
        <v>0</v>
      </c>
    </row>
    <row r="67">
      <c r="A67" s="4" t="inlineStr">
        <is>
          <t>Significant Unobservable Inputs (Level 3) | Municipal securities</t>
        </is>
      </c>
    </row>
    <row r="68">
      <c r="A68" s="3" t="inlineStr">
        <is>
          <t>Fair Value, Assets and Liabilities Measured on Recurring Basis [Line Items]</t>
        </is>
      </c>
    </row>
    <row r="69">
      <c r="A69" s="4" t="inlineStr">
        <is>
          <t>Debt securities available-for-sale securities, at fair value</t>
        </is>
      </c>
      <c r="B69" s="5" t="n">
        <v>20126</v>
      </c>
      <c r="C69" s="5" t="n">
        <v>10345</v>
      </c>
    </row>
    <row r="70">
      <c r="A70" s="4" t="inlineStr">
        <is>
          <t>Significant Unobservable Inputs (Level 3) | Mortgage-backed securities</t>
        </is>
      </c>
    </row>
    <row r="71">
      <c r="A71" s="3" t="inlineStr">
        <is>
          <t>Fair Value, Assets and Liabilities Measured on Recurring Basis [Line Items]</t>
        </is>
      </c>
    </row>
    <row r="72">
      <c r="A72" s="4" t="inlineStr">
        <is>
          <t>Debt securities available-for-sale securities, at fair value</t>
        </is>
      </c>
      <c r="B72" s="5" t="n">
        <v>0</v>
      </c>
      <c r="C72" s="5" t="n">
        <v>0</v>
      </c>
    </row>
    <row r="73">
      <c r="A73" s="4" t="inlineStr">
        <is>
          <t>Significant Unobservable Inputs (Level 3) | Corporate obligations</t>
        </is>
      </c>
    </row>
    <row r="74">
      <c r="A74" s="3" t="inlineStr">
        <is>
          <t>Fair Value, Assets and Liabilities Measured on Recurring Basis [Line Items]</t>
        </is>
      </c>
    </row>
    <row r="75">
      <c r="A75" s="4" t="inlineStr">
        <is>
          <t>Debt securities available-for-sale securities, at fair value</t>
        </is>
      </c>
      <c r="B75" s="7" t="n">
        <v>235</v>
      </c>
      <c r="C75" s="7" t="n">
        <v>4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Reconciliation of Activity for Assets Measured at Fair Value based on Significant Unobservable (Non-market) Information (Details) - USD ($) $ in Thousands</t>
        </is>
      </c>
      <c r="B1" s="2" t="inlineStr">
        <is>
          <t>12 Months Ended</t>
        </is>
      </c>
    </row>
    <row r="2">
      <c r="B2" s="2" t="inlineStr">
        <is>
          <t>Dec. 31, 2020</t>
        </is>
      </c>
      <c r="C2" s="2" t="inlineStr">
        <is>
          <t>Dec. 31, 2019</t>
        </is>
      </c>
    </row>
    <row r="3">
      <c r="A3" s="4" t="inlineStr">
        <is>
          <t>Bank-Issued Trust Preferred Securities</t>
        </is>
      </c>
    </row>
    <row r="4">
      <c r="A4" s="3" t="inlineStr">
        <is>
          <t>Fair Value Assets Measured On Recurring Basis Unobservable Input Reconciliation [Line Items]</t>
        </is>
      </c>
    </row>
    <row r="5">
      <c r="A5" s="4" t="inlineStr">
        <is>
          <t>Balance, January 1</t>
        </is>
      </c>
      <c r="B5" s="7" t="n">
        <v>408</v>
      </c>
      <c r="C5" s="7" t="n">
        <v>874</v>
      </c>
    </row>
    <row r="6">
      <c r="A6" s="4" t="inlineStr">
        <is>
          <t>Unrealized gain/(loss) included in comprehensive income</t>
        </is>
      </c>
      <c r="B6" s="5" t="n">
        <v>-173</v>
      </c>
      <c r="C6" s="5" t="n">
        <v>-466</v>
      </c>
    </row>
    <row r="7">
      <c r="A7" s="4" t="inlineStr">
        <is>
          <t>Balance, December 31</t>
        </is>
      </c>
      <c r="B7" s="5" t="n">
        <v>235</v>
      </c>
      <c r="C7" s="5" t="n">
        <v>408</v>
      </c>
    </row>
    <row r="8">
      <c r="A8" s="4" t="inlineStr">
        <is>
          <t>Municipal securities</t>
        </is>
      </c>
    </row>
    <row r="9">
      <c r="A9" s="3" t="inlineStr">
        <is>
          <t>Fair Value Assets Measured On Recurring Basis Unobservable Input Reconciliation [Line Items]</t>
        </is>
      </c>
    </row>
    <row r="10">
      <c r="A10" s="4" t="inlineStr">
        <is>
          <t>Balance, January 1</t>
        </is>
      </c>
      <c r="B10" s="5" t="n">
        <v>10345</v>
      </c>
      <c r="C10" s="5" t="n">
        <v>7574</v>
      </c>
    </row>
    <row r="11">
      <c r="A11" s="4" t="inlineStr">
        <is>
          <t>Purchases</t>
        </is>
      </c>
      <c r="B11" s="5" t="n">
        <v>19397</v>
      </c>
      <c r="C11" s="5" t="n">
        <v>5600</v>
      </c>
    </row>
    <row r="12">
      <c r="A12" s="4" t="inlineStr">
        <is>
          <t>Sales</t>
        </is>
      </c>
      <c r="B12" s="5" t="n">
        <v>-3334</v>
      </c>
      <c r="C12" s="5" t="n">
        <v>-3116</v>
      </c>
    </row>
    <row r="13">
      <c r="A13" s="4" t="inlineStr">
        <is>
          <t>Transfers to Level 2</t>
        </is>
      </c>
      <c r="B13" s="5" t="n">
        <v>-6294</v>
      </c>
    </row>
    <row r="14">
      <c r="A14" s="4" t="inlineStr">
        <is>
          <t>Unrealized gain/(loss) included in comprehensive income</t>
        </is>
      </c>
      <c r="B14" s="5" t="n">
        <v>12</v>
      </c>
      <c r="C14" s="5" t="n">
        <v>287</v>
      </c>
    </row>
    <row r="15">
      <c r="A15" s="4" t="inlineStr">
        <is>
          <t>Balance, December 31</t>
        </is>
      </c>
      <c r="B15" s="7" t="n">
        <v>20126</v>
      </c>
      <c r="C15" s="7" t="n">
        <v>1034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Quantitative Information About Recurring Level 3 Fair Value Measurements (Details) - USD ($) $ in Thousands</t>
        </is>
      </c>
      <c r="B1" s="2" t="inlineStr">
        <is>
          <t>12 Months Ended</t>
        </is>
      </c>
    </row>
    <row r="2">
      <c r="B2" s="2" t="inlineStr">
        <is>
          <t>Dec. 31, 2020</t>
        </is>
      </c>
      <c r="C2" s="2" t="inlineStr">
        <is>
          <t>Dec. 31, 2019</t>
        </is>
      </c>
    </row>
    <row r="3">
      <c r="A3" s="4" t="inlineStr">
        <is>
          <t>Municipal securities</t>
        </is>
      </c>
    </row>
    <row r="4">
      <c r="A4" s="3" t="inlineStr">
        <is>
          <t>Quantitative Information About Recurring Fair Value Measurements [Line Items]</t>
        </is>
      </c>
    </row>
    <row r="5">
      <c r="A5" s="4" t="inlineStr">
        <is>
          <t>Fair Value</t>
        </is>
      </c>
      <c r="B5" s="7" t="n">
        <v>20126</v>
      </c>
      <c r="C5" s="7" t="n">
        <v>10345</v>
      </c>
    </row>
    <row r="6">
      <c r="A6" s="4" t="inlineStr">
        <is>
          <t>Valuation Technique</t>
        </is>
      </c>
      <c r="B6" s="4" t="inlineStr">
        <is>
          <t>Discounted cash flow</t>
        </is>
      </c>
      <c r="C6" s="4" t="inlineStr">
        <is>
          <t>Discounted cash flow</t>
        </is>
      </c>
    </row>
    <row r="7">
      <c r="A7" s="4" t="inlineStr">
        <is>
          <t>Significant Unobservable Inputs</t>
        </is>
      </c>
      <c r="B7" s="4" t="inlineStr">
        <is>
          <t>Discount rate</t>
        </is>
      </c>
      <c r="C7" s="4" t="inlineStr">
        <is>
          <t>Discount rate</t>
        </is>
      </c>
    </row>
    <row r="8">
      <c r="A8" s="4" t="inlineStr">
        <is>
          <t>Range of Inputs, Minimum</t>
        </is>
      </c>
      <c r="B8" s="4" t="inlineStr">
        <is>
          <t>0.50%</t>
        </is>
      </c>
      <c r="C8" s="4" t="inlineStr">
        <is>
          <t>1.50%</t>
        </is>
      </c>
    </row>
    <row r="9">
      <c r="A9" s="4" t="inlineStr">
        <is>
          <t>Range of Inputs, Maximum</t>
        </is>
      </c>
      <c r="B9" s="4" t="inlineStr">
        <is>
          <t>2.45%</t>
        </is>
      </c>
      <c r="C9" s="4" t="inlineStr">
        <is>
          <t>4.40%</t>
        </is>
      </c>
    </row>
    <row r="10">
      <c r="A10" s="4" t="inlineStr">
        <is>
          <t>Trust Preferred Securities [Member]</t>
        </is>
      </c>
    </row>
    <row r="11">
      <c r="A11" s="3" t="inlineStr">
        <is>
          <t>Quantitative Information About Recurring Fair Value Measurements [Line Items]</t>
        </is>
      </c>
    </row>
    <row r="12">
      <c r="A12" s="4" t="inlineStr">
        <is>
          <t>Fair Value</t>
        </is>
      </c>
      <c r="B12" s="7" t="n">
        <v>235</v>
      </c>
      <c r="C12" s="7" t="n">
        <v>408</v>
      </c>
    </row>
    <row r="13">
      <c r="A13" s="4" t="inlineStr">
        <is>
          <t>Valuation Technique</t>
        </is>
      </c>
      <c r="B13" s="4" t="inlineStr">
        <is>
          <t>Discounted cash flow</t>
        </is>
      </c>
      <c r="C13" s="4" t="inlineStr">
        <is>
          <t>Discounted cash flow</t>
        </is>
      </c>
    </row>
    <row r="14">
      <c r="A14" s="4" t="inlineStr">
        <is>
          <t>Significant Unobservable Inputs</t>
        </is>
      </c>
      <c r="B14" s="4" t="inlineStr">
        <is>
          <t>Discount rate</t>
        </is>
      </c>
      <c r="C14" s="4" t="inlineStr">
        <is>
          <t>Discount rate</t>
        </is>
      </c>
    </row>
    <row r="15">
      <c r="A15" s="4" t="inlineStr">
        <is>
          <t>Range of Inputs, Minimum</t>
        </is>
      </c>
      <c r="B15" s="4" t="inlineStr">
        <is>
          <t>1.08%</t>
        </is>
      </c>
      <c r="C15" s="4" t="inlineStr">
        <is>
          <t>2.73%</t>
        </is>
      </c>
    </row>
    <row r="16">
      <c r="A16" s="4" t="inlineStr">
        <is>
          <t>Range of Inputs, Maximum</t>
        </is>
      </c>
      <c r="B16" s="4" t="inlineStr">
        <is>
          <t>2.48%</t>
        </is>
      </c>
      <c r="C16" s="4" t="inlineStr">
        <is>
          <t>4.15%</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f Assets Measured on Nonrecurring Basis (Details) - USD ($) $ in Thousands</t>
        </is>
      </c>
      <c r="B1" s="2" t="inlineStr">
        <is>
          <t>Dec. 31, 2020</t>
        </is>
      </c>
      <c r="C1" s="2" t="inlineStr">
        <is>
          <t>Dec. 31, 2019</t>
        </is>
      </c>
    </row>
    <row r="2">
      <c r="A2" s="4" t="inlineStr">
        <is>
          <t>Impaired loans</t>
        </is>
      </c>
    </row>
    <row r="3">
      <c r="A3" s="3" t="inlineStr">
        <is>
          <t>Fair Value, Assets and Liabilities Measured on Nonrecurring Basis [Line Items]</t>
        </is>
      </c>
    </row>
    <row r="4">
      <c r="A4" s="4" t="inlineStr">
        <is>
          <t>Assets measured at fair value on a nonrecurring basis</t>
        </is>
      </c>
      <c r="B4" s="7" t="n">
        <v>15107</v>
      </c>
      <c r="C4" s="7" t="n">
        <v>11337</v>
      </c>
    </row>
    <row r="5">
      <c r="A5" s="4" t="inlineStr">
        <is>
          <t>Other real estate owned</t>
        </is>
      </c>
    </row>
    <row r="6">
      <c r="A6" s="3" t="inlineStr">
        <is>
          <t>Fair Value, Assets and Liabilities Measured on Nonrecurring Basis [Line Items]</t>
        </is>
      </c>
    </row>
    <row r="7">
      <c r="A7" s="4" t="inlineStr">
        <is>
          <t>Assets measured at fair value on a nonrecurring basis</t>
        </is>
      </c>
      <c r="B7" s="5" t="n">
        <v>5802</v>
      </c>
      <c r="C7" s="5" t="n">
        <v>7299</v>
      </c>
    </row>
    <row r="8">
      <c r="A8" s="4" t="inlineStr">
        <is>
          <t>Fair Value, Measurements, Nonrecurring [Member]</t>
        </is>
      </c>
    </row>
    <row r="9">
      <c r="A9" s="3" t="inlineStr">
        <is>
          <t>Fair Value, Assets and Liabilities Measured on Nonrecurring Basis [Line Items]</t>
        </is>
      </c>
    </row>
    <row r="10">
      <c r="A10" s="4" t="inlineStr">
        <is>
          <t>Assets measured at fair value on a nonrecurring basis</t>
        </is>
      </c>
      <c r="B10" s="5" t="n">
        <v>5800</v>
      </c>
    </row>
    <row r="11">
      <c r="A11" s="4" t="inlineStr">
        <is>
          <t>Quoted Prices in Active Markets for Identical Assets (Level 1) | Impaired loans</t>
        </is>
      </c>
    </row>
    <row r="12">
      <c r="A12" s="3" t="inlineStr">
        <is>
          <t>Fair Value, Assets and Liabilities Measured on Nonrecurring Basis [Line Items]</t>
        </is>
      </c>
    </row>
    <row r="13">
      <c r="A13" s="4" t="inlineStr">
        <is>
          <t>Assets measured at fair value on a nonrecurring basis</t>
        </is>
      </c>
      <c r="B13" s="5" t="n">
        <v>0</v>
      </c>
      <c r="C13" s="5" t="n">
        <v>0</v>
      </c>
    </row>
    <row r="14">
      <c r="A14" s="4" t="inlineStr">
        <is>
          <t>Quoted Prices in Active Markets for Identical Assets (Level 1) | Other real estate owned</t>
        </is>
      </c>
    </row>
    <row r="15">
      <c r="A15" s="3" t="inlineStr">
        <is>
          <t>Fair Value, Assets and Liabilities Measured on Nonrecurring Basis [Line Items]</t>
        </is>
      </c>
    </row>
    <row r="16">
      <c r="A16" s="4" t="inlineStr">
        <is>
          <t>Assets measured at fair value on a nonrecurring basis</t>
        </is>
      </c>
      <c r="B16" s="5" t="n">
        <v>0</v>
      </c>
      <c r="C16" s="5" t="n">
        <v>0</v>
      </c>
    </row>
    <row r="17">
      <c r="A17" s="4" t="inlineStr">
        <is>
          <t>Significant Other Observable Inputs (Level 2) | Impaired loans</t>
        </is>
      </c>
    </row>
    <row r="18">
      <c r="A18" s="3" t="inlineStr">
        <is>
          <t>Fair Value, Assets and Liabilities Measured on Nonrecurring Basis [Line Items]</t>
        </is>
      </c>
    </row>
    <row r="19">
      <c r="A19" s="4" t="inlineStr">
        <is>
          <t>Assets measured at fair value on a nonrecurring basis</t>
        </is>
      </c>
      <c r="B19" s="5" t="n">
        <v>0</v>
      </c>
      <c r="C19" s="5" t="n">
        <v>0</v>
      </c>
    </row>
    <row r="20">
      <c r="A20" s="4" t="inlineStr">
        <is>
          <t>Significant Other Observable Inputs (Level 2) | Other real estate owned</t>
        </is>
      </c>
    </row>
    <row r="21">
      <c r="A21" s="3" t="inlineStr">
        <is>
          <t>Fair Value, Assets and Liabilities Measured on Nonrecurring Basis [Line Items]</t>
        </is>
      </c>
    </row>
    <row r="22">
      <c r="A22" s="4" t="inlineStr">
        <is>
          <t>Assets measured at fair value on a nonrecurring basis</t>
        </is>
      </c>
      <c r="B22" s="5" t="n">
        <v>0</v>
      </c>
      <c r="C22" s="5" t="n">
        <v>0</v>
      </c>
    </row>
    <row r="23">
      <c r="A23" s="4" t="inlineStr">
        <is>
          <t>Significant Unobservable Inputs (Level 3) | Impaired loans</t>
        </is>
      </c>
    </row>
    <row r="24">
      <c r="A24" s="3" t="inlineStr">
        <is>
          <t>Fair Value, Assets and Liabilities Measured on Nonrecurring Basis [Line Items]</t>
        </is>
      </c>
    </row>
    <row r="25">
      <c r="A25" s="4" t="inlineStr">
        <is>
          <t>Assets measured at fair value on a nonrecurring basis</t>
        </is>
      </c>
      <c r="B25" s="5" t="n">
        <v>15107</v>
      </c>
      <c r="C25" s="5" t="n">
        <v>11337</v>
      </c>
    </row>
    <row r="26">
      <c r="A26" s="4" t="inlineStr">
        <is>
          <t>Significant Unobservable Inputs (Level 3) | Other real estate owned</t>
        </is>
      </c>
    </row>
    <row r="27">
      <c r="A27" s="3" t="inlineStr">
        <is>
          <t>Fair Value, Assets and Liabilities Measured on Nonrecurring Basis [Line Items]</t>
        </is>
      </c>
    </row>
    <row r="28">
      <c r="A28" s="4" t="inlineStr">
        <is>
          <t>Assets measured at fair value on a nonrecurring basis</t>
        </is>
      </c>
      <c r="B28" s="7" t="n">
        <v>5802</v>
      </c>
      <c r="C28" s="7" t="n">
        <v>72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NOTE C – BUSINESS COMBINATIONS The Company accounts for its business combinations using the acquisition method. Acquisition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acquisition method. Core deposit intangibles and other identified intangibles with finite useful lives are amortized using the straight-line method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r deficit of cash flows expected at acquisition over the estimated fair value is referred to as the accretable discount or amortizable premium and is recognized into interest income over the remaining life of the loan. Acquisitions Southwest Georgia Financial Corporation On April 3, 2020, the Company completed its acquisition of SWG, and immediately thereafter merged its wholly-owned subsidiary, Southwest Georgia Bank with and into The First. The Company paid a total consideration of $47.9 million to the SWG shareholders as consideration in the merger, which included 2,546,967 shares of Company common stock and approximately $2 thousand in cash. As a result of the acquisition, the Company will have an opportunity to increase its deposit base and reduce transaction costs. The Company also expects to reduce costs through economies of scale. In connection with the acquisition, the Company recorded a $7.8 The Company acquired the $394.6 million loan portfolio at an estimated fair value discount of $2.3 million. The discount represents expected credit losses, adjusted for market interest rates and liquidity adjustments. Expenses associated with the SWG acquisition were $2.5 million and $257 thousand for the twelve months period ended December 31, 2020 and 2019, respectively. These costs included system conversion and integrating operations charges and legal and consulting expenses, which have been expensed as incurred. The assets acquired and liabilities assumed and consideration paid in the acquisition of SWG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April 3, 2021 in respect of SWG,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bargain purchase gain) generated from the transaction ($ in thousands): ​ ​ ​ ​ ​ Purchase price: ​ ​ Cash and stock ​ $ 47,860 Total purchase price ​ 47,860 ​ ​ ​ ​ Identifiable assets: ​ Cash and due from banks ​ $ 29,247 Investments ​ 89,737 Loans ​ 392,292 Core deposit intangible ​ 4,556 Personal and real property ​ 18,558 Bank owned life insurance ​ ​ 6,963 Other assets ​ 3,402 Total assets ​ 544,755 ​ ​ ​ ​ Liabilities and equity: ​ Deposits ​ 476,099 Borrowed funds ​ 9,500 Other liabilities ​ 3,461 Total liabilities ​ 489,060 Net assets acquired ​ 55,695 Bargain purchase gain ​ $ (7,835) ​ The outstanding principal balance and the carrying amount of these loans included in the consolidated balance sheets as of the date of acquisition and at December 31, 2020, are as follows ($ in thousands): ​ ​ ​ ​ ​ Outstanding principal balance ​ $ 297,528 Carrying amount ​ ​ 295,772 ​ PCI loans are discussed more fully under Part II – Item 8. Financial Statements and Supplementary Data – Note E – Loans of this report. ​ First Florida Bancorp, Inc. On November 1, 2019, the Company completed its acquisition of FFB, and immediately thereafter merged its wholly-owned subsidiary, First Florida Bank with and into The First. The Company paid a total consideration of $89.5 million in stock to the FFB shareholders as consideration in the merger, which included 1,682,889 shares of Company common stock and approximately $34.1 million in cash. In connection with the acquisition, the Company recorded approximately $38.4 million of goodwill and $3.7 million of core deposit intangible. Goodwill is not deductible for income taxes. The core deposit intangible will be amortized to expense over 10 years. The Company acquired the $248.9 million loan portfolio at an estimated fair value discount of $1.7 million. The discount represents expected credit losses, adjusted for market interest rates and liquidity adjustments. Expenses associated with the acquisition were $668 thousand and $2.4 million for the twelve months period ended December 31, 2020 and 2019, respectively. These costs included system conversion and integrating operations charges and legal and consulting expenses, which have been expensed as incurred. The following table summarizes the finalized fair values of the assets acquired and liabilities assumed on November 1, 2019, along with valuation adjustments that have been made since initially reported ($ in thousands): ​ ​ ​ ​ ​ ​ ​ ​ ​ ​ ​ ​ ​ ​ ​ Measurement ​ ​ ​ ​ As Initially ​ Period ​ ​ ​ ​ Reported Adjustments As Adjusted Identifiable assets: ​ ​ ​ Cash and due from banks ​ $ 50,169 ​ $ — ​ ​ 50,169 Investments ​ 122,084 ​ — ​ 122,084 Loans ​ 247,263 ​ — ​ 247,263 Core deposit intangible ​ 3,745 ​ — ​ 3,745 Personal and real property ​ 4,991 ​ — ​ 4,991 Other assets ​ 2,283 ​ 1,336 ​ 3,619 Total assets ​ 430,535 ​ 1,336 ​ 431,871 ​ ​ ​ ​ ​ ​ ​ ​ ​ ​ Liabilities and equity: ​ ​ ​ ​ ​ Deposits ​ 373,908 ​ — ​ 373,908 Borrowed funds ​ 5,527 ​ — ​ 5,527 Other liabilities ​ 1,619 ​ (295) ​ 1,324 Total liabilities ​ 381,054 ​ (295) ​ 380,759 Net assets acquired ​ 49,481 ​ 1,631 ​ 51,112 Consideration paid ​ 89,520 ​ — ​ 89,520 Goodwill resulting from acquisition ​ $ 40,039 ​ $ (1,631) ​ $ 38,408 ​ The outstanding principal balance and the carrying amount of these loans included in the consolidated balance sheets at December 31, 2020, are as follows ($ in thousands): ​ ​ ​ ​ ​ Outstanding principal balance $ 160,641 Carrying amount ​ 159,628 ​ PCI loans are discussed more fully under Part II – Item 8. Financial Statements and Supplementary Data – Note E – Loans of this report. FPB Financial Corp. On March 2, 2019, the Company completed its acquisition of FPB, and immediately thereafter merged its wholly-owned subsidiary, Florida Parishes Bank with and into The First. The Company paid a total consideration of $78.2 million in stock to the FPB shareholders as consideration in the merger, which included 2,377,501 shares of Company common stock and $5 thousand in cash. In connection with the acquisition, the Company recorded approximately $28.8 million of goodwill and $6.6 million of core deposit intangible. Goodwill is not deductible for income taxes. The core deposit intangible will be amortized to expense over 10 years. The Company acquired the $247.8 million loan portfolio at an estimated fair value discount of $3.1 million. The discount represents expected credit losses, adjusted for market interest rates and liquidity adjustments. Expenses associated with the acquisition were $77 thousand and $2.3 million for the twelve months period ended December 31, 2020 and 2019, respectively. These costs included system conversion and integrating operations charges and legal and consulting expenses, which have been expensed as incurred. Supplemental Pro Forma Information The following table presents certain supplemental pro forma information, for illustrative purposes only, for the years December 31, 2020 and 2019 as if the FPB, FFB and SWG acquisitions had occurred on January 1, 2019. The pro forma financial information is not necessarily indicative of the results of operations had the acquisitions been effective as of this date. ​ ​ ​ ​ ​ ​ ​ ​ ​ ​ Pro Forma for the Year Ended ​ ​ December 31, ​ ​ 2020 ​ 2019 ($ in thousands) ​ (unaudited) (unaudited) Net interest income ​ $ 158,241 ​ $ 158,179 Non-interest income ​ 43,077 ​ 35,342 Total revenue ​ 201,318 ​ 193,521 Income before income taxes ​ 66,283 ​ 84,666 ​ Supplemental pro-forma earnings were adjusted to exclude acquisition costs incurred. Non-credit impaired loans acquired in the acquisitions were accounted for in accordance with ASC 310-20, Receivables-Nonrefundable Fees and Other Costs. Accounting for Purchased Loans with Deteriorated Credit Qua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 Fair Values of off-Balance Sheet Financial Instrumen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562554</v>
      </c>
      <c r="C3" s="7" t="n">
        <v>168864</v>
      </c>
      <c r="D3" s="7" t="n">
        <v>159107</v>
      </c>
      <c r="E3" s="7" t="n">
        <v>91922</v>
      </c>
    </row>
    <row r="4">
      <c r="A4" s="4" t="inlineStr">
        <is>
          <t>Loans, net</t>
        </is>
      </c>
      <c r="B4" s="5" t="n">
        <v>3109290</v>
      </c>
      <c r="C4" s="5" t="n">
        <v>2597260</v>
      </c>
      <c r="D4" s="7" t="n">
        <v>2055195</v>
      </c>
    </row>
    <row r="5">
      <c r="A5" s="4" t="inlineStr">
        <is>
          <t>Loans, net</t>
        </is>
      </c>
      <c r="B5" s="5" t="n">
        <v>3087858</v>
      </c>
      <c r="C5" s="5" t="n">
        <v>2586450</v>
      </c>
    </row>
    <row r="6">
      <c r="A6" s="4" t="inlineStr">
        <is>
          <t>Accrued interest receivable</t>
        </is>
      </c>
      <c r="B6" s="5" t="n">
        <v>26344</v>
      </c>
      <c r="C6" s="5" t="n">
        <v>14802</v>
      </c>
    </row>
    <row r="7">
      <c r="A7" s="3" t="inlineStr">
        <is>
          <t>Liabilities:</t>
        </is>
      </c>
    </row>
    <row r="8">
      <c r="A8" s="4" t="inlineStr">
        <is>
          <t>Noninterest- bearing deposits</t>
        </is>
      </c>
      <c r="B8" s="5" t="n">
        <v>571079</v>
      </c>
      <c r="C8" s="5" t="n">
        <v>723208</v>
      </c>
    </row>
    <row r="9">
      <c r="A9" s="4" t="inlineStr">
        <is>
          <t>Interest-bearing deposits</t>
        </is>
      </c>
      <c r="B9" s="5" t="n">
        <v>3644201</v>
      </c>
      <c r="C9" s="5" t="n">
        <v>2353325</v>
      </c>
    </row>
    <row r="10">
      <c r="A10" s="4" t="inlineStr">
        <is>
          <t>Subordinated debentures</t>
        </is>
      </c>
      <c r="B10" s="5" t="n">
        <v>144592</v>
      </c>
      <c r="C10" s="5" t="n">
        <v>80678</v>
      </c>
    </row>
    <row r="11">
      <c r="A11" s="4" t="inlineStr">
        <is>
          <t>FHLB and other borrowings</t>
        </is>
      </c>
      <c r="B11" s="5" t="n">
        <v>114647</v>
      </c>
      <c r="C11" s="5" t="n">
        <v>214319</v>
      </c>
    </row>
    <row r="12">
      <c r="A12" s="4" t="inlineStr">
        <is>
          <t>Accrued interest payable</t>
        </is>
      </c>
      <c r="B12" s="5" t="n">
        <v>2134</v>
      </c>
      <c r="C12" s="5" t="n">
        <v>2508</v>
      </c>
    </row>
    <row r="13">
      <c r="A13" s="4" t="inlineStr">
        <is>
          <t>Estimate of Fair Value Measurement [Member]</t>
        </is>
      </c>
    </row>
    <row r="14">
      <c r="A14" s="3" t="inlineStr">
        <is>
          <t>Assets:</t>
        </is>
      </c>
    </row>
    <row r="15">
      <c r="A15" s="4" t="inlineStr">
        <is>
          <t>Cash and cash equivalents</t>
        </is>
      </c>
      <c r="B15" s="5" t="n">
        <v>562554</v>
      </c>
      <c r="C15" s="5" t="n">
        <v>168864</v>
      </c>
    </row>
    <row r="16">
      <c r="A16" s="4" t="inlineStr">
        <is>
          <t>Loans, net</t>
        </is>
      </c>
      <c r="C16" s="5" t="n">
        <v>2560668</v>
      </c>
    </row>
    <row r="17">
      <c r="A17" s="4" t="inlineStr">
        <is>
          <t>Loans, net</t>
        </is>
      </c>
      <c r="B17" s="5" t="n">
        <v>3089318</v>
      </c>
    </row>
    <row r="18">
      <c r="A18" s="4" t="inlineStr">
        <is>
          <t>Accrued interest receivable</t>
        </is>
      </c>
      <c r="B18" s="5" t="n">
        <v>26344</v>
      </c>
      <c r="C18" s="5" t="n">
        <v>14802</v>
      </c>
    </row>
    <row r="19">
      <c r="A19" s="3" t="inlineStr">
        <is>
          <t>Liabilities:</t>
        </is>
      </c>
    </row>
    <row r="20">
      <c r="A20" s="4" t="inlineStr">
        <is>
          <t>Noninterest- bearing deposits</t>
        </is>
      </c>
      <c r="B20" s="5" t="n">
        <v>571079</v>
      </c>
      <c r="C20" s="5" t="n">
        <v>723208</v>
      </c>
    </row>
    <row r="21">
      <c r="A21" s="4" t="inlineStr">
        <is>
          <t>Interest-bearing deposits</t>
        </is>
      </c>
      <c r="B21" s="5" t="n">
        <v>3647845</v>
      </c>
      <c r="C21" s="5" t="n">
        <v>2339537</v>
      </c>
    </row>
    <row r="22">
      <c r="A22" s="4" t="inlineStr">
        <is>
          <t>Subordinated debentures</t>
        </is>
      </c>
      <c r="B22" s="5" t="n">
        <v>145289</v>
      </c>
      <c r="C22" s="5" t="n">
        <v>80330</v>
      </c>
    </row>
    <row r="23">
      <c r="A23" s="4" t="inlineStr">
        <is>
          <t>FHLB and other borrowings</t>
        </is>
      </c>
      <c r="B23" s="5" t="n">
        <v>114647</v>
      </c>
      <c r="C23" s="5" t="n">
        <v>214319</v>
      </c>
    </row>
    <row r="24">
      <c r="A24" s="4" t="inlineStr">
        <is>
          <t>Accrued interest payable</t>
        </is>
      </c>
      <c r="B24" s="5" t="n">
        <v>2134</v>
      </c>
      <c r="C24" s="5" t="n">
        <v>2508</v>
      </c>
    </row>
    <row r="25">
      <c r="A25" s="4" t="inlineStr">
        <is>
          <t>Quoted Prices in Active Markets for Identical Assets (Level 1)</t>
        </is>
      </c>
    </row>
    <row r="26">
      <c r="A26" s="3" t="inlineStr">
        <is>
          <t>Assets:</t>
        </is>
      </c>
    </row>
    <row r="27">
      <c r="A27" s="4" t="inlineStr">
        <is>
          <t>Cash and cash equivalents</t>
        </is>
      </c>
      <c r="B27" s="5" t="n">
        <v>562554</v>
      </c>
      <c r="C27" s="5" t="n">
        <v>168864</v>
      </c>
    </row>
    <row r="28">
      <c r="A28" s="4" t="inlineStr">
        <is>
          <t>Loans, net</t>
        </is>
      </c>
      <c r="C28" s="5" t="n">
        <v>0</v>
      </c>
    </row>
    <row r="29">
      <c r="A29" s="4" t="inlineStr">
        <is>
          <t>Loans, net</t>
        </is>
      </c>
      <c r="B29" s="5" t="n">
        <v>0</v>
      </c>
    </row>
    <row r="30">
      <c r="A30" s="4" t="inlineStr">
        <is>
          <t>Accrued interest receivable</t>
        </is>
      </c>
      <c r="B30" s="5" t="n">
        <v>0</v>
      </c>
      <c r="C30" s="5" t="n">
        <v>0</v>
      </c>
    </row>
    <row r="31">
      <c r="A31" s="3" t="inlineStr">
        <is>
          <t>Liabilities:</t>
        </is>
      </c>
    </row>
    <row r="32">
      <c r="A32" s="4" t="inlineStr">
        <is>
          <t>Noninterest- bearing deposits</t>
        </is>
      </c>
      <c r="B32" s="5" t="n">
        <v>0</v>
      </c>
      <c r="C32" s="5" t="n">
        <v>0</v>
      </c>
    </row>
    <row r="33">
      <c r="A33" s="4" t="inlineStr">
        <is>
          <t>Interest-bearing deposits</t>
        </is>
      </c>
      <c r="B33" s="5" t="n">
        <v>0</v>
      </c>
      <c r="C33" s="5" t="n">
        <v>0</v>
      </c>
    </row>
    <row r="34">
      <c r="A34" s="4" t="inlineStr">
        <is>
          <t>Subordinated debentures</t>
        </is>
      </c>
      <c r="B34" s="5" t="n">
        <v>0</v>
      </c>
      <c r="C34" s="5" t="n">
        <v>0</v>
      </c>
    </row>
    <row r="35">
      <c r="A35" s="4" t="inlineStr">
        <is>
          <t>FHLB and other borrowings</t>
        </is>
      </c>
      <c r="B35" s="5" t="n">
        <v>0</v>
      </c>
      <c r="C35" s="5" t="n">
        <v>0</v>
      </c>
    </row>
    <row r="36">
      <c r="A36" s="4" t="inlineStr">
        <is>
          <t>Accrued interest payable</t>
        </is>
      </c>
      <c r="B36" s="5" t="n">
        <v>0</v>
      </c>
      <c r="C36" s="5" t="n">
        <v>0</v>
      </c>
    </row>
    <row r="37">
      <c r="A37" s="4" t="inlineStr">
        <is>
          <t>Significant Other Observable Inputs (Level 2)</t>
        </is>
      </c>
    </row>
    <row r="38">
      <c r="A38" s="3" t="inlineStr">
        <is>
          <t>Assets:</t>
        </is>
      </c>
    </row>
    <row r="39">
      <c r="A39" s="4" t="inlineStr">
        <is>
          <t>Cash and cash equivalents</t>
        </is>
      </c>
      <c r="B39" s="5" t="n">
        <v>0</v>
      </c>
      <c r="C39" s="5" t="n">
        <v>0</v>
      </c>
    </row>
    <row r="40">
      <c r="A40" s="4" t="inlineStr">
        <is>
          <t>Loans, net</t>
        </is>
      </c>
      <c r="C40" s="5" t="n">
        <v>0</v>
      </c>
    </row>
    <row r="41">
      <c r="A41" s="4" t="inlineStr">
        <is>
          <t>Loans, net</t>
        </is>
      </c>
      <c r="B41" s="5" t="n">
        <v>0</v>
      </c>
    </row>
    <row r="42">
      <c r="A42" s="4" t="inlineStr">
        <is>
          <t>Accrued interest receivable</t>
        </is>
      </c>
      <c r="B42" s="5" t="n">
        <v>5690</v>
      </c>
      <c r="C42" s="5" t="n">
        <v>4246</v>
      </c>
    </row>
    <row r="43">
      <c r="A43" s="3" t="inlineStr">
        <is>
          <t>Liabilities:</t>
        </is>
      </c>
    </row>
    <row r="44">
      <c r="A44" s="4" t="inlineStr">
        <is>
          <t>Noninterest- bearing deposits</t>
        </is>
      </c>
      <c r="B44" s="5" t="n">
        <v>571079</v>
      </c>
      <c r="C44" s="5" t="n">
        <v>723208</v>
      </c>
    </row>
    <row r="45">
      <c r="A45" s="4" t="inlineStr">
        <is>
          <t>Interest-bearing deposits</t>
        </is>
      </c>
      <c r="B45" s="5" t="n">
        <v>3647845</v>
      </c>
      <c r="C45" s="5" t="n">
        <v>2339537</v>
      </c>
    </row>
    <row r="46">
      <c r="A46" s="4" t="inlineStr">
        <is>
          <t>Subordinated debentures</t>
        </is>
      </c>
      <c r="B46" s="5" t="n">
        <v>0</v>
      </c>
      <c r="C46" s="5" t="n">
        <v>0</v>
      </c>
    </row>
    <row r="47">
      <c r="A47" s="4" t="inlineStr">
        <is>
          <t>FHLB and other borrowings</t>
        </is>
      </c>
      <c r="B47" s="5" t="n">
        <v>114647</v>
      </c>
      <c r="C47" s="5" t="n">
        <v>214319</v>
      </c>
    </row>
    <row r="48">
      <c r="A48" s="4" t="inlineStr">
        <is>
          <t>Accrued interest payable</t>
        </is>
      </c>
      <c r="B48" s="5" t="n">
        <v>2134</v>
      </c>
      <c r="C48" s="5" t="n">
        <v>2508</v>
      </c>
    </row>
    <row r="49">
      <c r="A49" s="4" t="inlineStr">
        <is>
          <t>Significant Unobservable Inputs (Level 3)</t>
        </is>
      </c>
    </row>
    <row r="50">
      <c r="A50" s="3" t="inlineStr">
        <is>
          <t>Assets:</t>
        </is>
      </c>
    </row>
    <row r="51">
      <c r="A51" s="4" t="inlineStr">
        <is>
          <t>Cash and cash equivalents</t>
        </is>
      </c>
      <c r="B51" s="5" t="n">
        <v>0</v>
      </c>
      <c r="C51" s="5" t="n">
        <v>0</v>
      </c>
    </row>
    <row r="52">
      <c r="A52" s="4" t="inlineStr">
        <is>
          <t>Loans, net</t>
        </is>
      </c>
      <c r="C52" s="5" t="n">
        <v>2560668</v>
      </c>
    </row>
    <row r="53">
      <c r="A53" s="4" t="inlineStr">
        <is>
          <t>Loans, net</t>
        </is>
      </c>
      <c r="B53" s="5" t="n">
        <v>3089318</v>
      </c>
    </row>
    <row r="54">
      <c r="A54" s="4" t="inlineStr">
        <is>
          <t>Accrued interest receivable</t>
        </is>
      </c>
      <c r="B54" s="5" t="n">
        <v>20654</v>
      </c>
      <c r="C54" s="5" t="n">
        <v>10556</v>
      </c>
    </row>
    <row r="55">
      <c r="A55" s="3" t="inlineStr">
        <is>
          <t>Liabilities:</t>
        </is>
      </c>
    </row>
    <row r="56">
      <c r="A56" s="4" t="inlineStr">
        <is>
          <t>Noninterest- bearing deposits</t>
        </is>
      </c>
      <c r="B56" s="5" t="n">
        <v>0</v>
      </c>
      <c r="C56" s="5" t="n">
        <v>0</v>
      </c>
    </row>
    <row r="57">
      <c r="A57" s="4" t="inlineStr">
        <is>
          <t>Interest-bearing deposits</t>
        </is>
      </c>
      <c r="B57" s="5" t="n">
        <v>0</v>
      </c>
      <c r="C57" s="5" t="n">
        <v>0</v>
      </c>
    </row>
    <row r="58">
      <c r="A58" s="4" t="inlineStr">
        <is>
          <t>Subordinated debentures</t>
        </is>
      </c>
      <c r="B58" s="5" t="n">
        <v>145289</v>
      </c>
      <c r="C58" s="5" t="n">
        <v>80330</v>
      </c>
    </row>
    <row r="59">
      <c r="A59" s="4" t="inlineStr">
        <is>
          <t>FHLB and other borrowings</t>
        </is>
      </c>
      <c r="B59" s="5" t="n">
        <v>0</v>
      </c>
      <c r="C59" s="5" t="n">
        <v>0</v>
      </c>
    </row>
    <row r="60">
      <c r="A60" s="4" t="inlineStr">
        <is>
          <t>Accrued interest payable</t>
        </is>
      </c>
      <c r="B60" s="7" t="n">
        <v>0</v>
      </c>
      <c r="C60" s="7"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Non-interest income</t>
        </is>
      </c>
    </row>
    <row r="4">
      <c r="A4" s="4" t="inlineStr">
        <is>
          <t>Service charges on deposits overdraft fees</t>
        </is>
      </c>
      <c r="N4" s="7" t="n">
        <v>3218</v>
      </c>
      <c r="O4" s="7" t="n">
        <v>4278</v>
      </c>
    </row>
    <row r="5">
      <c r="A5" s="4" t="inlineStr">
        <is>
          <t>Service charges on deposits other</t>
        </is>
      </c>
      <c r="N5" s="5" t="n">
        <v>3995</v>
      </c>
      <c r="O5" s="5" t="n">
        <v>3560</v>
      </c>
    </row>
    <row r="6">
      <c r="A6" s="4" t="inlineStr">
        <is>
          <t>Interchange income</t>
        </is>
      </c>
      <c r="N6" s="5" t="n">
        <v>9433</v>
      </c>
      <c r="O6" s="5" t="n">
        <v>8024</v>
      </c>
      <c r="P6" s="7" t="n">
        <v>5247</v>
      </c>
    </row>
    <row r="7">
      <c r="A7" s="4" t="inlineStr">
        <is>
          <t>Investment brokerage fees</t>
        </is>
      </c>
      <c r="N7" s="5" t="n">
        <v>932</v>
      </c>
      <c r="O7" s="5" t="n">
        <v>83</v>
      </c>
    </row>
    <row r="8">
      <c r="A8" s="4" t="inlineStr">
        <is>
          <t>Net gains (losses) on OREO</t>
        </is>
      </c>
      <c r="N8" s="5" t="n">
        <v>-537</v>
      </c>
      <c r="O8" s="5" t="n">
        <v>-144</v>
      </c>
      <c r="P8" s="5" t="n">
        <v>60</v>
      </c>
    </row>
    <row r="9">
      <c r="A9" s="4" t="inlineStr">
        <is>
          <t>Net gains (losses) on sales of securities</t>
        </is>
      </c>
      <c r="N9" s="5" t="n">
        <v>281</v>
      </c>
      <c r="O9" s="5" t="n">
        <v>122</v>
      </c>
      <c r="P9" s="5" t="n">
        <v>334</v>
      </c>
    </row>
    <row r="10">
      <c r="A10" s="4" t="inlineStr">
        <is>
          <t>Gain on acquisition</t>
        </is>
      </c>
      <c r="N10" s="5" t="n">
        <v>7835</v>
      </c>
    </row>
    <row r="11">
      <c r="A11" s="4" t="inlineStr">
        <is>
          <t>Gain on premises and equipment</t>
        </is>
      </c>
      <c r="N11" s="5" t="n">
        <v>443</v>
      </c>
    </row>
    <row r="12">
      <c r="A12" s="4" t="inlineStr">
        <is>
          <t>Other</t>
        </is>
      </c>
      <c r="N12" s="5" t="n">
        <v>16276</v>
      </c>
      <c r="O12" s="5" t="n">
        <v>11024</v>
      </c>
    </row>
    <row r="13">
      <c r="A13" s="4" t="inlineStr">
        <is>
          <t>Total non-interest income</t>
        </is>
      </c>
      <c r="B13" s="7" t="n">
        <v>10928</v>
      </c>
      <c r="C13" s="7" t="n">
        <v>8794</v>
      </c>
      <c r="D13" s="7" t="n">
        <v>15680</v>
      </c>
      <c r="E13" s="7" t="n">
        <v>6474</v>
      </c>
      <c r="F13" s="7" t="n">
        <v>7574</v>
      </c>
      <c r="G13" s="7" t="n">
        <v>7103</v>
      </c>
      <c r="H13" s="7" t="n">
        <v>6716</v>
      </c>
      <c r="I13" s="7" t="n">
        <v>5554</v>
      </c>
      <c r="J13" s="7" t="n">
        <v>6396</v>
      </c>
      <c r="K13" s="7" t="n">
        <v>5074</v>
      </c>
      <c r="L13" s="7" t="n">
        <v>5632</v>
      </c>
      <c r="M13" s="7" t="n">
        <v>3459</v>
      </c>
      <c r="N13" s="5" t="n">
        <v>41876</v>
      </c>
      <c r="O13" s="5" t="n">
        <v>26947</v>
      </c>
      <c r="P13" s="5" t="n">
        <v>20561</v>
      </c>
    </row>
    <row r="14">
      <c r="A14" s="4" t="inlineStr">
        <is>
          <t>Commercial/Retail Bank [Member]</t>
        </is>
      </c>
    </row>
    <row r="15">
      <c r="A15" s="3" t="inlineStr">
        <is>
          <t>Non-interest income</t>
        </is>
      </c>
    </row>
    <row r="16">
      <c r="A16" s="4" t="inlineStr">
        <is>
          <t>Service charges on deposits overdraft fees</t>
        </is>
      </c>
      <c r="N16" s="5" t="n">
        <v>3218</v>
      </c>
      <c r="O16" s="5" t="n">
        <v>4277</v>
      </c>
    </row>
    <row r="17">
      <c r="A17" s="4" t="inlineStr">
        <is>
          <t>Service charges on deposits other</t>
        </is>
      </c>
      <c r="N17" s="5" t="n">
        <v>3993</v>
      </c>
      <c r="O17" s="5" t="n">
        <v>3558</v>
      </c>
    </row>
    <row r="18">
      <c r="A18" s="4" t="inlineStr">
        <is>
          <t>Interchange income</t>
        </is>
      </c>
      <c r="N18" s="5" t="n">
        <v>9433</v>
      </c>
      <c r="O18" s="5" t="n">
        <v>8024</v>
      </c>
    </row>
    <row r="19">
      <c r="A19" s="4" t="inlineStr">
        <is>
          <t>Investment brokerage fees</t>
        </is>
      </c>
      <c r="N19" s="5" t="n">
        <v>932</v>
      </c>
      <c r="O19" s="5" t="n">
        <v>83</v>
      </c>
    </row>
    <row r="20">
      <c r="A20" s="4" t="inlineStr">
        <is>
          <t>Net gains (losses) on OREO</t>
        </is>
      </c>
      <c r="N20" s="5" t="n">
        <v>-537</v>
      </c>
      <c r="O20" s="5" t="n">
        <v>-144</v>
      </c>
    </row>
    <row r="21">
      <c r="A21" s="4" t="inlineStr">
        <is>
          <t>Net gains (losses) on sales of securities</t>
        </is>
      </c>
      <c r="N21" s="5" t="n">
        <v>281</v>
      </c>
      <c r="O21" s="5" t="n">
        <v>122</v>
      </c>
    </row>
    <row r="22">
      <c r="A22" s="4" t="inlineStr">
        <is>
          <t>Gain on acquisition</t>
        </is>
      </c>
      <c r="N22" s="5" t="n">
        <v>7835</v>
      </c>
    </row>
    <row r="23">
      <c r="A23" s="4" t="inlineStr">
        <is>
          <t>Gain on premises and equipment</t>
        </is>
      </c>
      <c r="N23" s="5" t="n">
        <v>443</v>
      </c>
    </row>
    <row r="24">
      <c r="A24" s="4" t="inlineStr">
        <is>
          <t>Other</t>
        </is>
      </c>
      <c r="N24" s="5" t="n">
        <v>4940</v>
      </c>
      <c r="O24" s="5" t="n">
        <v>3977</v>
      </c>
    </row>
    <row r="25">
      <c r="A25" s="4" t="inlineStr">
        <is>
          <t>Total non-interest income</t>
        </is>
      </c>
      <c r="N25" s="5" t="n">
        <v>30538</v>
      </c>
      <c r="O25" s="5" t="n">
        <v>19897</v>
      </c>
      <c r="P25" s="5" t="n">
        <v>14648</v>
      </c>
    </row>
    <row r="26">
      <c r="A26" s="4" t="inlineStr">
        <is>
          <t>Mortgage Banking Division [Member]</t>
        </is>
      </c>
    </row>
    <row r="27">
      <c r="A27" s="3" t="inlineStr">
        <is>
          <t>Non-interest income</t>
        </is>
      </c>
    </row>
    <row r="28">
      <c r="A28" s="4" t="inlineStr">
        <is>
          <t>Service charges on deposits overdraft fees</t>
        </is>
      </c>
      <c r="N28" s="5" t="n">
        <v>0</v>
      </c>
      <c r="O28" s="5" t="n">
        <v>1</v>
      </c>
    </row>
    <row r="29">
      <c r="A29" s="4" t="inlineStr">
        <is>
          <t>Service charges on deposits other</t>
        </is>
      </c>
      <c r="N29" s="5" t="n">
        <v>2</v>
      </c>
      <c r="O29" s="5" t="n">
        <v>2</v>
      </c>
    </row>
    <row r="30">
      <c r="A30" s="4" t="inlineStr">
        <is>
          <t>Interchange income</t>
        </is>
      </c>
      <c r="N30" s="5" t="n">
        <v>0</v>
      </c>
      <c r="O30" s="5" t="n">
        <v>0</v>
      </c>
    </row>
    <row r="31">
      <c r="A31" s="4" t="inlineStr">
        <is>
          <t>Investment brokerage fees</t>
        </is>
      </c>
      <c r="N31" s="5" t="n">
        <v>0</v>
      </c>
      <c r="O31" s="5" t="n">
        <v>0</v>
      </c>
    </row>
    <row r="32">
      <c r="A32" s="4" t="inlineStr">
        <is>
          <t>Net gains (losses) on OREO</t>
        </is>
      </c>
      <c r="N32" s="5" t="n">
        <v>0</v>
      </c>
      <c r="O32" s="5" t="n">
        <v>0</v>
      </c>
    </row>
    <row r="33">
      <c r="A33" s="4" t="inlineStr">
        <is>
          <t>Net gains (losses) on sales of securities</t>
        </is>
      </c>
      <c r="N33" s="5" t="n">
        <v>0</v>
      </c>
      <c r="O33" s="5" t="n">
        <v>0</v>
      </c>
    </row>
    <row r="34">
      <c r="A34" s="4" t="inlineStr">
        <is>
          <t>Gain on acquisition</t>
        </is>
      </c>
      <c r="N34" s="5" t="n">
        <v>0</v>
      </c>
    </row>
    <row r="35">
      <c r="A35" s="4" t="inlineStr">
        <is>
          <t>Gain on premises and equipment</t>
        </is>
      </c>
      <c r="N35" s="5" t="n">
        <v>0</v>
      </c>
    </row>
    <row r="36">
      <c r="A36" s="4" t="inlineStr">
        <is>
          <t>Other</t>
        </is>
      </c>
      <c r="N36" s="5" t="n">
        <v>10444</v>
      </c>
      <c r="O36" s="5" t="n">
        <v>5985</v>
      </c>
    </row>
    <row r="37">
      <c r="A37" s="4" t="inlineStr">
        <is>
          <t>Total non-interest income</t>
        </is>
      </c>
      <c r="N37" s="5" t="n">
        <v>10446</v>
      </c>
      <c r="O37" s="5" t="n">
        <v>5988</v>
      </c>
      <c r="P37" s="5" t="n">
        <v>4048</v>
      </c>
    </row>
    <row r="38">
      <c r="A38" s="4" t="inlineStr">
        <is>
          <t>Holding Company [Member]</t>
        </is>
      </c>
    </row>
    <row r="39">
      <c r="A39" s="3" t="inlineStr">
        <is>
          <t>Non-interest income</t>
        </is>
      </c>
    </row>
    <row r="40">
      <c r="A40" s="4" t="inlineStr">
        <is>
          <t>Service charges on deposits overdraft fees</t>
        </is>
      </c>
      <c r="N40" s="5" t="n">
        <v>0</v>
      </c>
      <c r="O40" s="5" t="n">
        <v>0</v>
      </c>
    </row>
    <row r="41">
      <c r="A41" s="4" t="inlineStr">
        <is>
          <t>Service charges on deposits other</t>
        </is>
      </c>
      <c r="N41" s="5" t="n">
        <v>0</v>
      </c>
      <c r="O41" s="5" t="n">
        <v>0</v>
      </c>
    </row>
    <row r="42">
      <c r="A42" s="4" t="inlineStr">
        <is>
          <t>Interchange income</t>
        </is>
      </c>
      <c r="N42" s="5" t="n">
        <v>0</v>
      </c>
      <c r="O42" s="5" t="n">
        <v>0</v>
      </c>
    </row>
    <row r="43">
      <c r="A43" s="4" t="inlineStr">
        <is>
          <t>Investment brokerage fees</t>
        </is>
      </c>
      <c r="N43" s="5" t="n">
        <v>0</v>
      </c>
      <c r="O43" s="5" t="n">
        <v>0</v>
      </c>
    </row>
    <row r="44">
      <c r="A44" s="4" t="inlineStr">
        <is>
          <t>Net gains (losses) on OREO</t>
        </is>
      </c>
      <c r="N44" s="5" t="n">
        <v>0</v>
      </c>
      <c r="O44" s="5" t="n">
        <v>0</v>
      </c>
    </row>
    <row r="45">
      <c r="A45" s="4" t="inlineStr">
        <is>
          <t>Net gains (losses) on sales of securities</t>
        </is>
      </c>
      <c r="N45" s="5" t="n">
        <v>0</v>
      </c>
      <c r="O45" s="5" t="n">
        <v>0</v>
      </c>
    </row>
    <row r="46">
      <c r="A46" s="4" t="inlineStr">
        <is>
          <t>Gain on acquisition</t>
        </is>
      </c>
      <c r="N46" s="5" t="n">
        <v>0</v>
      </c>
    </row>
    <row r="47">
      <c r="A47" s="4" t="inlineStr">
        <is>
          <t>Gain on premises and equipment</t>
        </is>
      </c>
      <c r="N47" s="5" t="n">
        <v>0</v>
      </c>
    </row>
    <row r="48">
      <c r="A48" s="4" t="inlineStr">
        <is>
          <t>Other</t>
        </is>
      </c>
      <c r="N48" s="5" t="n">
        <v>892</v>
      </c>
      <c r="O48" s="5" t="n">
        <v>1062</v>
      </c>
    </row>
    <row r="49">
      <c r="A49" s="4" t="inlineStr">
        <is>
          <t>Total non-interest income</t>
        </is>
      </c>
      <c r="N49" s="7" t="n">
        <v>892</v>
      </c>
      <c r="O49" s="7" t="n">
        <v>1062</v>
      </c>
      <c r="P49" s="7" t="n">
        <v>1865</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Condensed Balance Sheet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7" t="n">
        <v>137684</v>
      </c>
      <c r="C3" s="7" t="n">
        <v>89736</v>
      </c>
    </row>
    <row r="4">
      <c r="A4" s="4" t="inlineStr">
        <is>
          <t>Other</t>
        </is>
      </c>
      <c r="B4" s="5" t="n">
        <v>44987</v>
      </c>
      <c r="C4" s="5" t="n">
        <v>38741</v>
      </c>
    </row>
    <row r="5">
      <c r="A5" s="4" t="inlineStr">
        <is>
          <t>Total assets</t>
        </is>
      </c>
      <c r="B5" s="5" t="n">
        <v>5152760</v>
      </c>
      <c r="C5" s="5" t="n">
        <v>3941863</v>
      </c>
      <c r="D5" s="7" t="n">
        <v>3003986</v>
      </c>
    </row>
    <row r="6">
      <c r="A6" s="3" t="inlineStr">
        <is>
          <t>Liabilities and Stockholders' Equity:</t>
        </is>
      </c>
    </row>
    <row r="7">
      <c r="A7" s="4" t="inlineStr">
        <is>
          <t>Subordinated debentures</t>
        </is>
      </c>
      <c r="B7" s="5" t="n">
        <v>144592</v>
      </c>
      <c r="C7" s="5" t="n">
        <v>80678</v>
      </c>
    </row>
    <row r="8">
      <c r="A8" s="4" t="inlineStr">
        <is>
          <t>Borrowed funds</t>
        </is>
      </c>
      <c r="B8" s="5" t="n">
        <v>4647</v>
      </c>
      <c r="C8" s="5" t="n">
        <v>5354</v>
      </c>
    </row>
    <row r="9">
      <c r="A9" s="4" t="inlineStr">
        <is>
          <t>Other</t>
        </is>
      </c>
      <c r="B9" s="5" t="n">
        <v>22980</v>
      </c>
      <c r="C9" s="5" t="n">
        <v>17649</v>
      </c>
    </row>
    <row r="10">
      <c r="A10" s="4" t="inlineStr">
        <is>
          <t>Liabilities and Equity, Total</t>
        </is>
      </c>
      <c r="B10" s="5" t="n">
        <v>5152760</v>
      </c>
      <c r="C10" s="5" t="n">
        <v>3941863</v>
      </c>
    </row>
    <row r="11">
      <c r="A11" s="4" t="inlineStr">
        <is>
          <t>Parent Company [Member]</t>
        </is>
      </c>
    </row>
    <row r="12">
      <c r="A12" s="3" t="inlineStr">
        <is>
          <t>Assets:</t>
        </is>
      </c>
    </row>
    <row r="13">
      <c r="A13" s="4" t="inlineStr">
        <is>
          <t>Cash and cash equivalents</t>
        </is>
      </c>
      <c r="B13" s="5" t="n">
        <v>67231</v>
      </c>
      <c r="C13" s="5" t="n">
        <v>5941</v>
      </c>
    </row>
    <row r="14">
      <c r="A14" s="4" t="inlineStr">
        <is>
          <t>Investment in subsidiary bank</t>
        </is>
      </c>
      <c r="B14" s="5" t="n">
        <v>720159</v>
      </c>
      <c r="C14" s="5" t="n">
        <v>616807</v>
      </c>
    </row>
    <row r="15">
      <c r="A15" s="4" t="inlineStr">
        <is>
          <t>Investments in statutory trusts</t>
        </is>
      </c>
      <c r="B15" s="5" t="n">
        <v>496</v>
      </c>
      <c r="C15" s="5" t="n">
        <v>496</v>
      </c>
    </row>
    <row r="16">
      <c r="A16" s="4" t="inlineStr">
        <is>
          <t>Bank owned life insurance</t>
        </is>
      </c>
      <c r="B16" s="5" t="n">
        <v>4202</v>
      </c>
      <c r="C16" s="5" t="n">
        <v>4200</v>
      </c>
    </row>
    <row r="17">
      <c r="A17" s="4" t="inlineStr">
        <is>
          <t>Other</t>
        </is>
      </c>
      <c r="B17" s="5" t="n">
        <v>2659</v>
      </c>
      <c r="C17" s="5" t="n">
        <v>2292</v>
      </c>
    </row>
    <row r="18">
      <c r="A18" s="4" t="inlineStr">
        <is>
          <t>Total assets</t>
        </is>
      </c>
      <c r="B18" s="5" t="n">
        <v>794747</v>
      </c>
      <c r="C18" s="5" t="n">
        <v>629736</v>
      </c>
    </row>
    <row r="19">
      <c r="A19" s="3" t="inlineStr">
        <is>
          <t>Liabilities and Stockholders' Equity:</t>
        </is>
      </c>
    </row>
    <row r="20">
      <c r="A20" s="4" t="inlineStr">
        <is>
          <t>Subordinated debentures</t>
        </is>
      </c>
      <c r="B20" s="5" t="n">
        <v>144592</v>
      </c>
      <c r="C20" s="5" t="n">
        <v>80678</v>
      </c>
    </row>
    <row r="21">
      <c r="A21" s="4" t="inlineStr">
        <is>
          <t>Borrowed funds</t>
        </is>
      </c>
      <c r="B21" s="5" t="n">
        <v>4647</v>
      </c>
      <c r="C21" s="5" t="n">
        <v>5354</v>
      </c>
    </row>
    <row r="22">
      <c r="A22" s="4" t="inlineStr">
        <is>
          <t>Other</t>
        </is>
      </c>
      <c r="B22" s="5" t="n">
        <v>693</v>
      </c>
      <c r="C22" s="5" t="n">
        <v>46</v>
      </c>
    </row>
    <row r="23">
      <c r="A23" s="4" t="inlineStr">
        <is>
          <t>Stockholders' equity</t>
        </is>
      </c>
      <c r="B23" s="5" t="n">
        <v>644815</v>
      </c>
      <c r="C23" s="5" t="n">
        <v>543658</v>
      </c>
    </row>
    <row r="24">
      <c r="A24" s="4" t="inlineStr">
        <is>
          <t>Liabilities and Equity, Total</t>
        </is>
      </c>
      <c r="B24" s="7" t="n">
        <v>794747</v>
      </c>
      <c r="C24" s="7" t="n">
        <v>62973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INFORMATION - Condensed Statements of Incom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t>
        </is>
      </c>
    </row>
    <row r="4">
      <c r="A4" s="4" t="inlineStr">
        <is>
          <t>Total interest income</t>
        </is>
      </c>
      <c r="B4" s="7" t="n">
        <v>45613</v>
      </c>
      <c r="C4" s="7" t="n">
        <v>46338</v>
      </c>
      <c r="D4" s="7" t="n">
        <v>45799</v>
      </c>
      <c r="E4" s="7" t="n">
        <v>41598</v>
      </c>
      <c r="F4" s="7" t="n">
        <v>40444</v>
      </c>
      <c r="G4" s="7" t="n">
        <v>37241</v>
      </c>
      <c r="H4" s="7" t="n">
        <v>37571</v>
      </c>
      <c r="I4" s="7" t="n">
        <v>33273</v>
      </c>
      <c r="J4" s="7" t="n">
        <v>30555</v>
      </c>
      <c r="K4" s="7" t="n">
        <v>25628</v>
      </c>
      <c r="L4" s="7" t="n">
        <v>25037</v>
      </c>
      <c r="M4" s="7" t="n">
        <v>18758</v>
      </c>
      <c r="N4" s="7" t="n">
        <v>179348</v>
      </c>
      <c r="O4" s="7" t="n">
        <v>148529</v>
      </c>
      <c r="P4" s="7" t="n">
        <v>99978</v>
      </c>
    </row>
    <row r="5">
      <c r="A5" s="3" t="inlineStr">
        <is>
          <t>Expenses:</t>
        </is>
      </c>
    </row>
    <row r="6">
      <c r="A6" s="4" t="inlineStr">
        <is>
          <t>Interest on borrowed funds</t>
        </is>
      </c>
      <c r="N6" s="5" t="n">
        <v>7056</v>
      </c>
      <c r="O6" s="5" t="n">
        <v>6960</v>
      </c>
      <c r="P6" s="5" t="n">
        <v>4306</v>
      </c>
    </row>
    <row r="7">
      <c r="A7" s="4" t="inlineStr">
        <is>
          <t>Income before income taxes and equity in undistributed income of subsidiary</t>
        </is>
      </c>
      <c r="N7" s="5" t="n">
        <v>63068</v>
      </c>
      <c r="O7" s="5" t="n">
        <v>56446</v>
      </c>
      <c r="P7" s="5" t="n">
        <v>27017</v>
      </c>
    </row>
    <row r="8">
      <c r="A8" s="4" t="inlineStr">
        <is>
          <t>Income tax benefit</t>
        </is>
      </c>
      <c r="B8" s="7" t="n">
        <v>3642</v>
      </c>
      <c r="C8" s="7" t="n">
        <v>2993</v>
      </c>
      <c r="D8" s="7" t="n">
        <v>2241</v>
      </c>
      <c r="E8" s="7" t="n">
        <v>1687</v>
      </c>
      <c r="F8" s="7" t="n">
        <v>3353</v>
      </c>
      <c r="G8" s="7" t="n">
        <v>3491</v>
      </c>
      <c r="H8" s="7" t="n">
        <v>3823</v>
      </c>
      <c r="I8" s="7" t="n">
        <v>2034</v>
      </c>
      <c r="J8" s="7" t="n">
        <v>1982</v>
      </c>
      <c r="K8" s="7" t="n">
        <v>1383</v>
      </c>
      <c r="L8" s="7" t="n">
        <v>1419</v>
      </c>
      <c r="M8" s="7" t="n">
        <v>1008</v>
      </c>
      <c r="N8" s="5" t="n">
        <v>10563</v>
      </c>
      <c r="O8" s="5" t="n">
        <v>12701</v>
      </c>
      <c r="P8" s="5" t="n">
        <v>5792</v>
      </c>
    </row>
    <row r="9">
      <c r="A9" s="4" t="inlineStr">
        <is>
          <t>Net income</t>
        </is>
      </c>
      <c r="N9" s="5" t="n">
        <v>52505</v>
      </c>
      <c r="O9" s="5" t="n">
        <v>43745</v>
      </c>
      <c r="P9" s="5" t="n">
        <v>21225</v>
      </c>
    </row>
    <row r="10">
      <c r="A10" s="4" t="inlineStr">
        <is>
          <t>Parent Company [Member]</t>
        </is>
      </c>
    </row>
    <row r="11">
      <c r="A11" s="3" t="inlineStr">
        <is>
          <t>Income:</t>
        </is>
      </c>
    </row>
    <row r="12">
      <c r="A12" s="4" t="inlineStr">
        <is>
          <t>Interest and dividends</t>
        </is>
      </c>
      <c r="N12" s="5" t="n">
        <v>20</v>
      </c>
      <c r="O12" s="5" t="n">
        <v>26</v>
      </c>
      <c r="P12" s="5" t="n">
        <v>11</v>
      </c>
    </row>
    <row r="13">
      <c r="A13" s="4" t="inlineStr">
        <is>
          <t>Dividend income</t>
        </is>
      </c>
      <c r="N13" s="5" t="n">
        <v>18526</v>
      </c>
      <c r="O13" s="5" t="n">
        <v>50390</v>
      </c>
      <c r="P13" s="5" t="n">
        <v>13889</v>
      </c>
    </row>
    <row r="14">
      <c r="A14" s="4" t="inlineStr">
        <is>
          <t>Other</t>
        </is>
      </c>
      <c r="N14" s="5" t="n">
        <v>892</v>
      </c>
      <c r="O14" s="5" t="n">
        <v>1062</v>
      </c>
      <c r="P14" s="5" t="n">
        <v>1865</v>
      </c>
    </row>
    <row r="15">
      <c r="A15" s="4" t="inlineStr">
        <is>
          <t>Total interest income</t>
        </is>
      </c>
      <c r="N15" s="5" t="n">
        <v>19438</v>
      </c>
      <c r="O15" s="5" t="n">
        <v>51478</v>
      </c>
      <c r="P15" s="5" t="n">
        <v>15765</v>
      </c>
    </row>
    <row r="16">
      <c r="A16" s="3" t="inlineStr">
        <is>
          <t>Expenses:</t>
        </is>
      </c>
    </row>
    <row r="17">
      <c r="A17" s="4" t="inlineStr">
        <is>
          <t>Interest on borrowed funds</t>
        </is>
      </c>
      <c r="N17" s="5" t="n">
        <v>5593</v>
      </c>
      <c r="O17" s="5" t="n">
        <v>4918</v>
      </c>
      <c r="P17" s="5" t="n">
        <v>3454</v>
      </c>
    </row>
    <row r="18">
      <c r="A18" s="4" t="inlineStr">
        <is>
          <t>Legal and professional</t>
        </is>
      </c>
      <c r="N18" s="5" t="n">
        <v>1014</v>
      </c>
      <c r="O18" s="5" t="n">
        <v>3401</v>
      </c>
      <c r="P18" s="5" t="n">
        <v>3833</v>
      </c>
    </row>
    <row r="19">
      <c r="A19" s="4" t="inlineStr">
        <is>
          <t>Other</t>
        </is>
      </c>
      <c r="N19" s="5" t="n">
        <v>4361</v>
      </c>
      <c r="O19" s="5" t="n">
        <v>2418</v>
      </c>
      <c r="P19" s="5" t="n">
        <v>1755</v>
      </c>
    </row>
    <row r="20">
      <c r="A20" s="4" t="inlineStr">
        <is>
          <t>Operating Expenses, Total</t>
        </is>
      </c>
      <c r="N20" s="5" t="n">
        <v>10968</v>
      </c>
      <c r="O20" s="5" t="n">
        <v>10737</v>
      </c>
      <c r="P20" s="5" t="n">
        <v>9042</v>
      </c>
    </row>
    <row r="21">
      <c r="A21" s="4" t="inlineStr">
        <is>
          <t>Income before income taxes and equity in undistributed income of subsidiary</t>
        </is>
      </c>
      <c r="N21" s="5" t="n">
        <v>8470</v>
      </c>
      <c r="O21" s="5" t="n">
        <v>40741</v>
      </c>
      <c r="P21" s="5" t="n">
        <v>6723</v>
      </c>
    </row>
    <row r="22">
      <c r="A22" s="4" t="inlineStr">
        <is>
          <t>Income tax benefit</t>
        </is>
      </c>
      <c r="N22" s="5" t="n">
        <v>2545</v>
      </c>
      <c r="O22" s="5" t="n">
        <v>2291</v>
      </c>
      <c r="P22" s="5" t="n">
        <v>1496</v>
      </c>
    </row>
    <row r="23">
      <c r="A23" s="4" t="inlineStr">
        <is>
          <t>Income before equity in undistributed income of Subsidiary</t>
        </is>
      </c>
      <c r="N23" s="5" t="n">
        <v>11015</v>
      </c>
      <c r="O23" s="5" t="n">
        <v>43032</v>
      </c>
      <c r="P23" s="5" t="n">
        <v>8219</v>
      </c>
    </row>
    <row r="24">
      <c r="A24" s="4" t="inlineStr">
        <is>
          <t>Equity in undistributed income of subsidiary</t>
        </is>
      </c>
      <c r="N24" s="5" t="n">
        <v>41490</v>
      </c>
      <c r="O24" s="5" t="n">
        <v>713</v>
      </c>
      <c r="P24" s="5" t="n">
        <v>13006</v>
      </c>
    </row>
    <row r="25">
      <c r="A25" s="4" t="inlineStr">
        <is>
          <t>Net income</t>
        </is>
      </c>
      <c r="N25" s="7" t="n">
        <v>52505</v>
      </c>
      <c r="O25" s="7" t="n">
        <v>43745</v>
      </c>
      <c r="P25" s="7" t="n">
        <v>21225</v>
      </c>
    </row>
  </sheetData>
  <mergeCells count="3">
    <mergeCell ref="A1:A2"/>
    <mergeCell ref="B1:M1"/>
    <mergeCell ref="N1:P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2505</v>
      </c>
      <c r="C4" s="7" t="n">
        <v>43745</v>
      </c>
      <c r="D4" s="7" t="n">
        <v>21225</v>
      </c>
    </row>
    <row r="5">
      <c r="A5" s="3" t="inlineStr">
        <is>
          <t>Adjustments to reconcile net income to net cash used in operating activities:</t>
        </is>
      </c>
    </row>
    <row r="6">
      <c r="A6" s="4" t="inlineStr">
        <is>
          <t>Restricted stock expense</t>
        </is>
      </c>
      <c r="B6" s="5" t="n">
        <v>2352</v>
      </c>
      <c r="C6" s="5" t="n">
        <v>1661</v>
      </c>
      <c r="D6" s="5" t="n">
        <v>1154</v>
      </c>
    </row>
    <row r="7">
      <c r="A7" s="4" t="inlineStr">
        <is>
          <t>Net cash provided by operating activities</t>
        </is>
      </c>
      <c r="B7" s="5" t="n">
        <v>51185</v>
      </c>
      <c r="C7" s="5" t="n">
        <v>44700</v>
      </c>
      <c r="D7" s="5" t="n">
        <v>31500</v>
      </c>
    </row>
    <row r="8">
      <c r="A8" s="3" t="inlineStr">
        <is>
          <t>Cash flows from investing activities:</t>
        </is>
      </c>
    </row>
    <row r="9">
      <c r="A9" s="4" t="inlineStr">
        <is>
          <t>Net cash used in investing activities</t>
        </is>
      </c>
      <c r="B9" s="5" t="n">
        <v>-259128</v>
      </c>
      <c r="C9" s="5" t="n">
        <v>-62682</v>
      </c>
      <c r="D9" s="5" t="n">
        <v>-8808</v>
      </c>
    </row>
    <row r="10">
      <c r="A10" s="3" t="inlineStr">
        <is>
          <t>Cash flows from financing activities:</t>
        </is>
      </c>
    </row>
    <row r="11">
      <c r="A11" s="4" t="inlineStr">
        <is>
          <t>Dividends paid on common stock</t>
        </is>
      </c>
      <c r="B11" s="5" t="n">
        <v>-8589</v>
      </c>
      <c r="C11" s="5" t="n">
        <v>-5190</v>
      </c>
      <c r="D11" s="5" t="n">
        <v>-2557</v>
      </c>
    </row>
    <row r="12">
      <c r="A12" s="4" t="inlineStr">
        <is>
          <t>Common stock repurchased</t>
        </is>
      </c>
      <c r="B12" s="5" t="n">
        <v>-8067</v>
      </c>
      <c r="C12" s="5" t="n">
        <v>-5229</v>
      </c>
      <c r="D12" s="5" t="n">
        <v>0</v>
      </c>
    </row>
    <row r="13">
      <c r="A13" s="4" t="inlineStr">
        <is>
          <t>Net proceeds from issuance of stock</t>
        </is>
      </c>
      <c r="B13" s="5" t="n">
        <v>0</v>
      </c>
      <c r="C13" s="5" t="n">
        <v>0</v>
      </c>
      <c r="D13" s="5" t="n">
        <v>-237</v>
      </c>
    </row>
    <row r="14">
      <c r="A14" s="4" t="inlineStr">
        <is>
          <t>Net cash provided by financing activities</t>
        </is>
      </c>
      <c r="B14" s="5" t="n">
        <v>601633</v>
      </c>
      <c r="C14" s="5" t="n">
        <v>27739</v>
      </c>
      <c r="D14" s="5" t="n">
        <v>44493</v>
      </c>
    </row>
    <row r="15">
      <c r="A15" s="4" t="inlineStr">
        <is>
          <t>Parent Company [Member]</t>
        </is>
      </c>
    </row>
    <row r="16">
      <c r="A16" s="3" t="inlineStr">
        <is>
          <t>Cash flows from operating activities:</t>
        </is>
      </c>
    </row>
    <row r="17">
      <c r="A17" s="4" t="inlineStr">
        <is>
          <t>Net income</t>
        </is>
      </c>
      <c r="B17" s="5" t="n">
        <v>52505</v>
      </c>
      <c r="C17" s="5" t="n">
        <v>43745</v>
      </c>
      <c r="D17" s="5" t="n">
        <v>21225</v>
      </c>
    </row>
    <row r="18">
      <c r="A18" s="3" t="inlineStr">
        <is>
          <t>Adjustments to reconcile net income to net cash used in operating activities:</t>
        </is>
      </c>
    </row>
    <row r="19">
      <c r="A19" s="4" t="inlineStr">
        <is>
          <t>Equity in undistributed income of Subsidiary</t>
        </is>
      </c>
      <c r="B19" s="5" t="n">
        <v>-41490</v>
      </c>
      <c r="C19" s="5" t="n">
        <v>-713</v>
      </c>
      <c r="D19" s="5" t="n">
        <v>-13006</v>
      </c>
    </row>
    <row r="20">
      <c r="A20" s="4" t="inlineStr">
        <is>
          <t>Restricted stock expense</t>
        </is>
      </c>
      <c r="B20" s="5" t="n">
        <v>2352</v>
      </c>
      <c r="C20" s="5" t="n">
        <v>1661</v>
      </c>
      <c r="D20" s="5" t="n">
        <v>1154</v>
      </c>
    </row>
    <row r="21">
      <c r="A21" s="4" t="inlineStr">
        <is>
          <t>Other, net</t>
        </is>
      </c>
      <c r="B21" s="5" t="n">
        <v>329</v>
      </c>
      <c r="C21" s="5" t="n">
        <v>1185</v>
      </c>
      <c r="D21" s="5" t="n">
        <v>1364</v>
      </c>
    </row>
    <row r="22">
      <c r="A22" s="4" t="inlineStr">
        <is>
          <t>Net cash provided by operating activities</t>
        </is>
      </c>
      <c r="B22" s="5" t="n">
        <v>13696</v>
      </c>
      <c r="C22" s="5" t="n">
        <v>45878</v>
      </c>
      <c r="D22" s="5" t="n">
        <v>10737</v>
      </c>
    </row>
    <row r="23">
      <c r="A23" s="3" t="inlineStr">
        <is>
          <t>Cash flows from investing activities:</t>
        </is>
      </c>
    </row>
    <row r="24">
      <c r="A24" s="4" t="inlineStr">
        <is>
          <t>Investment in subsidiary bank</t>
        </is>
      </c>
      <c r="C24" s="5" t="n">
        <v>0</v>
      </c>
      <c r="D24" s="5" t="n">
        <v>-27000</v>
      </c>
    </row>
    <row r="25">
      <c r="A25" s="4" t="inlineStr">
        <is>
          <t>Net outlays for acquisitions</t>
        </is>
      </c>
      <c r="B25" s="5" t="n">
        <v>1726</v>
      </c>
      <c r="C25" s="5" t="n">
        <v>-32363</v>
      </c>
      <c r="D25" s="5" t="n">
        <v>-47041</v>
      </c>
    </row>
    <row r="26">
      <c r="A26" s="4" t="inlineStr">
        <is>
          <t>Net cash used in investing activities</t>
        </is>
      </c>
      <c r="B26" s="5" t="n">
        <v>1726</v>
      </c>
      <c r="C26" s="5" t="n">
        <v>-32363</v>
      </c>
      <c r="D26" s="5" t="n">
        <v>-74041</v>
      </c>
    </row>
    <row r="27">
      <c r="A27" s="3" t="inlineStr">
        <is>
          <t>Cash flows from financing activities:</t>
        </is>
      </c>
    </row>
    <row r="28">
      <c r="A28" s="4" t="inlineStr">
        <is>
          <t>Dividends paid on common stock</t>
        </is>
      </c>
      <c r="B28" s="5" t="n">
        <v>-8589</v>
      </c>
      <c r="C28" s="5" t="n">
        <v>-5190</v>
      </c>
      <c r="D28" s="5" t="n">
        <v>-2557</v>
      </c>
    </row>
    <row r="29">
      <c r="A29" s="4" t="inlineStr">
        <is>
          <t>Repurchase of restricted stock for payment of taxes</t>
        </is>
      </c>
      <c r="B29" s="5" t="n">
        <v>-494</v>
      </c>
      <c r="C29" s="5" t="n">
        <v>-63</v>
      </c>
      <c r="D29" s="5" t="n">
        <v>-23</v>
      </c>
    </row>
    <row r="30">
      <c r="A30" s="4" t="inlineStr">
        <is>
          <t>Common stock repurchased</t>
        </is>
      </c>
      <c r="B30" s="5" t="n">
        <v>-8067</v>
      </c>
      <c r="C30" s="5" t="n">
        <v>-5229</v>
      </c>
      <c r="D30" s="5" t="n">
        <v>0</v>
      </c>
    </row>
    <row r="31">
      <c r="A31" s="4" t="inlineStr">
        <is>
          <t>Net proceeds from issuance of stock</t>
        </is>
      </c>
      <c r="C31" s="5" t="n">
        <v>0</v>
      </c>
      <c r="D31" s="5" t="n">
        <v>-237</v>
      </c>
    </row>
    <row r="32">
      <c r="A32" s="4" t="inlineStr">
        <is>
          <t>Proceeds (repayment) of borrowed funds</t>
        </is>
      </c>
      <c r="B32" s="5" t="n">
        <v>-707</v>
      </c>
      <c r="C32" s="5" t="n">
        <v>-173</v>
      </c>
      <c r="D32" s="5" t="n">
        <v>-16000</v>
      </c>
    </row>
    <row r="33">
      <c r="A33" s="4" t="inlineStr">
        <is>
          <t>Issuance of subordinated debt</t>
        </is>
      </c>
      <c r="B33" s="5" t="n">
        <v>63725</v>
      </c>
      <c r="C33" s="5" t="n">
        <v>0</v>
      </c>
      <c r="D33" s="5" t="n">
        <v>64766</v>
      </c>
    </row>
    <row r="34">
      <c r="A34" s="4" t="inlineStr">
        <is>
          <t>Net cash provided by financing activities</t>
        </is>
      </c>
      <c r="B34" s="5" t="n">
        <v>45868</v>
      </c>
      <c r="C34" s="5" t="n">
        <v>-10655</v>
      </c>
      <c r="D34" s="5" t="n">
        <v>45949</v>
      </c>
    </row>
    <row r="35">
      <c r="A35" s="4" t="inlineStr">
        <is>
          <t>Net increase (decrease) in cash and cash equivalents</t>
        </is>
      </c>
      <c r="B35" s="5" t="n">
        <v>61290</v>
      </c>
      <c r="C35" s="5" t="n">
        <v>2860</v>
      </c>
      <c r="D35" s="5" t="n">
        <v>-17355</v>
      </c>
    </row>
    <row r="36">
      <c r="A36" s="4" t="inlineStr">
        <is>
          <t>Cash and cash equivalents at beginning of year</t>
        </is>
      </c>
      <c r="B36" s="5" t="n">
        <v>5941</v>
      </c>
      <c r="C36" s="5" t="n">
        <v>3081</v>
      </c>
      <c r="D36" s="5" t="n">
        <v>20436</v>
      </c>
    </row>
    <row r="37">
      <c r="A37" s="4" t="inlineStr">
        <is>
          <t>Cash and cash equivalents at end of year</t>
        </is>
      </c>
      <c r="B37" s="7" t="n">
        <v>67231</v>
      </c>
      <c r="C37" s="7" t="n">
        <v>5941</v>
      </c>
      <c r="D37" s="7" t="n">
        <v>308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OPERATING SEGMEN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egment Reporting Information [Line Items]</t>
        </is>
      </c>
    </row>
    <row r="4">
      <c r="A4" s="4" t="inlineStr">
        <is>
          <t>Interest income</t>
        </is>
      </c>
      <c r="B4" s="7" t="n">
        <v>45613</v>
      </c>
      <c r="C4" s="7" t="n">
        <v>46338</v>
      </c>
      <c r="D4" s="7" t="n">
        <v>45799</v>
      </c>
      <c r="E4" s="7" t="n">
        <v>41598</v>
      </c>
      <c r="F4" s="7" t="n">
        <v>40444</v>
      </c>
      <c r="G4" s="7" t="n">
        <v>37241</v>
      </c>
      <c r="H4" s="7" t="n">
        <v>37571</v>
      </c>
      <c r="I4" s="7" t="n">
        <v>33273</v>
      </c>
      <c r="J4" s="7" t="n">
        <v>30555</v>
      </c>
      <c r="K4" s="7" t="n">
        <v>25628</v>
      </c>
      <c r="L4" s="7" t="n">
        <v>25037</v>
      </c>
      <c r="M4" s="7" t="n">
        <v>18758</v>
      </c>
      <c r="N4" s="7" t="n">
        <v>179348</v>
      </c>
      <c r="O4" s="7" t="n">
        <v>148529</v>
      </c>
      <c r="P4" s="7" t="n">
        <v>99978</v>
      </c>
    </row>
    <row r="5">
      <c r="A5" s="4" t="inlineStr">
        <is>
          <t>Interest expense</t>
        </is>
      </c>
      <c r="B5" s="5" t="n">
        <v>6147</v>
      </c>
      <c r="C5" s="5" t="n">
        <v>6365</v>
      </c>
      <c r="D5" s="5" t="n">
        <v>6619</v>
      </c>
      <c r="E5" s="5" t="n">
        <v>7533</v>
      </c>
      <c r="F5" s="5" t="n">
        <v>7000</v>
      </c>
      <c r="G5" s="5" t="n">
        <v>6782</v>
      </c>
      <c r="H5" s="5" t="n">
        <v>6799</v>
      </c>
      <c r="I5" s="5" t="n">
        <v>6142</v>
      </c>
      <c r="J5" s="5" t="n">
        <v>5285</v>
      </c>
      <c r="K5" s="5" t="n">
        <v>3959</v>
      </c>
      <c r="L5" s="5" t="n">
        <v>3468</v>
      </c>
      <c r="M5" s="5" t="n">
        <v>2379</v>
      </c>
      <c r="N5" s="5" t="n">
        <v>26664</v>
      </c>
      <c r="O5" s="5" t="n">
        <v>26723</v>
      </c>
      <c r="P5" s="5" t="n">
        <v>15091</v>
      </c>
    </row>
    <row r="6">
      <c r="A6" s="4" t="inlineStr">
        <is>
          <t>Net interest income (loss)</t>
        </is>
      </c>
      <c r="B6" s="5" t="n">
        <v>39466</v>
      </c>
      <c r="C6" s="5" t="n">
        <v>39973</v>
      </c>
      <c r="D6" s="5" t="n">
        <v>39180</v>
      </c>
      <c r="E6" s="5" t="n">
        <v>34065</v>
      </c>
      <c r="F6" s="5" t="n">
        <v>33444</v>
      </c>
      <c r="G6" s="5" t="n">
        <v>30459</v>
      </c>
      <c r="H6" s="5" t="n">
        <v>30772</v>
      </c>
      <c r="I6" s="5" t="n">
        <v>27131</v>
      </c>
      <c r="J6" s="5" t="n">
        <v>25270</v>
      </c>
      <c r="K6" s="5" t="n">
        <v>21669</v>
      </c>
      <c r="L6" s="5" t="n">
        <v>21569</v>
      </c>
      <c r="M6" s="5" t="n">
        <v>16379</v>
      </c>
      <c r="N6" s="5" t="n">
        <v>152684</v>
      </c>
      <c r="O6" s="5" t="n">
        <v>121806</v>
      </c>
      <c r="P6" s="5" t="n">
        <v>84887</v>
      </c>
    </row>
    <row r="7">
      <c r="A7" s="4" t="inlineStr">
        <is>
          <t>Provision (credit) for loan losses</t>
        </is>
      </c>
      <c r="B7" s="5" t="n">
        <v>3522</v>
      </c>
      <c r="C7" s="5" t="n">
        <v>6921</v>
      </c>
      <c r="D7" s="5" t="n">
        <v>7606</v>
      </c>
      <c r="E7" s="5" t="n">
        <v>7102</v>
      </c>
      <c r="F7" s="5" t="n">
        <v>850</v>
      </c>
      <c r="G7" s="5" t="n">
        <v>974</v>
      </c>
      <c r="H7" s="5" t="n">
        <v>791</v>
      </c>
      <c r="I7" s="5" t="n">
        <v>1123</v>
      </c>
      <c r="J7" s="5" t="n">
        <v>574</v>
      </c>
      <c r="K7" s="5" t="n">
        <v>412</v>
      </c>
      <c r="L7" s="5" t="n">
        <v>857</v>
      </c>
      <c r="M7" s="5" t="n">
        <v>277</v>
      </c>
      <c r="N7" s="5" t="n">
        <v>25151</v>
      </c>
      <c r="O7" s="5" t="n">
        <v>3738</v>
      </c>
      <c r="P7" s="5" t="n">
        <v>2120</v>
      </c>
    </row>
    <row r="8">
      <c r="A8" s="4" t="inlineStr">
        <is>
          <t>Net interest income (loss) after provision for loan losses</t>
        </is>
      </c>
      <c r="B8" s="5" t="n">
        <v>35944</v>
      </c>
      <c r="C8" s="5" t="n">
        <v>33052</v>
      </c>
      <c r="D8" s="5" t="n">
        <v>31574</v>
      </c>
      <c r="E8" s="5" t="n">
        <v>26963</v>
      </c>
      <c r="F8" s="5" t="n">
        <v>32594</v>
      </c>
      <c r="G8" s="5" t="n">
        <v>29485</v>
      </c>
      <c r="H8" s="5" t="n">
        <v>29981</v>
      </c>
      <c r="I8" s="5" t="n">
        <v>26008</v>
      </c>
      <c r="J8" s="5" t="n">
        <v>24696</v>
      </c>
      <c r="K8" s="5" t="n">
        <v>21257</v>
      </c>
      <c r="L8" s="5" t="n">
        <v>20712</v>
      </c>
      <c r="M8" s="5" t="n">
        <v>16102</v>
      </c>
      <c r="N8" s="5" t="n">
        <v>127533</v>
      </c>
      <c r="O8" s="5" t="n">
        <v>118068</v>
      </c>
      <c r="P8" s="5" t="n">
        <v>82767</v>
      </c>
    </row>
    <row r="9">
      <c r="A9" s="4" t="inlineStr">
        <is>
          <t>Non-interest income</t>
        </is>
      </c>
      <c r="B9" s="5" t="n">
        <v>10928</v>
      </c>
      <c r="C9" s="5" t="n">
        <v>8794</v>
      </c>
      <c r="D9" s="5" t="n">
        <v>15680</v>
      </c>
      <c r="E9" s="5" t="n">
        <v>6474</v>
      </c>
      <c r="F9" s="5" t="n">
        <v>7574</v>
      </c>
      <c r="G9" s="5" t="n">
        <v>7103</v>
      </c>
      <c r="H9" s="5" t="n">
        <v>6716</v>
      </c>
      <c r="I9" s="5" t="n">
        <v>5554</v>
      </c>
      <c r="J9" s="5" t="n">
        <v>6396</v>
      </c>
      <c r="K9" s="5" t="n">
        <v>5074</v>
      </c>
      <c r="L9" s="5" t="n">
        <v>5632</v>
      </c>
      <c r="M9" s="5" t="n">
        <v>3459</v>
      </c>
      <c r="N9" s="5" t="n">
        <v>41876</v>
      </c>
      <c r="O9" s="5" t="n">
        <v>26947</v>
      </c>
      <c r="P9" s="5" t="n">
        <v>20561</v>
      </c>
    </row>
    <row r="10">
      <c r="A10" s="4" t="inlineStr">
        <is>
          <t>Non-interest expense</t>
        </is>
      </c>
      <c r="B10" s="5" t="n">
        <v>27896</v>
      </c>
      <c r="C10" s="5" t="n">
        <v>26936</v>
      </c>
      <c r="D10" s="5" t="n">
        <v>28070</v>
      </c>
      <c r="E10" s="5" t="n">
        <v>23439</v>
      </c>
      <c r="F10" s="5" t="n">
        <v>24960</v>
      </c>
      <c r="G10" s="5" t="n">
        <v>20825</v>
      </c>
      <c r="H10" s="5" t="n">
        <v>20891</v>
      </c>
      <c r="I10" s="5" t="n">
        <v>21893</v>
      </c>
      <c r="J10" s="5" t="n">
        <v>22249</v>
      </c>
      <c r="K10" s="5" t="n">
        <v>19786</v>
      </c>
      <c r="L10" s="5" t="n">
        <v>19680</v>
      </c>
      <c r="M10" s="5" t="n">
        <v>14596</v>
      </c>
      <c r="N10" s="5" t="n">
        <v>106341</v>
      </c>
      <c r="O10" s="5" t="n">
        <v>88569</v>
      </c>
      <c r="P10" s="5" t="n">
        <v>76311</v>
      </c>
    </row>
    <row r="11">
      <c r="A11" s="4" t="inlineStr">
        <is>
          <t>Income (loss) before income taxes</t>
        </is>
      </c>
      <c r="N11" s="5" t="n">
        <v>63068</v>
      </c>
      <c r="O11" s="5" t="n">
        <v>56446</v>
      </c>
      <c r="P11" s="5" t="n">
        <v>27017</v>
      </c>
    </row>
    <row r="12">
      <c r="A12" s="4" t="inlineStr">
        <is>
          <t>Income tax (benefit) expense</t>
        </is>
      </c>
      <c r="B12" s="5" t="n">
        <v>3642</v>
      </c>
      <c r="C12" s="7" t="n">
        <v>2993</v>
      </c>
      <c r="D12" s="7" t="n">
        <v>2241</v>
      </c>
      <c r="E12" s="7" t="n">
        <v>1687</v>
      </c>
      <c r="F12" s="5" t="n">
        <v>3353</v>
      </c>
      <c r="G12" s="7" t="n">
        <v>3491</v>
      </c>
      <c r="H12" s="7" t="n">
        <v>3823</v>
      </c>
      <c r="I12" s="7" t="n">
        <v>2034</v>
      </c>
      <c r="J12" s="5" t="n">
        <v>1982</v>
      </c>
      <c r="K12" s="7" t="n">
        <v>1383</v>
      </c>
      <c r="L12" s="7" t="n">
        <v>1419</v>
      </c>
      <c r="M12" s="7" t="n">
        <v>1008</v>
      </c>
      <c r="N12" s="5" t="n">
        <v>10563</v>
      </c>
      <c r="O12" s="5" t="n">
        <v>12701</v>
      </c>
      <c r="P12" s="5" t="n">
        <v>5792</v>
      </c>
    </row>
    <row r="13">
      <c r="A13" s="4" t="inlineStr">
        <is>
          <t>Net income (loss)</t>
        </is>
      </c>
      <c r="N13" s="5" t="n">
        <v>52505</v>
      </c>
      <c r="O13" s="5" t="n">
        <v>43745</v>
      </c>
      <c r="P13" s="5" t="n">
        <v>21225</v>
      </c>
    </row>
    <row r="14">
      <c r="A14" s="4" t="inlineStr">
        <is>
          <t>Total Assets</t>
        </is>
      </c>
      <c r="B14" s="5" t="n">
        <v>5152760</v>
      </c>
      <c r="F14" s="5" t="n">
        <v>3941863</v>
      </c>
      <c r="J14" s="5" t="n">
        <v>3003986</v>
      </c>
      <c r="N14" s="5" t="n">
        <v>5152760</v>
      </c>
      <c r="O14" s="5" t="n">
        <v>3941863</v>
      </c>
      <c r="P14" s="5" t="n">
        <v>3003986</v>
      </c>
    </row>
    <row r="15">
      <c r="A15" s="4" t="inlineStr">
        <is>
          <t>Net loans</t>
        </is>
      </c>
      <c r="B15" s="5" t="n">
        <v>3109290</v>
      </c>
      <c r="F15" s="5" t="n">
        <v>2597260</v>
      </c>
      <c r="J15" s="5" t="n">
        <v>2055195</v>
      </c>
      <c r="N15" s="5" t="n">
        <v>3109290</v>
      </c>
      <c r="O15" s="5" t="n">
        <v>2597260</v>
      </c>
      <c r="P15" s="5" t="n">
        <v>2055195</v>
      </c>
    </row>
    <row r="16">
      <c r="A16" s="4" t="inlineStr">
        <is>
          <t>Commercial/Retail Bank [Member]</t>
        </is>
      </c>
    </row>
    <row r="17">
      <c r="A17" s="3" t="inlineStr">
        <is>
          <t>Segment Reporting Information [Line Items]</t>
        </is>
      </c>
    </row>
    <row r="18">
      <c r="A18" s="4" t="inlineStr">
        <is>
          <t>Interest income</t>
        </is>
      </c>
      <c r="N18" s="5" t="n">
        <v>178462</v>
      </c>
      <c r="O18" s="5" t="n">
        <v>147500</v>
      </c>
      <c r="P18" s="5" t="n">
        <v>98758</v>
      </c>
    </row>
    <row r="19">
      <c r="A19" s="4" t="inlineStr">
        <is>
          <t>Interest expense</t>
        </is>
      </c>
      <c r="N19" s="5" t="n">
        <v>20801</v>
      </c>
      <c r="O19" s="5" t="n">
        <v>21388</v>
      </c>
      <c r="P19" s="5" t="n">
        <v>11113</v>
      </c>
    </row>
    <row r="20">
      <c r="A20" s="4" t="inlineStr">
        <is>
          <t>Net interest income (loss)</t>
        </is>
      </c>
      <c r="N20" s="5" t="n">
        <v>157661</v>
      </c>
      <c r="O20" s="5" t="n">
        <v>126112</v>
      </c>
      <c r="P20" s="5" t="n">
        <v>87645</v>
      </c>
    </row>
    <row r="21">
      <c r="A21" s="4" t="inlineStr">
        <is>
          <t>Provision (credit) for loan losses</t>
        </is>
      </c>
      <c r="N21" s="5" t="n">
        <v>25076</v>
      </c>
      <c r="O21" s="5" t="n">
        <v>3781</v>
      </c>
      <c r="P21" s="5" t="n">
        <v>2259</v>
      </c>
    </row>
    <row r="22">
      <c r="A22" s="4" t="inlineStr">
        <is>
          <t>Net interest income (loss) after provision for loan losses</t>
        </is>
      </c>
      <c r="N22" s="5" t="n">
        <v>132585</v>
      </c>
      <c r="O22" s="5" t="n">
        <v>122331</v>
      </c>
      <c r="P22" s="5" t="n">
        <v>85386</v>
      </c>
    </row>
    <row r="23">
      <c r="A23" s="4" t="inlineStr">
        <is>
          <t>Non-interest income</t>
        </is>
      </c>
      <c r="N23" s="5" t="n">
        <v>30538</v>
      </c>
      <c r="O23" s="5" t="n">
        <v>19897</v>
      </c>
      <c r="P23" s="5" t="n">
        <v>14648</v>
      </c>
    </row>
    <row r="24">
      <c r="A24" s="4" t="inlineStr">
        <is>
          <t>Non-interest expense</t>
        </is>
      </c>
      <c r="N24" s="5" t="n">
        <v>95370</v>
      </c>
      <c r="O24" s="5" t="n">
        <v>78440</v>
      </c>
      <c r="P24" s="5" t="n">
        <v>66875</v>
      </c>
    </row>
    <row r="25">
      <c r="A25" s="4" t="inlineStr">
        <is>
          <t>Income (loss) before income taxes</t>
        </is>
      </c>
      <c r="N25" s="5" t="n">
        <v>67753</v>
      </c>
      <c r="O25" s="5" t="n">
        <v>63914</v>
      </c>
      <c r="P25" s="5" t="n">
        <v>33159</v>
      </c>
    </row>
    <row r="26">
      <c r="A26" s="4" t="inlineStr">
        <is>
          <t>Income tax (benefit) expense</t>
        </is>
      </c>
      <c r="N26" s="5" t="n">
        <v>11749</v>
      </c>
      <c r="O26" s="5" t="n">
        <v>14595</v>
      </c>
      <c r="P26" s="5" t="n">
        <v>7034</v>
      </c>
    </row>
    <row r="27">
      <c r="A27" s="4" t="inlineStr">
        <is>
          <t>Net income (loss)</t>
        </is>
      </c>
      <c r="N27" s="5" t="n">
        <v>56004</v>
      </c>
      <c r="O27" s="5" t="n">
        <v>49319</v>
      </c>
      <c r="P27" s="5" t="n">
        <v>26125</v>
      </c>
    </row>
    <row r="28">
      <c r="A28" s="4" t="inlineStr">
        <is>
          <t>Total Assets</t>
        </is>
      </c>
      <c r="B28" s="5" t="n">
        <v>5044647</v>
      </c>
      <c r="F28" s="5" t="n">
        <v>3902703</v>
      </c>
      <c r="J28" s="5" t="n">
        <v>2969560</v>
      </c>
      <c r="N28" s="5" t="n">
        <v>5044647</v>
      </c>
      <c r="O28" s="5" t="n">
        <v>3902703</v>
      </c>
      <c r="P28" s="5" t="n">
        <v>2969560</v>
      </c>
    </row>
    <row r="29">
      <c r="A29" s="4" t="inlineStr">
        <is>
          <t>Net loans</t>
        </is>
      </c>
      <c r="B29" s="5" t="n">
        <v>3099675</v>
      </c>
      <c r="F29" s="5" t="n">
        <v>2584385</v>
      </c>
      <c r="J29" s="5" t="n">
        <v>2038395</v>
      </c>
      <c r="N29" s="5" t="n">
        <v>3099675</v>
      </c>
      <c r="O29" s="5" t="n">
        <v>2584385</v>
      </c>
      <c r="P29" s="5" t="n">
        <v>2038395</v>
      </c>
    </row>
    <row r="30">
      <c r="A30" s="4" t="inlineStr">
        <is>
          <t>Mortgage Banking Division [Member]</t>
        </is>
      </c>
    </row>
    <row r="31">
      <c r="A31" s="3" t="inlineStr">
        <is>
          <t>Segment Reporting Information [Line Items]</t>
        </is>
      </c>
    </row>
    <row r="32">
      <c r="A32" s="4" t="inlineStr">
        <is>
          <t>Interest income</t>
        </is>
      </c>
      <c r="N32" s="5" t="n">
        <v>866</v>
      </c>
      <c r="O32" s="5" t="n">
        <v>1003</v>
      </c>
      <c r="P32" s="5" t="n">
        <v>1209</v>
      </c>
    </row>
    <row r="33">
      <c r="A33" s="4" t="inlineStr">
        <is>
          <t>Interest expense</t>
        </is>
      </c>
      <c r="N33" s="5" t="n">
        <v>270</v>
      </c>
      <c r="O33" s="5" t="n">
        <v>417</v>
      </c>
      <c r="P33" s="5" t="n">
        <v>524</v>
      </c>
    </row>
    <row r="34">
      <c r="A34" s="4" t="inlineStr">
        <is>
          <t>Net interest income (loss)</t>
        </is>
      </c>
      <c r="N34" s="5" t="n">
        <v>596</v>
      </c>
      <c r="O34" s="5" t="n">
        <v>586</v>
      </c>
      <c r="P34" s="5" t="n">
        <v>685</v>
      </c>
    </row>
    <row r="35">
      <c r="A35" s="4" t="inlineStr">
        <is>
          <t>Provision (credit) for loan losses</t>
        </is>
      </c>
      <c r="N35" s="5" t="n">
        <v>75</v>
      </c>
      <c r="O35" s="5" t="n">
        <v>-43</v>
      </c>
      <c r="P35" s="5" t="n">
        <v>-139</v>
      </c>
    </row>
    <row r="36">
      <c r="A36" s="4" t="inlineStr">
        <is>
          <t>Net interest income (loss) after provision for loan losses</t>
        </is>
      </c>
      <c r="N36" s="5" t="n">
        <v>521</v>
      </c>
      <c r="O36" s="5" t="n">
        <v>629</v>
      </c>
      <c r="P36" s="5" t="n">
        <v>824</v>
      </c>
    </row>
    <row r="37">
      <c r="A37" s="4" t="inlineStr">
        <is>
          <t>Non-interest income</t>
        </is>
      </c>
      <c r="N37" s="5" t="n">
        <v>10446</v>
      </c>
      <c r="O37" s="5" t="n">
        <v>5988</v>
      </c>
      <c r="P37" s="5" t="n">
        <v>4048</v>
      </c>
    </row>
    <row r="38">
      <c r="A38" s="4" t="inlineStr">
        <is>
          <t>Non-interest expense</t>
        </is>
      </c>
      <c r="N38" s="5" t="n">
        <v>5596</v>
      </c>
      <c r="O38" s="5" t="n">
        <v>4310</v>
      </c>
      <c r="P38" s="5" t="n">
        <v>3848</v>
      </c>
    </row>
    <row r="39">
      <c r="A39" s="4" t="inlineStr">
        <is>
          <t>Income (loss) before income taxes</t>
        </is>
      </c>
      <c r="N39" s="5" t="n">
        <v>5371</v>
      </c>
      <c r="O39" s="5" t="n">
        <v>2181</v>
      </c>
      <c r="P39" s="5" t="n">
        <v>1024</v>
      </c>
    </row>
    <row r="40">
      <c r="A40" s="4" t="inlineStr">
        <is>
          <t>Income tax (benefit) expense</t>
        </is>
      </c>
      <c r="N40" s="5" t="n">
        <v>1359</v>
      </c>
      <c r="O40" s="5" t="n">
        <v>490</v>
      </c>
      <c r="P40" s="5" t="n">
        <v>254</v>
      </c>
    </row>
    <row r="41">
      <c r="A41" s="4" t="inlineStr">
        <is>
          <t>Net income (loss)</t>
        </is>
      </c>
      <c r="N41" s="5" t="n">
        <v>4012</v>
      </c>
      <c r="O41" s="5" t="n">
        <v>1691</v>
      </c>
      <c r="P41" s="5" t="n">
        <v>770</v>
      </c>
    </row>
    <row r="42">
      <c r="A42" s="4" t="inlineStr">
        <is>
          <t>Total Assets</t>
        </is>
      </c>
      <c r="B42" s="5" t="n">
        <v>33525</v>
      </c>
      <c r="F42" s="5" t="n">
        <v>26231</v>
      </c>
      <c r="J42" s="5" t="n">
        <v>23865</v>
      </c>
      <c r="N42" s="5" t="n">
        <v>33525</v>
      </c>
      <c r="O42" s="5" t="n">
        <v>26231</v>
      </c>
      <c r="P42" s="5" t="n">
        <v>23865</v>
      </c>
    </row>
    <row r="43">
      <c r="A43" s="4" t="inlineStr">
        <is>
          <t>Net loans</t>
        </is>
      </c>
      <c r="B43" s="5" t="n">
        <v>9615</v>
      </c>
      <c r="F43" s="5" t="n">
        <v>12875</v>
      </c>
      <c r="J43" s="5" t="n">
        <v>16799</v>
      </c>
      <c r="N43" s="5" t="n">
        <v>9615</v>
      </c>
      <c r="O43" s="5" t="n">
        <v>12875</v>
      </c>
      <c r="P43" s="5" t="n">
        <v>16799</v>
      </c>
    </row>
    <row r="44">
      <c r="A44" s="4" t="inlineStr">
        <is>
          <t>Holding Company [Member]</t>
        </is>
      </c>
    </row>
    <row r="45">
      <c r="A45" s="3" t="inlineStr">
        <is>
          <t>Segment Reporting Information [Line Items]</t>
        </is>
      </c>
    </row>
    <row r="46">
      <c r="A46" s="4" t="inlineStr">
        <is>
          <t>Interest income</t>
        </is>
      </c>
      <c r="N46" s="5" t="n">
        <v>20</v>
      </c>
      <c r="O46" s="5" t="n">
        <v>26</v>
      </c>
      <c r="P46" s="5" t="n">
        <v>11</v>
      </c>
    </row>
    <row r="47">
      <c r="A47" s="4" t="inlineStr">
        <is>
          <t>Interest expense</t>
        </is>
      </c>
      <c r="N47" s="5" t="n">
        <v>5593</v>
      </c>
      <c r="O47" s="5" t="n">
        <v>4918</v>
      </c>
      <c r="P47" s="5" t="n">
        <v>3454</v>
      </c>
    </row>
    <row r="48">
      <c r="A48" s="4" t="inlineStr">
        <is>
          <t>Net interest income (loss)</t>
        </is>
      </c>
      <c r="N48" s="5" t="n">
        <v>-5573</v>
      </c>
      <c r="O48" s="5" t="n">
        <v>-4892</v>
      </c>
      <c r="P48" s="5" t="n">
        <v>-3443</v>
      </c>
    </row>
    <row r="49">
      <c r="A49" s="4" t="inlineStr">
        <is>
          <t>Provision (credit) for loan losses</t>
        </is>
      </c>
      <c r="O49" s="5" t="n">
        <v>0</v>
      </c>
      <c r="P49" s="5" t="n">
        <v>0</v>
      </c>
    </row>
    <row r="50">
      <c r="A50" s="4" t="inlineStr">
        <is>
          <t>Net interest income (loss) after provision for loan losses</t>
        </is>
      </c>
      <c r="N50" s="5" t="n">
        <v>-5573</v>
      </c>
      <c r="O50" s="5" t="n">
        <v>-4892</v>
      </c>
      <c r="P50" s="5" t="n">
        <v>-3443</v>
      </c>
    </row>
    <row r="51">
      <c r="A51" s="4" t="inlineStr">
        <is>
          <t>Non-interest income</t>
        </is>
      </c>
      <c r="N51" s="5" t="n">
        <v>892</v>
      </c>
      <c r="O51" s="5" t="n">
        <v>1062</v>
      </c>
      <c r="P51" s="5" t="n">
        <v>1865</v>
      </c>
    </row>
    <row r="52">
      <c r="A52" s="4" t="inlineStr">
        <is>
          <t>Non-interest expense</t>
        </is>
      </c>
      <c r="N52" s="5" t="n">
        <v>5375</v>
      </c>
      <c r="O52" s="5" t="n">
        <v>5819</v>
      </c>
      <c r="P52" s="5" t="n">
        <v>5588</v>
      </c>
    </row>
    <row r="53">
      <c r="A53" s="4" t="inlineStr">
        <is>
          <t>Income (loss) before income taxes</t>
        </is>
      </c>
      <c r="N53" s="5" t="n">
        <v>-10056</v>
      </c>
      <c r="O53" s="5" t="n">
        <v>-9649</v>
      </c>
      <c r="P53" s="5" t="n">
        <v>-7166</v>
      </c>
    </row>
    <row r="54">
      <c r="A54" s="4" t="inlineStr">
        <is>
          <t>Income tax (benefit) expense</t>
        </is>
      </c>
      <c r="N54" s="5" t="n">
        <v>-2545</v>
      </c>
      <c r="O54" s="5" t="n">
        <v>-2384</v>
      </c>
      <c r="P54" s="5" t="n">
        <v>-1496</v>
      </c>
    </row>
    <row r="55">
      <c r="A55" s="4" t="inlineStr">
        <is>
          <t>Net income (loss)</t>
        </is>
      </c>
      <c r="N55" s="5" t="n">
        <v>-7511</v>
      </c>
      <c r="O55" s="5" t="n">
        <v>-7265</v>
      </c>
      <c r="P55" s="5" t="n">
        <v>-5670</v>
      </c>
    </row>
    <row r="56">
      <c r="A56" s="4" t="inlineStr">
        <is>
          <t>Total Assets</t>
        </is>
      </c>
      <c r="B56" s="7" t="n">
        <v>74588</v>
      </c>
      <c r="F56" s="5" t="n">
        <v>12929</v>
      </c>
      <c r="J56" s="5" t="n">
        <v>10592</v>
      </c>
      <c r="N56" s="7" t="n">
        <v>74588</v>
      </c>
      <c r="O56" s="5" t="n">
        <v>12929</v>
      </c>
      <c r="P56" s="5" t="n">
        <v>10592</v>
      </c>
    </row>
    <row r="57">
      <c r="A57" s="4" t="inlineStr">
        <is>
          <t>Net loans</t>
        </is>
      </c>
      <c r="F57" s="7" t="n">
        <v>0</v>
      </c>
      <c r="J57" s="7" t="n">
        <v>0</v>
      </c>
      <c r="O57" s="7" t="n">
        <v>0</v>
      </c>
      <c r="P57" s="7" t="n">
        <v>0</v>
      </c>
    </row>
  </sheetData>
  <mergeCells count="3">
    <mergeCell ref="A1:A2"/>
    <mergeCell ref="B1:M1"/>
    <mergeCell ref="N1:P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QUARTERLY RESULTS OF OPERATIONS AND PER SHARE AMOUNTS (UNAUDITED)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SUMMARY OF QUARTERLY RESULTS OF OPERATIONS AND PER SHARE AMOUNTS (UNAUDITED)</t>
        </is>
      </c>
    </row>
    <row r="4">
      <c r="A4" s="4" t="inlineStr">
        <is>
          <t>Total interest income</t>
        </is>
      </c>
      <c r="B4" s="7" t="n">
        <v>45613</v>
      </c>
      <c r="C4" s="7" t="n">
        <v>46338</v>
      </c>
      <c r="D4" s="7" t="n">
        <v>45799</v>
      </c>
      <c r="E4" s="7" t="n">
        <v>41598</v>
      </c>
      <c r="F4" s="7" t="n">
        <v>40444</v>
      </c>
      <c r="G4" s="7" t="n">
        <v>37241</v>
      </c>
      <c r="H4" s="7" t="n">
        <v>37571</v>
      </c>
      <c r="I4" s="7" t="n">
        <v>33273</v>
      </c>
      <c r="J4" s="7" t="n">
        <v>30555</v>
      </c>
      <c r="K4" s="7" t="n">
        <v>25628</v>
      </c>
      <c r="L4" s="7" t="n">
        <v>25037</v>
      </c>
      <c r="M4" s="7" t="n">
        <v>18758</v>
      </c>
      <c r="N4" s="7" t="n">
        <v>179348</v>
      </c>
      <c r="O4" s="7" t="n">
        <v>148529</v>
      </c>
      <c r="P4" s="7" t="n">
        <v>99978</v>
      </c>
    </row>
    <row r="5">
      <c r="A5" s="4" t="inlineStr">
        <is>
          <t>Total interest expense</t>
        </is>
      </c>
      <c r="B5" s="5" t="n">
        <v>6147</v>
      </c>
      <c r="C5" s="5" t="n">
        <v>6365</v>
      </c>
      <c r="D5" s="5" t="n">
        <v>6619</v>
      </c>
      <c r="E5" s="5" t="n">
        <v>7533</v>
      </c>
      <c r="F5" s="5" t="n">
        <v>7000</v>
      </c>
      <c r="G5" s="5" t="n">
        <v>6782</v>
      </c>
      <c r="H5" s="5" t="n">
        <v>6799</v>
      </c>
      <c r="I5" s="5" t="n">
        <v>6142</v>
      </c>
      <c r="J5" s="5" t="n">
        <v>5285</v>
      </c>
      <c r="K5" s="5" t="n">
        <v>3959</v>
      </c>
      <c r="L5" s="5" t="n">
        <v>3468</v>
      </c>
      <c r="M5" s="5" t="n">
        <v>2379</v>
      </c>
      <c r="N5" s="5" t="n">
        <v>26664</v>
      </c>
      <c r="O5" s="5" t="n">
        <v>26723</v>
      </c>
      <c r="P5" s="5" t="n">
        <v>15091</v>
      </c>
    </row>
    <row r="6">
      <c r="A6" s="4" t="inlineStr">
        <is>
          <t>Net interest income</t>
        </is>
      </c>
      <c r="B6" s="5" t="n">
        <v>39466</v>
      </c>
      <c r="C6" s="5" t="n">
        <v>39973</v>
      </c>
      <c r="D6" s="5" t="n">
        <v>39180</v>
      </c>
      <c r="E6" s="5" t="n">
        <v>34065</v>
      </c>
      <c r="F6" s="5" t="n">
        <v>33444</v>
      </c>
      <c r="G6" s="5" t="n">
        <v>30459</v>
      </c>
      <c r="H6" s="5" t="n">
        <v>30772</v>
      </c>
      <c r="I6" s="5" t="n">
        <v>27131</v>
      </c>
      <c r="J6" s="5" t="n">
        <v>25270</v>
      </c>
      <c r="K6" s="5" t="n">
        <v>21669</v>
      </c>
      <c r="L6" s="5" t="n">
        <v>21569</v>
      </c>
      <c r="M6" s="5" t="n">
        <v>16379</v>
      </c>
      <c r="N6" s="5" t="n">
        <v>152684</v>
      </c>
      <c r="O6" s="5" t="n">
        <v>121806</v>
      </c>
      <c r="P6" s="5" t="n">
        <v>84887</v>
      </c>
    </row>
    <row r="7">
      <c r="A7" s="4" t="inlineStr">
        <is>
          <t>Provision for loan losses</t>
        </is>
      </c>
      <c r="B7" s="5" t="n">
        <v>3522</v>
      </c>
      <c r="C7" s="5" t="n">
        <v>6921</v>
      </c>
      <c r="D7" s="5" t="n">
        <v>7606</v>
      </c>
      <c r="E7" s="5" t="n">
        <v>7102</v>
      </c>
      <c r="F7" s="5" t="n">
        <v>850</v>
      </c>
      <c r="G7" s="5" t="n">
        <v>974</v>
      </c>
      <c r="H7" s="5" t="n">
        <v>791</v>
      </c>
      <c r="I7" s="5" t="n">
        <v>1123</v>
      </c>
      <c r="J7" s="5" t="n">
        <v>574</v>
      </c>
      <c r="K7" s="5" t="n">
        <v>412</v>
      </c>
      <c r="L7" s="5" t="n">
        <v>857</v>
      </c>
      <c r="M7" s="5" t="n">
        <v>277</v>
      </c>
      <c r="N7" s="5" t="n">
        <v>25151</v>
      </c>
      <c r="O7" s="5" t="n">
        <v>3738</v>
      </c>
      <c r="P7" s="5" t="n">
        <v>2120</v>
      </c>
    </row>
    <row r="8">
      <c r="A8" s="4" t="inlineStr">
        <is>
          <t>Net interest income after provision for loan losses</t>
        </is>
      </c>
      <c r="B8" s="5" t="n">
        <v>35944</v>
      </c>
      <c r="C8" s="5" t="n">
        <v>33052</v>
      </c>
      <c r="D8" s="5" t="n">
        <v>31574</v>
      </c>
      <c r="E8" s="5" t="n">
        <v>26963</v>
      </c>
      <c r="F8" s="5" t="n">
        <v>32594</v>
      </c>
      <c r="G8" s="5" t="n">
        <v>29485</v>
      </c>
      <c r="H8" s="5" t="n">
        <v>29981</v>
      </c>
      <c r="I8" s="5" t="n">
        <v>26008</v>
      </c>
      <c r="J8" s="5" t="n">
        <v>24696</v>
      </c>
      <c r="K8" s="5" t="n">
        <v>21257</v>
      </c>
      <c r="L8" s="5" t="n">
        <v>20712</v>
      </c>
      <c r="M8" s="5" t="n">
        <v>16102</v>
      </c>
      <c r="N8" s="5" t="n">
        <v>127533</v>
      </c>
      <c r="O8" s="5" t="n">
        <v>118068</v>
      </c>
      <c r="P8" s="5" t="n">
        <v>82767</v>
      </c>
    </row>
    <row r="9">
      <c r="A9" s="4" t="inlineStr">
        <is>
          <t>Total non-interest income</t>
        </is>
      </c>
      <c r="B9" s="5" t="n">
        <v>10928</v>
      </c>
      <c r="C9" s="5" t="n">
        <v>8794</v>
      </c>
      <c r="D9" s="5" t="n">
        <v>15680</v>
      </c>
      <c r="E9" s="5" t="n">
        <v>6474</v>
      </c>
      <c r="F9" s="5" t="n">
        <v>7574</v>
      </c>
      <c r="G9" s="5" t="n">
        <v>7103</v>
      </c>
      <c r="H9" s="5" t="n">
        <v>6716</v>
      </c>
      <c r="I9" s="5" t="n">
        <v>5554</v>
      </c>
      <c r="J9" s="5" t="n">
        <v>6396</v>
      </c>
      <c r="K9" s="5" t="n">
        <v>5074</v>
      </c>
      <c r="L9" s="5" t="n">
        <v>5632</v>
      </c>
      <c r="M9" s="5" t="n">
        <v>3459</v>
      </c>
      <c r="N9" s="5" t="n">
        <v>41876</v>
      </c>
      <c r="O9" s="5" t="n">
        <v>26947</v>
      </c>
      <c r="P9" s="5" t="n">
        <v>20561</v>
      </c>
    </row>
    <row r="10">
      <c r="A10" s="4" t="inlineStr">
        <is>
          <t>Total non-interest expense</t>
        </is>
      </c>
      <c r="B10" s="5" t="n">
        <v>27896</v>
      </c>
      <c r="C10" s="5" t="n">
        <v>26936</v>
      </c>
      <c r="D10" s="5" t="n">
        <v>28070</v>
      </c>
      <c r="E10" s="5" t="n">
        <v>23439</v>
      </c>
      <c r="F10" s="5" t="n">
        <v>24960</v>
      </c>
      <c r="G10" s="5" t="n">
        <v>20825</v>
      </c>
      <c r="H10" s="5" t="n">
        <v>20891</v>
      </c>
      <c r="I10" s="5" t="n">
        <v>21893</v>
      </c>
      <c r="J10" s="5" t="n">
        <v>22249</v>
      </c>
      <c r="K10" s="5" t="n">
        <v>19786</v>
      </c>
      <c r="L10" s="5" t="n">
        <v>19680</v>
      </c>
      <c r="M10" s="5" t="n">
        <v>14596</v>
      </c>
      <c r="N10" s="5" t="n">
        <v>106341</v>
      </c>
      <c r="O10" s="5" t="n">
        <v>88569</v>
      </c>
      <c r="P10" s="5" t="n">
        <v>76311</v>
      </c>
    </row>
    <row r="11">
      <c r="A11" s="4" t="inlineStr">
        <is>
          <t>Income tax expense</t>
        </is>
      </c>
      <c r="B11" s="5" t="n">
        <v>3642</v>
      </c>
      <c r="C11" s="5" t="n">
        <v>2993</v>
      </c>
      <c r="D11" s="5" t="n">
        <v>2241</v>
      </c>
      <c r="E11" s="5" t="n">
        <v>1687</v>
      </c>
      <c r="F11" s="5" t="n">
        <v>3353</v>
      </c>
      <c r="G11" s="5" t="n">
        <v>3491</v>
      </c>
      <c r="H11" s="5" t="n">
        <v>3823</v>
      </c>
      <c r="I11" s="5" t="n">
        <v>2034</v>
      </c>
      <c r="J11" s="5" t="n">
        <v>1982</v>
      </c>
      <c r="K11" s="5" t="n">
        <v>1383</v>
      </c>
      <c r="L11" s="5" t="n">
        <v>1419</v>
      </c>
      <c r="M11" s="5" t="n">
        <v>1008</v>
      </c>
      <c r="N11" s="5" t="n">
        <v>10563</v>
      </c>
      <c r="O11" s="5" t="n">
        <v>12701</v>
      </c>
      <c r="P11" s="5" t="n">
        <v>5792</v>
      </c>
    </row>
    <row r="12">
      <c r="A12" s="4" t="inlineStr">
        <is>
          <t>Net income available to common stockholders</t>
        </is>
      </c>
      <c r="B12" s="7" t="n">
        <v>15334</v>
      </c>
      <c r="C12" s="7" t="n">
        <v>11917</v>
      </c>
      <c r="D12" s="7" t="n">
        <v>16943</v>
      </c>
      <c r="E12" s="7" t="n">
        <v>8311</v>
      </c>
      <c r="F12" s="7" t="n">
        <v>11855</v>
      </c>
      <c r="G12" s="7" t="n">
        <v>12272</v>
      </c>
      <c r="H12" s="7" t="n">
        <v>11983</v>
      </c>
      <c r="I12" s="7" t="n">
        <v>7635</v>
      </c>
      <c r="J12" s="7" t="n">
        <v>6861</v>
      </c>
      <c r="K12" s="7" t="n">
        <v>5162</v>
      </c>
      <c r="L12" s="7" t="n">
        <v>5245</v>
      </c>
      <c r="M12" s="7" t="n">
        <v>3957</v>
      </c>
      <c r="N12" s="7" t="n">
        <v>52505</v>
      </c>
      <c r="O12" s="7" t="n">
        <v>43745</v>
      </c>
      <c r="P12" s="7" t="n">
        <v>21225</v>
      </c>
    </row>
    <row r="13">
      <c r="A13" s="3" t="inlineStr">
        <is>
          <t>Per common share:</t>
        </is>
      </c>
    </row>
    <row r="14">
      <c r="A14" s="4" t="inlineStr">
        <is>
          <t>Net income, basic</t>
        </is>
      </c>
      <c r="B14" s="8" t="n">
        <v>0.72</v>
      </c>
      <c r="C14" s="8" t="n">
        <v>0.5600000000000001</v>
      </c>
      <c r="D14" s="8" t="n">
        <v>0.79</v>
      </c>
      <c r="E14" s="8" t="n">
        <v>0.44</v>
      </c>
      <c r="F14" s="8" t="n">
        <v>0.64</v>
      </c>
      <c r="G14" s="8" t="n">
        <v>0.71</v>
      </c>
      <c r="H14" s="8" t="n">
        <v>0.6899999999999999</v>
      </c>
      <c r="I14" s="8" t="n">
        <v>0.48</v>
      </c>
      <c r="J14" s="8" t="n">
        <v>0.48</v>
      </c>
      <c r="K14" s="8" t="n">
        <v>0.39</v>
      </c>
      <c r="L14" s="8" t="n">
        <v>0.4</v>
      </c>
      <c r="M14" s="8" t="n">
        <v>0.34</v>
      </c>
      <c r="N14" s="8" t="n">
        <v>2.53</v>
      </c>
      <c r="O14" s="8" t="n">
        <v>2.57</v>
      </c>
      <c r="P14" s="8" t="n">
        <v>1.63</v>
      </c>
    </row>
    <row r="15">
      <c r="A15" s="4" t="inlineStr">
        <is>
          <t>Diluted earnings per share</t>
        </is>
      </c>
      <c r="B15" s="10" t="n">
        <v>0.72</v>
      </c>
      <c r="C15" s="10" t="n">
        <v>0.55</v>
      </c>
      <c r="D15" s="10" t="n">
        <v>0.79</v>
      </c>
      <c r="E15" s="10" t="n">
        <v>0.44</v>
      </c>
      <c r="F15" s="10" t="n">
        <v>0.72</v>
      </c>
      <c r="G15" s="10" t="n">
        <v>0.74</v>
      </c>
      <c r="H15" s="10" t="n">
        <v>0.7</v>
      </c>
      <c r="I15" s="10" t="n">
        <v>0.63</v>
      </c>
      <c r="J15" s="10" t="n">
        <v>0.48</v>
      </c>
      <c r="K15" s="10" t="n">
        <v>0.39</v>
      </c>
      <c r="L15" s="10" t="n">
        <v>0.4</v>
      </c>
      <c r="M15" s="10" t="n">
        <v>0.34</v>
      </c>
      <c r="N15" s="10" t="n">
        <v>2.52</v>
      </c>
      <c r="O15" s="10" t="n">
        <v>2.55</v>
      </c>
      <c r="P15" s="10" t="n">
        <v>1.62</v>
      </c>
    </row>
    <row r="16">
      <c r="A16" s="4" t="inlineStr">
        <is>
          <t>Cash dividends declared</t>
        </is>
      </c>
      <c r="B16" s="8" t="n">
        <v>0.12</v>
      </c>
      <c r="C16" s="8" t="n">
        <v>0.1</v>
      </c>
      <c r="D16" s="8" t="n">
        <v>0.1</v>
      </c>
      <c r="E16" s="8" t="n">
        <v>0.1</v>
      </c>
      <c r="F16" s="8" t="n">
        <v>0.08</v>
      </c>
      <c r="G16" s="8" t="n">
        <v>0.08</v>
      </c>
      <c r="H16" s="8" t="n">
        <v>0.08</v>
      </c>
      <c r="I16" s="8" t="n">
        <v>0.07000000000000001</v>
      </c>
      <c r="J16" s="8" t="n">
        <v>0.05</v>
      </c>
      <c r="K16" s="8" t="n">
        <v>0.05</v>
      </c>
      <c r="L16" s="8" t="n">
        <v>0.05</v>
      </c>
      <c r="M16" s="8" t="n">
        <v>0.05</v>
      </c>
      <c r="N16" s="8" t="n">
        <v>0.42</v>
      </c>
      <c r="O16" s="8" t="n">
        <v>0.31</v>
      </c>
      <c r="P16" s="8" t="n">
        <v>0.2</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VID-19 UPDATE (Details) $ in Millions</t>
        </is>
      </c>
      <c r="B1" s="2" t="inlineStr">
        <is>
          <t>Dec. 31, 2020USD ($)</t>
        </is>
      </c>
    </row>
    <row r="2">
      <c r="A2" s="3" t="inlineStr">
        <is>
          <t>COVID-19 UPDATE</t>
        </is>
      </c>
    </row>
    <row r="3">
      <c r="A3" s="4" t="inlineStr">
        <is>
          <t>Aggregate outstanding exposure in segments covid-19</t>
        </is>
      </c>
      <c r="B3" s="6" t="n">
        <v>436.9</v>
      </c>
    </row>
    <row r="4">
      <c r="A4" s="4" t="inlineStr">
        <is>
          <t>Aggregate outstanding exposure in loan modifications covid-19</t>
        </is>
      </c>
      <c r="B4" s="7" t="n">
        <v>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 xml:space="preserve">NOTE D – SECURITIES The following table summarizes the amortized cost and fair value of securities available-for-sale and securities held-to-maturity at December 31, 2020 and 2019 and the corresponding amounts of gross unrealized gains and losses recognized in accumulated other comprehensive income (loss) and gross unrecognized gains and losses: ​ ​ ​ ​ ​ ​ ​ ​ ​ ​ ​ ​ ​ ​ ​ ​ December 31, 2020 ​ ​ ​ Gross Gross ​ ​ Amortized Unrealized Unrealized Fair ($ in thousands) ​ Cost Gains Losses Value Available-for-sale securities: ​ ​ ​ ​ U.S Treasury ​ $ 9,063 ​ $ 320 ​ $ — ​ $ 9,383 Obligations of U.S. government agencies and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available-for-sale ​ $ 987,622 ​ $ 35,045 ​ $ 485 ​ $ 1,022,182 ​ ​ ​ ​ ​ ​ ​ ​ ​ ​ ​ ​ ​ ​ ​ ​ December 31, 2019 ​ ​ ​ Gross Gross ​ ​ Amortized Unrealized Unrealized Fair ($ in thousands) ​ Cost Gains Losses Value Available-for-sale securities: ​ ​ ​ ​ U.S Treasury ​ $ 4,967 ​ $ — ​ $ 73 ​ $ 4,894 Obligations of U.S. government agencies and sponsored entities ​ ​ 76,699 ​ ​ 1,475 ​ ​ 224 ​ ​ 77,950 Tax-exempt and taxable obligations of states and municipal subdivisions ​ 253,527 ​ 5,602 ​ 147 ​ 258,982 Mortgage-backed securities - residential ​ 263,229 ​ 4,726 ​ 107 ​ 267,848 Mortgage-backed securities - commercial ​ 125,292 ​ 2,398 ​ 223 ​ 127,467 Corporate obligations ​ 27,877 ​ 218 ​ 149 ​ 27,946 Total available-for-sale ​ $ 751,591 ​ $ 14,419 ​ $ 923 ​ $ 765,087 ​ The amortized cost and fair value of debt securities are shown by contractual maturity. Expected maturities may differ from contractual maturities if borrowers have the right to call or prepay obligations with or without call or prepayment penalties. ​ ​ ​ ​ ​ ​ ​ ​ ($ in thousands) ​ December 31, 2020 ​ ​ Amortized ​ Fair Available-for-Sale ​ Cost Value ​ ​ ​ ​ ​ ​ ​ Within one year ​ $ 37,504 ​ $ 37,739 One to five years ​ 142,110 ​ 147,659 Five to ten years ​ 198,583 ​ 204,968 Beyond ten years ​ 222,384 ​ 230,584 Mortgage-backed securities: residential ​ 228,257 ​ 236,421 Mortgage-backed securities: commercial ​ ​ 158,784 ​ ​ 164,811 Total ​ $ 987,622 ​ $ 1,022,182 ​ The proceeds from sales and calls of securities and the associated gains and losses are listed below ​ ​ ​ ​ ​ ​ ​ ​ ​ ​ ​ ($ in thousands): 2020 2019 2018 Gross gains ​ $ 289 ​ $ 147 ​ $ 880 Gross losses ​ 8 ​ 25 ​ 546 Realized net gain ​ $ 281 ​ $ 122 ​ $ 334 ​ Securities with a carrying value of $576.0 million and $447.0 million at December 31, 2020 and 2019, respectively, were pledged to secure public deposits, repurchase agreements, and for other purposes as required or permitted by law. The following table summarizes available-for-sale securities with unrealized and unrecognized losses at December 31, 2020 and December 31, 2019, aggregated by major security type and length of time in a continuous unrealized or unrecognized loss position: ​ ​ ​ ​ ​ ​ ​ ​ ​ ​ ​ ​ ​ ​ ​ ​ ​ ​ ​ ​ ​ ​ 2020 ​ ​ Less than 12 Months ​ 12 Months or Longer ​ Total ​ ​ ​ ​ ​ ​ ​ ​ ​ ​ ​ ​ ​ ​ ​ ​ ​ ​ Fair ​ Unrealized ​ Fair ​ Unrealized ​ Fair ​ Unrealized ($ in thousands) Value Losses Value Losses Value Losses U.S. Treasury ​ $ — ​ $ — ​ $ — ​ $ — ​ $ — ​ $ — Obligations of U.S. government agencies and sponsored entities ​ 6,593 ​ ​ 65 ​ ​ 326 ​ ​ 2 ​ ​ 6,919 ​ ​ 67 Tax-exempt and taxable obligations of states and municipal subdivisions ​ 10,193 ​ 300 ​ — ​ — ​ 10,193 ​ 300 Mortgage-backed securities: residential ​ 30,202 ​ ​ 42 ​ ​ 11 ​ ​ — ​ ​ 30,213 ​ ​ 42 Mortgage-backed securities: commercial ​ ​ 10,134 ​ 29 ​ 3,596 ​ 31 ​ 13,730 ​ 60 Corporate obligations ​ 5,217 ​ 8 ​ 40 ​ 8 ​ 5,257 ​ 16 Total available-for-sale ​ $ 62,339 ​ $ 444 ​ $ 3,973 ​ $ 41 ​ $ 66,312 ​ $ 485 ​ ​ ​ ​ ​ ​ ​ ​ ​ ​ ​ ​ ​ ​ ​ ​ ​ ​ ​ ​ ​ ​ 2019 ​ ​ Less than 12 Months ​ 12 Months or Longer ​ Total ​ ​ ​ ​ ​ ​ ​ ​ ​ ​ ​ ​ ​ ​ ​ ​ ​ ​ Fair ​ Unrealized ​ Fair ​ Unrealized ​ Fair ​ Unrealized ($in thousands) ​ Value Losses Value Losses Value Losses U.S. Treasury ​ $ 4,894 ​ $ 73 ​ $ — ​ $ — ​ $ 4,894 ​ $ 73 Obligations of U.S. government agencies and sponsored entities ​ 22,987 ​ ​ 224 ​ ​ — ​ ​ — ​ ​ 22,987 ​ ​ 224 Tax-exempt and taxable obligations of states and municipal subdivisions ​ 27,913 ​ 146 ​ 322 ​ 1 ​ 28,235 ​ 147 Mortgage-backed securities: residential ​ 22,328 ​ ​ 55 ​ ​ 7,602 ​ ​ 52 ​ ​ 29,930 ​ ​ 107 Mortgage-backed securities: commercial ​ ​ 10,787 ​ 166 ​ 17,649 ​ 57 ​ 28,436 ​ 223 Corporate obligations ​ 10,636 ​ 49 ​ 436 ​ 100 ​ 11,072 ​ 149 Total available-for-sale ​ $ 99,545 ​ $ 713 ​ $ 26,009 ​ $ 210 ​ $ 125,554 ​ $ 923 ​ At December 31, 2020 and December 31, 2019, the Company’s security portfolio consisted of 71 and 156 securities, respectively, that were in an unrealized loss position. The Company reviews its investment portfolio quarterly for indications of OTTI, with attention given to securities in a continuous loss position of at least ten percent for over twelve months. Management believes that none of the losses on available-for-sale securities noted above constitute an OTTI and does not have the intent to sell these securities and it is likely that it will not be required to sell the securities before their anticipated recovery.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No OTTI losses were recognized at December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LOANS</t>
        </is>
      </c>
      <c r="B4" s="4" t="inlineStr">
        <is>
          <t>NOTE E – 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Commercial real estate Consumer real estate Consumer installment The following table shows the composition of the loan portfolio by category ($in thousands): ​ ​ ​ ​ ​ ​ ​ ​ ​ ​ ​ ​ ​ ​ ​ ​ December 31, 2020 ​ December 31, 2019 ​ ​ ​ Percent ​ ​ Percent ​ ​ ​ ​ of ​ ​ ​ of ​ ​ ​ Amount Total ​ Amount Total ​ Mortgage loans held for sale ​ $ 21,432 ​ 0.7 % $ 10,810 0.4 % Commercial, financial and agriculture (1) ​ 561,341 ​ 17.8 % 332,600 12.7 % Commercial real estate ​ 1,652,993 ​ 52.6 % 1,387,207 53.2 % Consumer real estate ​ 850,206 ​ 27.0 % 814,282 31.2 % Consumer installment ​ 41,036 ​ 1.3 % 42,458 1.6 % Lease financing receivable ​ 2,733 ​ 0.1 % 3,095 0.1 % Obligation of states and subdivisions ​ 15,369 ​ 0.5 % 20,716 0.8 % Total loans ​ 3,145,110 ​ 100 % 2,611,168 100 % Allowance for loan losses ​ (35,820) ​ ​ ​ ​ (13,908) ​ Net loans ​ $ 3,109,290 ​ ​ ​ ​ $ 2,597,260 ​ ​ (1) Loan amount as of December 31, 2020 includes $239.7 million in PPP loans. Loans held for sale consist of mortgage loans originated by the Bank and sold into the secondary market. Commitments from investors to purchase the loans are obtained upon origination. Activity in the allowance for loan losses for December 31, 2020, 2019 and 2018 was as follows: ($ in thousands) ​ ​ ​ ​ ​ ​ ​ ​ ​ ​ ​ ​ 2020 2019 2018 Balance at beginning of period ​ $ 13,908 ​ $ 10,065 ​ $ 8,288 Prior period reclassification – Mortgage Reserve Funding ​ — ​ — ​ (181) Beginning balance of allowance restated ​ 13,908 ​ 10,065 ​ 8,107 Loans charged-off: ​ ​ ​ ​ Commercial, financial and agriculture ​ (1,496) ​ (141) ​ (265) Commercial real estate ​ (2,256) ​ (54) ​ (222) Consumer real estate ​ (280) ​ (163) ​ (7) Consumer installment ​ (447) ​ (306) ​ (87) Total ​ (4,479) ​ (664) ​ (581) ​ ​ ​ ​ ​ ​ ​ ​ ​ ​ Recoveries on loans previously charged-off: ​ ​ ​ ​ Commercial, financial and agriculture ​ 169 ​ 85 ​ 44 Commercial real estate ​ 418 ​ 142 ​ 44 Consumer real estate ​ 251 ​ 240 ​ 183 Consumer installment ​ 402 ​ 302 ​ 148 Total ​ 1,240 ​ 769 ​ 419 Net (Charge-offs) Recoveries ​ (3,239) ​ 105 ​ (162) Provision for Loan Losses ​ 25,151 ​ 3,738 ​ 2,120 Balance at end of period ​ $ 35,820 ​ $ 13,908 ​ $ 10,065 ​ The following tables provide the ending balances in the Company's loans (excluding mortgage loans held for sale) and allowance for loan losses, broken down by portfolio segment as of December 31, 2020 and 2019. The tables also provide additional detail as to the amount of our loans and allowance that correspond to individual versus collective impairment evaluation. The impairment evaluation corresponds to the Company's systematic methodology for estimating its Allowance for Loan Losses ($ in thousands). ​ ​ ​ ​ ​ ​ ​ ​ ​ ​ ​ ​ ​ ​ ​ ​ ​ ​ ​ ​ ​ ​ Commercial, ​ ​ ​ ​ ​ ​ ​ ​ ​ ​ ​ ​ ​ Financial and ​ Commercial ​ Consumer ​ Consumer ​ ​ ​ ​ ​ ​ December 31, 2020 Agriculture Real Estate Real Estate Installment ​ Unallocated Total Loans ​ ​ ​ ​ ​ ​ ​ Individually evaluated ​ $ 2,241 ​ $ 23,857 ​ $ 1,248 ​ $ 49 ​ $ — ​ $ 27,395 Collectively evaluated ​ 574,152 ​ 1,971,292 ​ 494,833 ​ 41,498 ​ ​ — ​ 3,081,775 PCI Loans ​ ​ 244 ​ ​ 9,056 ​ ​ 5,185 ​ ​ 23 ​ ​ — ​ ​ 14,508 Total ​ $ 576,637 ​ $ 2,004,205 ​ $ 501,266 ​ $ 41,570 ​ $ — ​ $ 3,123,678 ​ ​ ​ ​ ​ ​ ​ ​ ​ ​ ​ ​ ​ ​ ​ ​ ​ ​ ​ Allowance for Loan Losses ​ ​ ​ ​ ​ ​ ​ ​ ​ ​ ​ ​ ​ Individually evaluated ​ $ 1,235 ​ $ 4,244 ​ $ 176 ​ $ 14 ​ $ — ​ $ 5,669 Collectively evaluated ​ 4,979 ​ 20,075 ​ 4,560 ​ 537 ​ ​ — ​ 30,151 Total ​ $ 6,214 ​ $ 24,319 ​ $ 4,736 ​ $ 551 ​ $ — ​ $ 35,820 ​ ​ ​ ​ ​ ​ ​ ​ ​ ​ ​ ​ ​ ​ ​ ​ ​ ​ ​ ​ ​ ​ Commercial, ​ ​ ​ ​ ​ ​ ​ ​ ​ ​ ​ ​ ​ ​ ​ Financial and ​ Commercial ​ Consumer ​ Consumer ​ ​ ​ ​ ​ ​ December 31, 2019 Agriculture Real Estate Real Estate Installment Unallocated Total Loans ​ ​ ​ ​ ​ ​ ​ ​ Individually evaluated ​ $ 2,493 ​ $ 25,984 ​ $ 1,181 ​ $ 281 ​ $ — ​ $ 29,939 Collectively evaluated ​ 339,003 ​ 1,773,934 ​ 398,471 ​ 41,112 ​ ​ — ​ 2,552,520 PCI Loans ​ ​ 191 ​ ​ 10,471 ​ ​ 7,204 ​ ​ 33 ​ ​ — ​ ​ 17,899 Total ​ $ 341,687 ​ $ 1,810,389 ​ $ 406,856 ​ $ 41,426 ​ $ — ​ $ 2,600,358 ​ ​ ​ ​ ​ ​ ​ ​ ​ ​ ​ ​ ​ ​ ​ ​ ​ ​ ​ Allowance for Loan Losses ​ ​ ​ ​ ​ ​ ​ ​ ​ ​ ​ ​ ​ Individually evaluated ​ $ 1,182 ​ $ 3,021 ​ $ 141 ​ $ 80 ​ $ — ​ $ 4,424 Collectively evaluated ​ 1,861 ​ 5,815 ​ 1,553 ​ 216 ​ ​ 39 ​ 9,484 Total ​ $ 3,043 ​ $ 8,836 ​ $ 1,694 ​ $ 296 ​ $ 39 ​ $ 13,908 ​ For those PCI loans disclosed above, no impairment has been provided through the allowance for loan losses. The following tables provide additional detail of impaired loans broken out according to class as of December 31, 2020, 2019 and 2018. The tables do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 ​ ​ ​ ​ ​ ​ ​ ​ ​ ​ ​ ​ ​ ​ ​ ​ ​ ​ ​ ​ ​ ​ ​ ​ ​ ​ ​ Average ​ Interest ​ ​ ​ ​ ​ ​ ​ ​ ​ ​ ​ Recorded ​ Income December 31, 2020 ​ Recorded ​ Unpaid ​ Related ​ Investment ​ Recognized ($ in thousands)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 ​ ​ ​ ​ ​ ​ ​ ​ ​ ​ ​ ​ ​ ​ ​ ​ ​ ​ ​ ​ ​ ​ ​ ​ ​ ​ ​ Average ​ Interest ​ ​ ​ ​ ​ ​ ​ ​ ​ ​ ​ Recorded ​ Income December 31, 2019 ​ Recorded ​ Unpaid ​ Related ​ Investment ​ Recognized ($ in thousands) Investment Balance Allowance YTD YTD Impaired loans with no related allowance: ​ ​ ​ ​ ​ Commercial, financial and agriculture ​ $ 59 ​ $ 62 ​ $ — ​ $ 294 ​ $ 7 Commercial real estate ​ 13,556 ​ 13,671 ​ — ​ 10,473 ​ 591 Consumer real estate ​ 542 ​ 594 ​ — ​ 2,173 ​ — Consumer installment ​ 21 ​ 21 ​ — ​ 23 ​ — Total ​ $ 14,178 ​ $ 14,348 ​ $ — ​ $ 12,963 ​ $ 598 ​ ​ ​ ​ ​ ​ ​ ​ ​ ​ ​ ​ ​ ​ ​ ​ Impaired loans with a related allowance: ​ ​ ​ ​ ​ Commercial, financial and agriculture ​ $ 2,434 ​ $ 2,434 ​ $ 1,182 ​ $ 2,039 ​ $ 13 Commercial real estate ​ 12,428 ​ 12,563 ​ 3,021 ​ 10,026 ​ 49 Consumer real estate ​ 639 ​ 657 ​ 141 ​ 560 ​ 3 Consumer installment ​ 260 ​ 260 ​ 80 ​ 164 ​ 2 Total ​ $ 15,761 ​ $ 15,914 ​ $ 4,424 ​ $ 12,789 ​ $ 67 ​ ​ ​ ​ ​ ​ ​ ​ ​ ​ ​ ​ ​ ​ ​ ​ Total Impaired Loans: ​ ​ ​ ​ ​ Commercial, financial and agriculture ​ $ 2,493 ​ $ 2,496 ​ $ 1,182 ​ $ 2,333 ​ $ 20 Commercial real estate ​ 25,984 ​ 26,234 ​ 3,021 ​ 20,499 ​ 640 Consumer real estate ​ 1,181 ​ 1,251 ​ 141 ​ 2,733 ​ 3 Consumer installment ​ 281 ​ 281 ​ 80 ​ 187 ​ 2 Total Impaired Loans ​ $ 29,939 ​ $ 30,262 ​ $ 4,424 ​ $ 25,752 ​ $ 665 ​ ​ ​ ​ ​ ​ ​ ​ ​ ​ ​ ​ ​ ​ ​ ​ ​ ​ ​ ​ ​ ​ ​ ​ ​ ​ ​ ​ Average ​ Interest ​ ​ ​ ​ ​ ​ ​ ​ ​ ​ ​ Recorded ​ Income December 31, 2018 ​ Recorded ​ Unpaid ​ Related ​ Investment ​ Recognized ($ in thousands) Investment Balance Allowance YTD YTD Impaired loans with no related allowance: ​ ​ ​ ​ ​ Commercial, financial and agriculture ​ $ 709 ​ $ 709 ​ $ — ​ $ 379 ​ $ 27 Commercial real estate ​ 6,441 ​ 8,170 ​ — ​ 7,685 ​ 427 Consumer real estate ​ 445 ​ 760 ​ — ​ 4,522 ​ 69 Consumer installment ​ — ​ — ​ — ​ 82 ​ 3 Total ​ $ 7,595 ​ $ 9,639 ​ $ — ​ $ 12,668 ​ $ 526 ​ ​ ​ ​ ​ ​ ​ ​ ​ ​ ​ ​ ​ ​ ​ ​ Impaired loans with a related allowance: ​ ​ ​ ​ ​ Commercial, financial and agriculture ​ $ 960 ​ $ 960 ​ $ 329 ​ $ 968 ​ $ 3 Commercial real estate ​ 4,512 ​ 4,512 ​ 758 ​ 2,868 ​ 176 ​ ​ ​ ​ ​ ​ ​ ​ ​ ​ ​ ​ ​ ​ ​ ​ ​ Consumer real estate 366 ​ 366 ​ 66 ​ 555 ​ 16 Consumer installment 26 ​ 26 ​ 26 ​ 24 ​ — Total ​ $ 5,846 ​ $ 5,864 ​ $ 1,179 ​ $ 4,415 ​ $ 195 ​ ​ ​ ​ ​ ​ ​ ​ ​ ​ ​ ​ ​ ​ ​ ​ Total Impaired Loans: ​ ​ ​ ​ ​ Commercial, financial and agriculture ​ $ 1,669 ​ $ 1,669 ​ $ 329 ​ $ 1,347 ​ $ 30 Commercial real estate ​ 10,953 ​ 12,682 ​ 758 ​ 10,553 ​ 603 Consumer real estate ​ 811 ​ 1,126 ​ 66 ​ 5,077 ​ 85 Consumer installment ​ 26 ​ 26 ​ 26 ​ 106 ​ 3 Total Impaired Loans ​ $ 13,459 ​ $ 15,503 ​ $ 1,179 ​ $ 17,083 ​ $ 721 ​ The cash basis interest earned in the chart above is materially the same as the interest recognized during impairment for the years ended December 31, 2020, 2019 and 2018. The gross interest income that would have been recorded in the period that ended if the nonaccrual loans had been current in accordance with their original terms and had been outstanding throughout the period or since origination, if held for part of the twelve months for the years ended December 31, 2020, 2019 and 2018, was $1.5 million, $348 thousand and $782 thousand, respectively. The Company had no loan commitments to borrowers in nonaccrual status at December 31, 2020 and 2019. We acquired loans with deteriorated credit quality in 2014, 2017, 2018,2019 and 2020.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urchased credit impaired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The following presents information regarding the contractually required payments receivable, cash flows expected to be collected and the estimated fair value of PCI loans acquired in the acquisitions from 2019 and 2020. ​ ​ ​ ​ ​ ​ ​ ​ ​ ​ ​ ​ ​ ​ ($ in thousands) FPB FFB SWG Total Contractually required payments at acquisition ​ $ 4,715 ​ $ 947 ​ $ 882 ​ $ 6,544 Cash flows expected to be collected at acquisition ​ 4,295 ​ ​ 955 ​ ​ 570 ​ 5,820 Fair value of loans at acquisition ​ 3,916 ​ ​ 809 ​ ​ 526 ​ 5,251 ​ Total carrying amount purchased credit impaired loans were $11.6 million and the related purchase accounting discount was $2.9 million as of December 31, 2020, and $14.5 million and $3.4 million as of December 31, 2019,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purchased credit impaired loans were as follows for the year ended December 31, 2020 and 2019 ($ in thousands): ​ ​ ​ ​ ​ ​ ​ ​ ​ ​ ​ ​ ​ ​ ​ ​ 2020 ​ 2019 ​ ​ Accretable ​ Carrying Amount Accretable ​ Carrying Amount ​ Yield of Loans Yield of Loans Balance at beginning of period ​ $ 3,417 ​ $ 14,482 ​ $ 3,835 ​ $ 13,817 Additions, including transfers from non-accretable ​ 569 ​ 526 ​ ​ 525 ​ 5,251 Accretion ​ (1,079) ​ 1,079 ​ ​ (943) ​ 943 Payments received, net ​ — ​ (4,486) ​ ​ — ​ (5,529) Balance at end of period ​ $ 2,907 ​ $ 11,601 ​ $ 3,417 ​ $ 14,482 ​ Troubled Debt Restructuring The following tables provide details of TDRs during the twelve months ended December 31, 2020, 2019 and 2018.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 ​ ​ ​ ​ ​ ​ ​ ​ ​ ​ ​ ​ ​ ​ Outstanding ​ Outstanding ​ ​ ​ ​ ​ ​ ​ Recorded ​ Recorded ​ ​ ​ Interest ($ in thousands, except for number of loans) ​ Investment ​ Investment ​ Number of ​ Income December 31, 2020 Pre-Modification Post-Modification Loans Recognized Commercial, financial and agriculture ​ $ 12 ​ $ 9 1 ​ $ 2 Commercial real estate ​ 2,067 ​ 2,042 7 ​ 40 Consumer real estate ​ — ​ — — ​ — Consumer installment ​ 1 ​ 1 1 ​ — Total ​ $ 2,080 ​ $ 2,052 9 ​ $ 42 ​ ​ ​ ​ ​ ​ ​ ​ ​ ​ ​ ​ ​ ​ ​ Outstanding ​ Outstanding ​ ​ ​ ​ ​ ​ ​ Recorded ​ Recorded ​ ​ ​ Interest ​ ​ Investment ​ Investment ​ ​ ​ Income December 31, 2019 Pre-Modification Post-Modification Number of Loans Recognized Commercial, financial and agriculture ​ $ 979 ​ $ 1,023 7 ​ $ 19 Commercial real estate ​ 15,953 ​ 16,122 14 ​ 137 Consumer real estate ​ 551 ​ 553 3 ​ 12 Consumer installment ​ 10 ​ 11 2 ​ — Total ​ $ 17,493 ​ $ 17,709 26 ​ $ 168 ​ ​ ​ ​ ​ ​ ​ ​ ​ ​ ​ ​ ​ ​ ​ ​ ​ ​ ​ ​ ​ ​ ​ ​ ​ ​ ​ Outstanding ​ Outstanding ​ ​ ​ ​ ​ ​ ​ Recorded ​ Recorded ​ ​ ​ Interest ​ ​ Investment ​ Investment ​ Number of ​ Income December 31, 2018 Pre-Modification Post-Modification Loans Recognized Commercial, financial and agriculture ​ $ 681 ​ $ 663 2 ​ $ 23 Commercial real estate ​ 3,536 ​ 3,532 3 ​ 80 Consumer real estate ​ — ​ — — ​ — Consumer installment ​ — ​ — — ​ — Total ​ $ 4,217 ​ $ 4,195 5 ​ $ 103 ​ The TDRs presented above increased the allowance for loan losses $127 thousand, $1.4 million and $105 thousand and resulted in no charge-offs for the years ended December 31, 2020, 2019 and 2018, respectively. In response to the COVID-19 pandemic and its economic impact to its customers, the Company implemented a short-term modification program in accordance with interagency regulatory guidance to provide temporary payment relief to those borrowers directly impacted by COVI-19 who were not more than 30 days past due at the time of the modification. This program allowed for a deferral of payments for up two successive 90 day periods for a cumulative maximum of 180 days. Pursuant to interagency guidance, such short-term deferrals are not deemed to meet the criteria for reporting as TDRs. For borrowers requiring a longer-term modification following the short-term loan modification program the Company worked with these borrowers whose loans were not more 30 days past due at December 31, 2019 and who required modification as a result of COVID-19 to modify such loans under Section 4013 of the CARES Act. The balance of TDRs at December 31, 2020, 2019 and 2018, was $27.5 million, $32.0 million and $14.3 million, respectively. As of December 31, 2020, the Company had no additional amount committed on any loan classified as a TDR. The following tables represents the Company’s TDRs for the year ended December 31, 2020, 2019 and 2018: ​ ​ ​ ​ ​ ​ ​ ​ ​ ​ ​ ​ ​ ​ ​ ​ ​ ​ ​ ​ ​ ​ ​ ​ ​ Past Due 90 ​ ​ ​ ​ ​ ​ December 31, 2020 Current Past Due days and still ​ ​ ​ ​ ​ ($ in thousands) Loans 30 ‑ 89 accruing Nonaccrual Total Commercial, financial and agriculture ​ $ 59 ​ $ — ​ $ — ​ $ 765 ​ $ 824 Commercial real estate ​ 4,560 ​ 49 ​ — ​ 18,076 ​ 22,685 Consumer real estate ​ 1,559 ​ 269 ​ — ​ 2,161 ​ 3,989 Consumer installment ​ 23 ​ 3 ​ — ​ — ​ 26 Total ​ $ 6,201 ​ $ 321 ​ $ — ​ $ 21,002 ​ $ 27,524 Allowance for loan losses ​ $ 163 ​ $ 29 ​ $ — ​ $ 3,936 ​ $ 4,128 ​ ​ ​ ​ ​ ​ ​ ​ ​ ​ ​ ​ ​ ​ ​ ​ ​ ​ ​ ​ ​ ​ Past Due 90 ​ ​ ​ ​ December 31, 2019 Current Past Due days and still ​ ​ ​ ​ ​ ($ in thousands) ​ Loans ​ 30 ‑ 89 accruing ​ Nonaccrual ​ Total Commercial, financial and agriculture ​ $ 583 ​ $ 64 ​ $ — ​ $ 1,062 ​ $ 1,709 Commercial real estate ​ 4,299 ​ 809 ​ 109 ​ 19,991 ​ 25,208 Consumer real estate ​ 1,905 ​ 112 ​ 58 ​ 2,940 ​ 5,015 Consumer installment ​ 37 ​ — ​ — ​ — ​ 37 Total ​ $ 6,824 ​ $ 985 ​ $ 167 ​ $ 23,993 ​ $ 31,969 Allowance for loan losses ​ $ 128 ​ $ — ​ $ — ​ $ 1,997 ​ $ 2,125 ​ ​ ​ ​ ​ ​ ​ ​ ​ ​ ​ ​ ​ ​ ​ ​ ​ ​ ​ ​ ​ ​ ​ ​ ​ ​ ​ ​ ​ ​ ​ ​ ​ ​ ​ ​ ​ ​ Past Due 90 ​ ​ ​ ​ December 31, 2018 Current Past Due days and still ​ ​ ​ ​ ​ ​ ($ in thousands) ​ Loans ​ 30 ‑ 89 accruing ​ Nonaccrual ​ Total Commercial, financial and agriculture ​ $ 13 ​ $ 646 ​ $ — ​ $ 18 ​ $ 676 Commercial real estate ​ 4,827 ​ — ​ — ​ 5,425 ​ 10,252 Consumer real estate ​ 442 ​ 86 ​ — ​ 2,801 ​ 3,329 Consumer installment ​ 25 ​ — ​ — ​ 13 ​ 38 Total ​ $ 5,307 ​ $ 732 ​ $ — ​ $ 8,257 ​ $ 14,295 Allowance for loan losses ​ $ 80 ​ $ 13 ​ $ — ​ $ 110 ​ $ 203 ​ The following table presents loans modified as troubled debt restructurings for which there was a payment default within twelve months following the modification during the year ending December 2020, 2019 and 2018 ($ in thousands, except for number of loans): ​ ​ ​ ​ ​ ​ ​ ​ ​ ​ ​ ​ ​ ​ ​ ​ ​ ​ ​ 2020 ​ 2019 ​ 2018 Troubled Debt Restructurings ​ Number of ​ Recorded ​ Number of ​ Recorded ​ Number of ​ Recorded That Subsequently Defaulted: Loans Investment Loans Investment Loans Investment ​ ​ ​ ​ ​ ​ ​ ​ ​ ​ ​ ​ ​ ​ ​ ​ Commercial, financial and agriculture 0 ​ $ — 10 ​ $ 458 2 ​ $ 663 Commercial real estate 4 ​ 1,121 4 ​ 15,423 2 ​ 3,419 Total 4 ​ $ 1,121 14 ​ $ 15,881 4 ​ $ 4,082 ​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The TDRs presented above increased the allowance for loan losses $81 thousand, $1.3 million, $99 thousand and resulted in no charge-offs as of December 31, 2020, 2019 and 2018, respectively. The following tables summarize by class our loans (excluding mortgage loans held for sale) classified as past due in excess of 30 days or more in addition to those loans classified as nonaccrual including PCI loans: ​ ​ ​ ​ ​ ​ ​ ​ ​ ​ ​ ​ ​ ​ ​ ​ ​ ​ ​ ​ ​ ​ December 31,2020 ​ ​ ​ Past Due 90 ​ ​ ​ ​ Total ​ ​ ​ Past Due Days or ​ ​ ​ ​ ​ ​ Past Due, ​ ​ ​ 30 to 89 More and Still ​ ​ ​ ​ ​ ​ Non accrual ​ Total ($ in thousands) ​ Days ​ Accruing ​ Non accrual ​ PCI and PCI ​ Loans Commercial, financial and agriculture (1) ​ $ 1,007 ​ $ 244 ​ $ 2,197 ​ $ 221 ​ $ 3,669 ​ $ 561,341 Commercial real estate ​ ​ 2,116 ​ ​ 1,553 ​ ​ 19,499 ​ ​ 3,388 ​ ​ 26,556 ​ ​ 1,652,993 Consumer real estate ​ ​ 5,389 ​ ​ 895 ​ ​ 2,480 ​ ​ 5,954 ​ ​ 14,718 ​ ​ 850,206 Consumer installment ​ ​ 419 ​ ​ — ​ ​ 32 ​ ​ 3 ​ ​ 454 ​ ​ 41,036 Lease financing receivable ​ — ​ — ​ — ​ ​ — ​ — ​ 2,733 Obligations of states and subdivisions ​ — ​ — ​ — ​ ​ — ​ — ​ 15,369 Total ​ $ 8,931 ​ $ 2,692 ​ $ 24,208 ​ $ 9,566 ​ $ 45,397 ​ $ 3,123,678 (1) Total loan amount as of December 31, 2020 includes $239.7 million in PPP loans. ​ ​ ​ ​ ​ ​ ​ ​ ​ ​ ​ ​ ​ ​ ​ ​ ​ ​ ​ ​ ​ ​ December 31, 2019 ​ ​ ​ Past Due 90 ​ ​ ​ ​ Total ​ ​ ​ Past Due Days or More ​ ​ ​ ​ ​ ​ Past Due, ​ ​ ​ 30 to 89 and ​ ​ ​ ​ ​ ​ Non accrual ​ Total ($ in thousands) ​ Days Still Accruing ​ Non accrual ​ PCI and PCI ​ Loans Commercial, financial and agriculture ​ $ 515 ​ $ 61 ​ $ 2,137 ​ $ 97 ​ $ 2,810 ​ $ 332,600 Commercial real estate ​ ​ 2,447 ​ ​ 1,046 ​ ​ 22,441 ​ ​ 3,844 ​ ​ 29,778 ​ ​ 1,387,207 Consumer real estate ​ ​ 4,569 ​ ​ 1,608 ​ ​ 1,902 ​ ​ 8,148 ​ ​ 16,227 ​ ​ 814,282 Consumer installment ​ ​ 226 ​ ​ — ​ ​ 260 ​ ​ 6 ​ ​ 492 ​ ​ 42,458 Lease financing receivable ​ — ​ — ​ — ​ ​ — ​ — ​ 3,095 Obligations of states and subdivisions ​ — ​ — ​ — ​ ​ — ​ — ​ 20,716 Total ​ $ 7,757 ​ $ 2,715 ​ $ 26,740 ​ $ 12,095 ​ $ 49,307 ​ $ 2,600,358 ​ Additionally, the Company is working with borrowers impacted by COVID-19 and providing short-term (180 days or less) modifications in the form of interest only modifications or principal and interest deferrals. For the year ended December 31, 2020, we have modified approximately 1,627 loans for $672.3 million, of which 1,390 loans for $512.6 million were modified to defer monthly principal and interest payments and 237 loans for $159.7 million were modified from monthly principal and interest payments to interest only. As of December 31, 2020, the Bank had 70 deferred loans totaling approximately $82.0 million, of which 42 loans for $33.1 million were principal and payment deferrals and 28 loans for $48.9 million were interest only modifications. The following table summarizes by class the deferred loans as of December 31, 2020 ($ in thousands): ​ ​ ​ ​ ​ ​ ​ ​ ​ ​ ​ Unpaid ​ ​ Number ​ Principal ​ of Loans Balance Commercial, financial and agriculture 16 ​ $ 7,701 Commercial real estate 44 ​ 69,718 Consumer real estate 10 ​ 4,589 Total 70 ​ $ 82,008 ​ As of December 31, 2020, there were 33 loans for $37.3 million downgraded to special mention and 13 loans for $8.3 million downgraded to substandard. As of December 31, 2020, accrued interest receivable related to the short-term modifications totaled $9.2 million. For the year ended December 31, 2020, we have approximately 2,961 PPP loans approved through the SBA for $239.7 million. These modifications are excluded from troubled debt restructuring classification under Section 4013 of the CARES Act or under applicable interagency guidance of the federal banking regulators. PPP loans were excluded from the allowance for loan loss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Pass Special Mention Substandard Doubtful As of December 31, 2020 and 2019, and based on the most recent analysis performed, the risk category of loans by class of loans (excluding mortgage loans held for sale) was as follows: ​ ​ ​ ​ ​ ​ ​ ​ ​ ​ ​ ​ ​ ​ ​ ​ ​ ​ ​ Commercial, ​ ​ ​ ​ ​ ​ ​ ​ ​ ​ ​ ​ December 31, 2020 ​ Financial and ​ Commercial ​ Consumer ​ Consumer ​ ​ ​ ($ in thousands) Agriculture Real Estate Real Estate Installment Total Pass ​ $ 560,966 ​ $ 1,841,110 ​ $ 526,448 ​ $ 41,418 ​ $ 2,969,942 Special Mention ​ 2,143 ​ 64,012 ​ 1,889 ​ 20 ​ 68,064 Substandard ​ 11,875 ​ 66,535 ​ 13,397 ​ 132 ​ 91,939 Doubtful ​ 1,653 ​ 23 ​ — ​ — ​ 1,676 Subtotal ​ $ 576,637 ​ $ 1,971,680 ​ $ 541,734 ​ $ 41,570 ​ $ 3,131,621 Less: ​ ​ ​ ​ ​ ​ ​ ​ ​ ​ Unearned Discount ​ — ​ 7,943 ​ — ​ — ​ 7,943 ​ ​ ​ ​ ​ ​ ​ ​ ​ ​ ​ ​ ​ ​ ​ ​ Loans, net of unearned discount ​ $ 576,637 ​ $ 1,963,737 ​ $ 541,734 ​ $ 41,570 ​ $ 3,123,678 ​ ​ ​ ​ ​ ​ ​ ​ ​ ​ ​ ​ ​ ​ ​ ​ ​ ​ ​ Commercial, ​ ​ ​ ​ ​ ​ ​ ​ ​ ​ ​ December 31, 2019 ​ Financial and ​ Commercial ​ Consumer ​ Consumer ​ ​ ​ ($ in thousands) Agriculture Real Estate Real Estate Installment Total Pass ​ $ 327,205 ​ $ 1,645,496 ​ $ 499,426 ​ $ 41,008 ​ $ 2,513,135 Special Mention ​ 3,493 ​ 8,876 ​ 1,194 ​ 21 ​ 13,584 Substandard ​ 10,972 ​ 50,554 ​ 13,244 ​ 397 ​ 75,167 Doubtful ​ 16 ​ 77 ​ — ​ — ​ 93 Subtotal ​ $ 341,686 ​ $ 1,705,003 ​ $ 513,864 ​ $ 41,426 ​ $ 2,601,979 Less: ​ ​ ​ ​ ​ ​ ​ ​ ​ ​ Unearned Discount ​ — ​ 1,621 ​ — ​ — ​ 1,621 ​ ​ ​ ​ ​ ​ ​ ​ ​ ​ ​ ​ ​ ​ ​ ​ Loans, net of unearned discount ​ $ 341,686 ​ $ 1,703,382 ​ $ 513,864 ​ $ 41,426 ​ $ 2,600,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F - PREMISES AND EQUIPMENT Premises and equipment owned and utilized in the operations of the Company are stated at cost, less accumulated depreciation and amortization as follows: ​ ​ ​ ​ ​ ​ ​ ​ ($ in thousands) 2020 2019 Premises: ​ ​ Land ​ $ 34,976 ​ $ 30,094 Buildings and improvements ​ 78,490 ​ 63,346 Equipment ​ 26,992 ​ 22,394 Construction in progress ​ 521 ​ 6,258 ​ ​ 140,979 ​ 122,092 Less accumulated depreciation and amortization ​ 26,156 ​ 23,634 ​ ​ $ 114,823 ​ $ 98,458 ​ The amounts charged to operating expense for depreciation were $4.9 million, $3.8 million and $2.6 million in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G - DEPOSITS Time deposits that meet or exceed the FDIC Insurance limit of $250,000 at December 31, 2020 and 2019, were $149.4 million and $187.8 million, respectively. At December 31, 2020, the scheduled maturities of time deposits included in interest-bearing deposits were as follows ($ in thousands): ​ ​ ​ ​ ​ Year Amount 2021 ​ $ 420,367 2022 ​ 101,645 2023 ​ 24,382 2024 ​ 13,942 2025 ​ 9,374 Thereafter ​ 11,339 ​ ​ $ 581,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0</t>
        </is>
      </c>
    </row>
    <row r="3">
      <c r="A3" s="3" t="inlineStr">
        <is>
          <t>BORROWED FUNDS</t>
        </is>
      </c>
    </row>
    <row r="4">
      <c r="A4" s="4" t="inlineStr">
        <is>
          <t>BORROWED FUNDS</t>
        </is>
      </c>
      <c r="B4" s="4" t="inlineStr">
        <is>
          <t>NOTE H - BORROWED FUNDS At December 31, 2020 and 2019, borrowed funds consisted of the following: ​ ​ ​ ​ ​ ​ ​ ​ ($ in thousands) 2020 2019 Fed Funds Purchased ​ $ — ​ $ 2,715 FHLB advances ​ ​ 110,000 ​ ​ 206,250 First Horizon Bank ​ 4,647 ​ 5,354 ​ ​ $ 114,647 ​ $ 214,319 ​ Each advance from the FHLB is payable at its maturity date, with a prepayment penalty for fixed rate advances. The advances will mature in March 2021. Interest is payable monthly at rates ranging from 0.72% to 0.77%. Advances due to the FHLB are collateralized by a blanket lien on first mortgage loans in the amount of the outstanding borrowings, FHLB capital stock, and amounts on deposit with the FHLB. Advances due to the FHLB are collateralized by $3.120 billion in loans. Based on this collateral and holdings of FHLB stock, the Company is eligible to borrow up to a total of $1.421 billion at December 31, 2020. As part of the FFB acquisition, the Company assumed two borrowings in the amount of $3.5 million and $2.0 million with First Horizon Bank. Principal and interest is payable quarterly at rates ranging from 3.80% - 4.10%. Future annual principal repayment requirements on the borrowings at December 31, 2020, were as follows ($ in thousands): ​ ​ ​ ​ ​ Year Amount 2021 $ 110,735 2022 ​ ​ 765 2023 ​ ​ 795 2024 ​ ​ 826 2025 ​ ​ 859 Thereafter ​ ​ 667 ​ ​ $ 114,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 OBLIGATIONS</t>
        </is>
      </c>
    </row>
    <row r="4">
      <c r="A4" s="4" t="inlineStr">
        <is>
          <t>LEASE OBLIGATIONS</t>
        </is>
      </c>
      <c r="B4" s="4" t="inlineStr">
        <is>
          <t>NOTE I – LEASE OBLIGATIONS The Company enters into leases in the normal course of business primarily for financial centers, back office operations locations and business development offices. The Company’s leases have remaining terms ranging from 1 to 11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 expense for operating leases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The following table details balance sheet information, as well as weighted-average lease terms and discount rates, related to leases at December 31, 2020 and 2019 ($ in thousands): ​ ​ ​ ​ ​ ​ ​ ​ ​ ​ December 31, December 31, ​ ​ 2020 ​ 2019 ​ Right-of-use assets: ​ ​ ​ ​ ​ ​ ​ Operating leases ​ $ 5,969 ​ $ 6,518 ​ Finance leases, net of accumulated depreciation ​ 2,658 ​ — ​ Total right-of-use assets ​ $ 8,627 ​ $ 6,518 ​ ​ ​ ​ ​ ​ ​ ​ ​ Lease liabilities: ​ ​ ​ Operating lease ​ $ 6,031 ​ $ 6,518 ​ Finance lease ​ 2,281 ​ — ​ Total lease liabilities ​ $ 8,312 ​ $ 6,518 ​ ​ ​ ​ ​ ​ ​ ​ ​ Weighted average remaining lease term ​ ​ ​ Operating leases ​ 4.4 years ​ 5.0 years ​ Finance leases ​ 11.2 years ​ — ​ ​ ​ ​ ​ ​ ​ ​ ​ Weighted average discount rate ​ ​ ​ Operating leases ​ 2.3 % 2.5 % Finance leases ​ 2.0 % — % ​ The table below summarizes our net lease costs ($ in thousands): ​ ​ ​ ​ ​ ​ ​ ​ ​ ​ December 31, ​ ​ 2020 ​ 2019 Operating lease cost ​ $ 1,763 ​ $ 898 Finance lease cost: ​ ​ ​ ​ ​ ​ Interest on lease liabilities ​ ​ 7 ​ ​ — Amortization of right-of-use ​ ​ 183 ​ ​ — Net lease cost ​ $ 1,953 ​ $ 898 ​ The table below summarizes the maturity of remaining lease liabilities at December 31, 2020 and 2019 ($ in thousands): ​ ​ ​ ​ ​ ​ ​ ​ ​ December 31, 2020 ​ ​ Operating Leases ​ Finance Leases ​ ​ ​ ​ ​ ​ 2021 $ 1,741 $ 193 2022 ​ 1,574 ​ 220 2023 ​ 1,058 ​ 220 2024 ​ 846 ​ 220 2025 ​ 666 ​ 220 Thereafter ​ 480 ​ 1,460 Total lease payments ​ ​ 6,365 ​ ​ 2,533 Less: Interest ​ (334) ​ (252) Present value of lease liabilities ​ $ 6,031 ​ $ 2,281 ​ ​ ​ ​ ​ ​ ​ ​ ​ ​ ​ December 31, 2019 ​ Operating Leases Finance Leases 2020 ​ $ 1,643 ​ ​ — 2021 ​ 1,527 ​ ​ — 2022 ​ 1,359 ​ ​ — 2023 ​ 844 ​ ​ — 2024 ​ 631 ​ ​ — Thereafter ​ 981 ​ ​ — Total lease payments ​ $ 6,985 ​ ​ — Less: Interest ​ ​ (467) ​ ​ — Present value of lease liabilities ​ $ 6,51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J - REGULATORY MATTERS The Company and its subsidiary bank are subject to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assets, liabilities, and certain off-balance sheet items as calculated under regulatory accounting practices. Capital amounts and classifications are also subject to qualitative judgment by regulators about components, risk weightings, and other related factors. To ensure capital adequacy, quantitative measures have been established by regulators, and these require the Company and its subsidiary bank to maintain minimum amounts and ratios (set forth in the table below) of total and Tier 1 capital (as defined) to risk-weighted assets (as defined), Tier 1 capital to adjusted total assets (leverage) and common equity Tier 1. Management believes, as of December 31, 2020, that the Company met all capital adequacy requirements to which they are subject. Under Basel III requirements, a financial institution is considered to be well-capitalized if it has a total risk-based capital ratio of 10% or more, has a Tier 1 risk-based capital ratio of 8% or more, has a common equity Tier 1 of 6.5%, and has a Tier 1 leverage capital ratio of 5% or more. The actual capital amounts and ratios, excluding unrealized losses, at December 31, 2020 and 2019 are presented in the following table ($in thousands). No amount was deducted from capital for interest-rate risk exposure. ​ ​ ​ ​ ​ ​ ​ ​ ​ ​ ​ ​ ​ ​ ​ ​ ​ ​ ​ ​ ​ ​ ​ ​ ​ ​ Company ​ Subsidiary December 31, 2020 ​ (Consolidated) ​ The First ​ Amount Ratio Amount Ratio ​ ​ ​ ​ Total risk-based ​ $ 618,025 19.1 % $ 549,273 16.9 % Common equity Tier 1 ​ 438,109 13.5 % 513,453 15.8 % Tier 1 risk-based ​ 453,409 14.0 % 513,453 15.8 % Tier 1 leverage ​ 453,409 9.2 % 513,453 10.4 % ​ ​ ​ ​ ​ ​ ​ ​ ​ ​ ​ ​ December 31, 2019 ​ ​ ​ ​ Amount Ratio Amount Ratio ​ Total risk-based ​ $ 446,571 15.8 % $ 439,538 15.6 % Common equity Tier 1 ​ 352,481 12.5 % 425,630 15.1 % Tier 1 risk-based ​ 367,727 13.0 % 425,630 15.1 % Tier 1 leverage ​ 367,727 10.3 % 425,630 11.8 % ​ The minimum amounts of capital and ratios, not including Accumulated Other Comprehensive Income, as established by banking regulators at December 31, 2020, and 2019, were as follows ($ in thousands): ​ ​ ​ ​ ​ ​ ​ ​ ​ ​ ​ ​ ​ ​ ​ Company ​ Subsidiary December 31, 2020 ​ (Consolidated) ​ The First ​ Amount Ratio Amount Ratio ​ ​ ​ ​ Total risk-based ​ $ 258,896 8.0 % $ 259,136 8.0 % Common equity Tier 1 ​ 145,629 4.5 % 145,764 4.5 % Tier 1 risk-based ​ 194,172 6.0 % 194,352 6.0 % Tier 1 leverage ​ 129,448 4.0 % 129,568 4.0 % ​ ​ ​ ​ ​ ​ ​ ​ ​ ​ ​ ​ ​ December 31, 2019 ​ ​ ​ ​ ​ ​ Amount Ratio Amount Ratio ​ Total risk-based ​ $ 225,932 8.0 % $ 225,413 8.0 % Common equity Tier 1 ​ 127,087 4.5 % 126,795 4.5 % Tier 1 risk-based ​ 169,449 6.0 % 169,060 6.0 % Tier 1 leverage ​ 143,460 4.0 % 143,940 4.0 % ​ The principal sources of funds to the Company to pay dividends are the dividends received from The First, A National Banking Association, Hattiesburg, Mississippi. Consequently, dividends are dependent upon The First’s earnings, capital needs, regulatory policies, as well as statutory and regulatory limitations. Federal Reserve regulations limit dividends, stock repurchases and discretionary bonuses to executive officers if the Company's regulatory capital is below the level of regulatory minimums plus the applicable capital conservation buffer. Federal and state banking laws and regulations restrict the amount of dividends and loans a bank may make to its parent company. Approval by the Company’s regulators is required if the total of all dividends declared in any calendar year exceed the total of its net income for that year combined with its retained net income of the preceding two years. In 2020, the Bank had available $55.2 million to pay dividends. In December 2018, the OCC, the Board of Governors of the Federal Reserve System, and the FDIC approved a final rule to address changes to the credit loss accounting under GAAP, including banking organizations implementation of CECL. The final rule provides banking organizations the option to phase in over a three year period the day one adverse effects on regulatory capital that may result from the adoption of the new accounting standard. Based on the Company’s assessment of the CECL accounting standard and the impact of adoption on the consolidated financial statements and regulatory capital calculations, the Company is planning to adopt the capital transition relief over the permissible three year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K - INCOME TAXES The components of income tax expense are as follows ($ in thousands): ​ ​ ​ ​ ​ ​ ​ ​ ​ ​ ​ ​ ​ Years Ended December 31, ​ 2020 2019 2018 Current: ​ ​ ​ Federal ​ $ 11,270 ​ $ 9,477 ​ $ 2,435 State ​ 2,308 ​ 2,312 ​ 834 Deferred ​ (3,015) ​ 912 ​ 2,523 Total income tax expense ​ $ 10,563 ​ $ 12,701 ​ $ 5,792 ​ The Company's income tax expense differs from the amounts computed by applying the federal income tax statutory rates to income before income taxes. A reconciliation of the differences is as follows ($ in thousands): ​ ​ ​ ​ ​ ​ ​ ​ ​ ​ ​ ​ ​ ​ ​ ​ ​ ​ ​ ​ Years Ended December 31, ​ ​ ​ 2020 ​ 2019 ​ 2018 ​ ​ Amount % Amount % Amount % ​ Income taxes at statutory rate ​ $ 13,244 ​ 21 % $ 11,854 ​ 21 % $ 5,674 ​ 21 % Tax-exempt income ​ (1,868) ​ (2) % (1,176) ​ (2) % (867) ​ (3) % Bargain purchase gain ​ ​ (1,645) ​ (3) % ​ — ​ — ​ ​ — ​ — ​ Nondeductible expenses ​ 188 ​ — % 348 ​ 1 % 403 ​ 1 % State income tax, net of federal tax effect ​ 1,600 ​ 3 % 1,969 ​ 4 % 1,058 ​ 4 % Tax credits, net ​ (715) ​ (1) % (334) ​ (1) % (334) ​ (1) % Other, net ​ (241) ​ (1) % 40 ​ — % (142) ​ (1) % ​ ​ $ 10,563 ​ 17 % $ 12,701 ​ 23 % $ 5,792 ​ 21 % ​ The components of deferred income taxes included in the consolidated financial statements were as follows ($ in thousands): ​ ​ ​ ​ ​ ​ ​ ​ ​ ​ December 31, ​ 2020 2019 Deferred tax assets: ​ ​ Allowance for loan losses ​ $ 9,062 ​ $ 3,430 Net operating loss carryover ​ 2,147 ​ 2,830 Nonaccrual loan interest ​ 1,356 ​ 895 Other real estate ​ 252 ​ 506 Deferred Compensation ​ 1,285 ​ 1,190 Loan Purchase Accounting ​ 2,268 ​ 3,467 Right-of-use asset ​ ​ 2,103 ​ ​ 1,650 Other ​ 2,046 ​ 2,146 ​ ​ 20,519 ​ 16,114 Deferred tax liabilities: ​ ​ Unrealized gain on available-for-sale securities ​ ​ (8,743) ​ ​ (3,417) Securities ​ (880) ​ (81) Premises and equipment ​ (7,698) ​ (5,002) Core deposit intangible ​ (7,051) ​ (6,864) Goodwill ​ (1,906) ​ (1,631) Right-of-use liability ​ ​ (2,103) ​ ​ (1,650) Other ​ (550) ​ (331) ​ ​ (28,931) ​ (18,976) Net deferred tax asset/(liability), included in other assets/(liabilities) ​ $ (8,412) ​ $ (2,862) ​ During 2020, the Company assumed a deferred tax liability of $2.5 million in its acquisition of SWG as well as utilized provisions of the CARES Act to carryback $712 thousand of net operating losses acquired as part of its 2019 acquisition of FPB. With the acquisition of Baldwin in 2013, Bay in 2014, Gulf Coast in 2017, Sunshine 2018, and FPB in 2019, the Company assumed federal tax net operating loss carryovers. $14.7 million of net operating losses remain available to the Company and begin to expire in 2026. The Company expects to fully utilize the net operating losses. The Company follows the guidance of ASC Topic 740,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37684</v>
      </c>
      <c r="C3" s="7" t="n">
        <v>89736</v>
      </c>
    </row>
    <row r="4">
      <c r="A4" s="4" t="inlineStr">
        <is>
          <t>Interest-bearing deposits with banks</t>
        </is>
      </c>
      <c r="B4" s="5" t="n">
        <v>424870</v>
      </c>
      <c r="C4" s="5" t="n">
        <v>79128</v>
      </c>
    </row>
    <row r="5">
      <c r="A5" s="4" t="inlineStr">
        <is>
          <t>Total cash and cash equivalents</t>
        </is>
      </c>
      <c r="B5" s="5" t="n">
        <v>562554</v>
      </c>
      <c r="C5" s="5" t="n">
        <v>168864</v>
      </c>
    </row>
    <row r="6">
      <c r="A6" s="4" t="inlineStr">
        <is>
          <t>Debt securities available-for-sale securities, at fair value</t>
        </is>
      </c>
      <c r="B6" s="5" t="n">
        <v>1022182</v>
      </c>
      <c r="C6" s="5" t="n">
        <v>765087</v>
      </c>
    </row>
    <row r="7">
      <c r="A7" s="4" t="inlineStr">
        <is>
          <t>Other securities</t>
        </is>
      </c>
      <c r="B7" s="5" t="n">
        <v>27475</v>
      </c>
      <c r="C7" s="5" t="n">
        <v>26690</v>
      </c>
    </row>
    <row r="8">
      <c r="A8" s="4" t="inlineStr">
        <is>
          <t>Total securities</t>
        </is>
      </c>
      <c r="B8" s="5" t="n">
        <v>1049657</v>
      </c>
      <c r="C8" s="5" t="n">
        <v>791777</v>
      </c>
    </row>
    <row r="9">
      <c r="A9" s="4" t="inlineStr">
        <is>
          <t>Loans held for sale</t>
        </is>
      </c>
      <c r="B9" s="5" t="n">
        <v>21432</v>
      </c>
      <c r="C9" s="5" t="n">
        <v>10810</v>
      </c>
    </row>
    <row r="10">
      <c r="A10" s="4" t="inlineStr">
        <is>
          <t>Loans, net of allowance of $35,820 in 2020 and $13,908 in 2019</t>
        </is>
      </c>
      <c r="B10" s="5" t="n">
        <v>3087858</v>
      </c>
      <c r="C10" s="5" t="n">
        <v>2586450</v>
      </c>
    </row>
    <row r="11">
      <c r="A11" s="4" t="inlineStr">
        <is>
          <t>Interest receivable</t>
        </is>
      </c>
      <c r="B11" s="5" t="n">
        <v>26344</v>
      </c>
      <c r="C11" s="5" t="n">
        <v>14802</v>
      </c>
    </row>
    <row r="12">
      <c r="A12" s="4" t="inlineStr">
        <is>
          <t>Premises and equipment</t>
        </is>
      </c>
      <c r="B12" s="5" t="n">
        <v>114823</v>
      </c>
      <c r="C12" s="5" t="n">
        <v>98458</v>
      </c>
    </row>
    <row r="13">
      <c r="A13" s="4" t="inlineStr">
        <is>
          <t>Operating lease right-of-use assets</t>
        </is>
      </c>
      <c r="B13" s="5" t="n">
        <v>5969</v>
      </c>
      <c r="C13" s="5" t="n">
        <v>6518</v>
      </c>
    </row>
    <row r="14">
      <c r="A14" s="4" t="inlineStr">
        <is>
          <t>Finance lease right-of-use assets</t>
        </is>
      </c>
      <c r="B14" s="5" t="n">
        <v>2658</v>
      </c>
    </row>
    <row r="15">
      <c r="A15" s="4" t="inlineStr">
        <is>
          <t>Cash surrender value of life insurance</t>
        </is>
      </c>
      <c r="B15" s="5" t="n">
        <v>73732</v>
      </c>
      <c r="C15" s="5" t="n">
        <v>59572</v>
      </c>
    </row>
    <row r="16">
      <c r="A16" s="4" t="inlineStr">
        <is>
          <t>Goodwill</t>
        </is>
      </c>
      <c r="B16" s="5" t="n">
        <v>156944</v>
      </c>
      <c r="C16" s="5" t="n">
        <v>158572</v>
      </c>
    </row>
    <row r="17">
      <c r="A17" s="4" t="inlineStr">
        <is>
          <t>Other real estate owned</t>
        </is>
      </c>
      <c r="B17" s="5" t="n">
        <v>5802</v>
      </c>
      <c r="C17" s="5" t="n">
        <v>7299</v>
      </c>
    </row>
    <row r="18">
      <c r="A18" s="4" t="inlineStr">
        <is>
          <t>Other assets</t>
        </is>
      </c>
      <c r="B18" s="5" t="n">
        <v>44987</v>
      </c>
      <c r="C18" s="5" t="n">
        <v>38741</v>
      </c>
    </row>
    <row r="19">
      <c r="A19" s="4" t="inlineStr">
        <is>
          <t>Total assets</t>
        </is>
      </c>
      <c r="B19" s="5" t="n">
        <v>5152760</v>
      </c>
      <c r="C19" s="5" t="n">
        <v>3941863</v>
      </c>
    </row>
    <row r="20">
      <c r="A20" s="3" t="inlineStr">
        <is>
          <t>Deposits:</t>
        </is>
      </c>
    </row>
    <row r="21">
      <c r="A21" s="4" t="inlineStr">
        <is>
          <t>Non-interest-bearing</t>
        </is>
      </c>
      <c r="B21" s="5" t="n">
        <v>571079</v>
      </c>
      <c r="C21" s="5" t="n">
        <v>723208</v>
      </c>
    </row>
    <row r="22">
      <c r="A22" s="4" t="inlineStr">
        <is>
          <t>Interest-bearing</t>
        </is>
      </c>
      <c r="B22" s="5" t="n">
        <v>3644201</v>
      </c>
      <c r="C22" s="5" t="n">
        <v>2353325</v>
      </c>
    </row>
    <row r="23">
      <c r="A23" s="4" t="inlineStr">
        <is>
          <t>Total deposits</t>
        </is>
      </c>
      <c r="B23" s="5" t="n">
        <v>4215280</v>
      </c>
      <c r="C23" s="5" t="n">
        <v>3076533</v>
      </c>
    </row>
    <row r="24">
      <c r="A24" s="4" t="inlineStr">
        <is>
          <t>Interest payable</t>
        </is>
      </c>
      <c r="B24" s="5" t="n">
        <v>2134</v>
      </c>
      <c r="C24" s="5" t="n">
        <v>2508</v>
      </c>
    </row>
    <row r="25">
      <c r="A25" s="4" t="inlineStr">
        <is>
          <t>Borrowed funds</t>
        </is>
      </c>
      <c r="B25" s="5" t="n">
        <v>114647</v>
      </c>
      <c r="C25" s="5" t="n">
        <v>214319</v>
      </c>
    </row>
    <row r="26">
      <c r="A26" s="4" t="inlineStr">
        <is>
          <t>Subordinated debentures</t>
        </is>
      </c>
      <c r="B26" s="5" t="n">
        <v>144592</v>
      </c>
      <c r="C26" s="5" t="n">
        <v>80678</v>
      </c>
    </row>
    <row r="27">
      <c r="A27" s="4" t="inlineStr">
        <is>
          <t>Operating lease liabilities</t>
        </is>
      </c>
      <c r="B27" s="5" t="n">
        <v>6031</v>
      </c>
      <c r="C27" s="5" t="n">
        <v>6518</v>
      </c>
    </row>
    <row r="28">
      <c r="A28" s="4" t="inlineStr">
        <is>
          <t>Finance lease liabilities</t>
        </is>
      </c>
      <c r="B28" s="5" t="n">
        <v>2281</v>
      </c>
      <c r="C28" s="5" t="n">
        <v>0</v>
      </c>
    </row>
    <row r="29">
      <c r="A29" s="4" t="inlineStr">
        <is>
          <t>Other liabilities</t>
        </is>
      </c>
      <c r="B29" s="5" t="n">
        <v>22980</v>
      </c>
      <c r="C29" s="5" t="n">
        <v>17649</v>
      </c>
    </row>
    <row r="30">
      <c r="A30" s="4" t="inlineStr">
        <is>
          <t>Total liabilities</t>
        </is>
      </c>
      <c r="B30" s="5" t="n">
        <v>4507945</v>
      </c>
      <c r="C30" s="5" t="n">
        <v>3398205</v>
      </c>
    </row>
    <row r="31">
      <c r="A31" s="3" t="inlineStr">
        <is>
          <t>Stockholders' Equity:</t>
        </is>
      </c>
    </row>
    <row r="32">
      <c r="A32" s="4" t="inlineStr">
        <is>
          <t>Common stock, par value $1 per share: 40,000,000 shares authorized; 21,598,993 shares issued in 2020, 40,000,000 shares authorized and 18,996,948 shares issued in 2019, respectively</t>
        </is>
      </c>
      <c r="B32" s="5" t="n">
        <v>21599</v>
      </c>
      <c r="C32" s="5" t="n">
        <v>18997</v>
      </c>
    </row>
    <row r="33">
      <c r="A33" s="4" t="inlineStr">
        <is>
          <t>Additional paid-in capital</t>
        </is>
      </c>
      <c r="B33" s="5" t="n">
        <v>456919</v>
      </c>
      <c r="C33" s="5" t="n">
        <v>409805</v>
      </c>
    </row>
    <row r="34">
      <c r="A34" s="4" t="inlineStr">
        <is>
          <t>Retained earnings</t>
        </is>
      </c>
      <c r="B34" s="5" t="n">
        <v>154241</v>
      </c>
      <c r="C34" s="5" t="n">
        <v>110460</v>
      </c>
    </row>
    <row r="35">
      <c r="A35" s="4" t="inlineStr">
        <is>
          <t>Accumulated other comprehensive income</t>
        </is>
      </c>
      <c r="B35" s="5" t="n">
        <v>25816</v>
      </c>
      <c r="C35" s="5" t="n">
        <v>10089</v>
      </c>
    </row>
    <row r="36">
      <c r="A36" s="4" t="inlineStr">
        <is>
          <t>Treasury stock, at cost (483,984 shares - 2020; 194,682 shares - 2019)</t>
        </is>
      </c>
      <c r="B36" s="5" t="n">
        <v>-13760</v>
      </c>
      <c r="C36" s="5" t="n">
        <v>-5693</v>
      </c>
    </row>
    <row r="37">
      <c r="A37" s="4" t="inlineStr">
        <is>
          <t>Total shareholders' equity</t>
        </is>
      </c>
      <c r="B37" s="5" t="n">
        <v>644815</v>
      </c>
      <c r="C37" s="5" t="n">
        <v>543658</v>
      </c>
    </row>
    <row r="38">
      <c r="A38" s="4" t="inlineStr">
        <is>
          <t>Total liabilities and shareholders' equity</t>
        </is>
      </c>
      <c r="B38" s="7" t="n">
        <v>5152760</v>
      </c>
      <c r="C38" s="7" t="n">
        <v>3941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NOTE L - EMPLOYEE BENEFITS The Company and the Bank provide a deferred compensation arrangement (401k plan) whereby employees contribute a percentage of their compensation. For employee contributions of six percent or less, the Company and its subsidiary bank provide a 50% matching contribution. Contributions totaled $990 thousand in 2020, $771 thousand in 2019 and $628 thousand in 2018. The Company sponsors an Employee Stock Ownership Plan (ESOP) for employees who have completed one year of service for the Company and attained age 21. Employees become fully vested after five years of service. Contributions to the plan are at the discretion of the Board of Directors. At December 31, 2020, the ESOP held 5,728 shares valued at $177 thousand of Company common stock and had no debt obligation. All shares held by the plan were considered outstanding for net income per share purposes. Total ESOP expense was $26 thousand for 2020, $11 thousand for 2019 and $4 thousand for 2018. In 2014, the Company established a Supplemental Executive Retirement Plan (“SERP”) for three active key executives. During 2016, the Company established a SERP for eight additional active key executives. Pursuant to the SERP, these officers are entitled to receive 180 equal monthly payments commencing at the later of obtaining age 65 or separation from service. The costs of such benefits, assuming a retirement date at age 65, are accrued by the Company and included in other liabilities in the Consolidated Balance Sheets. The SERP balance at December 31, 2020 and 2019 was $1.8 million and $1.1 million, respectively. The Company accrued to expense $676 thousand for 2020 and $257 thousand for 2019 and $259 thousand for 2018 for future benefits payable under the SERP. The SERP is an unfunded plan and is considered a general contractual obligation of the Company. Upon the acquisition of Iberville Bank, Southwest, FMB, and SWG, the Bank assumed deferred compensation agreements with directors and employees. At December 31, 2020, the total liability of the deferred compensation agreements was $980 thousand, $1.1 million, $3.0 million, and $492 thousand, respectively. Deferred compensation expense totaled $23 thousand, $55 thousand, $180 thousand, and $0, respectively fo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0</t>
        </is>
      </c>
    </row>
    <row r="3">
      <c r="A3" s="3" t="inlineStr">
        <is>
          <t>STOCK PLANS</t>
        </is>
      </c>
    </row>
    <row r="4">
      <c r="A4" s="4" t="inlineStr">
        <is>
          <t>STOCK PLANS</t>
        </is>
      </c>
      <c r="B4" s="4" t="inlineStr">
        <is>
          <t>NOTE M - STOCK PLANS In 2007, the Company adopted the 2007 Stock Incentive Plan. The 2007 Plan provided for the issuance of up to 315,000 shares of Company Common Stock, $1.00 par value per share. In 2015, the Company adopted an amendment to the 2007 Stock Incentive Plan which provided for the issuance of an additional 300,000 shares of Company Common Stock, $1.00 par value per share, for a total of 615,000 shares. In, 2020, the Company adopted an amendment to the 2007 Stock Incentive Plan which provided for the issuance of an additional 500,000 shares of Company Common Stock, $1.00 par value per share, for a total of 1,115,000 shares. Shares issued under the 2007 Plan may consist in whole or in part of authorized but unissued shares or treasury shares. Total shares issuable under the plan are 564,149 at year-end 2020, and 78,189 and 89,315 shares were issued in 2020 and 2019, respectively. A summary of changes in the Company’s nonvested shares for the year follows: ​ ​ ​ ​ ​ ​ ​ ​ ​ Weighted- ​ ​ ​ ​ Average ​ ​ ​ ​ Grant-Date Nonvested shares ​ Shares ​ Fair Value Nonvested at January 1, 2020 329,139 ​ $ 25.61 Nonvested shares related to SWG merger ​ 15,239 ​ ​ ​ Granted 78,189 ​ ​ Vested (99,815) ​ ​ Forfeited (7,421) ​ ​ Nonvested at December 31, 2020 315,331 ​ $ 28.13 ​ As of December 31, 2020, there was $4.8 million of total unrecognized compensation cost related to nonvested shares granted under the Plan. The costs is expected to be recognized over the remaining term of the vesting period (approximately 5 years). The total fair value of shares vested during the years ended December 31, 2020, 2019 and 2018 was $3.2 million, $240 thousand, and $90 thousand. Compensation cost in the amount of $2.3 million was recognized for the year ended December 31, 2020, $1.7 million was recognized for the year ended December 31, 2019 and $1.2 million for the year ended December 31, 2018. Shares of restricted stock granted to employees under this stock plan are subject to restrictions as to the vesting period. The restricted stock award becomes 100% vested on the earliest of 1) the vesting period provided the Grantee has not incurred a termination of employment prior to that date, 2) the Grantee’s retirement, or 3) the Grantee’s death. During this period, the holder is entitled to full voting rights and dividends. The dividends are held by the Company and only paid if and when the grants are vested. The 2007 Plan also contains a double trigger change-in-control provision pursuant to which unvested shares of stock granted through the plan will be accelerated upon a change in control if the executive is terminated without cause as a result of the transaction (as long as the shares granted remain part of the Company or are transferred into the shares of the new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12 Months Ended</t>
        </is>
      </c>
    </row>
    <row r="2">
      <c r="B2" s="2" t="inlineStr">
        <is>
          <t>Dec. 31, 2020</t>
        </is>
      </c>
    </row>
    <row r="3">
      <c r="A3" s="3" t="inlineStr">
        <is>
          <t>SUBORDINATED DEBT</t>
        </is>
      </c>
    </row>
    <row r="4">
      <c r="A4" s="4" t="inlineStr">
        <is>
          <t>SUBORDINATED DEBT</t>
        </is>
      </c>
      <c r="B4" s="4" t="inlineStr">
        <is>
          <t>NOTE N - SUBORDINATED DEBT Debentures On June 30, 2006, the Company issued $4.1 million of floating rate junior subordinated deferrable interest debentures to The First Bancshares Statutory Trust 2 in which the Company owns all of the common equity. The debentures are the sole asset of Trust 2. The Trust issued $4,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6. Interest on the preferred securities is the three month London Interbank Offer Rate (LIBOR) plus 1.65% and is payable quarterly. The terms of the subordinated debentures are identical to those of the preferred securities. On July 27, 2007, the Company issued $6.2 million of floating rate junior subordinated deferrable interest debentures to The First Bancshares Statutory Trust 3 in which the Company owns all of the common equity. The debentures are the sole asset of Trust 3.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7. Interest on the preferred securities is the three month LIBOR plus 1.40% and is payable quarterly. The terms of the subordinated debentures are identical to those of the preferred securities. In 2018, the Company acquired FMB’s Capital Trust 1, which consisted of $6.1 million of floating rate junior subordinated deferrable interest debentures in which the Company owns all of the common equity. The debentures are the sole asset of Trust 1. The Trust issued $6,000,000 of Trust Preferred Securities to investors. The Company’s obligations under the debentures and related documents, taken together, constitute a full and unconditional guarantee by the Company of the Trust’s obligations under the preferred securities. The preferred securities are redeemable by the Company at its option. The preferred securities must be redeemed upon maturity of the debentures in 2033. Interest on the preferred securities is the three month LIBOR plus 2.85% and is payable quarterly. The terms of the subordinated debentures are identical to those of the preferred securities. In accordance with the provisions of ASC Topic 810, Consolidation, Notes On April 30, 2018, The Company entered into two Subordinated Note Purchase Agreements pursuant to which the Company sold and issued $24.0 million in aggregate principal amount of 5.875% fixed-to-floating rate subordinated notes due 2028 and $42.0 million in aggregate principal amount of 6.40% fixed-to-floating rate subordinated notes due 2033 (collectively, the “Notes”). The Notes are not convertible into or exchangeable for any other securities or assets of the Company or any of its subsidiaries. The Notes are not subject to redemption at the option of the holder. Principal and interest on the Notes are subject to acceleration only in limited circumstances. The Notes are unsecured, subordinated obligations of the Company and rank junior in right to payment to the Company’s current and future senior indebtedness, and each Note is pari passu in right to payment with respect to the other Notes. On September 25, 2020, The Company entered into a Subordinated Note Purchase Agreement with certain qualified institutional buyers pursuant to which the Company sold and issued $65.0 million in aggregate principal amount of its 4.25% Fixed to Floating Rate Subordinated Notes due 2030. The Notes are unsecured and have a ten-year term, maturing October 1, 2030, and will bear interest at a fixed annual rate of 4.25%, payable semi-annually in arrears, for the first five years of the term. Thereafter, the interest rate will reset quarterly to an interest rate per annum equal to a benchmark rate (which is expected to be the Three-Month Term SOFR plus 412.6 basis points, payable quarterly in arrears. As provided in the Notes, under specified conditions the interest rate on the Notes during the applicable floating rate period may be determined based on a rate other than Three-Month Term SOFR. The Company is entitled to redeem the Notes, in whole or in part, on any interest payment date on or after October 1, 2025, and to redeem the Notes at any time in whole upon certain other specified events. The Company had $144.6 million of subordinated debt, net of deferred issuance costs $2.2 million and unamortized fair value mark $700 thousand, at December 31, 2020, compared to $80.7 million, net of deferred issuance costs $1.1 million and unamortized fair value mark $754 thousand, at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0</t>
        </is>
      </c>
    </row>
    <row r="3">
      <c r="A3" s="3" t="inlineStr">
        <is>
          <t>TREASURY STOCK</t>
        </is>
      </c>
    </row>
    <row r="4">
      <c r="A4" s="4" t="inlineStr">
        <is>
          <t>TREASURY STOCK</t>
        </is>
      </c>
      <c r="B4" s="4" t="inlineStr">
        <is>
          <t>NOTE O - TREASURY STOCK Shares held in treasury totaled 483,984 at December 31, 2020, 194,682 at December 31, 2019 and 26,494 at December 31, 2018. On March 28, 2019, the Company announced that its Board of Directors authorized a share repurchase program to purchase up to an aggregate of $20 million of the Company’s common stock (the “March 2019 program”). This share repurchase program had an expiration date of December 31, 2019. Under the March 2019 program, the Company could repurchase shares of its common stock periodically in a manner determined by the Company’s management. The actual means and timing of purchase, target number of shares and maximum price or range of prices under the program was determined by management at its discretion and depended on a number of factors, including the market price of the Company's common stock, general market and economic conditions, and applicable legal and regulatory requirements. The Company repurchased 168,188 shares under the March 2019 program during 2019. On May 7, 2020, the Company announced the renewal of its share repurchase program that previously expired on December 31, 2019. Under the program, the Company could from time to time repurchase up to $15 million of shares of its common stock in any manner determined appropriate by the Company's management. The actual timing and method of any purchases, the target number of shares and the maximum price (or range of prices) under the program, was determined by management at its discretion and depended on a number of factors, including the market price of the Company's common stock, general market and economic conditions, and applicable legal and regulatory requirements. The renewed share repurchase program expired on December 31, 2020. The Company repurchased 289,302 shares in 2020 pursuant to the program. On December 16, 2020, the Company announced that is its Board of Directors has authorized a share repurchase program (the "Repurchase Program"), pursuant to which the Company may purchase up to an aggregate of $30 million in shares of the Company's issued and outstanding common stock. Under the program, the Company may, but is not required to, from time to time repurchase up $30 million of shares of its own common stock in any manner determined appropriate by the Company's management. The actual timing and method of any purchases, the target number of shares and the maximum price (or range of prices) under the program, will be determined by management at is discretion and will depend on a number of factors, including the market price of the Company’s common stock, general market and economic conditions, and applicable legal and regulatory requirements. The Repurchase Program will have an expiration date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P - RELATED PARTY TRANSACTIONS In the normal course of business, the Bank makes loans to its directors and executive officers and to companies in which they have a significant ownership interest. Such loans amounted to approximately $22.7 million and $23.7 million at December 31, 2020 and 2019, respectively. The activity in loans to current directors, executive officers, and their affiliates during the year ended December 31, 2020, is summarized as follows: ​ ​ ​ ​ ​ ($ in thousands) ​ ​ Loans outstanding at beginning of year ​ $ 23,697 New loans ​ 318 Repayments ​ (1,330) Loans outstanding at end of year ​ $ 22,685 ​ Deposits from principal officers, directors, and their affiliates at year-end 2020 and 2019 were $10.5 million and $6.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TINGENCIES, AND CONCENTRATIONS OF CREDIT RISK</t>
        </is>
      </c>
      <c r="B1" s="2" t="inlineStr">
        <is>
          <t>12 Months Ended</t>
        </is>
      </c>
    </row>
    <row r="2">
      <c r="B2" s="2" t="inlineStr">
        <is>
          <t>Dec. 31, 2020</t>
        </is>
      </c>
    </row>
    <row r="3">
      <c r="A3" s="3" t="inlineStr">
        <is>
          <t>COMMITMENTS, CONTINGENCIES, AND CONCENTRATIONS OF CREDIT RISK</t>
        </is>
      </c>
    </row>
    <row r="4">
      <c r="A4" s="4" t="inlineStr">
        <is>
          <t>COMMITMENTS, CONTINGENCIES, AND CONCENTRATIONS OF CREDIT RISK</t>
        </is>
      </c>
      <c r="B4" s="4" t="inlineStr">
        <is>
          <t>NOTE Q - COMMITMENTS, CONTINGENCIES, AND CONCENTRATIONS OF CREDIT RISK In the normal course of business, there are outstanding various commitments and contingent liabilities, such as guaranties, commitments to extend credit, overdraft protection, etc., which are not reflected in the accompanying financial statements. Commitments to extend credit and letters of credit include some exposure to credit loss in the event of nonperformance of the customer. Commitments to extend credit are agreements to lend to a customer as long as there is no violation of any condition established in the contract. Standby letters of credit are conditional commitments issued by the Bank to guarantee the performance of a customer to a third party. The credit policies and procedures for such commitments are the same as those used for lending activities. Because these instruments have fixed maturity dates and because a number expire without being drawn upon, they generally do not present any significant liquidity risk. No significant losses on commitments were incurred during the two years ended December 31, 2020, nor are any significant losses as a result of these transactions anticipated. The contractual amounts of financial instruments with off-balance-sheet risk at year-end were as follows: ​ ​ ​ ​ ​ ​ ​ ​ ​ ​ ​ ​ ​ ​ ​ ​ 2020 ​ 2019 ($ in thousands) Fixed Rate Variable Rate Fixed Rate Variable Rate Commitments to make loans ​ $ 97,738 ​ $ 16,203 ​ $ 42,774 ​ $ 5,676 Unused lines of credit ​ 157,006 ​ 195,221 ​ 137,966 ​ 208,728 Standby letters of credit ​ 4,182 ​ 11,486 ​ 3,648 ​ 8,475 ​ Commitments to make loans are generally made for periods of 90 days or less. The fixed rate loan commitments have interest rates ranging from 0.5% to 18.0% and maturities ranging from 1 year to 30 years. The Company currently has 81 full service banking and financial service offices, one motor bank facility and two loan production offices across Mississippi, Alabama, Florida, Georgia and Louisiana. Management closely monitors its credit concentrations and attempts to diversify the portfolio within its primary market area. As of December 31, 2020, management does not consider there to be any significant credit concentrations within the loan portfolio. Although the Bank’s loan portfolio, as well as existing commitments, reflects the diversity of its primary market area, a substantial portion of a borrower's ability to repay a loan is dependent upon the economic stability of the area. In the normal course of business, the Company and its subsidiary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S OF ASSETS AND LIABILITIES</t>
        </is>
      </c>
    </row>
    <row r="4">
      <c r="A4" s="4" t="inlineStr">
        <is>
          <t>FAIR VALUES OF ASSETS AND LIABILITIES</t>
        </is>
      </c>
      <c r="B4" s="4" t="inlineStr">
        <is>
          <t>NOTE R - FAIR VALUES OF ASSETS AND LIABILITIES The Company follows the guidance of ASC Topic 820, Fair Value Measurements and Disclosures, The guidance defines the fair value as the price that would be received to sell an asset or paid to transfer a liability in an orderly transaction between market participants at the measurement date. It also establishes a fair value hierarchy which requires an entity to maximize the use of observable inputs and minimize the use of unobservable inputs when measuring fair value. In accordance with the guidance, the Company groups its financial assets and financial liabilities measured at fair value in three levels, based on the markets in which the assets and liabilitie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Significant unobservable inputs that reflect a company’s own assumptions about the assumptions that market participants would use in pricing an asset or liability. Following is a description of the valuation methodologies used for instruments measured at fair value on a recurring basis and recognized in the accompanying consolidated balance sheets.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For securities where quoted prices or market prices of similar securities are not available, fair values are calculated using the discounted cash flow or other market indicators (Level 3). The following table presents the Company’s securities that are measured at fair value on a recurring basis and the level within the hierarchy in which the fair value measurements fell as of December 31, 2020 and 2019 ($ in thousands): ​ ​ ​ ​ ​ ​ ​ ​ ​ ​ ​ ​ ​ ​ December 31, 2020 ​ Fair Value Measurements ($ in thousands) ​ ​ ​ ​ Quoted Prices in ​ Significant ​ ​ ​ ​ ​ ​ ​ ​ Active Markets ​ Other ​ Significant ​ ​ ​ ​ ​ For ​ Observable ​ Unobservable ​ ​ ​ ​ ​ Identical Assets ​ Inputs ​ Inputs ​ Fair Value (Level 1) (Level 2) (Level 3) Available-for-sale ​ ​ ​ ​ ​ ​ ​ ​ ​ ​ ​ ​ U.S. Treasury $ 9,383 $ 9,383 $ — $ — Obligations of U.S. government agencies and sponsored entities ​ ​ 100,170 ​ ​ — ​ ​ 100,170 ​ ​ — Municipal securities ​ 480,374 ​ — ​ 460,248 ​ 20,126 Mortgage-backed securities ​ 401,232 ​ — ​ 401,232 ​ — Corporate obligations ​ 31,023 ​ — ​ 30,788 ​ 235 Total available for sale ​ $ 1,022,182 ​ $ 9,383 ​ $ 992,438 ​ $ 20,361 ​ ​ ​ ​ ​ ​ ​ ​ ​ ​ ​ ​ ​ ​ December 31, 2019 ​ Fair Value Measurements ($ in thousands) ​ ​ ​ ​ Quoted Prices in ​ Significant ​ ​ ​ ​ ​ ​ ​ ​ Active Markets ​ Other ​ Significant ​ ​ ​ ​ ​ For ​ Observable ​ Unobservable ​ ​ ​ ​ ​ Identical Assets ​ Inputs ​ Inputs ​ Fair Value (Level 1) (Level 2) (Level 3) Available-for-sale ​ ​ ​ ​ U.S. Treasury ​ $ 4,894 ​ $ 4,894 ​ $ — ​ $ — Obligations of U.S. government agencies and sponsored entities ​ ​ 77,950 ​ ​ — ​ ​ 77,950 ​ ​ — Municipal securities ​ 258,982 ​ — ​ 248,637 ​ 10,345 Mortgage-backed securities ​ 395,315 ​ — ​ 395,315 ​ — Corporate obligations ​ 27,946 ​ — ​ 27,538 ​ 408 Total available for sale ​ $ 765,087 ​ $ 4,894 ​ $ 749,440 ​ $ 10,753 ​ The following is a reconciliation of activity for assets measured at fair value based on significant unobservable (Level 3) information: ​ ​ ​ ​ ​ ​ ​ ​ ​ ​ Bank-Issued ​ ​ Trust ​ ​ Preferred ​ ​ Securities ($ in thousands) 2020 2019 Balance, January 1 ​ $ 408 ​ $ 874 Unrealized loss included in comprehensive income ​ (173) ​ (466) Balance, December 31 ​ $ 235 ​ $ 408 ​ ​ ​ ​ ​ ​ ​ ​ ​ ​ ​ Municipal Securities ($ in thousands) 2020 2019 Balance, January 1 ​ $ 10,345 ​ $ 7,574 Purchases ​ ​ 19,397 ​ ​ 5,600 Sales ​ ​ (3,334) ​ ​ (3,116) Transfer to level 2 ​ ​ (6,294) ​ ​ — Unrealized gain included in comprehensive income ​ 12 ​ 287 Balance, December 31 ​ $ 20,126 ​ $ 10,345 ​ ​ The following methods and assumptions were used to estimate the fair values of the Company’s assets measured at fair value on a recurring basis at December 31, 2020 and 2019. The following tables present quantitative information about recurring Level 3 fair value measurements ($ in thousands): ​ ​ ​ ​ ​ ​ ​ ​ ​ ​ ​ ​ ​ ​ ​ ​ ​ ​ Significant Unobservable ​ ​ Trust Preferred Securities Fair Value Valuation Technique Inputs Range of Inputs December 31, 2020 ​ $ 235 Discounted cash flow Discount rate 1.08% - 2.48% December 31, 2019 ​ $ 408 Discounted cash flow Discount rate 2.73% - 4.15% ​ ​ ​ ​ ​ ​ ​ ​ ​ ​ ​ ​ ​ ​ ​ ​ ​ ​ Significant Unobservable ​ ​ Municipal Securities Fair Value Valuation Technique Inputs Range of Inputs December 31, 2020 ​ $ 20,126 Discounted cash flow Discount rate 0.50% - 2.45% December 31, 2019 ​ $ 10,345 Discounted cash flow Discount rate 1.50% - 4.40% ​ Following is a description of the valuation methodologies used for assets and liabilities measured at fair value on a non-recurring basis and recognized in the accompanying balance sheets, as well as the general classification of such assets and liabilities pursuant to the valuation hierarchy. Impaired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e available for similar loans and collateral underlying such loans. Such adjustments, if any, result in a Level 3 classification of the inputs for determining fair value. The Company adjust the appraisal 10 percent.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Other Real Estate Owned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s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adjust the appraisal 10 percent.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income. Operating costs associated with the assets after acquisition are also recorded as non-interest expense. Gains and losses on the disposition of other real estate owned and foreclosed assets are netted and recorded in other income. Other real estate measured at fair value on a non-recurring basis at December 31, 2020, amounted to $5.8 million. Other real estate owned is classified within Level 3 of the fair value hierarchy. The following table presents the fair value measurement of assets and liabilities measured at fair value on a nonrecurring basis and the level within the fair value hierarchy in which the fair value measurements were reported at December 31, 2020 and 2019: ​ ​ ​ ​ ​ ​ ​ ​ ​ ​ ​ ​ ​ ​ ​ ​ Fair Value Measurements Using ​ ​ ​ ​ ​ Quoted Prices in ​ Significant ​ ​ ​ ​ ​ ​ ​ ​ Active Markets ​ Other ​ Significant ​ ​ ​ ​ ​ For ​ Observable ​ Unobservable ​ ​ ​ ​ ​ Identical Assets ​ Inputs ​ Inputs ($ in thousands) Fair Value (Level 1) (Level 2) (Level 3) December 31, 2020 ​ ​ ​ ​ ​ ​ ​ ​ Impaired loans ​ $ 15,107 ​ $ — ​ $ — ​ $ 15,107 Other real estate owned ​ 5,802 ​ — ​ — ​ 5,802 ​ ​ ​ ​ ​ ​ ​ ​ ​ ​ ​ ​ ​ December 31, 2019 ​ ​ ​ ​ Impaired loans ​ $ 11,337 ​ $ — ​ $ — ​ $ 11,337 Other real estate owned ​ 7,299 ​ — ​ — ​ 7,299 ​ The following methods and assumptions were used to estimate the fair value of each class of financial instrument for which it is practicable to estimate that value: Cash and Cash Equivalents Investment in securities available-for-sale and held-to-maturity Loans Fair Value Measurement Bank-owned Life Insurance – Accrued Interest Receivable – Deposits Short-Term Borrowings FHLB and Other Borrowings Subordinated Debentures – Accrued Interest Payable – Off-Balance Sheet Instruments – ​ ​ ​ ​ ​ ​ ​ ​ ​ ​ ​ ​ ​ ​ ​ ​ ​ ​ ​ Fair Value Measurements ​ ​ ​ ​ ​ ​ ​ ​ ​ ​ ​ Significant ​ Significant ​ ​ ​ ​ ​ ​ ​ ​ Quoted ​ Other Observable ​ Unobservable December 31, 2020 ​ Carrying ​ Estimated ​ Prices ​ Inputs ​ Inputs ($ in thousands) Amount Fair Value (Level 1) (Level 2) (Level 3) Financial Instruments: ​ ​ ​ ​ ​ Assets: ​ ​ ​ ​ ​ Cash and cash equivalents ​ $ 562,554 ​ $ 562,554 ​ $ 562,554 ​ $ — ​ $ — Securities available-for-sale ​ 1,022,182 ​ 1,022,182 ​ 9,383 ​ 992,438 ​ 20,361 Loans, net ​ 3,087,858 ​ 3,089,318 ​ — ​ — ​ 3,089,318 Accrued interest receivable ​ 26,344 ​ 26,344 ​ — ​ 5,690 ​ 20,654 ​ ​ ​ ​ ​ ​ ​ ​ ​ ​ ​ ​ ​ ​ ​ ​ Liabilities: ​ ​ ​ ​ ​ ​ ​ ​ ​ ​ Non-interest-bearing deposits ​ $ 571,079 ​ $ 571,079 ​ $ — ​ $ 571,079 ​ $ — Interest-bearing deposits ​ 3,644,201 ​ 3,647,845 ​ — ​ 3,647,845 ​ — Subordinated debentures ​ 144,592 ​ 145,289 ​ — ​ — ​ 145,289 FHLB and other borrowings ​ 114,647 ​ 114,647 ​ — ​ 114,647 ​ — Accrued interest payable ​ 2,134 ​ 2,134 ​ — ​ 2,134 ​ — ​ ​ ​ ​ ​ ​ ​ ​ ​ ​ ​ ​ ​ ​ ​ ​ ​ ​ ​ Fair Value Measurements ​ ​ ​ ​ ​ ​ ​ ​ ​ ​ ​ Significant ​ Significant ​ ​ ​ ​ ​ ​ ​ ​ Quoted ​ Other Observable ​ Unobservable December 31, 2019 ​ Carrying ​ Estimated ​ Prices ​ Inputs ​ Inputs ($ in thousands) Amount Fair Value (Level 1) (Level 2) (Level 3) Financial Instruments: ​ ​ ​ ​ ​ Assets: ​ ​ ​ ​ ​ Cash and cash equivalents ​ $ 168,864 ​ $ 168,864 ​ $ 168,864 ​ $ — ​ $ — Securities available-for-sale ​ 765,087 ​ 765,087 ​ 4,894 ​ 749,440 ​ 10,753 Loans, net ​ 2,597,260 ​ 2,560,668 ​ — ​ — ​ 2,560,668 Accrued interest receivable ​ 14,802 ​ ​ 14,802 ​ ​ — ​ ​ 4,246 ​ ​ 10,556 ​ ​ ​ ​ ​ ​ ​ Liabilities: ​ ​ ​ ​ ​ ​ ​ ​ ​ ​ ​ ​ ​ ​ Non-interest-bearing deposits ​ $ 723,208 ​ $ 723,208 ​ $ — ​ $ 723,208 ​ $ — Interest-bearing deposits ​ 2,353,325 ​ 2,339,537 ​ — ​ 2,339,537 ​ — Subordinated debentures ​ 80,678 ​ 80,330 ​ — ​ — ​ 80,330 FHLB and other borrowings ​ 214,319 ​ 214,319 ​ — ​ 214,319 ​ — Accrued interest payable ​ 2,508 ​ 2,508 ​ — ​ 2,5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t>
        </is>
      </c>
    </row>
    <row r="4">
      <c r="A4" s="4" t="inlineStr">
        <is>
          <t>REVENUE FROM CONTRACTS WITH CUSTOMERS</t>
        </is>
      </c>
      <c r="B4" s="4" t="inlineStr">
        <is>
          <t>NOTE S - REVENUE FROM CONTRACTS WITH CUSTOMER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Interchange Income Gains/Losses on Sales of OREO All of the Company’s revenue from contracts with customers in the scope of ASC 606 is recognized within non-interest income. The following table presents the Company’s sources of non-interest income for December 31, 2020 and 2019. Items outside the scope of ASC 606 are noted as such. ​ ​ ​ ​ ​ ​ ​ ​ ​ ​ ​ ​ ​ ​ ​ ​ Year Ended December 31, 2020 ​ ​ Commercial/ ​ Mortgage ​ ​ ​ ​ ​ ​ Revenue by Operating Segments ​ Retail ​ Banking ​ Holding ​ ​ ​ ($ in thousands) Bank Division Company Total Non-interest income ​ ​ ​ ​ Service charges on deposits ​ ​ ​ ​ Overdraft fees ​ $ 3,218 ​ $ — ​ $ — ​ $ 3,218 Other ​ 3,993 ​ 2 ​ — ​ 3,995 Interchange income ​ 9,433 ​ — ​ — ​ 9,433 Investment brokerage fees ​ 932 ​ — ​ — ​ 932 Net gains (losses) on OREO ​ (537) ​ — ​ — ​ (537) Net gains (losses) on sales of securities (a) ​ 281 ​ — ​ — ​ 281 Gain on acquisition ​ ​ 7,835 ​ ​ — ​ ​ — ​ ​ 7,835 Gain on premises and equipment ​ ​ 443 ​ ​ — ​ ​ — ​ ​ 443 Other ​ 4,940 ​ 10,444 ​ 892 ​ 16,276 ​ ​ ​ ​ ​ ​ ​ ​ ​ ​ ​ ​ ​ Total non-interest income ​ $ 30,538 ​ $ 10,446 ​ $ 892 ​ $ 41,876 ​ ​ ​ ​ ​ ​ ​ ​ ​ ​ ​ ​ ​ ​ ​ ​ Year Ended December 31, 2019 ​ ​ Commercial/ ​ Mortgage ​ ​ ​ ​ ​ ​ Revenue by Operating Segments ​ Retail ​ Banking ​ Holding ​ ​ ​ ($ in thousands) Bank Division Company Total Non-interest income ​ ​ ​ ​ Service charges on deposits ​ ​ ​ ​ Overdraft fees ​ $ 4,277 ​ $ 1 ​ $ — ​ $ 4,278 Other ​ 3,558 ​ 2 ​ — ​ 3,560 Interchange income ​ 8,024 ​ — ​ — ​ 8,024 Investment brokerage fees ​ 83 ​ — ​ — ​ 83 Net gains (losses) on OREO ​ (144) ​ — ​ — ​ (144) Net gains (losses) on sales of securities (a) ​ 122 ​ — ​ — ​ 122 Other ​ 3,977 ​ 5,985 ​ 1,062 ​ 11,024 ​ ​ ​ ​ ​ ​ ​ ​ ​ ​ ​ ​ ​ Total non-interest income ​ $ 19,897 ​ $ 5,988 ​ $ 1,062 ​ $ 26,947 (a) Not within scope of AS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PARENT COMPANY FINANCIAL INFORMATION</t>
        </is>
      </c>
    </row>
    <row r="4">
      <c r="A4" s="4" t="inlineStr">
        <is>
          <t>PARENT COMPANY FINANCIAL INFORMATION</t>
        </is>
      </c>
      <c r="B4" s="4" t="inlineStr">
        <is>
          <t>NOTE T - PARENT COMPANY FINANCIAL INFORMATION The balance sheets, statements of income and cash flows for The First Bancshares, Inc. (parent company only) follows: Condensed Balance Sheets ​ ​ ​ ​ ​ ​ ​ ​ ​ ​ December 31, ($ in thousands) 2020 2019 Assets: ​ ​ Cash and cash equivalents ​ $ 67,231 ​ $ 5,941 Investment in subsidiary bank ​ 720,159 ​ 616,807 Investments in statutory trusts ​ 496 ​ 496 Bank owned life insurance ​ 4,202 ​ 4,200 Other ​ 2,659 ​ 2,292 ​ ​ $ 794,747 ​ $ 629,736 Liabilities and Stockholders’ Equity: ​ ​ Subordinated debentures ​ $ 144,592 ​ $ 80,678 Borrowed funds ​ 4,647 ​ 5,354 Other ​ 693 ​ 46 Stockholders’ equity ​ 644,815 ​ 543,658 ​ ​ $ 794,747 ​ $ 629,736 ​ Condensed Statements of Income ​ ​ ​ ​ ​ ​ ​ ​ ​ ​ ​ ​ ​ Years Ended December 31, ($ in thousands) 2020 2019 2018 Income: ​ ​ ​ Interest and dividends ​ $ 20 ​ $ 26 ​ $ 11 Dividend income ​ 18,526 ​ 50,390 ​ 13,889 Other ​ 892 ​ 1,062 ​ 1,865 ​ ​ 19,438 ​ 51,478 ​ 15,765 Expenses: ​ ​ ​ Interest on borrowed funds ​ 5,593 ​ 4,918 ​ 3,454 Legal and professional ​ 1,014 ​ 3,401 ​ 3,833 Other ​ 4,361 ​ 2,418 ​ 1,755 ​ ​ 10,968 ​ 10,737 ​ 9,042 Income before income taxes and equity in undistributed income of subsidiary ​ 8,470 ​ 40,741 ​ 6,723 Income tax benefit ​ 2,545 ​ 2,291 ​ 1,496 Income before equity in undistributed income of Subsidiary ​ 11,015 ​ 43,032 ​ 8,219 Equity in undistributed income of subsidiary ​ 41,490 ​ 713 ​ 13,006 ​ ​ ​ ​ ​ ​ ​ ​ ​ ​ Net income ​ $ 52,505 ​ $ 43,745 ​ $ 21,225 ​ Condensed Statements of Cash Flows ​ ​ ​ ​ ​ ​ ​ ​ ​ ​ ​ ​ ​ Years Ended December 31, ($ in thousands) 2020 2019 2018 Cash flows from operating activities: ​ ​ ​ ​ Net income ​ $ 52,505 ​ $ 43,745 ​ $ 21,225 Adjustments to reconcile net income to net cash used in operating activities: ​ ​ ​ Equity in undistributed income of Subsidiary ​ (41,490) ​ (713) ​ (13,006) Restricted stock expense ​ 2,352 ​ 1,661 ​ 1,154 Other, net ​ 329 ​ 1,185 ​ 1,364 Net cash provided by operating activities ​ 13,696 ​ 45,878 ​ 10,737 ​ ​ ​ ​ ​ ​ ​ ​ ​ ​ Cash flows from investing activities: ​ ​ ​ Investment in subsidiary bank ​ — ​ — ​ (27,000) Net outlays for acquisitions ​ 1,726 ​ (32,363) ​ (47,041) Net cash used in investing activities ​ 1,726 ​ (32,363) ​ (74,041) ​ ​ ​ ​ ​ ​ ​ ​ ​ ​ Cash flows from financing activities: ​ ​ ​ Dividends paid on common stock ​ (8,589) ​ (5,190) ​ (2,557) Repurchase of restricted stock for payment of taxes ​ (494) ​ (63) ​ (23) Common stock repurchased ​ (8,067) ​ (5,229) ​ — Net proceeds from issuance of 2,012,500 shares ​ — ​ — ​ (237) Proceeds (repayment) of borrowed funds ​ (707) ​ (173) ​ (16,000) Issuance of subordinated debt ​ 63,725 ​ — ​ 64,766 Net cash provided by (used in) financing Activities ​ 45,868 ​ (10,655) ​ 45,949 ​ ​ ​ ​ ​ ​ ​ ​ ​ ​ Net increase (decrease) in cash and cash equivalents ​ 61,290 ​ 2,860 ​ (17,355) Cash and cash equivalents at beginning of year ​ 5,941 ​ 3,081 ​ 20,436 ​ ​ ​ ​ ​ ​ ​ ​ ​ ​ Cash and cash equivalents at end of year ​ $ 67,231 ​ $ 5,941 ​ $ 3,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0</t>
        </is>
      </c>
    </row>
    <row r="3">
      <c r="A3" s="3" t="inlineStr">
        <is>
          <t>OPERATING SEGMENTS</t>
        </is>
      </c>
    </row>
    <row r="4">
      <c r="A4" s="4" t="inlineStr">
        <is>
          <t>OPERATING SEGMENTS</t>
        </is>
      </c>
      <c r="B4" s="4" t="inlineStr">
        <is>
          <t>NOTE U - OPERATING SEGMENTS The Company is considered to have three principal business segments in 2020, 2019, and 2018, the Commercial/Retail Bank, the Mortgage Banking Division, and the Holding Company. ​ ​ ​ ​ ​ ​ ​ ​ ​ ​ ​ ​ ​ ​ ​ ​ Year Ended December 31, 2020 ​ ​ Commercial/ ​ Mortgage ​ ​ ​ ​ ​ ​ ​ ​ Retail ​ Banking ​ Holding ​ ​ ​ ($ in thousands) Bank Division Company Total Interest income ​ $ 178,462 ​ $ 866 ​ $ 20 ​ $ 179,348 Interest expense ​ 20,801 ​ 270 ​ 5,593 ​ 26,664 Net interest income (loss) ​ 157,661 ​ 596 ​ (5,573) ​ 152,684 Provision (credit) for loan losses ​ 25,076 ​ 75 ​ — ​ 25,151 Net interest income (loss) after provision for loan losses ​ 132,585 ​ 521 ​ (5,573) ​ 127,533 Non-interest income ​ 30,538 ​ 10,446 ​ 892 ​ 41,876 Non-interest expense ​ 95,370 ​ 5,596 ​ 5,375 ​ 106,341 Income (loss) before income taxes ​ 67,753 ​ 5,371 ​ (10,056) ​ 63,068 Income tax (benefit) expense ​ 11,749 ​ 1,359 ​ (2,545) ​ 10,563 Net income (loss) ​ $ 56,004 ​ $ 4,012 ​ $ (7,511) ​ $ 52,505 ​ ​ ​ ​ ​ ​ ​ ​ ​ ​ ​ ​ ​ Total Assets ​ $ 5,044,647 ​ $ 33,525 ​ $ 74,588 ​ $ 5,152,760 Net Loans ​ 3,099,675 ​ 9,615 ​ — ​ 3,109,290 ​ ​ ​ ​ ​ ​ ​ ​ ​ ​ ​ ​ ​ ​ ​ ​ Year Ended December 31, 2019 ​ ​ Commercial/ ​ Mortgage ​ ​ ​ ​ ​ ​ ​ ​ Retail ​ Banking ​ Holding ​ ​ ​ ($ in thousands) Bank Division Company Total Interest income ​ $ 147,500 ​ $ 1,003 ​ $ 26 ​ $ 148,529 Interest expense ​ 21,388 ​ 417 ​ 4,918 ​ 26,723 Net interest income (loss) ​ 126,112 ​ 586 ​ (4,892) ​ 121,806 Provision (credit) for loan losses ​ 3,781 ​ (43) ​ — ​ 3,738 Net interest income (loss) after provision for loan losses ​ 122,331 ​ 629 ​ (4,892) ​ 118,068 Non-interest income ​ 19,897 ​ 5,988 ​ 1,062 ​ 26,947 Non-interest expense ​ 78,440 ​ 4,310 ​ 5,819 ​ 88,569 Income (loss) before income taxes ​ 63,914 ​ 2,181 ​ (9,649) ​ 56,446 Income tax (benefit) expense ​ 14,595 ​ 490 ​ (2,384) ​ 12,701 Net income (loss) ​ $ 49,319 ​ $ 1,691 ​ $ (7,265) ​ $ 43,745 ​ ​ ​ ​ ​ ​ ​ ​ ​ ​ ​ ​ ​ Total Assets ​ $ 3,902,703 ​ $ 26,231 ​ $ 12,929 ​ $ 3,941,863 Net Loans ​ 2,584,385 ​ 12,875 ​ — ​ 2,597,260 ​ ​ ​ ​ ​ ​ ​ ​ ​ ​ ​ ​ ​ ​ ​ ​ Year Ended December 31, 2018 ​ ​ Commercial/ ​ Mortgage ​ ​ ​ ​ ​ ​ ​ ​ Retail ​ Banking ​ Holding ​ ​ ​ ($ in thousands) Bank Division Company Total Interest income ​ $ 98,758 ​ $ 1,209 ​ $ 11 ​ $ 99,978 Interest expense ​ 11,113 ​ 524 ​ 3,454 ​ 15,091 Net interest income (loss) ​ 87,645 ​ 685 ​ (3,443) ​ 84,887 Provision (credit) for loan losses ​ 2,259 ​ (139) ​ — ​ 2,120 Net interest income (loss) after provision for loan losses ​ 85,386 ​ 824 ​ (3,443) ​ 82,767 Non-interest income ​ 14,648 ​ 4,048 ​ 1,865 ​ 20,561 Non-interest expense ​ 66,875 ​ 3,848 ​ 5,588 ​ 76,311 Income (loss) before income taxes ​ 33,159 ​ 1,024 ​ (7,166) ​ 27,017 Income tax (benefit) expense ​ 7,034 ​ 254 ​ (1,496) ​ 5,792 Net income (loss) ​ $ 26,125 ​ $ 770 ​ $ (5,670) ​ $ 21,225 ​ ​ ​ ​ ​ ​ ​ ​ ​ ​ ​ ​ ​ Total Assets ​ $ 2,969,560 ​ $ 23,865 ​ $ 10,592 ​ $ 3,003,986 Net Loans ​ 2,038,395 ​ 16,799 ​ — ​ 2,055,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llowance for loan losses</t>
        </is>
      </c>
      <c r="B3" s="7" t="n">
        <v>35820</v>
      </c>
      <c r="C3" s="7" t="n">
        <v>13908</v>
      </c>
    </row>
    <row r="4">
      <c r="A4" s="4" t="inlineStr">
        <is>
          <t>Common stock, par value</t>
        </is>
      </c>
      <c r="B4" s="7" t="n">
        <v>1</v>
      </c>
      <c r="C4" s="7" t="n">
        <v>1</v>
      </c>
    </row>
    <row r="5">
      <c r="A5" s="4" t="inlineStr">
        <is>
          <t>Common stock, shares authorized</t>
        </is>
      </c>
      <c r="B5" s="5" t="n">
        <v>40000000</v>
      </c>
      <c r="C5" s="5" t="n">
        <v>40000000</v>
      </c>
    </row>
    <row r="6">
      <c r="A6" s="4" t="inlineStr">
        <is>
          <t>Common stock, shares issued</t>
        </is>
      </c>
      <c r="B6" s="5" t="n">
        <v>21598993</v>
      </c>
      <c r="C6" s="5" t="n">
        <v>18996948</v>
      </c>
    </row>
    <row r="7">
      <c r="A7" s="4" t="inlineStr">
        <is>
          <t>Treasury stock, shares</t>
        </is>
      </c>
      <c r="B7" s="5" t="n">
        <v>483984</v>
      </c>
      <c r="C7" s="5" t="n">
        <v>1946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QUARTERLY RESULTS OF OPERATIONS AND PER SHARE AMOUNTS (UNAUDITED)</t>
        </is>
      </c>
      <c r="B1" s="2" t="inlineStr">
        <is>
          <t>12 Months Ended</t>
        </is>
      </c>
    </row>
    <row r="2">
      <c r="B2" s="2" t="inlineStr">
        <is>
          <t>Dec. 31, 2020</t>
        </is>
      </c>
    </row>
    <row r="3">
      <c r="A3" s="3" t="inlineStr">
        <is>
          <t>SUMMARY OF QUARTERLY RESULTS OF OPERATIONS AND PER SHARE AMOUNTS (UNAUDITED)</t>
        </is>
      </c>
    </row>
    <row r="4">
      <c r="A4" s="4" t="inlineStr">
        <is>
          <t>SUMMARY OF QUARTERLY RESULTS OF OPERATIONS AND PER SHARE AMOUNTS (UNAUDITED)</t>
        </is>
      </c>
      <c r="B4" s="4" t="inlineStr">
        <is>
          <t>NOTE V - SUMMARY OF QUARTERLY RESULTS OF OPERATIONS AND PER SHARE AMOUNTS (UNAUDITED) ​ ​ ​ ​ ​ ​ ​ ​ ​ ​ ​ ​ ​ ​ ($ in thousands, except per share amounts) March 31 June 30 Sept. 30 Dec. 31 2020 ​ ​ ​ ​ Total interest income ​ $ 41,598 ​ $ 45,799 ​ $ 46,338 ​ $ 45,613 Total interest expense ​ 7,533 ​ 6,619 ​ 6,365 ​ 6,147 Net interest income ​ $ 34,065 ​ $ 39,180 ​ $ 39,973 ​ $ 39,466 Provision for loan losses ​ 7,102 ​ 7,606 ​ 6,921 ​ 3,522 Net interest income after provision for loan losses ​ 26,963 ​ 31,574 ​ 33,052 ​ 35,944 Total non-interest income ​ 6,474 ​ 15,680 ​ 8,794 ​ 10,928 Total non-interest expense ​ 23,439 ​ 28,070 ​ 26,936 ​ 27,896 Income tax expense ​ 1,687 ​ 2,241 ​ 2,993 ​ 3,642 Net income available to common stockholders ​ $ 8,311 ​ $ 16,943 ​ $ 11,917 ​ $ 15,334 Per common share: ​ ​ ​ ​ Net income, basic ​ $ 0.44 ​ $ 0.79 ​ $ 0.56 ​ $ 0.72 Net income, diluted ​ 0.44 ​ 0.79 ​ 0.55 ​ 0.72 Cash dividends declared ​ 0.10 ​ 0.10 ​ 0.10 ​ 0.12 ​ ​ ​ ​ ​ ​ ​ ​ ​ ​ ​ ​ ​ 2019 ​ ​ ​ ​ Total interest income ​ $ 33,273 ​ $ 37,571 ​ $ 37,241 ​ $ 40,444 Total interest expense ​ 6,142 ​ 6,799 ​ 6,782 ​ 7,000 Net interest income ​ $ 27,131 ​ $ 30,772 ​ $ 30,459 ​ $ 33,444 Provision for loan losses ​ 1,123 ​ 791 ​ 974 ​ 850 Net interest income after provision for loan losses ​ 26,008 ​ 29,981 ​ 29,485 ​ 32,594 Total non-interest income ​ 5,554 ​ 6,716 ​ 7,103 ​ 7,574 Total non-interest expense ​ 21,893 ​ 20,891 ​ 20,825 ​ 24,960 Income tax expense ​ 2,034 ​ 3,823 ​ 3,491 ​ 3,353 Net income available to common stockholders ​ $ 7,635 ​ $ 11,983 ​ $ 12,272 ​ $ 11,855 Per common share: ​ ​ ​ ​ Net income, basic ​ $ 0.48 ​ $ 0.69 ​ $ 0.71 ​ $ 0.64 Net income, diluted ​ 0.63 ​ 0.70 ​ 0.74 ​ 0.72 Cash dividends declared ​ 0.07 ​ 0.08 ​ 0.08 ​ 0.08 ​ ​ ​ ​ ​ ​ ​ ​ ​ ​ ​ ​ ​ 2018 ​ ​ ​ ​ Total interest income ​ $ 18,758 ​ $ 25,037 ​ $ 25,628 ​ $ 30,555 Total interest expense ​ 2,379 ​ 3,468 ​ 3,959 ​ 5,285 Net interest income ​ $ 16,379 ​ $ 21,569 ​ $ 21,669 ​ $ 25,270 Provision for loan losses ​ 277 ​ 857 ​ 412 ​ 574 Net interest income after provision for loan losses ​ 16,102 ​ 20,712 ​ 21,257 ​ 24,696 Total non-interest income ​ 3,459 ​ 5,632 ​ 5,074 ​ 6,396 Total non-interest expense ​ 14,596 ​ 19,680 ​ 19,786 ​ 22,249 Income tax expense ​ 1,008 ​ 1,419 ​ 1,383 ​ 1,982 Net income available to common stockholders ​ $ 3,957 ​ $ 5,245 ​ $ 5,162 ​ $ 6,861 Per common share: ​ ​ ​ ​ Net income, basic ​ $ 0.34 ​ $ 0.40 ​ $ 0.39 ​ $ 0.48 Net income, diluted ​ 0.34 ​ 0.40 ​ 0.39 ​ 0.48 Cash dividends declared ​ 0.05 ​ 0.05 ​ 0.05 ​ 0.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12 Months Ended</t>
        </is>
      </c>
    </row>
    <row r="2">
      <c r="B2" s="2" t="inlineStr">
        <is>
          <t>Dec. 31, 2020</t>
        </is>
      </c>
    </row>
    <row r="3">
      <c r="A3" s="3" t="inlineStr">
        <is>
          <t>COVID-19 UPDATE</t>
        </is>
      </c>
    </row>
    <row r="4">
      <c r="A4" s="4" t="inlineStr">
        <is>
          <t>COVID-19 UPDATE</t>
        </is>
      </c>
      <c r="B4" s="4" t="inlineStr">
        <is>
          <t>NOTE W - COVID-19 UPDATE The COVID-19 pandemic continues to have significant effects on global markets, supply chains, businesses and communities. COVID-19 could potentially impact the Company’s future financial condition and results of operations including but not limited to additional credit loss reserves, additional collateral and/or modifications to debt obligations, liquidity, limited dividend payouts or potential shortages of personnel. Management continues to take appropriate actions to mitigate the negative impact the virus has on the Company, including restricting employee travel, directing employees to work remotely, cancelling in-person meetings and implementing our business continuity plans and protocols to the extent necessary. The pandemic is having an adverse impact on certain industries the Company serves, including hotels, restaurants, retail, and direct energy. As of December 31, 2020, the Company’s aggregate outstanding exposure in these segments was $436.9 million, and total loan modifications resulting from COVID-19 were approximately $82.0 million. While it is still not yet possible to know the full effect that the pandemic will have on the economy, or to what extent this crisis will impact the Company, all available current industry statistics and internal monitoring of loan repayment ability and payment forgiveness across the portfolio has been analyzed in an attempt to understand the correlation with asset quality and degree of possible deterioration. Despite recent improvements in certain economic indicators, significant constraints to commerce remain in place, and significant uncertainty remains over the timing of an effective and widely available coronavirus vaccine, the timing and scope of additional government stimulus packages, and the economic impact resulting from the outcome of the November 2020 elections. The duration and extent of the downturn and speed of the related recovery on our business, customers, and the economy as a whole remains uncertain. It is unknown how long the adverse conditions associated with the COVID-19 pandemic will last and what the complete financial effect will be to the Company. It is reasonably possible that estimates made in the financial statements could be materially and adversely impacted in the near term as a result of these conditions, including the determination of the allowance for loan losses, fair value of financial instruments, impairment of goodwill and other intangible assets and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the Bank. All significant intercompany accoun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credit losses, acquisition accounting, intangible assets, deferred tax assets, and fair value of financial instruments. It is reasonably possible the Company’s estimate of the allowance for credit losses and determination of impairment of goodwill or intangible assets could change as a result of the continued impact of the COVID-19 pandemic on the economy. The resulting change in these estimates could be material to the Company’s consolidated financial statements.</t>
        </is>
      </c>
    </row>
    <row r="6">
      <c r="A6" s="4" t="inlineStr">
        <is>
          <t>Debt Securities</t>
        </is>
      </c>
      <c r="B6" s="4" t="inlineStr">
        <is>
          <t>Debt Securities Investments in debt securities are accounted for as follows: Available-for-Sale Securities Debt securities classified as available-for-sale are those securities that are intended to be held for an indefinite period of time, but not necessarily to maturity. Any decision to sell a security classified as available-for-sale would be based on various factors, including movements in interest rates, liquidity needs, security risk assessments, changes in the mix of assets and liabilities and other similar factors. These securities are carried at their estimated fair value, and the net unrealized gain or loss is reported net of tax, as component of accumulated other comprehensive income (loss), net of tax, in stockholders’ equity, until realized. Premiums and discounts are recognized in interest income using the interest method. Gains and losses on the sale of available-for-sale securities are determined using the adjusted cost of the specific security sold. Securities to be Held-to-Maturity Debt securities classified as held-to-maturity are those securities for which there is a positive intent and ability to hold to maturity. These securities are carried at cost adjusted for amortization of premiums and accretion of discounts, computed by the interest method. There were no held-to-maturity securities on hand at December 31, 2020 and 2019. Trading Account Securities Trading account securities are those securities which are held for the purpose of selling them at a profit. There were no trading account securities on hand at December 31, 2020 and 2019. Equity Securities Equity securities are carried at fair value, with changes in fair value reported in net income. Equity securities without readily determinable fair values are carried at cost, minus impairment, if any, plus or minus changes resulting from observable price changes in orderly transactions for the identical or a similar investment. There were no equity securities on hand at December 31, 2020 and 2019. Other Securities Other securities are carried at cost and are restricted in marketability. Other securities consist of investments in the FHLB, Federal Reserve Bank and First National Bankers’ Bankshares, Inc. Management reviews for impairment based on the ultimate recoverability of the cost basis. Shares of FHLB, Federal Reserve Bank and First National Bankers’ Bankshares, Inc. common stock are equity securities that do not have a readily determinable fair value because their ownership is restricted and lacks marketability. The common stock is carried at cost and evaluated for impairment. The Company’s investment in member bank stock is included in other securities in the accompanying consolidated balance sheets. Management reviews for impairment based on the ultimate recoverability of the cost basis. No other-than-temporary impairment was noted for the years ended December 31, 2020, 2019 and 2018. Interest Income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recorded on the trade date and determined using the specific identification method. Other-than-Temporary Impairment (“OTTI”) Management evaluates debt securities for other-than-temporary impairmen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is>
      </c>
    </row>
    <row r="7">
      <c r="A7" s="4" t="inlineStr">
        <is>
          <t>Loans held for sale</t>
        </is>
      </c>
      <c r="B7" s="4" t="inlineStr">
        <is>
          <t>Loans held for sale The Bank originates fixed rate single family, residential first mortgage loans on a presold basis. The Bank issues a rate lock commitment to a customer and concurrently “locks in” with a secondary market investor under a best efforts delivery mechanism. Such loans are sold without the mortgage servicing rights being retained by the Bank. The terms of the loan are dictated by the secondary investors and are transferred within several weeks of the Bank initially funding the loan. The Bank recognizes certain origination fees and service release fees upon the sale, which are included in other income on loans in the consolidated statements of income. Between the initial funding of the loans by the Bank and the subsequent purchase by the investor, the Bank carries the loans held for sale at the lower of cost or fair value in the aggregate as determined by the outstanding commitments from investors.</t>
        </is>
      </c>
    </row>
    <row r="8">
      <c r="A8" s="4" t="inlineStr">
        <is>
          <t>Loans</t>
        </is>
      </c>
      <c r="B8" s="4" t="inlineStr">
        <is>
          <t>Loans Loans that management has the intent and ability to hold for the foreseeable future or until maturity or payoff are carried at the principal amount outstanding, net of the allowance for loan losses, unearned income, any unamortized deferred fees or costs on originated loans and unamortized premiums or discounts on purchased loans. Interest income on loans is recognized based on the principal balance outstanding and the stated rate of the loan. Loan origination fees and certain direct origination costs are deferred and recognized as an adjustment of the related loan yield using the interest method. Premiums and discounts on purchased loans not deemed purchase credit impaired are deferred and amortized as a level yield adjustment over the respective term of the loan. A loan is considered impaired, in accordance with the impairment accounting guidance of Accounting Standards Codification (ASC) Section 310-10-35, Receivables, Subsequent Measurement Loans are generally placed on a nonaccrual status, and the accrual of interest on such loan is discontinued, when principal or interest is past due ninety days or when specifically determined to be impaired unless the loan is well-secured and in the process of collection. When a loan is placed on nonaccrual status, interest accrued but not received is generally reversed against interest income. If collectability is in doubt, cash receipts on nonaccrual loans are used to reduce principal rather than recorded in interest income. Past due status is determined based upon contractual terms. Loans are returned to accrual status when the obligation is brought current or has performed in accordance with the contractual terms for a reasonable period of time and the ultimate collectability of the total contractual principal and interest is no longer in doubt.</t>
        </is>
      </c>
    </row>
    <row r="9">
      <c r="A9" s="4" t="inlineStr">
        <is>
          <t>Allowance for Loan Losses</t>
        </is>
      </c>
      <c r="B9" s="4" t="inlineStr">
        <is>
          <t>Allowance for Loan Losses The allowance for loan losses is a valuation allowance reserved for probable incurred credit losses. A charge is taken against the allowance for loan losses when management believes the collectibility of the loan principal is confirmed to be unlikely. Subsequent recoveries, if any, are credited back to the allowance. Management evaluates the adequacy of the allowance for loan losses on a regular basis. These evaluations are based upon a periodic review of the historical loan loss experience, the nature and value of the loan portfolio, underlying collateral values, internal and independent loan reviews, and prevailing economic conditions. The allowance consists of two components, a reserve for general pool (or formula pool) loans that are collectively evaluated for impairment, and a reserve for loans individually evaluated for impairment based on expected loan specific losses. These components represent an estimation performed pursuant to either ASC Topic 450, Contingencies Receivables contractual terms of the loan agreement are unable to be collected. Loans that are considered to be TDRs are individually evaluated for specific impairment as well. Factors considered in determining impairment include the present value of estimated future cash flows when there is a possibility of collecting principal and interest payments as scheduled, or by using the fair value less liquidation costs of collateral if it is expected that this is the only future possibility of repayment. The general pool (or formula pool) loan impairment is calculated using the Bank’s actual loan loss history segregated by portfolio segment grouping together loans with similar risk characteristics. The four major segments or “bands” are Commercial Real Estate, Commercial Non-Real Estate, Consumer Real Estate, and Consumer Non-Real Estate. These loss factors are also supplemented with other qualitative and economic factors including but not limited to current local and national economic conditions, changes in lending policies/management/staff, changes in credit concentrations, as well as trends in the volume and size of loans. The Bank also has acquired loan portfolios accounted for under the acquisition method of accounting. Within these portfolios are purchased credit impaired loans accounted for under ASC Topic 310-30. Impairment may be determined specifically at an individual loan level, or estimated on various pools of loans having common risk characteristics.</t>
        </is>
      </c>
    </row>
    <row r="10">
      <c r="A10" s="4" t="inlineStr">
        <is>
          <t>Purchased Credit Impaired Loans</t>
        </is>
      </c>
      <c r="B10" s="4" t="inlineStr">
        <is>
          <t>Purchased Credit Impaired Loans The Company purchases individual loans and groups of loans, some of which have shown evidence of credit deterioration since origination. These purchased credit impaired loans are recorded at the amount paid, such that there is no carryover of the seller’s allowance for loan losses. After acquisition, losses are recognized by an increase in the allowance for loan losse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is>
      </c>
    </row>
    <row r="11">
      <c r="A11" s="4" t="inlineStr">
        <is>
          <t>Premises and Equipment</t>
        </is>
      </c>
      <c r="B11" s="4" t="inlineStr">
        <is>
          <t>Premises and Equipment Premises and equipment are stated at cost, less accumulated depreciation. The depreciation policy is to provide for depreciation over the estimated useful lives of the assets using the straight-line method. Repairs and maintenance expenditures are charged to operating expenses; major expenditures for renewals and betterments are capitalized and depreciated over their estimated useful lives. Upon retirement, sale, or other disposition of property and equipment, the cost and accumulated depreciation are eliminated from the accounts, and any gains or losses are included in operations. Building and related components are depreciated using the straight-line method with useful lives ranging from 10 to 39 years. Furniture, fixtures and equipment are depreciated using the straight-line (or accelerated) method with useful lives ranging from 3 to 10 years.</t>
        </is>
      </c>
    </row>
    <row r="12">
      <c r="A12" s="4" t="inlineStr">
        <is>
          <t>Other Real Estate Owned</t>
        </is>
      </c>
      <c r="B12" s="4" t="inlineStr">
        <is>
          <t>Other Real Estate Owned Other real estate owned consists of properties acquired through foreclosure and, as held for sale property, are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similar legal agreement. These assets are subsequently accounted for at lower of cost or fair value less estimated costs to sell. If fair value declines subsequent to foreclosure, a valuation allowance is recorded through expense. Operation costs after acquisition are expensed. Any write-down to fair value required at the time of foreclosure is charged to the allowance for loan losses. Subsequent gains or losses on other real estate are reported in other operating income or expenses. At December 31, 2020 and 2019, other real estate owned totaled $5.8 million and $7.3 million, respectively.</t>
        </is>
      </c>
    </row>
    <row r="13">
      <c r="A13" s="4" t="inlineStr">
        <is>
          <t>Goodwill and Other Intangible Assets</t>
        </is>
      </c>
      <c r="B13" s="4" t="inlineStr">
        <is>
          <t>Goodwill and Other Intangible Assets The change in goodwill during the year is as follows ($ in thousands): ​ ​ ​ ​ ​ ​ ​ ​ ​ ​ ​ ​ 2020 2019 2018 Beginning of year ​ $ 158,572 ​ $ 89,750 ​ $ 19,960 Acquired goodwill ​ ​ (1,628) ​ 68,822 ​ 69,790 End of year ​ $ 156,944 ​ $ 158,572 ​ $ 89,750 ​ Goodwill is evaluated annually for impairment or more frequently if impairment indicators are present. A qualitative assessment is performed to determine whether the existence of events or circumstances leads to a determination that is more likely than not the fair value is less than the carrying amount, including goodwill. If, based on the evaluation, it is determined to be more likely than not that the fair value is less than the carrying value, then goodwill is tested further for impairment. The goodwill impairment loss, if any, is measured as the amount by which the carrying amount of the reporting unit, including goodwill, exceeds its fair value. Subsequent increases in goodwill value are not recognized in the consolidated financial statements. During the first quarter of 2020, management determined that the deterioration in the general economic conditions as a result of the COVID-19 pandemic represented a triggering event prompting an evaluation of goodwill impairment. Based on the analyses performed in the first quarter of 2020, we determined that goodwill was not impaired. Due to the ongoing economic uncertainty present at the end of the second quarter, the Company prepared a Step 1 goodwill impairment analysis as of June 30, 2020. In testing goodwill for impairment, the Company compared the estimated fair value of its reporting unit to its carrying amount, including goodwill. The estimated fair value of the reporting unit exceeded its book value. As of December 31, 2020,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For the goodwill impairment analysis, the Commercial/Retail Bank segment of the Company is the only reporting unit. The Company’s acquisition method recognized intangible assets, which are subject to amortization, and included in other assets in the accompanying consolidated balance sheets, are core deposit intangibles, amortized on a straight-line basis, over a 10 year average life. Such assets are periodically evaluated as to the recoverability of carrying values. The definite-lived intangible assets had the following carrying values at December 31, 2020 and 2019: ​ ​ ​ ​ ​ ​ ​ ​ ​ ​ ​ ​ ​ 2020 ​ ​ Gross ​ ​ ​ ​ Net ​ ​ Carrying ​ Accumulated ​ Carrying ($ in thousands) Amount Amortization Amount Core deposit intangibles ​ $ 42,651 ​ $ (11,895) ​ $ 30,756 ​ ​ ​ ​ ​ ​ ​ ​ ​ ​ ​ ​ ​ 2019 ​ ​ Gross ​ ​ ​ ​ Net ​ ​ Carrying ​ Accumulated ​ Carrying ​ Amount Amortization Amount Core deposit intangibles ​ $ 38,095 ​ $ (7,802) ​ $ 30,293 ​ The related amortization expense of business combination related intangible assets is as follows: ​ ​ ​ ​ ​ ($ in thousands) Amount Aggregate amortization expense for the year ended December 31: ​ 2018 ​ $ 1,656 2019 ​ 3,216 2020 ​ 4,093 ​ ​ ​ ​ ​ ​ Amount Estimated amortization expense for the year ending December 31: ​ 2021 ​ $ 4,137 2022 ​ 3,967 2023 ​ 3,921 2024 ​ 3,891 2025 ​ 3,876 Thereafter ​ 10,964 ​ ​ $ 30,756</t>
        </is>
      </c>
    </row>
    <row r="14">
      <c r="A14" s="4" t="inlineStr">
        <is>
          <t>Cash Surrender Value of Life Insurance</t>
        </is>
      </c>
      <c r="B14" s="4" t="inlineStr">
        <is>
          <t>Cash Surrender Value of Life Insurance The Company invests in bank owned life insurance (“BOLI”). BOLI involves the purchase of life insurance by the Company on a chosen group of employees. The Company is the owner of the policies and, accordingly, the cash surrender value of the policies is reported as an asset, and increases in cash surrender values are reported as income.</t>
        </is>
      </c>
    </row>
    <row r="15">
      <c r="A15" s="4" t="inlineStr">
        <is>
          <t>Deferred Financing Costs</t>
        </is>
      </c>
      <c r="B15" s="4" t="inlineStr">
        <is>
          <t>Deferred Financing Costs Financing costs related to the issuance of junior subordinated debentures are being amortized over the life of the instruments and are included in other liabilities.</t>
        </is>
      </c>
    </row>
    <row r="16">
      <c r="A16" s="4" t="inlineStr">
        <is>
          <t>Restricted Stock</t>
        </is>
      </c>
      <c r="B16" s="4" t="inlineStr">
        <is>
          <t>Restricted Stock The Company accounts for stock based compensation in accordance with ASC Topic 718, Compensation - Stock Compensation</t>
        </is>
      </c>
    </row>
    <row r="17">
      <c r="A17" s="4" t="inlineStr">
        <is>
          <t>Treasury Stock</t>
        </is>
      </c>
      <c r="B17" s="4" t="inlineStr">
        <is>
          <t>Treasury Stock Common stock shares repurchased are recorded at cost. Cost of shares retired or reissued is determined using the first-in, first-out method.</t>
        </is>
      </c>
    </row>
    <row r="18">
      <c r="A18" s="4" t="inlineStr">
        <is>
          <t>Income Taxes</t>
        </is>
      </c>
      <c r="B18" s="4" t="inlineStr">
        <is>
          <t xml:space="preserve">Income Taxes The Company and its subsidiary file consolidated income tax returns. The subsidiary provides for income taxes on a separate return basis and remits to the Company amounts determined to be payable. Income taxes are provided for the tax effects of the transactions reported in the financial statements and consist of taxes currently payable plus deferred taxes related primarily to differences between the bases of assets and liabilities as measured by income tax laws and their bases as reported in the financial statements. The deferred tax assets and liabilities represent the future tax consequences of those differences, which will either be taxable or deductible when the assets and liabilities are recovered or settled. ASC Topic 740, Income Taxes, </t>
        </is>
      </c>
    </row>
    <row r="19">
      <c r="A19" s="4" t="inlineStr">
        <is>
          <t>Advertising Costs</t>
        </is>
      </c>
      <c r="B19" s="4" t="inlineStr">
        <is>
          <t>Advertising Costs Advertising costs are expensed in the period in which they are incurred. Advertising expense for the years ended December 31, 2020, 2019 and 2018, was $333 thousand, $648 thousand, and $382 thousand, respectively.</t>
        </is>
      </c>
    </row>
    <row r="20">
      <c r="A20" s="4" t="inlineStr">
        <is>
          <t>Statements of Cash Flows</t>
        </is>
      </c>
      <c r="B20" s="4" t="inlineStr">
        <is>
          <t>Statements of Cash Flows Cash and cash equivalents include cash, deposits with other financial institutions with maturities fewer than 90 days, and federal funds sold. Net cash flows are reported for customer loan and deposit transactions, interest bearing deposits in other financial institutions, and federal funds purchased and repurchase agreements.</t>
        </is>
      </c>
    </row>
    <row r="21">
      <c r="A21" s="4" t="inlineStr">
        <is>
          <t>Off-Balance Sheet Financial Instruments</t>
        </is>
      </c>
      <c r="B21" s="4" t="inlineStr">
        <is>
          <t>Off-Balance Sheet Financial Instruments In the ordinary course of business, the subsidiary bank enters into off-balance sheet financial instruments consisting of commitments to extend credit, credit card lines and standby letters of credit. The face amount for these items represents the exposure to loss, before considering customer collateral or ability to repay. Such financial instruments are recorded in the financial statements when they are funded.</t>
        </is>
      </c>
    </row>
    <row r="22">
      <c r="A22" s="4" t="inlineStr">
        <is>
          <t>Earnings Available to Common Stockholders</t>
        </is>
      </c>
      <c r="B22" s="4" t="inlineStr">
        <is>
          <t>Earnings Available to Common Stockholders Per share amounts are presented in accordance with ASC Topic 260, Earnings Per Share. The following tables disclose the reconciliation of the numerators and denominators of the basic and diluted computations available to common stockholders ($ in thousands, except per share amount): ​ ​ ​ ​ ​ ​ ​ ​ ​ ​ For the Year Ended December 31, 2020 ​ Net Weighted Average ​ ​ ​ ​ Income ​ Shares ​ Per Share ​ ​ (Numerator) ​ (Denominator) ​ Amount ​ ​ ​ ​ ​ ​ ​ ​ ​ Basic per common share ​ $ 52,505 20,718,544 ​ $ 2.53 Effect of dilutive shares: ​ ​ Restricted Stock ​ — 104,106 ​ ​ ​ ​ $ 52,505 20,822,650 ​ $ 2.52 ​ ​ ​ ​ ​ ​ ​ ​ ​ ​ For the Year Ended December 31, 2019 ​ Net Weighted Average ​ ​ ​ ​ Income ​ Shares ​ Per Share ​ ​ (Numerator) ​ (Denominator) ​ Amount Basic per common ​ ​ ​ ​ ​ ​ ​ ​ share ​ $ 43,745 17,050,095 ​ $ 2.57 ​ ​ ​ ​ ​ ​ ​ ​ ​ Effect of dilutive shares: ​ ​ Restricted Stock ​ ​ — 133,990 ​ ​ ​ ​ $ 43,745 17,184,085 ​ $ 2.55 ​ ​ ​ ​ ​ ​ ​ ​ ​ ​ For the Year Ended December 31, 2018 ​ Net Weighted Average ​ ​ ​ ​ Income ​ Shares ​ Per Share ​ ​ (Numerator) ​ (Denominator) ​ Amount Basic per common share ​ $ 21,225 12,985,733 ​ $ 1.63 ​ ​ ​ ​ ​ ​ ​ ​ ​ Effect of dilutive shares: ​ ​ ​ Restricted Stock ​ ​ — ​ 108,192 ​ ​ ​ ​ ​ $ 21,225 13,093,925 ​ $ 1.62 ​ The diluted per share amounts were computed by applying the treasury stock method.</t>
        </is>
      </c>
    </row>
    <row r="23">
      <c r="A23" s="4" t="inlineStr">
        <is>
          <t>Mergers and Acquisitions</t>
        </is>
      </c>
      <c r="B23" s="4" t="inlineStr">
        <is>
          <t>Mergers and Acquisitions Business combinations are accounted for under ASC 805, “ Business Combinations</t>
        </is>
      </c>
    </row>
    <row r="24">
      <c r="A24" s="4" t="inlineStr">
        <is>
          <t>Investment in Limited Partnership</t>
        </is>
      </c>
      <c r="B24" s="4" t="inlineStr">
        <is>
          <t>Investment in Limited Partnership The Company invested $4.4 million in a limited partnership that provides low-income housing. The Company is not the general partner and does not have controlling ownership. The carrying value of the Company’s investment in the limited partnership was $2.5 million at December 31, 2020 and $3.0 million at December 31, 2019, net of amortization, using the proportional method and is reported in other assets on the Consolidated Balance Sheets. The Company’s maximum exposure to loss is limited to the carrying value of its investment. The Company received $481 thousand in low-income housing tax credits during 2020, 2019 and 2018.</t>
        </is>
      </c>
    </row>
    <row r="25">
      <c r="A25" s="4" t="inlineStr">
        <is>
          <t>Reclassifications</t>
        </is>
      </c>
      <c r="B25" s="4" t="inlineStr">
        <is>
          <t>Reclassifications Certain reclassifications have been made to the 2019 and 2018 financial statements to conform with the classifications used in 2020. These reclassifications did not impact the Company’s consolidated financial condition or results of operations.</t>
        </is>
      </c>
    </row>
    <row r="26">
      <c r="A26" s="4" t="inlineStr">
        <is>
          <t>Accounting Standards</t>
        </is>
      </c>
      <c r="B26" s="4" t="inlineStr">
        <is>
          <t>Accounting Standards During the year ended December 31, 2020, there were no significant accounting pronouncements applicable to the Company that became effective. New Accounting Standards That Have Not Yet Been Adopted In October 2020, the FASB issued Accounting Standards Update (“ASU”) No. 2020-08, “Codification Improvements to Subtopic 310-20 Receivables – Nonrefundable Fees and Other Costs.” ASU 2020-08 clarifies the accounting for the amortization of purchase premiums for callable debt securities with multiple call dates. ASU 2020-08 will be effective on January 1, 2021 and is not expected to have a material impact on the Company’s Consolidated Financial Statements. In March 2020, the FASB issued ASU No. 2020-04, Reference Rate Reform (Topi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In January 2021, the FASB issued ASU No.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guidance is effective as of January 1, 2021. The Company is assessing ASU 2020-04 and ASU 2021-01 and their impact on the Company’s transition away from LIBOR for its loan and other financial instruments. In March 2020, the FASB issued ASU 2020-03, “Codification Improvements to Financial Instruments.” This ASU makes narrow-scope improvements to various aspects of the financial instruments guidance, including the current expected credit losses (“CECL”) standard issued in 2016. ASU 2016-13 “Financial Instruments – Credit Losses (Topic 326): Measurement of Credit Losses on Financial Instruments” and subsequent ASUs are effective for fiscal years, and interim periods within those fiscal years, beginning after December 15, 2019. This amendment is required to be adopted using a modified retrospective approach with a cumulative-effect adjustment to beginning retained earnings, as of the beginning of the first reporting period in which the guidance is effective. The Company elected to delay the adoption of CECL afforded through the CARES Act. The Company currently anticipates CECL adoption to occur as of January 1, 2021. In December 2019, the FASB issued ASU No. 2019-12, Income Taxes (Topic 740): “Simplifying the Accounting for Income Taxes.” In June 2016, the FASB issued ASU 2016-13, “Financial Instruments – Credit Losses (Topic 326): Measurement of Credit Losses on Financial Instruments” (“ASU 2016-13”). The FASB issued new guidance (Topic 326) to replace the incurred loss model for loans and other financial assets with an expected loss model, which is referred to as the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debt securities to be presented as a valuation allowance rather than as a direct write-down. The standard will be effective for fiscal years beginning after December 15, 2019, including interim periods in those fiscal years. For calendar year-end SEC filers, it is effective for March 31, 2020 interim financial statements. For debt securities with OTTI, the guidance will be applied prospectively. Existing PCI assets will be grandfathered and classified as purchased credit deteriorated (“PCD”) assets at the date of adoption. The assets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 elected to delay the adoption of CECL afforded through the CARES Act. The Company currently anticipates CECL adoption to occur as of January 1, 2021. The Company’s Allowance for Credit Loss Committee (“ACL Committee”), made up of executive and senior management from corporate administration, accounting, risk management, and credit and portfolio administration, have reviewed and approved the methodology and initial setup of the CECL Model. All historical data used in the model’s calculation, the mathematical accuracy of that calculation, and any inputs provided externally that affect the calculation have been independently validated. Internal controls necessary in maintaining accuracy to estimate an adequate reserve have been designed but not tested for operating effectiveness. The Company elected to delay the adoption of CECL afforded through the CARES Act. The Company currently anticipates CECL adoption to occur as of January 1, 2021. The delayed adoption will allow extra time to document and test controls over this standard and will allow us time to provide consistent, high-quality financial information to our investors and other stakeholders. Upon adopting ASU 2016-13, the Company will not record an allowance as of January 1, 2021 with respect to its available-for-sale debt securities as the majority of these securities are government agency-backed securities for which the risk of loss is minimal.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The Company has elected to delay its adoption of ASU 2016-13, as provided by the CARES Act. The Company currently anticipates CECL adoption to occur as of January 1, 2021. The Company plans to elect and utilize the five-year CECL transition. The adoption of ASU 2016-13 is not expected to have a significant impact on the Company's regulatory capital ratio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hange in goodwill</t>
        </is>
      </c>
      <c r="B4" s="4" t="inlineStr">
        <is>
          <t>The change in goodwill during the year is as follows ($ in thousands): ​ ​ ​ ​ ​ ​ ​ ​ ​ ​ ​ ​ 2020 2019 2018 Beginning of year ​ $ 158,572 ​ $ 89,750 ​ $ 19,960 Acquired goodwill ​ ​ (1,628) ​ 68,822 ​ 69,790 End of year ​ $ 156,944 ​ $ 158,572 ​ $ 89,750</t>
        </is>
      </c>
    </row>
    <row r="5">
      <c r="A5" s="4" t="inlineStr">
        <is>
          <t>Schedule of Condensed Balance Sheets</t>
        </is>
      </c>
      <c r="B5" s="4" t="inlineStr">
        <is>
          <t>​ ​ ​ ​ ​ ​ ​ ​ ​ ​ ​ ​ ​ 2020 ​ ​ Gross ​ ​ ​ ​ Net ​ ​ Carrying ​ Accumulated ​ Carrying ($ in thousands) Amount Amortization Amount Core deposit intangibles ​ $ 42,651 ​ $ (11,895) ​ $ 30,756 ​ ​ ​ ​ ​ ​ ​ ​ ​ ​ ​ ​ ​ 2019 ​ ​ Gross ​ ​ ​ ​ Net ​ ​ Carrying ​ Accumulated ​ Carrying ​ Amount Amortization Amount Core deposit intangibles ​ $ 38,095 ​ $ (7,802) ​ $ 30,293</t>
        </is>
      </c>
    </row>
    <row r="6">
      <c r="A6" s="4" t="inlineStr">
        <is>
          <t>Amortization Expense of Purchase Accounting Intangible Assets</t>
        </is>
      </c>
      <c r="B6" s="4" t="inlineStr">
        <is>
          <t>The related amortization expense of business combination related intangible assets is as follows: ​ ​ ​ ​ ​ ($ in thousands) Amount Aggregate amortization expense for the year ended December 31: ​ 2018 ​ $ 1,656 2019 ​ 3,216 2020 ​ 4,093 ​ ​ ​ ​ ​ ​ Amount Estimated amortization expense for the year ending December 31: ​ 2021 ​ $ 4,137 2022 ​ 3,967 2023 ​ 3,921 2024 ​ 3,891 2025 ​ 3,876 Thereafter ​ 10,964 ​ ​ $ 30,756</t>
        </is>
      </c>
    </row>
    <row r="7">
      <c r="A7" s="4" t="inlineStr">
        <is>
          <t>Reconciliation of Numerators and Denominators of Basic and Diluted Computations Applicable to Common Shareholders</t>
        </is>
      </c>
      <c r="B7" s="4" t="inlineStr">
        <is>
          <t>​ ​ ​ ​ ​ ​ ​ ​ ​ ​ For the Year Ended December 31, 2020 ​ Net Weighted Average ​ ​ ​ ​ Income ​ Shares ​ Per Share ​ ​ (Numerator) ​ (Denominator) ​ Amount ​ ​ ​ ​ ​ ​ ​ ​ ​ Basic per common share ​ $ 52,505 20,718,544 ​ $ 2.53 Effect of dilutive shares: ​ ​ Restricted Stock ​ — 104,106 ​ ​ ​ ​ $ 52,505 20,822,650 ​ $ 2.52 ​ ​ ​ ​ ​ ​ ​ ​ ​ ​ For the Year Ended December 31, 2019 ​ Net Weighted Average ​ ​ ​ ​ Income ​ Shares ​ Per Share ​ ​ (Numerator) ​ (Denominator) ​ Amount Basic per common ​ ​ ​ ​ ​ ​ ​ ​ share ​ $ 43,745 17,050,095 ​ $ 2.57 ​ ​ ​ ​ ​ ​ ​ ​ ​ Effect of dilutive shares: ​ ​ Restricted Stock ​ ​ — 133,990 ​ ​ ​ ​ $ 43,745 17,184,085 ​ $ 2.55 ​ ​ ​ ​ ​ ​ ​ ​ ​ ​ For the Year Ended December 31, 2018 ​ Net Weighted Average ​ ​ ​ ​ Income ​ Shares ​ Per Share ​ ​ (Numerator) ​ (Denominator) ​ Amount Basic per common share ​ $ 21,225 12,985,733 ​ $ 1.63 ​ ​ ​ ​ ​ ​ ​ ​ ​ Effect of dilutive shares: ​ ​ ​ Restricted Stock ​ ​ — ​ 108,192 ​ ​ ​ ​ ​ $ 21,225 13,093,925 ​ $ 1.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4" t="inlineStr">
        <is>
          <t>Business Acquisition, Pro Forma Information</t>
        </is>
      </c>
      <c r="B3" s="4" t="inlineStr">
        <is>
          <t>The following table presents certain supplemental pro forma information, for illustrative purposes only, for the years December 31, 2020 and 2019 as if the FPB, FFB and SWG acquisitions had occurred on January 1, 2019. The pro forma financial information is not necessarily indicative of the results of operations had the acquisitions been effective as of this date. ​ ​ ​ ​ ​ ​ ​ ​ ​ ​ Pro Forma for the Year Ended ​ ​ December 31, ​ ​ 2020 ​ 2019 ($ in thousands) ​ (unaudited) (unaudited) Net interest income ​ $ 158,241 ​ $ 158,179 Non-interest income ​ 43,077 ​ 35,342 Total revenue ​ 201,318 ​ 193,521 Income before income taxes ​ 66,283 ​ 84,666</t>
        </is>
      </c>
    </row>
    <row r="4">
      <c r="A4" s="4" t="inlineStr">
        <is>
          <t>SWG</t>
        </is>
      </c>
    </row>
    <row r="5">
      <c r="A5" s="4" t="inlineStr">
        <is>
          <t>Schedule of Recognized Identified Assets Acquired and Liabilities Assumed</t>
        </is>
      </c>
      <c r="B5" s="4" t="inlineStr">
        <is>
          <t>​ ​ ​ ​ ​ Purchase price: ​ ​ Cash and stock ​ $ 47,860 Total purchase price ​ 47,860 ​ ​ ​ ​ Identifiable assets: ​ Cash and due from banks ​ $ 29,247 Investments ​ 89,737 Loans ​ 392,292 Core deposit intangible ​ 4,556 Personal and real property ​ 18,558 Bank owned life insurance ​ ​ 6,963 Other assets ​ 3,402 Total assets ​ 544,755 ​ ​ ​ ​ Liabilities and equity: ​ Deposits ​ 476,099 Borrowed funds ​ 9,500 Other liabilities ​ 3,461 Total liabilities ​ 489,060 Net assets acquired ​ 55,695 Bargain purchase gain ​ $ (7,835)</t>
        </is>
      </c>
    </row>
    <row r="6">
      <c r="A6" s="4" t="inlineStr">
        <is>
          <t>Business Combination, Separately Recognized Transactions</t>
        </is>
      </c>
      <c r="B6" s="4" t="inlineStr">
        <is>
          <t>​ ​ ​ ​ ​ Outstanding principal balance ​ $ 297,528 Carrying amount ​ ​ 295,772</t>
        </is>
      </c>
    </row>
    <row r="7">
      <c r="A7" s="4" t="inlineStr">
        <is>
          <t>First Florida Bancorp, Inc</t>
        </is>
      </c>
    </row>
    <row r="8">
      <c r="A8" s="4" t="inlineStr">
        <is>
          <t>Schedule of Recognized Identified Assets Acquired and Liabilities Assumed</t>
        </is>
      </c>
      <c r="B8" s="4" t="inlineStr">
        <is>
          <t>​ ​ ​ ​ ​ ​ ​ ​ ​ ​ ​ ​ ​ ​ ​ Measurement ​ ​ ​ ​ As Initially ​ Period ​ ​ ​ ​ Reported Adjustments As Adjusted Identifiable assets: ​ ​ ​ Cash and due from banks ​ $ 50,169 ​ $ — ​ ​ 50,169 Investments ​ 122,084 ​ — ​ 122,084 Loans ​ 247,263 ​ — ​ 247,263 Core deposit intangible ​ 3,745 ​ — ​ 3,745 Personal and real property ​ 4,991 ​ — ​ 4,991 Other assets ​ 2,283 ​ 1,336 ​ 3,619 Total assets ​ 430,535 ​ 1,336 ​ 431,871 ​ ​ ​ ​ ​ ​ ​ ​ ​ ​ Liabilities and equity: ​ ​ ​ ​ ​ Deposits ​ 373,908 ​ — ​ 373,908 Borrowed funds ​ 5,527 ​ — ​ 5,527 Other liabilities ​ 1,619 ​ (295) ​ 1,324 Total liabilities ​ 381,054 ​ (295) ​ 380,759 Net assets acquired ​ 49,481 ​ 1,631 ​ 51,112 Consideration paid ​ 89,520 ​ — ​ 89,520 Goodwill resulting from acquisition ​ $ 40,039 ​ $ (1,631) ​ $ 38,408</t>
        </is>
      </c>
    </row>
    <row r="9">
      <c r="A9" s="4" t="inlineStr">
        <is>
          <t>Business Combination, Separately Recognized Transactions</t>
        </is>
      </c>
      <c r="B9" s="4" t="inlineStr">
        <is>
          <t>​ ​ ​ ​ ​ Outstanding principal balance $ 160,641 Carrying amount ​ 159,6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amortized cost and fair value of available-for-sale securities and held-to-maturity securities</t>
        </is>
      </c>
      <c r="B4" s="4" t="inlineStr">
        <is>
          <t>The following table summarizes the amortized cost and fair value of securities available-for-sale and securities held-to-maturity at December 31, 2020 and 2019 and the corresponding amounts of gross unrealized gains and losses recognized in accumulated other comprehensive income (loss) and gross unrecognized gains and losses: ​ ​ ​ ​ ​ ​ ​ ​ ​ ​ ​ ​ ​ ​ ​ ​ December 31, 2020 ​ ​ ​ Gross Gross ​ ​ Amortized Unrealized Unrealized Fair ($ in thousands) ​ Cost Gains Losses Value Available-for-sale securities: ​ ​ ​ ​ U.S Treasury ​ $ 9,063 ​ $ 320 ​ $ — ​ $ 9,383 Obligations of U.S. government agencies and sponsored entities ​ ​ 97,107 ​ ​ 3,130 ​ ​ 67 ​ ​ 100,170 Tax-exempt and taxable obligations of states and municipal subdivisions ​ 464,348 ​ 16,326 ​ 300 ​ 480,374 Mortgage-backed securities - residential ​ 228,257 ​ 8,206 ​ 42 ​ 236,421 Mortgage-backed securities - commercial ​ 158,784 ​ 6,087 ​ 60 ​ 164,811 Corporate obligations ​ 30,063 ​ 976 ​ 16 ​ 31,023 Total available-for-sale ​ $ 987,622 ​ $ 35,045 ​ $ 485 ​ $ 1,022,182 ​ ​ ​ ​ ​ ​ ​ ​ ​ ​ ​ ​ ​ ​ ​ ​ December 31, 2019 ​ ​ ​ Gross Gross ​ ​ Amortized Unrealized Unrealized Fair ($ in thousands) ​ Cost Gains Losses Value Available-for-sale securities: ​ ​ ​ ​ U.S Treasury ​ $ 4,967 ​ $ — ​ $ 73 ​ $ 4,894 Obligations of U.S. government agencies and sponsored entities ​ ​ 76,699 ​ ​ 1,475 ​ ​ 224 ​ ​ 77,950 Tax-exempt and taxable obligations of states and municipal subdivisions ​ 253,527 ​ 5,602 ​ 147 ​ 258,982 Mortgage-backed securities - residential ​ 263,229 ​ 4,726 ​ 107 ​ 267,848 Mortgage-backed securities - commercial ​ 125,292 ​ 2,398 ​ 223 ​ 127,467 Corporate obligations ​ 27,877 ​ 218 ​ 149 ​ 27,946 Total available-for-sale ​ $ 751,591 ​ $ 14,419 ​ $ 923 ​ $ 765,087</t>
        </is>
      </c>
    </row>
    <row r="5">
      <c r="A5" s="4" t="inlineStr">
        <is>
          <t>Schedule of amortized cost and fair value of debt securities by contractual maturity</t>
        </is>
      </c>
      <c r="B5" s="4" t="inlineStr">
        <is>
          <t>The amortized cost and fair value of debt securities are shown by contractual maturity. Expected maturities may differ from contractual maturities if borrowers have the right to call or prepay obligations with or without call or prepayment penalties. ​ ​ ​ ​ ​ ​ ​ ​ ($ in thousands) ​ December 31, 2020 ​ ​ Amortized ​ Fair Available-for-Sale ​ Cost Value ​ ​ ​ ​ ​ ​ ​ Within one year ​ $ 37,504 ​ $ 37,739 One to five years ​ 142,110 ​ 147,659 Five to ten years ​ 198,583 ​ 204,968 Beyond ten years ​ 222,384 ​ 230,584 Mortgage-backed securities: residential ​ 228,257 ​ 236,421 Mortgage-backed securities: commercial ​ ​ 158,784 ​ ​ 164,811 Total ​ $ 987,622 ​ $ 1,022,182</t>
        </is>
      </c>
    </row>
    <row r="6">
      <c r="A6" s="4" t="inlineStr">
        <is>
          <t>Schedule of sales and calls of securities</t>
        </is>
      </c>
      <c r="B6" s="4" t="inlineStr">
        <is>
          <t>The proceeds from sales and calls of securities and the associated gains and losses are listed below ​ ​ ​ ​ ​ ​ ​ ​ ​ ​ ​ ($ in thousands): 2020 2019 2018 Gross gains ​ $ 289 ​ $ 147 ​ $ 880 Gross losses ​ 8 ​ 25 ​ 546 Realized net gain ​ $ 281 ​ $ 122 ​ $ 334</t>
        </is>
      </c>
    </row>
    <row r="7">
      <c r="A7" s="4" t="inlineStr">
        <is>
          <t>Schedule of securities classified as available-for-sale with unrealized losses</t>
        </is>
      </c>
      <c r="B7" s="4" t="inlineStr">
        <is>
          <t>The following table summarizes available-for-sale securities with unrealized and unrecognized losses at December 31, 2020 and December 31, 2019, aggregated by major security type and length of time in a continuous unrealized or unrecognized loss position: ​ ​ ​ ​ ​ ​ ​ ​ ​ ​ ​ ​ ​ ​ ​ ​ ​ ​ ​ ​ ​ ​ 2020 ​ ​ Less than 12 Months ​ 12 Months or Longer ​ Total ​ ​ ​ ​ ​ ​ ​ ​ ​ ​ ​ ​ ​ ​ ​ ​ ​ ​ Fair ​ Unrealized ​ Fair ​ Unrealized ​ Fair ​ Unrealized ($ in thousands) Value Losses Value Losses Value Losses U.S. Treasury ​ $ — ​ $ — ​ $ — ​ $ — ​ $ — ​ $ — Obligations of U.S. government agencies and sponsored entities ​ 6,593 ​ ​ 65 ​ ​ 326 ​ ​ 2 ​ ​ 6,919 ​ ​ 67 Tax-exempt and taxable obligations of states and municipal subdivisions ​ 10,193 ​ 300 ​ — ​ — ​ 10,193 ​ 300 Mortgage-backed securities: residential ​ 30,202 ​ ​ 42 ​ ​ 11 ​ ​ — ​ ​ 30,213 ​ ​ 42 Mortgage-backed securities: commercial ​ ​ 10,134 ​ 29 ​ 3,596 ​ 31 ​ 13,730 ​ 60 Corporate obligations ​ 5,217 ​ 8 ​ 40 ​ 8 ​ 5,257 ​ 16 Total available-for-sale ​ $ 62,339 ​ $ 444 ​ $ 3,973 ​ $ 41 ​ $ 66,312 ​ $ 485 ​ ​ ​ ​ ​ ​ ​ ​ ​ ​ ​ ​ ​ ​ ​ ​ ​ ​ ​ ​ ​ ​ 2019 ​ ​ Less than 12 Months ​ 12 Months or Longer ​ Total ​ ​ ​ ​ ​ ​ ​ ​ ​ ​ ​ ​ ​ ​ ​ ​ ​ ​ Fair ​ Unrealized ​ Fair ​ Unrealized ​ Fair ​ Unrealized ($in thousands) ​ Value Losses Value Losses Value Losses U.S. Treasury ​ $ 4,894 ​ $ 73 ​ $ — ​ $ — ​ $ 4,894 ​ $ 73 Obligations of U.S. government agencies and sponsored entities ​ 22,987 ​ ​ 224 ​ ​ — ​ ​ — ​ ​ 22,987 ​ ​ 224 Tax-exempt and taxable obligations of states and municipal subdivisions ​ 27,913 ​ 146 ​ 322 ​ 1 ​ 28,235 ​ 147 Mortgage-backed securities: residential ​ 22,328 ​ ​ 55 ​ ​ 7,602 ​ ​ 52 ​ ​ 29,930 ​ ​ 107 Mortgage-backed securities: commercial ​ ​ 10,787 ​ 166 ​ 17,649 ​ 57 ​ 28,436 ​ 223 Corporate obligations ​ 10,636 ​ 49 ​ 436 ​ 100 ​ 11,072 ​ 149 Total available-for-sale ​ $ 99,545 ​ $ 713 ​ $ 26,009 ​ $ 210 ​ $ 125,554 ​ $ 9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composition of loan portfolio</t>
        </is>
      </c>
      <c r="B4" s="4" t="inlineStr">
        <is>
          <t>The following table shows the composition of the loan portfolio by category ($in thousands): ​ ​ ​ ​ ​ ​ ​ ​ ​ ​ ​ ​ ​ ​ ​ ​ December 31, 2020 ​ December 31, 2019 ​ ​ ​ Percent ​ ​ Percent ​ ​ ​ ​ of ​ ​ ​ of ​ ​ ​ Amount Total ​ Amount Total ​ Mortgage loans held for sale ​ $ 21,432 ​ 0.7 % $ 10,810 0.4 % Commercial, financial and agriculture (1) ​ 561,341 ​ 17.8 % 332,600 12.7 % Commercial real estate ​ 1,652,993 ​ 52.6 % 1,387,207 53.2 % Consumer real estate ​ 850,206 ​ 27.0 % 814,282 31.2 % Consumer installment ​ 41,036 ​ 1.3 % 42,458 1.6 % Lease financing receivable ​ 2,733 ​ 0.1 % 3,095 0.1 % Obligation of states and subdivisions ​ 15,369 ​ 0.5 % 20,716 0.8 % Total loans ​ 3,145,110 ​ 100 % 2,611,168 100 % Allowance for loan losses ​ (35,820) ​ ​ ​ ​ (13,908) ​ Net loans ​ $ 3,109,290 ​ ​ ​ ​ $ 2,597,260 ​</t>
        </is>
      </c>
    </row>
    <row r="5">
      <c r="A5" s="4" t="inlineStr">
        <is>
          <t>Schedule of allowance for loan and losses</t>
        </is>
      </c>
      <c r="B5" s="4" t="inlineStr">
        <is>
          <t>Activity in the allowance for loan losses for December 31, 2020, 2019 and 2018 was as follows: ($ in thousands) ​ ​ ​ ​ ​ ​ ​ ​ ​ ​ ​ ​ 2020 2019 2018 Balance at beginning of period ​ $ 13,908 ​ $ 10,065 ​ $ 8,288 Prior period reclassification – Mortgage Reserve Funding ​ — ​ — ​ (181) Beginning balance of allowance restated ​ 13,908 ​ 10,065 ​ 8,107 Loans charged-off: ​ ​ ​ ​ Commercial, financial and agriculture ​ (1,496) ​ (141) ​ (265) Commercial real estate ​ (2,256) ​ (54) ​ (222) Consumer real estate ​ (280) ​ (163) ​ (7) Consumer installment ​ (447) ​ (306) ​ (87) Total ​ (4,479) ​ (664) ​ (581) ​ ​ ​ ​ ​ ​ ​ ​ ​ ​ Recoveries on loans previously charged-off: ​ ​ ​ ​ Commercial, financial and agriculture ​ 169 ​ 85 ​ 44 Commercial real estate ​ 418 ​ 142 ​ 44 Consumer real estate ​ 251 ​ 240 ​ 183 Consumer installment ​ 402 ​ 302 ​ 148 Total ​ 1,240 ​ 769 ​ 419 Net (Charge-offs) Recoveries ​ (3,239) ​ 105 ​ (162) Provision for Loan Losses ​ 25,151 ​ 3,738 ​ 2,120 Balance at end of period ​ $ 35,820 ​ $ 13,908 ​ $ 10,065</t>
        </is>
      </c>
    </row>
    <row r="6">
      <c r="A6" s="4" t="inlineStr">
        <is>
          <t>Schedule of ending loan balances and allowance for loan losses that correspond to individual versus collective impairment evaluation</t>
        </is>
      </c>
      <c r="B6" s="4" t="inlineStr">
        <is>
          <t>​ ​ ​ ​ ​ ​ ​ ​ ​ ​ ​ ​ ​ ​ ​ ​ ​ ​ ​ ​ ​ ​ Commercial, ​ ​ ​ ​ ​ ​ ​ ​ ​ ​ ​ ​ ​ Financial and ​ Commercial ​ Consumer ​ Consumer ​ ​ ​ ​ ​ ​ December 31, 2020 Agriculture Real Estate Real Estate Installment ​ Unallocated Total Loans ​ ​ ​ ​ ​ ​ ​ Individually evaluated ​ $ 2,241 ​ $ 23,857 ​ $ 1,248 ​ $ 49 ​ $ — ​ $ 27,395 Collectively evaluated ​ 574,152 ​ 1,971,292 ​ 494,833 ​ 41,498 ​ ​ — ​ 3,081,775 PCI Loans ​ ​ 244 ​ ​ 9,056 ​ ​ 5,185 ​ ​ 23 ​ ​ — ​ ​ 14,508 Total ​ $ 576,637 ​ $ 2,004,205 ​ $ 501,266 ​ $ 41,570 ​ $ — ​ $ 3,123,678 ​ ​ ​ ​ ​ ​ ​ ​ ​ ​ ​ ​ ​ ​ ​ ​ ​ ​ ​ Allowance for Loan Losses ​ ​ ​ ​ ​ ​ ​ ​ ​ ​ ​ ​ ​ Individually evaluated ​ $ 1,235 ​ $ 4,244 ​ $ 176 ​ $ 14 ​ $ — ​ $ 5,669 Collectively evaluated ​ 4,979 ​ 20,075 ​ 4,560 ​ 537 ​ ​ — ​ 30,151 Total ​ $ 6,214 ​ $ 24,319 ​ $ 4,736 ​ $ 551 ​ $ — ​ $ 35,820 ​ ​ ​ ​ ​ ​ ​ ​ ​ ​ ​ ​ ​ ​ ​ ​ ​ ​ ​ ​ ​ ​ Commercial, ​ ​ ​ ​ ​ ​ ​ ​ ​ ​ ​ ​ ​ ​ ​ Financial and ​ Commercial ​ Consumer ​ Consumer ​ ​ ​ ​ ​ ​ December 31, 2019 Agriculture Real Estate Real Estate Installment Unallocated Total Loans ​ ​ ​ ​ ​ ​ ​ ​ Individually evaluated ​ $ 2,493 ​ $ 25,984 ​ $ 1,181 ​ $ 281 ​ $ — ​ $ 29,939 Collectively evaluated ​ 339,003 ​ 1,773,934 ​ 398,471 ​ 41,112 ​ ​ — ​ 2,552,520 PCI Loans ​ ​ 191 ​ ​ 10,471 ​ ​ 7,204 ​ ​ 33 ​ ​ — ​ ​ 17,899 Total ​ $ 341,687 ​ $ 1,810,389 ​ $ 406,856 ​ $ 41,426 ​ $ — ​ $ 2,600,358 ​ ​ ​ ​ ​ ​ ​ ​ ​ ​ ​ ​ ​ ​ ​ ​ ​ ​ ​ Allowance for Loan Losses ​ ​ ​ ​ ​ ​ ​ ​ ​ ​ ​ ​ ​ Individually evaluated ​ $ 1,182 ​ $ 3,021 ​ $ 141 ​ $ 80 ​ $ — ​ $ 4,424 Collectively evaluated ​ 1,861 ​ 5,815 ​ 1,553 ​ 216 ​ ​ 39 ​ 9,484 Total ​ $ 3,043 ​ $ 8,836 ​ $ 1,694 ​ $ 296 ​ $ 39 ​ $ 13,908</t>
        </is>
      </c>
    </row>
    <row r="7">
      <c r="A7" s="4" t="inlineStr">
        <is>
          <t>Schedule of impaired loans, excluding PCI loans</t>
        </is>
      </c>
      <c r="B7" s="4" t="inlineStr">
        <is>
          <t>​ ​ ​ ​ ​ ​ ​ ​ ​ ​ ​ ​ ​ ​ ​ ​ ​ ​ ​ ​ ​ ​ ​ ​ ​ ​ ​ ​ Average ​ Interest ​ ​ ​ ​ ​ ​ ​ ​ ​ ​ ​ Recorded ​ Income December 31, 2020 ​ Recorded ​ Unpaid ​ Related ​ Investment ​ Recognized ($ in thousands) Investment Balance Allowance YTD YTD Impaired loans with no related allowance: ​ ​ ​ ​ ​ Commercial, financial and agriculture ​ $ — ​ $ — ​ $ — ​ $ 198 ​ $ — Commercial real estate ​ 5,884 ​ 6,087 ​ — ​ 11,433 ​ 47 Consumer real estate ​ 712 ​ 758 ​ — ​ 790 ​ 5 Consumer installment ​ 23 ​ 24 ​ — ​ 17 ​ — Total ​ $ 6,619 ​ $ 6,869 ​ $ — ​ $ 12,438 ​ $ 52 ​ ​ ​ ​ ​ ​ ​ ​ ​ ​ ​ ​ ​ ​ ​ ​ Impaired loans with a related allowance: ​ ​ ​ ​ ​ ​ ​ ​ ​ ​ Commercial, financial and agriculture ​ $ 2,241 ​ $ 2,254 ​ $ 1,235 ​ $ 2,186 ​ $ 58 Commercial real estate ​ 17,973 ​ 18,248 ​ 4,244 ​ 13,687 ​ 36 Consumer real estate ​ 536 ​ 544 ​ 176 ​ 734 ​ 4 Consumer installment ​ 26 ​ 26 ​ 14 ​ 86 ​ — Total ​ $ 20,776 ​ $ 21,072 ​ $ 5,669 ​ $ 16,693 ​ $ 98 ​ ​ ​ ​ ​ ​ ​ ​ ​ ​ ​ ​ ​ ​ ​ ​ Total Impaired Loans: ​ ​ ​ ​ ​ ​ ​ ​ ​ ​ Commercial, financial and agriculture ​ $ 2,241 ​ $ 2,254 ​ $ 1,235 ​ $ 2,384 ​ $ 58 Commercial real estate ​ 23,857 ​ 24,335 ​ 4,244 ​ 25,120 ​ 83 Consumer real estate ​ 1,248 ​ 1,302 ​ 176 ​ 1,524 ​ 9 Consumer installment ​ 49 ​ 50 ​ 14 ​ 103 ​ — Total Impaired Loans ​ $ 27,395 ​ $ 27,941 ​ $ 5,669 ​ $ 29,131 ​ $ 150 ​ ​ ​ ​ ​ ​ ​ ​ ​ ​ ​ ​ ​ ​ ​ ​ ​ ​ ​ ​ ​ ​ ​ ​ ​ ​ ​ ​ Average ​ Interest ​ ​ ​ ​ ​ ​ ​ ​ ​ ​ ​ Recorded ​ Income December 31, 2019 ​ Recorded ​ Unpaid ​ Related ​ Investment ​ Recognized ($ in thousands) Investment Balance Allowance YTD YTD Impaired loans with no related allowance: ​ ​ ​ ​ ​ Commercial, financial and agriculture ​ $ 59 ​ $ 62 ​ $ — ​ $ 294 ​ $ 7 Commercial real estate ​ 13,556 ​ 13,671 ​ — ​ 10,473 ​ 591 Consumer real estate ​ 542 ​ 594 ​ — ​ 2,173 ​ — Consumer installment ​ 21 ​ 21 ​ — ​ 23 ​ — Total ​ $ 14,178 ​ $ 14,348 ​ $ — ​ $ 12,963 ​ $ 598 ​ ​ ​ ​ ​ ​ ​ ​ ​ ​ ​ ​ ​ ​ ​ ​ Impaired loans with a related allowance: ​ ​ ​ ​ ​ Commercial, financial and agriculture ​ $ 2,434 ​ $ 2,434 ​ $ 1,182 ​ $ 2,039 ​ $ 13 Commercial real estate ​ 12,428 ​ 12,563 ​ 3,021 ​ 10,026 ​ 49 Consumer real estate ​ 639 ​ 657 ​ 141 ​ 560 ​ 3 Consumer installment ​ 260 ​ 260 ​ 80 ​ 164 ​ 2 Total ​ $ 15,761 ​ $ 15,914 ​ $ 4,424 ​ $ 12,789 ​ $ 67 ​ ​ ​ ​ ​ ​ ​ ​ ​ ​ ​ ​ ​ ​ ​ ​ Total Impaired Loans: ​ ​ ​ ​ ​ Commercial, financial and agriculture ​ $ 2,493 ​ $ 2,496 ​ $ 1,182 ​ $ 2,333 ​ $ 20 Commercial real estate ​ 25,984 ​ 26,234 ​ 3,021 ​ 20,499 ​ 640 Consumer real estate ​ 1,181 ​ 1,251 ​ 141 ​ 2,733 ​ 3 Consumer installment ​ 281 ​ 281 ​ 80 ​ 187 ​ 2 Total Impaired Loans ​ $ 29,939 ​ $ 30,262 ​ $ 4,424 ​ $ 25,752 ​ $ 665 ​ ​ ​ ​ ​ ​ ​ ​ ​ ​ ​ ​ ​ ​ ​ ​ ​ ​ ​ ​ ​ ​ ​ ​ ​ ​ ​ ​ Average ​ Interest ​ ​ ​ ​ ​ ​ ​ ​ ​ ​ ​ Recorded ​ Income December 31, 2018 ​ Recorded ​ Unpaid ​ Related ​ Investment ​ Recognized ($ in thousands) Investment Balance Allowance YTD YTD Impaired loans with no related allowance: ​ ​ ​ ​ ​ Commercial, financial and agriculture ​ $ 709 ​ $ 709 ​ $ — ​ $ 379 ​ $ 27 Commercial real estate ​ 6,441 ​ 8,170 ​ — ​ 7,685 ​ 427 Consumer real estate ​ 445 ​ 760 ​ — ​ 4,522 ​ 69 Consumer installment ​ — ​ — ​ — ​ 82 ​ 3 Total ​ $ 7,595 ​ $ 9,639 ​ $ — ​ $ 12,668 ​ $ 526 ​ ​ ​ ​ ​ ​ ​ ​ ​ ​ ​ ​ ​ ​ ​ ​ Impaired loans with a related allowance: ​ ​ ​ ​ ​ Commercial, financial and agriculture ​ $ 960 ​ $ 960 ​ $ 329 ​ $ 968 ​ $ 3 Commercial real estate ​ 4,512 ​ 4,512 ​ 758 ​ 2,868 ​ 176 ​ ​ ​ ​ ​ ​ ​ ​ ​ ​ ​ ​ ​ ​ ​ ​ ​ Consumer real estate 366 ​ 366 ​ 66 ​ 555 ​ 16 Consumer installment 26 ​ 26 ​ 26 ​ 24 ​ — Total ​ $ 5,846 ​ $ 5,864 ​ $ 1,179 ​ $ 4,415 ​ $ 195 ​ ​ ​ ​ ​ ​ ​ ​ ​ ​ ​ ​ ​ ​ ​ ​ Total Impaired Loans: ​ ​ ​ ​ ​ Commercial, financial and agriculture ​ $ 1,669 ​ $ 1,669 ​ $ 329 ​ $ 1,347 ​ $ 30 Commercial real estate ​ 10,953 ​ 12,682 ​ 758 ​ 10,553 ​ 603 Consumer real estate ​ 811 ​ 1,126 ​ 66 ​ 5,077 ​ 85 Consumer installment ​ 26 ​ 26 ​ 26 ​ 106 ​ 3 Total Impaired Loans ​ $ 13,459 ​ $ 15,503 ​ $ 1,179 ​ $ 17,083 ​ $ 721</t>
        </is>
      </c>
    </row>
    <row r="8">
      <c r="A8" s="4" t="inlineStr">
        <is>
          <t>Schedule of payments receivable, cash flows expected to be collected and the estimated fair value of PCI loans acquired</t>
        </is>
      </c>
      <c r="B8" s="4" t="inlineStr">
        <is>
          <t>​ ​ ​ ​ ​ ​ ​ ​ ​ ​ ​ ​ ​ ​ ($ in thousands) FPB FFB SWG Total Contractually required payments at acquisition ​ $ 4,715 ​ $ 947 ​ $ 882 ​ $ 6,544 Cash flows expected to be collected at acquisition ​ 4,295 ​ ​ 955 ​ ​ 570 ​ 5,820 Fair value of loans at acquisition ​ 3,916 ​ ​ 809 ​ ​ 526 ​ 5,251</t>
        </is>
      </c>
    </row>
    <row r="9">
      <c r="A9" s="4" t="inlineStr">
        <is>
          <t>Schedule of carrying amount and accretable yield for PCI loans</t>
        </is>
      </c>
      <c r="B9" s="4" t="inlineStr">
        <is>
          <t>Changes in the carrying amount and accretable yield for purchased credit impaired loans were as follows for the year ended December 31, 2020 and 2019 ($ in thousands): ​ ​ ​ ​ ​ ​ ​ ​ ​ ​ ​ ​ ​ ​ ​ ​ 2020 ​ 2019 ​ ​ Accretable ​ Carrying Amount Accretable ​ Carrying Amount ​ Yield of Loans Yield of Loans Balance at beginning of period ​ $ 3,417 ​ $ 14,482 ​ $ 3,835 ​ $ 13,817 Additions, including transfers from non-accretable ​ 569 ​ 526 ​ ​ 525 ​ 5,251 Accretion ​ (1,079) ​ 1,079 ​ ​ (943) ​ 943 Payments received, net ​ — ​ (4,486) ​ ​ — ​ (5,529) Balance at end of period ​ $ 2,907 ​ $ 11,601 ​ $ 3,417 ​ $ 14,482</t>
        </is>
      </c>
    </row>
    <row r="10">
      <c r="A10" s="4" t="inlineStr">
        <is>
          <t>Schedule of troubled debt restructurings</t>
        </is>
      </c>
      <c r="B10" s="4" t="inlineStr">
        <is>
          <t>The following tables provide details of TDRs during the twelve months ended December 31, 2020, 2019 and 2018. The modifications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 ​ ​ ​ ​ ​ ​ ​ ​ ​ ​ ​ ​ ​ ​ Outstanding ​ Outstanding ​ ​ ​ ​ ​ ​ ​ Recorded ​ Recorded ​ ​ ​ Interest ($ in thousands, except for number of loans) ​ Investment ​ Investment ​ Number of ​ Income December 31, 2020 Pre-Modification Post-Modification Loans Recognized Commercial, financial and agriculture ​ $ 12 ​ $ 9 1 ​ $ 2 Commercial real estate ​ 2,067 ​ 2,042 7 ​ 40 Consumer real estate ​ — ​ — — ​ — Consumer installment ​ 1 ​ 1 1 ​ — Total ​ $ 2,080 ​ $ 2,052 9 ​ $ 42 ​ ​ ​ ​ ​ ​ ​ ​ ​ ​ ​ ​ ​ ​ ​ Outstanding ​ Outstanding ​ ​ ​ ​ ​ ​ ​ Recorded ​ Recorded ​ ​ ​ Interest ​ ​ Investment ​ Investment ​ ​ ​ Income December 31, 2019 Pre-Modification Post-Modification Number of Loans Recognized Commercial, financial and agriculture ​ $ 979 ​ $ 1,023 7 ​ $ 19 Commercial real estate ​ 15,953 ​ 16,122 14 ​ 137 Consumer real estate ​ 551 ​ 553 3 ​ 12 Consumer installment ​ 10 ​ 11 2 ​ — Total ​ $ 17,493 ​ $ 17,709 26 ​ $ 168 ​ ​ ​ ​ ​ ​ ​ ​ ​ ​ ​ ​ ​ ​ ​ ​ ​ ​ ​ ​ ​ ​ ​ ​ ​ ​ ​ Outstanding ​ Outstanding ​ ​ ​ ​ ​ ​ ​ Recorded ​ Recorded ​ ​ ​ Interest ​ ​ Investment ​ Investment ​ Number of ​ Income December 31, 2018 Pre-Modification Post-Modification Loans Recognized Commercial, financial and agriculture ​ $ 681 ​ $ 663 2 ​ $ 23 Commercial real estate ​ 3,536 ​ 3,532 3 ​ 80 Consumer real estate ​ — ​ — — ​ — Consumer installment ​ — ​ — — ​ — Total ​ $ 4,217 ​ $ 4,195 5 ​ $ 103</t>
        </is>
      </c>
    </row>
    <row r="11">
      <c r="A11" s="4" t="inlineStr">
        <is>
          <t>Schedule of Company's TDR loans that are past due and nonaccrual loans including PCI loans</t>
        </is>
      </c>
      <c r="B11" s="4" t="inlineStr">
        <is>
          <t>The following tables represents the Company’s TDRs for the year ended December 31, 2020, 2019 and 2018: ​ ​ ​ ​ ​ ​ ​ ​ ​ ​ ​ ​ ​ ​ ​ ​ ​ ​ ​ ​ ​ ​ ​ ​ ​ Past Due 90 ​ ​ ​ ​ ​ ​ December 31, 2020 Current Past Due days and still ​ ​ ​ ​ ​ ($ in thousands) Loans 30 ‑ 89 accruing Nonaccrual Total Commercial, financial and agriculture ​ $ 59 ​ $ — ​ $ — ​ $ 765 ​ $ 824 Commercial real estate ​ 4,560 ​ 49 ​ — ​ 18,076 ​ 22,685 Consumer real estate ​ 1,559 ​ 269 ​ — ​ 2,161 ​ 3,989 Consumer installment ​ 23 ​ 3 ​ — ​ — ​ 26 Total ​ $ 6,201 ​ $ 321 ​ $ — ​ $ 21,002 ​ $ 27,524 Allowance for loan losses ​ $ 163 ​ $ 29 ​ $ — ​ $ 3,936 ​ $ 4,128 ​ ​ ​ ​ ​ ​ ​ ​ ​ ​ ​ ​ ​ ​ ​ ​ ​ ​ ​ ​ ​ ​ Past Due 90 ​ ​ ​ ​ December 31, 2019 Current Past Due days and still ​ ​ ​ ​ ​ ($ in thousands) ​ Loans ​ 30 ‑ 89 accruing ​ Nonaccrual ​ Total Commercial, financial and agriculture ​ $ 583 ​ $ 64 ​ $ — ​ $ 1,062 ​ $ 1,709 Commercial real estate ​ 4,299 ​ 809 ​ 109 ​ 19,991 ​ 25,208 Consumer real estate ​ 1,905 ​ 112 ​ 58 ​ 2,940 ​ 5,015 Consumer installment ​ 37 ​ — ​ — ​ — ​ 37 Total ​ $ 6,824 ​ $ 985 ​ $ 167 ​ $ 23,993 ​ $ 31,969 Allowance for loan losses ​ $ 128 ​ $ — ​ $ — ​ $ 1,997 ​ $ 2,125 ​ ​ ​ ​ ​ ​ ​ ​ ​ ​ ​ ​ ​ ​ ​ ​ ​ ​ ​ ​ ​ ​ ​ ​ ​ ​ ​ ​ ​ ​ ​ ​ ​ ​ ​ ​ ​ ​ Past Due 90 ​ ​ ​ ​ December 31, 2018 Current Past Due days and still ​ ​ ​ ​ ​ ​ ($ in thousands) ​ Loans ​ 30 ‑ 89 accruing ​ Nonaccrual ​ Total Commercial, financial and agriculture ​ $ 13 ​ $ 646 ​ $ — ​ $ 18 ​ $ 676 Commercial real estate ​ 4,827 ​ — ​ — ​ 5,425 ​ 10,252 Consumer real estate ​ 442 ​ 86 ​ — ​ 2,801 ​ 3,329 Consumer installment ​ 25 ​ — ​ — ​ 13 ​ 38 Total ​ $ 5,307 ​ $ 732 ​ $ — ​ $ 8,257 ​ $ 14,295 Allowance for loan losses ​ $ 80 ​ $ 13 ​ $ — ​ $ 110 ​ $ 203 ​ The following table presents loans modified as troubled debt restructurings for which there was a payment default within twelve months following the modification during the year ending December 2020, 2019 and 2018 ($ in thousands, except for number of loans): ​ ​ ​ ​ ​ ​ ​ ​ ​ ​ ​ ​ ​ ​ ​ ​ ​ ​ ​ 2020 ​ 2019 ​ 2018 Troubled Debt Restructurings ​ Number of ​ Recorded ​ Number of ​ Recorded ​ Number of ​ Recorded That Subsequently Defaulted: Loans Investment Loans Investment Loans Investment ​ ​ ​ ​ ​ ​ ​ ​ ​ ​ ​ ​ ​ ​ ​ ​ Commercial, financial and agriculture 0 ​ $ — 10 ​ $ 458 2 ​ $ 663 Commercial real estate 4 ​ 1,121 4 ​ 15,423 2 ​ 3,419 Total 4 ​ $ 1,121 14 ​ $ 15,881 4 ​ $ 4,082 ​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The TDRs presented above increased the allowance for loan losses $81 thousand, $1.3 million, $99 thousand and resulted in no charge-offs as of December 31, 2020, 2019 and 2018, respectively. The following tables summarize by class our loans (excluding mortgage loans held for sale) classified as past due in excess of 30 days or more in addition to those loans classified as nonaccrual including PCI loans: ​ ​ ​ ​ ​ ​ ​ ​ ​ ​ ​ ​ ​ ​ ​ ​ ​ ​ ​ ​ ​ ​ December 31,2020 ​ ​ ​ Past Due 90 ​ ​ ​ ​ Total ​ ​ ​ Past Due Days or ​ ​ ​ ​ ​ ​ Past Due, ​ ​ ​ 30 to 89 More and Still ​ ​ ​ ​ ​ ​ Non accrual ​ Total ($ in thousands) ​ Days ​ Accruing ​ Non accrual ​ PCI and PCI ​ Loans Commercial, financial and agriculture (1) ​ $ 1,007 ​ $ 244 ​ $ 2,197 ​ $ 221 ​ $ 3,669 ​ $ 561,341 Commercial real estate ​ ​ 2,116 ​ ​ 1,553 ​ ​ 19,499 ​ ​ 3,388 ​ ​ 26,556 ​ ​ 1,652,993 Consumer real estate ​ ​ 5,389 ​ ​ 895 ​ ​ 2,480 ​ ​ 5,954 ​ ​ 14,718 ​ ​ 850,206 Consumer installment ​ ​ 419 ​ ​ — ​ ​ 32 ​ ​ 3 ​ ​ 454 ​ ​ 41,036 Lease financing receivable ​ — ​ — ​ — ​ ​ — ​ — ​ 2,733 Obligations of states and subdivisions ​ — ​ — ​ — ​ ​ — ​ — ​ 15,369 Total ​ $ 8,931 ​ $ 2,692 ​ $ 24,208 ​ $ 9,566 ​ $ 45,397 ​ $ 3,123,678 (1) Total loan amount as of December 31, 2020 includes $239.7 million in PPP loans. ​ ​ ​ ​ ​ ​ ​ ​ ​ ​ ​ ​ ​ ​ ​ ​ ​ ​ ​ ​ ​ ​ December 31, 2019 ​ ​ ​ Past Due 90 ​ ​ ​ ​ Total ​ ​ ​ Past Due Days or More ​ ​ ​ ​ ​ ​ Past Due, ​ ​ ​ 30 to 89 and ​ ​ ​ ​ ​ ​ Non accrual ​ Total ($ in thousands) ​ Days Still Accruing ​ Non accrual ​ PCI and PCI ​ Loans Commercial, financial and agriculture ​ $ 515 ​ $ 61 ​ $ 2,137 ​ $ 97 ​ $ 2,810 ​ $ 332,600 Commercial real estate ​ ​ 2,447 ​ ​ 1,046 ​ ​ 22,441 ​ ​ 3,844 ​ ​ 29,778 ​ ​ 1,387,207 Consumer real estate ​ ​ 4,569 ​ ​ 1,608 ​ ​ 1,902 ​ ​ 8,148 ​ ​ 16,227 ​ ​ 814,282 Consumer installment ​ ​ 226 ​ ​ — ​ ​ 260 ​ ​ 6 ​ ​ 492 ​ ​ 42,458 Lease financing receivable ​ — ​ — ​ — ​ ​ — ​ — ​ 3,095 Obligations of states and subdivisions ​ — ​ — ​ — ​ ​ — ​ — ​ 20,716 Total ​ $ 7,757 ​ $ 2,715 ​ $ 26,740 ​ $ 12,095 ​ $ 49,307 ​ $ 2,600,358</t>
        </is>
      </c>
    </row>
    <row r="12">
      <c r="A12" s="4" t="inlineStr">
        <is>
          <t>Summary of deferred loans</t>
        </is>
      </c>
      <c r="B12" s="4" t="inlineStr">
        <is>
          <t>The following table summarizes by class the deferred loans as of December 31, 2020 ($ in thousands): ​ ​ ​ ​ ​ ​ ​ ​ ​ ​ ​ Unpaid ​ ​ Number ​ Principal ​ of Loans Balance Commercial, financial and agriculture 16 ​ $ 7,701 Commercial real estate 44 ​ 69,718 Consumer real estate 10 ​ 4,589 Total 70 ​ $ 82,008 ​</t>
        </is>
      </c>
    </row>
    <row r="13">
      <c r="A13" s="4" t="inlineStr">
        <is>
          <t>Schedule of risk category of loans by class of loans</t>
        </is>
      </c>
      <c r="B13" s="4" t="inlineStr">
        <is>
          <t>As of December 31, 2020 and 2019, and based on the most recent analysis performed, the risk category of loans by class of loans (excluding mortgage loans held for sale) was as follows: ​ ​ ​ ​ ​ ​ ​ ​ ​ ​ ​ ​ ​ ​ ​ ​ ​ ​ ​ Commercial, ​ ​ ​ ​ ​ ​ ​ ​ ​ ​ ​ ​ December 31, 2020 ​ Financial and ​ Commercial ​ Consumer ​ Consumer ​ ​ ​ ($ in thousands) Agriculture Real Estate Real Estate Installment Total Pass ​ $ 560,966 ​ $ 1,841,110 ​ $ 526,448 ​ $ 41,418 ​ $ 2,969,942 Special Mention ​ 2,143 ​ 64,012 ​ 1,889 ​ 20 ​ 68,064 Substandard ​ 11,875 ​ 66,535 ​ 13,397 ​ 132 ​ 91,939 Doubtful ​ 1,653 ​ 23 ​ — ​ — ​ 1,676 Subtotal ​ $ 576,637 ​ $ 1,971,680 ​ $ 541,734 ​ $ 41,570 ​ $ 3,131,621 Less: ​ ​ ​ ​ ​ ​ ​ ​ ​ ​ Unearned Discount ​ — ​ 7,943 ​ — ​ — ​ 7,943 ​ ​ ​ ​ ​ ​ ​ ​ ​ ​ ​ ​ ​ ​ ​ ​ Loans, net of unearned discount ​ $ 576,637 ​ $ 1,963,737 ​ $ 541,734 ​ $ 41,570 ​ $ 3,123,678 ​ ​ ​ ​ ​ ​ ​ ​ ​ ​ ​ ​ ​ ​ ​ ​ ​ ​ ​ Commercial, ​ ​ ​ ​ ​ ​ ​ ​ ​ ​ ​ December 31, 2019 ​ Financial and ​ Commercial ​ Consumer ​ Consumer ​ ​ ​ ($ in thousands) Agriculture Real Estate Real Estate Installment Total Pass ​ $ 327,205 ​ $ 1,645,496 ​ $ 499,426 ​ $ 41,008 ​ $ 2,513,135 Special Mention ​ 3,493 ​ 8,876 ​ 1,194 ​ 21 ​ 13,584 Substandard ​ 10,972 ​ 50,554 ​ 13,244 ​ 397 ​ 75,167 Doubtful ​ 16 ​ 77 ​ — ​ — ​ 93 Subtotal ​ $ 341,686 ​ $ 1,705,003 ​ $ 513,864 ​ $ 41,426 ​ $ 2,601,979 Less: ​ ​ ​ ​ ​ ​ ​ ​ ​ ​ Unearned Discount ​ — ​ 1,621 ​ — ​ — ​ 1,621 ​ ​ ​ ​ ​ ​ ​ ​ ​ ​ ​ ​ ​ ​ ​ ​ Loans, net of unearned discount ​ $ 341,686 ​ $ 1,703,382 ​ $ 513,864 ​ $ 41,426 ​ $ 2,600,3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operty, Plant and Equipment</t>
        </is>
      </c>
      <c r="B4" s="4" t="inlineStr">
        <is>
          <t>Premises and equipment owned and utilized in the operations of the Company are stated at cost, less accumulated depreciation and amortization as follows: ​ ​ ​ ​ ​ ​ ​ ​ ($ in thousands) 2020 2019 Premises: ​ ​ Land ​ $ 34,976 ​ $ 30,094 Buildings and improvements ​ 78,490 ​ 63,346 Equipment ​ 26,992 ​ 22,394 Construction in progress ​ 521 ​ 6,258 ​ ​ 140,979 ​ 122,092 Less accumulated depreciation and amortization ​ 26,156 ​ 23,634 ​ ​ $ 114,823 ​ $ 98,4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Maturities Of Time Deposits</t>
        </is>
      </c>
      <c r="B4" s="4" t="inlineStr">
        <is>
          <t>At December 31, 2020, the scheduled maturities of time deposits included in interest-bearing deposits were as follows ($ in thousands): ​ ​ ​ ​ ​ Year Amount 2021 ​ $ 420,367 2022 ​ 101,645 2023 ​ 24,382 2024 ​ 13,942 2025 ​ 9,374 Thereafter ​ 11,339 ​ ​ $ 581,0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ORROWED FUNDS (Tables)</t>
        </is>
      </c>
      <c r="B1" s="2" t="inlineStr">
        <is>
          <t>12 Months Ended</t>
        </is>
      </c>
    </row>
    <row r="2">
      <c r="B2" s="2" t="inlineStr">
        <is>
          <t>Dec. 31, 2020</t>
        </is>
      </c>
    </row>
    <row r="3">
      <c r="A3" s="3" t="inlineStr">
        <is>
          <t>BORROWED FUNDS</t>
        </is>
      </c>
    </row>
    <row r="4">
      <c r="A4" s="4" t="inlineStr">
        <is>
          <t>Schedule of Debt</t>
        </is>
      </c>
      <c r="B4" s="4" t="inlineStr">
        <is>
          <t>At December 31, 2020 and 2019, borrowed funds consisted of the following: ​ ​ ​ ​ ​ ​ ​ ​ ($ in thousands) 2020 2019 Fed Funds Purchased ​ $ — ​ $ 2,715 FHLB advances ​ ​ 110,000 ​ ​ 206,250 First Horizon Bank ​ 4,647 ​ 5,354 ​ ​ $ 114,647 ​ $ 214,319</t>
        </is>
      </c>
    </row>
    <row r="5">
      <c r="A5" s="4" t="inlineStr">
        <is>
          <t>Future Annual Principal Repayments of First Horizon Bank borrowings</t>
        </is>
      </c>
      <c r="B5" s="4" t="inlineStr">
        <is>
          <t>Future annual principal repayment requirements on the borrowings at December 31, 2020, were as follows ($ in thousands): ​ ​ ​ ​ ​ Year Amount 2021 $ 110,735 2022 ​ ​ 765 2023 ​ ​ 795 2024 ​ ​ 826 2025 ​ ​ 859 Thereafter ​ ​ 667 ​ ​ $ 114,6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157564</v>
      </c>
      <c r="C4" s="7" t="n">
        <v>128858</v>
      </c>
      <c r="D4" s="7" t="n">
        <v>86822</v>
      </c>
    </row>
    <row r="5">
      <c r="A5" s="3" t="inlineStr">
        <is>
          <t>Interest and dividends on securities:</t>
        </is>
      </c>
    </row>
    <row r="6">
      <c r="A6" s="4" t="inlineStr">
        <is>
          <t>Taxable interest and dividends</t>
        </is>
      </c>
      <c r="B6" s="5" t="n">
        <v>13961</v>
      </c>
      <c r="C6" s="5" t="n">
        <v>14244</v>
      </c>
      <c r="D6" s="5" t="n">
        <v>9020</v>
      </c>
    </row>
    <row r="7">
      <c r="A7" s="4" t="inlineStr">
        <is>
          <t>Tax-exempt interest</t>
        </is>
      </c>
      <c r="B7" s="5" t="n">
        <v>6913</v>
      </c>
      <c r="C7" s="5" t="n">
        <v>3566</v>
      </c>
      <c r="D7" s="5" t="n">
        <v>2939</v>
      </c>
    </row>
    <row r="8">
      <c r="A8" s="4" t="inlineStr">
        <is>
          <t>Interest on federal funds sold</t>
        </is>
      </c>
      <c r="B8" s="5" t="n">
        <v>8</v>
      </c>
      <c r="C8" s="5" t="n">
        <v>7</v>
      </c>
      <c r="D8" s="5" t="n">
        <v>206</v>
      </c>
    </row>
    <row r="9">
      <c r="A9" s="4" t="inlineStr">
        <is>
          <t>Interest on deposits in banks</t>
        </is>
      </c>
      <c r="B9" s="5" t="n">
        <v>902</v>
      </c>
      <c r="C9" s="5" t="n">
        <v>1854</v>
      </c>
      <c r="D9" s="5" t="n">
        <v>991</v>
      </c>
    </row>
    <row r="10">
      <c r="A10" s="4" t="inlineStr">
        <is>
          <t>Total interest income</t>
        </is>
      </c>
      <c r="B10" s="5" t="n">
        <v>179348</v>
      </c>
      <c r="C10" s="5" t="n">
        <v>148529</v>
      </c>
      <c r="D10" s="5" t="n">
        <v>99978</v>
      </c>
    </row>
    <row r="11">
      <c r="A11" s="3" t="inlineStr">
        <is>
          <t>INTEREST EXPENSE</t>
        </is>
      </c>
    </row>
    <row r="12">
      <c r="A12" s="4" t="inlineStr">
        <is>
          <t>Interest on deposits</t>
        </is>
      </c>
      <c r="B12" s="5" t="n">
        <v>19608</v>
      </c>
      <c r="C12" s="5" t="n">
        <v>19763</v>
      </c>
      <c r="D12" s="5" t="n">
        <v>10785</v>
      </c>
    </row>
    <row r="13">
      <c r="A13" s="4" t="inlineStr">
        <is>
          <t>Interest on borrowed funds</t>
        </is>
      </c>
      <c r="B13" s="5" t="n">
        <v>7056</v>
      </c>
      <c r="C13" s="5" t="n">
        <v>6960</v>
      </c>
      <c r="D13" s="5" t="n">
        <v>4306</v>
      </c>
    </row>
    <row r="14">
      <c r="A14" s="4" t="inlineStr">
        <is>
          <t>Total interest expense</t>
        </is>
      </c>
      <c r="B14" s="5" t="n">
        <v>26664</v>
      </c>
      <c r="C14" s="5" t="n">
        <v>26723</v>
      </c>
      <c r="D14" s="5" t="n">
        <v>15091</v>
      </c>
    </row>
    <row r="15">
      <c r="A15" s="4" t="inlineStr">
        <is>
          <t>Net interest income</t>
        </is>
      </c>
      <c r="B15" s="5" t="n">
        <v>152684</v>
      </c>
      <c r="C15" s="5" t="n">
        <v>121806</v>
      </c>
      <c r="D15" s="5" t="n">
        <v>84887</v>
      </c>
    </row>
    <row r="16">
      <c r="A16" s="4" t="inlineStr">
        <is>
          <t>Provision for loan losses</t>
        </is>
      </c>
      <c r="B16" s="5" t="n">
        <v>25151</v>
      </c>
      <c r="C16" s="5" t="n">
        <v>3738</v>
      </c>
      <c r="D16" s="5" t="n">
        <v>2120</v>
      </c>
    </row>
    <row r="17">
      <c r="A17" s="4" t="inlineStr">
        <is>
          <t>Net interest income after provision for loan losses</t>
        </is>
      </c>
      <c r="B17" s="5" t="n">
        <v>127533</v>
      </c>
      <c r="C17" s="5" t="n">
        <v>118068</v>
      </c>
      <c r="D17" s="5" t="n">
        <v>82767</v>
      </c>
    </row>
    <row r="18">
      <c r="A18" s="3" t="inlineStr">
        <is>
          <t>Non-interest income:</t>
        </is>
      </c>
    </row>
    <row r="19">
      <c r="A19" s="4" t="inlineStr">
        <is>
          <t>Interchange fees</t>
        </is>
      </c>
      <c r="B19" s="5" t="n">
        <v>9433</v>
      </c>
      <c r="C19" s="5" t="n">
        <v>8024</v>
      </c>
      <c r="D19" s="5" t="n">
        <v>5247</v>
      </c>
    </row>
    <row r="20">
      <c r="A20" s="4" t="inlineStr">
        <is>
          <t>Secondary market mortgage income</t>
        </is>
      </c>
      <c r="B20" s="5" t="n">
        <v>10446</v>
      </c>
      <c r="C20" s="5" t="n">
        <v>5988</v>
      </c>
      <c r="D20" s="5" t="n">
        <v>4048</v>
      </c>
    </row>
    <row r="21">
      <c r="A21" s="4" t="inlineStr">
        <is>
          <t>Bank Owned Life Insurance Income</t>
        </is>
      </c>
      <c r="B21" s="5" t="n">
        <v>1514</v>
      </c>
      <c r="C21" s="5" t="n">
        <v>1414</v>
      </c>
      <c r="D21" s="5" t="n">
        <v>937</v>
      </c>
    </row>
    <row r="22">
      <c r="A22" s="4" t="inlineStr">
        <is>
          <t>Gain (loss) on sale of premises</t>
        </is>
      </c>
      <c r="B22" s="5" t="n">
        <v>443</v>
      </c>
      <c r="C22" s="5" t="n">
        <v>13</v>
      </c>
      <c r="D22" s="5" t="n">
        <v>-137</v>
      </c>
    </row>
    <row r="23">
      <c r="A23" s="4" t="inlineStr">
        <is>
          <t>Securities gains</t>
        </is>
      </c>
      <c r="B23" s="5" t="n">
        <v>281</v>
      </c>
      <c r="C23" s="5" t="n">
        <v>122</v>
      </c>
      <c r="D23" s="5" t="n">
        <v>334</v>
      </c>
    </row>
    <row r="24">
      <c r="A24" s="4" t="inlineStr">
        <is>
          <t>Net gains (losses) on OREO</t>
        </is>
      </c>
      <c r="B24" s="5" t="n">
        <v>-537</v>
      </c>
      <c r="C24" s="5" t="n">
        <v>-144</v>
      </c>
      <c r="D24" s="5" t="n">
        <v>60</v>
      </c>
    </row>
    <row r="25">
      <c r="A25" s="4" t="inlineStr">
        <is>
          <t>Financial assistance and bank enterprise awards</t>
        </is>
      </c>
      <c r="B25" s="5" t="n">
        <v>968</v>
      </c>
      <c r="C25" s="5" t="n">
        <v>947</v>
      </c>
      <c r="D25" s="5" t="n">
        <v>2098</v>
      </c>
    </row>
    <row r="26">
      <c r="A26" s="4" t="inlineStr">
        <is>
          <t>Bargain purchase gain</t>
        </is>
      </c>
      <c r="B26" s="5" t="n">
        <v>7835</v>
      </c>
      <c r="C26" s="5" t="n">
        <v>0</v>
      </c>
      <c r="D26" s="5" t="n">
        <v>0</v>
      </c>
    </row>
    <row r="27">
      <c r="A27" s="4" t="inlineStr">
        <is>
          <t>Other</t>
        </is>
      </c>
      <c r="B27" s="5" t="n">
        <v>2925</v>
      </c>
      <c r="C27" s="5" t="n">
        <v>1698</v>
      </c>
      <c r="D27" s="5" t="n">
        <v>1186</v>
      </c>
    </row>
    <row r="28">
      <c r="A28" s="4" t="inlineStr">
        <is>
          <t>Total non-interest income</t>
        </is>
      </c>
      <c r="B28" s="5" t="n">
        <v>41876</v>
      </c>
      <c r="C28" s="5" t="n">
        <v>26947</v>
      </c>
      <c r="D28" s="5" t="n">
        <v>20561</v>
      </c>
    </row>
    <row r="29">
      <c r="A29" s="3" t="inlineStr">
        <is>
          <t>NON-INTEREST EXPENSES:</t>
        </is>
      </c>
    </row>
    <row r="30">
      <c r="A30" s="4" t="inlineStr">
        <is>
          <t>Salaries</t>
        </is>
      </c>
      <c r="B30" s="5" t="n">
        <v>50853</v>
      </c>
      <c r="C30" s="5" t="n">
        <v>40152</v>
      </c>
      <c r="D30" s="5" t="n">
        <v>32233</v>
      </c>
    </row>
    <row r="31">
      <c r="A31" s="4" t="inlineStr">
        <is>
          <t>Employee benefits</t>
        </is>
      </c>
      <c r="B31" s="5" t="n">
        <v>10377</v>
      </c>
      <c r="C31" s="5" t="n">
        <v>6864</v>
      </c>
      <c r="D31" s="5" t="n">
        <v>4660</v>
      </c>
    </row>
    <row r="32">
      <c r="A32" s="4" t="inlineStr">
        <is>
          <t>Occupancy</t>
        </is>
      </c>
      <c r="B32" s="5" t="n">
        <v>11282</v>
      </c>
      <c r="C32" s="5" t="n">
        <v>8775</v>
      </c>
      <c r="D32" s="5" t="n">
        <v>6575</v>
      </c>
    </row>
    <row r="33">
      <c r="A33" s="4" t="inlineStr">
        <is>
          <t>Furniture and equipment</t>
        </is>
      </c>
      <c r="B33" s="5" t="n">
        <v>2551</v>
      </c>
      <c r="C33" s="5" t="n">
        <v>2021</v>
      </c>
      <c r="D33" s="5" t="n">
        <v>1551</v>
      </c>
    </row>
    <row r="34">
      <c r="A34" s="4" t="inlineStr">
        <is>
          <t>Supplies and printing</t>
        </is>
      </c>
      <c r="B34" s="5" t="n">
        <v>925</v>
      </c>
      <c r="C34" s="5" t="n">
        <v>798</v>
      </c>
      <c r="D34" s="5" t="n">
        <v>553</v>
      </c>
    </row>
    <row r="35">
      <c r="A35" s="4" t="inlineStr">
        <is>
          <t>Professional and consulting fees</t>
        </is>
      </c>
      <c r="B35" s="5" t="n">
        <v>3897</v>
      </c>
      <c r="C35" s="5" t="n">
        <v>3558</v>
      </c>
      <c r="D35" s="5" t="n">
        <v>1926</v>
      </c>
    </row>
    <row r="36">
      <c r="A36" s="4" t="inlineStr">
        <is>
          <t>Marketing and public relations</t>
        </is>
      </c>
      <c r="B36" s="5" t="n">
        <v>512</v>
      </c>
      <c r="C36" s="5" t="n">
        <v>859</v>
      </c>
      <c r="D36" s="5" t="n">
        <v>508</v>
      </c>
    </row>
    <row r="37">
      <c r="A37" s="4" t="inlineStr">
        <is>
          <t>FDIC and OCC assessments</t>
        </is>
      </c>
      <c r="B37" s="5" t="n">
        <v>1351</v>
      </c>
      <c r="C37" s="5" t="n">
        <v>632</v>
      </c>
      <c r="D37" s="5" t="n">
        <v>1382</v>
      </c>
    </row>
    <row r="38">
      <c r="A38" s="4" t="inlineStr">
        <is>
          <t>ATM expense</t>
        </is>
      </c>
      <c r="B38" s="5" t="n">
        <v>3042</v>
      </c>
      <c r="C38" s="5" t="n">
        <v>2794</v>
      </c>
      <c r="D38" s="5" t="n">
        <v>1811</v>
      </c>
    </row>
    <row r="39">
      <c r="A39" s="4" t="inlineStr">
        <is>
          <t>Bank communications</t>
        </is>
      </c>
      <c r="B39" s="5" t="n">
        <v>2028</v>
      </c>
      <c r="C39" s="5" t="n">
        <v>1779</v>
      </c>
      <c r="D39" s="5" t="n">
        <v>1664</v>
      </c>
    </row>
    <row r="40">
      <c r="A40" s="4" t="inlineStr">
        <is>
          <t>Data processing</t>
        </is>
      </c>
      <c r="B40" s="5" t="n">
        <v>1137</v>
      </c>
      <c r="C40" s="5" t="n">
        <v>898</v>
      </c>
      <c r="D40" s="5" t="n">
        <v>1051</v>
      </c>
    </row>
    <row r="41">
      <c r="A41" s="4" t="inlineStr">
        <is>
          <t>Acquisition expense</t>
        </is>
      </c>
      <c r="B41" s="5" t="n">
        <v>3315</v>
      </c>
      <c r="C41" s="5" t="n">
        <v>6275</v>
      </c>
      <c r="D41" s="5" t="n">
        <v>13810</v>
      </c>
    </row>
    <row r="42">
      <c r="A42" s="4" t="inlineStr">
        <is>
          <t>Other</t>
        </is>
      </c>
      <c r="B42" s="5" t="n">
        <v>15071</v>
      </c>
      <c r="C42" s="5" t="n">
        <v>13164</v>
      </c>
      <c r="D42" s="5" t="n">
        <v>8587</v>
      </c>
    </row>
    <row r="43">
      <c r="A43" s="4" t="inlineStr">
        <is>
          <t>Total non-interest expense</t>
        </is>
      </c>
      <c r="B43" s="5" t="n">
        <v>106341</v>
      </c>
      <c r="C43" s="5" t="n">
        <v>88569</v>
      </c>
      <c r="D43" s="5" t="n">
        <v>76311</v>
      </c>
    </row>
    <row r="44">
      <c r="A44" s="4" t="inlineStr">
        <is>
          <t>Income before income taxes</t>
        </is>
      </c>
      <c r="B44" s="5" t="n">
        <v>63068</v>
      </c>
      <c r="C44" s="5" t="n">
        <v>56446</v>
      </c>
      <c r="D44" s="5" t="n">
        <v>27017</v>
      </c>
    </row>
    <row r="45">
      <c r="A45" s="4" t="inlineStr">
        <is>
          <t>Income taxes</t>
        </is>
      </c>
      <c r="B45" s="5" t="n">
        <v>10563</v>
      </c>
      <c r="C45" s="5" t="n">
        <v>12701</v>
      </c>
      <c r="D45" s="5" t="n">
        <v>5792</v>
      </c>
    </row>
    <row r="46">
      <c r="A46" s="4" t="inlineStr">
        <is>
          <t>Net income available to common stockholders</t>
        </is>
      </c>
      <c r="B46" s="7" t="n">
        <v>52505</v>
      </c>
      <c r="C46" s="7" t="n">
        <v>43745</v>
      </c>
      <c r="D46" s="7" t="n">
        <v>21225</v>
      </c>
    </row>
    <row r="47">
      <c r="A47" s="3" t="inlineStr">
        <is>
          <t>Earnings per share:</t>
        </is>
      </c>
    </row>
    <row r="48">
      <c r="A48" s="4" t="inlineStr">
        <is>
          <t>Basic</t>
        </is>
      </c>
      <c r="B48" s="8" t="n">
        <v>2.53</v>
      </c>
      <c r="C48" s="8" t="n">
        <v>2.57</v>
      </c>
      <c r="D48" s="8" t="n">
        <v>1.63</v>
      </c>
    </row>
    <row r="49">
      <c r="A49" s="4" t="inlineStr">
        <is>
          <t>Diluted</t>
        </is>
      </c>
      <c r="B49" s="8" t="n">
        <v>2.52</v>
      </c>
      <c r="C49" s="8" t="n">
        <v>2.55</v>
      </c>
      <c r="D49" s="8" t="n">
        <v>1.62</v>
      </c>
    </row>
    <row r="50">
      <c r="A50" s="4" t="inlineStr">
        <is>
          <t>Service charges on deposit accounts</t>
        </is>
      </c>
    </row>
    <row r="51">
      <c r="A51" s="3" t="inlineStr">
        <is>
          <t>Non-interest income:</t>
        </is>
      </c>
    </row>
    <row r="52">
      <c r="A52" s="4" t="inlineStr">
        <is>
          <t>Other income</t>
        </is>
      </c>
      <c r="B52" s="7" t="n">
        <v>7213</v>
      </c>
      <c r="C52" s="7" t="n">
        <v>7838</v>
      </c>
      <c r="D52" s="7" t="n">
        <v>5792</v>
      </c>
    </row>
    <row r="53">
      <c r="A53" s="4" t="inlineStr">
        <is>
          <t>Other service charges and fees</t>
        </is>
      </c>
    </row>
    <row r="54">
      <c r="A54" s="3" t="inlineStr">
        <is>
          <t>Non-interest income:</t>
        </is>
      </c>
    </row>
    <row r="55">
      <c r="A55" s="4" t="inlineStr">
        <is>
          <t>Other income</t>
        </is>
      </c>
      <c r="B55" s="7" t="n">
        <v>1355</v>
      </c>
      <c r="C55" s="7" t="n">
        <v>1047</v>
      </c>
      <c r="D55" s="7" t="n">
        <v>9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0</t>
        </is>
      </c>
    </row>
    <row r="3">
      <c r="A3" s="3" t="inlineStr">
        <is>
          <t>LEASE OBLIGATIONS</t>
        </is>
      </c>
    </row>
    <row r="4">
      <c r="A4" s="4" t="inlineStr">
        <is>
          <t>Schedule of right-of-use assets and lease liabilities relating to the Company's operating and finance leases</t>
        </is>
      </c>
      <c r="B4" s="4" t="inlineStr">
        <is>
          <t>The following table details balance sheet information, as well as weighted-average lease terms and discount rates, related to leases at December 31, 2020 and 2019 ($ in thousands): ​ ​ ​ ​ ​ ​ ​ ​ ​ ​ December 31, December 31, ​ ​ 2020 ​ 2019 ​ Right-of-use assets: ​ ​ ​ ​ ​ ​ ​ Operating leases ​ $ 5,969 ​ $ 6,518 ​ Finance leases, net of accumulated depreciation ​ 2,658 ​ — ​ Total right-of-use assets ​ $ 8,627 ​ $ 6,518 ​ ​ ​ ​ ​ ​ ​ ​ ​ Lease liabilities: ​ ​ ​ Operating lease ​ $ 6,031 ​ $ 6,518 ​ Finance lease ​ 2,281 ​ — ​ Total lease liabilities ​ $ 8,312 ​ $ 6,518 ​ ​ ​ ​ ​ ​ ​ ​ ​ Weighted average remaining lease term ​ ​ ​ Operating leases ​ 4.4 years ​ 5.0 years ​ Finance leases ​ 11.2 years ​ — ​ ​ ​ ​ ​ ​ ​ ​ ​ Weighted average discount rate ​ ​ ​ Operating leases ​ 2.3 % 2.5 % Finance leases ​ 2.0 % — %</t>
        </is>
      </c>
    </row>
    <row r="5">
      <c r="A5" s="4" t="inlineStr">
        <is>
          <t>Schedule of lease costs</t>
        </is>
      </c>
      <c r="B5" s="4" t="inlineStr">
        <is>
          <t>The table below summarizes our net lease costs ($ in thousands): ​ ​ ​ ​ ​ ​ ​ ​ ​ ​ December 31, ​ ​ 2020 ​ 2019 Operating lease cost ​ $ 1,763 ​ $ 898 Finance lease cost: ​ ​ ​ ​ ​ ​ Interest on lease liabilities ​ ​ 7 ​ ​ — Amortization of right-of-use ​ ​ 183 ​ ​ — Net lease cost ​ $ 1,953 ​ $ 898</t>
        </is>
      </c>
    </row>
    <row r="6">
      <c r="A6" s="4" t="inlineStr">
        <is>
          <t>Schedule of maturity of remaining of lease liabilities</t>
        </is>
      </c>
      <c r="B6" s="4" t="inlineStr">
        <is>
          <t>The table below summarizes the maturity of remaining lease liabilities at December 31, 2020 and 2019 ($ in thousands): ​ ​ ​ ​ ​ ​ ​ ​ ​ December 31, 2020 ​ ​ Operating Leases ​ Finance Leases ​ ​ ​ ​ ​ ​ 2021 $ 1,741 $ 193 2022 ​ 1,574 ​ 220 2023 ​ 1,058 ​ 220 2024 ​ 846 ​ 220 2025 ​ 666 ​ 220 Thereafter ​ 480 ​ 1,460 Total lease payments ​ ​ 6,365 ​ ​ 2,533 Less: Interest ​ (334) ​ (252) Present value of lease liabilities ​ $ 6,031 ​ $ 2,281 ​ ​ ​ ​ ​ ​ ​ ​ ​ ​ ​ December 31, 2019 ​ Operating Leases Finance Leases 2020 ​ $ 1,643 ​ ​ — 2021 ​ 1,527 ​ ​ — 2022 ​ 1,359 ​ ​ — 2023 ​ 844 ​ ​ — 2024 ​ 631 ​ ​ — Thereafter ​ 981 ​ ​ — Total lease payments ​ $ 6,985 ​ ​ — Less: Interest ​ ​ (467) ​ ​ — Present value of lease liabilities ​ $ 6,51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Capital Required To Be Well Capitalized Under Banking Regulations</t>
        </is>
      </c>
      <c r="B4" s="4" t="inlineStr">
        <is>
          <t>​ ​ ​ ​ ​ ​ ​ ​ ​ ​ ​ ​ ​ ​ ​ ​ ​ ​ ​ ​ ​ ​ ​ ​ ​ ​ Company ​ Subsidiary December 31, 2020 ​ (Consolidated) ​ The First ​ Amount Ratio Amount Ratio ​ ​ ​ ​ Total risk-based ​ $ 618,025 19.1 % $ 549,273 16.9 % Common equity Tier 1 ​ 438,109 13.5 % 513,453 15.8 % Tier 1 risk-based ​ 453,409 14.0 % 513,453 15.8 % Tier 1 leverage ​ 453,409 9.2 % 513,453 10.4 % ​ ​ ​ ​ ​ ​ ​ ​ ​ ​ ​ ​ December 31, 2019 ​ ​ ​ ​ Amount Ratio Amount Ratio ​ Total risk-based ​ $ 446,571 15.8 % $ 439,538 15.6 % Common equity Tier 1 ​ 352,481 12.5 % 425,630 15.1 % Tier 1 risk-based ​ 367,727 13.0 % 425,630 15.1 % Tier 1 leverage ​ 367,727 10.3 % 425,630 11.8 %</t>
        </is>
      </c>
    </row>
    <row r="5">
      <c r="A5" s="4" t="inlineStr">
        <is>
          <t>Schedule of Compliance with Regulatory Capital Requirements under Banking Regulations</t>
        </is>
      </c>
      <c r="B5" s="4" t="inlineStr">
        <is>
          <t>The minimum amounts of capital and ratios, not including Accumulated Other Comprehensive Income, as established by banking regulators at December 31, 2020, and 2019, were as follows ($ in thousands): ​ ​ ​ ​ ​ ​ ​ ​ ​ ​ ​ ​ ​ ​ ​ Company ​ Subsidiary December 31, 2020 ​ (Consolidated) ​ The First ​ Amount Ratio Amount Ratio ​ ​ ​ ​ Total risk-based ​ $ 258,896 8.0 % $ 259,136 8.0 % Common equity Tier 1 ​ 145,629 4.5 % 145,764 4.5 % Tier 1 risk-based ​ 194,172 6.0 % 194,352 6.0 % Tier 1 leverage ​ 129,448 4.0 % 129,568 4.0 % ​ ​ ​ ​ ​ ​ ​ ​ ​ ​ ​ ​ ​ December 31, 2019 ​ ​ ​ ​ ​ ​ Amount Ratio Amount Ratio ​ Total risk-based ​ $ 225,932 8.0 % $ 225,413 8.0 % Common equity Tier 1 ​ 127,087 4.5 % 126,795 4.5 % Tier 1 risk-based ​ 169,449 6.0 % 169,060 6.0 % Tier 1 leverage ​ 143,460 4.0 % 143,940 4.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The components of income tax expense are as follows ($ in thousands): ​ ​ ​ ​ ​ ​ ​ ​ ​ ​ ​ ​ ​ Years Ended December 31, ​ 2020 2019 2018 Current: ​ ​ ​ Federal ​ $ 11,270 ​ $ 9,477 ​ $ 2,435 State ​ 2,308 ​ 2,312 ​ 834 Deferred ​ (3,015) ​ 912 ​ 2,523 Total income tax expense ​ $ 10,563 ​ $ 12,701 ​ $ 5,792 ​</t>
        </is>
      </c>
    </row>
    <row r="5">
      <c r="A5" s="4" t="inlineStr">
        <is>
          <t>Schedule of effective income tax rate reconciliation</t>
        </is>
      </c>
      <c r="B5" s="4" t="inlineStr">
        <is>
          <t>The Company's income tax expense differs from the amounts computed by applying the federal income tax statutory rates to income before income taxes. A reconciliation of the differences is as follows ($ in thousands): ​ ​ ​ ​ ​ ​ ​ ​ ​ ​ ​ ​ ​ ​ ​ ​ ​ ​ ​ ​ Years Ended December 31, ​ ​ ​ 2020 ​ 2019 ​ 2018 ​ ​ Amount % Amount % Amount % ​ Income taxes at statutory rate ​ $ 13,244 ​ 21 % $ 11,854 ​ 21 % $ 5,674 ​ 21 % Tax-exempt income ​ (1,868) ​ (2) % (1,176) ​ (2) % (867) ​ (3) % Bargain purchase gain ​ ​ (1,645) ​ (3) % ​ — ​ — ​ ​ — ​ — ​ Nondeductible expenses ​ 188 ​ — % 348 ​ 1 % 403 ​ 1 % State income tax, net of federal tax effect ​ 1,600 ​ 3 % 1,969 ​ 4 % 1,058 ​ 4 % Tax credits, net ​ (715) ​ (1) % (334) ​ (1) % (334) ​ (1) % Other, net ​ (241) ​ (1) % 40 ​ — % (142) ​ (1) % ​ ​ $ 10,563 ​ 17 % $ 12,701 ​ 23 % $ 5,792 ​ 21 % ​</t>
        </is>
      </c>
    </row>
    <row r="6">
      <c r="A6" s="4" t="inlineStr">
        <is>
          <t>Schedule of deferred tax assets and liabilities</t>
        </is>
      </c>
      <c r="B6" s="4" t="inlineStr">
        <is>
          <t>The components of deferred income taxes included in the consolidated financial statements were as follows ($ in thousands): ​ ​ ​ ​ ​ ​ ​ ​ ​ ​ December 31, ​ 2020 2019 Deferred tax assets: ​ ​ Allowance for loan losses ​ $ 9,062 ​ $ 3,430 Net operating loss carryover ​ 2,147 ​ 2,830 Nonaccrual loan interest ​ 1,356 ​ 895 Other real estate ​ 252 ​ 506 Deferred Compensation ​ 1,285 ​ 1,190 Loan Purchase Accounting ​ 2,268 ​ 3,467 Right-of-use asset ​ ​ 2,103 ​ ​ 1,650 Other ​ 2,046 ​ 2,146 ​ ​ 20,519 ​ 16,114 Deferred tax liabilities: ​ ​ Unrealized gain on available-for-sale securities ​ ​ (8,743) ​ ​ (3,417) Securities ​ (880) ​ (81) Premises and equipment ​ (7,698) ​ (5,002) Core deposit intangible ​ (7,051) ​ (6,864) Goodwill ​ (1,906) ​ (1,631) Right-of-use liability ​ ​ (2,103) ​ ​ (1,650) Other ​ (550) ​ (331) ​ ​ (28,931) ​ (18,976) Net deferred tax asset/(liability), included in other assets/(liabilities) ​ $ (8,412) ​ $ (2,8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 (Tables)</t>
        </is>
      </c>
      <c r="B1" s="2" t="inlineStr">
        <is>
          <t>12 Months Ended</t>
        </is>
      </c>
    </row>
    <row r="2">
      <c r="B2" s="2" t="inlineStr">
        <is>
          <t>Dec. 31, 2020</t>
        </is>
      </c>
    </row>
    <row r="3">
      <c r="A3" s="3" t="inlineStr">
        <is>
          <t>STOCK PLANS</t>
        </is>
      </c>
    </row>
    <row r="4">
      <c r="A4" s="4" t="inlineStr">
        <is>
          <t>Schedule of nonvested share activity</t>
        </is>
      </c>
      <c r="B4" s="4" t="inlineStr">
        <is>
          <t>A summary of changes in the Company’s nonvested shares for the year follows: ​ ​ ​ ​ ​ ​ ​ ​ ​ Weighted- ​ ​ ​ ​ Average ​ ​ ​ ​ Grant-Date Nonvested shares ​ Shares ​ Fair Value Nonvested at January 1, 2020 329,139 ​ $ 25.61 Nonvested shares related to SWG merger ​ 15,239 ​ ​ ​ Granted 78,189 ​ ​ Vested (99,815) ​ ​ Forfeited (7,421) ​ ​ Nonvested at December 31, 2020 315,331 ​ $ 28.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 ​ ​ ​ ​ ($ in thousands) ​ ​ Loans outstanding at beginning of year ​ $ 23,697 New loans ​ 318 Repayments ​ (1,330) Loans outstanding at end of year ​ $ 22,6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CONTINGENCIES, AND CONCENTRATIONS OF CREDIT RISK (Tables)</t>
        </is>
      </c>
      <c r="B1" s="2" t="inlineStr">
        <is>
          <t>12 Months Ended</t>
        </is>
      </c>
    </row>
    <row r="2">
      <c r="B2" s="2" t="inlineStr">
        <is>
          <t>Dec. 31, 2020</t>
        </is>
      </c>
    </row>
    <row r="3">
      <c r="A3" s="3" t="inlineStr">
        <is>
          <t>COMMITMENTS, CONTINGENCIES, AND CONCENTRATIONS OF CREDIT RISK</t>
        </is>
      </c>
    </row>
    <row r="4">
      <c r="A4" s="4" t="inlineStr">
        <is>
          <t>Schedule of financial instruments with off balancesheet risk</t>
        </is>
      </c>
      <c r="B4" s="4" t="inlineStr">
        <is>
          <t>The contractual amounts of financial instruments with off-balance-sheet risk at year-end were as follows: ​ ​ ​ ​ ​ ​ ​ ​ ​ ​ ​ ​ ​ ​ ​ ​ 2020 ​ 2019 ($ in thousands) Fixed Rate Variable Rate Fixed Rate Variable Rate Commitments to make loans ​ $ 97,738 ​ $ 16,203 ​ $ 42,774 ​ $ 5,676 Unused lines of credit ​ 157,006 ​ 195,221 ​ 137,966 ​ 208,728 Standby letters of credit ​ 4,182 ​ 11,486 ​ 3,648 ​ 8,4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12 Months Ended</t>
        </is>
      </c>
    </row>
    <row r="2">
      <c r="B2" s="2" t="inlineStr">
        <is>
          <t>Dec. 31, 2020</t>
        </is>
      </c>
    </row>
    <row r="3">
      <c r="A3" s="3" t="inlineStr">
        <is>
          <t>FAIR VALUES OF ASSETS AND LIABILITIES</t>
        </is>
      </c>
    </row>
    <row r="4">
      <c r="A4" s="4" t="inlineStr">
        <is>
          <t>Schedule of assets measured at fair value on a recurring basis</t>
        </is>
      </c>
      <c r="B4" s="4" t="inlineStr">
        <is>
          <t>The following table presents the Company’s securities that are measured at fair value on a recurring basis and the level within the hierarchy in which the fair value measurements fell as of December 31, 2020 and 2019 ($ in thousands): ​ ​ ​ ​ ​ ​ ​ ​ ​ ​ ​ ​ ​ ​ December 31, 2020 ​ Fair Value Measurements ($ in thousands) ​ ​ ​ ​ Quoted Prices in ​ Significant ​ ​ ​ ​ ​ ​ ​ ​ Active Markets ​ Other ​ Significant ​ ​ ​ ​ ​ For ​ Observable ​ Unobservable ​ ​ ​ ​ ​ Identical Assets ​ Inputs ​ Inputs ​ Fair Value (Level 1) (Level 2) (Level 3) Available-for-sale ​ ​ ​ ​ ​ ​ ​ ​ ​ ​ ​ ​ U.S. Treasury $ 9,383 $ 9,383 $ — $ — Obligations of U.S. government agencies and sponsored entities ​ ​ 100,170 ​ ​ — ​ ​ 100,170 ​ ​ — Municipal securities ​ 480,374 ​ — ​ 460,248 ​ 20,126 Mortgage-backed securities ​ 401,232 ​ — ​ 401,232 ​ — Corporate obligations ​ 31,023 ​ — ​ 30,788 ​ 235 Total available for sale ​ $ 1,022,182 ​ $ 9,383 ​ $ 992,438 ​ $ 20,361 ​ ​ ​ ​ ​ ​ ​ ​ ​ ​ ​ ​ ​ ​ December 31, 2019 ​ Fair Value Measurements ($ in thousands) ​ ​ ​ ​ Quoted Prices in ​ Significant ​ ​ ​ ​ ​ ​ ​ ​ Active Markets ​ Other ​ Significant ​ ​ ​ ​ ​ For ​ Observable ​ Unobservable ​ ​ ​ ​ ​ Identical Assets ​ Inputs ​ Inputs ​ Fair Value (Level 1) (Level 2) (Level 3) Available-for-sale ​ ​ ​ ​ U.S. Treasury ​ $ 4,894 ​ $ 4,894 ​ $ — ​ $ — Obligations of U.S. government agencies and sponsored entities ​ ​ 77,950 ​ ​ — ​ ​ 77,950 ​ ​ — Municipal securities ​ 258,982 ​ — ​ 248,637 ​ 10,345 Mortgage-backed securities ​ 395,315 ​ — ​ 395,315 ​ — Corporate obligations ​ 27,946 ​ — ​ 27,538 ​ 408 Total available for sale ​ $ 765,087 ​ $ 4,894 ​ $ 749,440 ​ $ 10,753 ​</t>
        </is>
      </c>
    </row>
    <row r="5">
      <c r="A5" s="4" t="inlineStr">
        <is>
          <t>Schedule of activity for assets measured at fair value based on significant unobservable (Level 3) information</t>
        </is>
      </c>
      <c r="B5" s="4" t="inlineStr">
        <is>
          <t>The following is a reconciliation of activity for assets measured at fair value based on significant unobservable (Level 3) information: ​ ​ ​ ​ ​ ​ ​ ​ ​ ​ Bank-Issued ​ ​ Trust ​ ​ Preferred ​ ​ Securities ($ in thousands) 2020 2019 Balance, January 1 ​ $ 408 ​ $ 874 Unrealized loss included in comprehensive income ​ (173) ​ (466) Balance, December 31 ​ $ 235 ​ $ 408 ​ ​ ​ ​ ​ ​ ​ ​ ​ ​ ​ Municipal Securities ($ in thousands) 2020 2019 Balance, January 1 ​ $ 10,345 ​ $ 7,574 Purchases ​ ​ 19,397 ​ ​ 5,600 Sales ​ ​ (3,334) ​ ​ (3,116) Transfer to level 2 ​ ​ (6,294) ​ ​ — Unrealized gain included in comprehensive income ​ 12 ​ 287 Balance, December 31 ​ $ 20,126 ​ $ 10,345 ​ ​</t>
        </is>
      </c>
    </row>
    <row r="6">
      <c r="A6" s="4" t="inlineStr">
        <is>
          <t>Schedule of quantitative information about recurring Level 3 fair value measurements</t>
        </is>
      </c>
      <c r="B6" s="4" t="inlineStr">
        <is>
          <t>The following methods and assumptions were used to estimate the fair values of the Company’s assets measured at fair value on a recurring basis at December 31, 2020 and 2019. The following tables present quantitative information about recurring Level 3 fair value measurements ($ in thousands): ​ ​ ​ ​ ​ ​ ​ ​ ​ ​ ​ ​ ​ ​ ​ ​ ​ ​ Significant Unobservable ​ ​ Trust Preferred Securities Fair Value Valuation Technique Inputs Range of Inputs December 31, 2020 ​ $ 235 Discounted cash flow Discount rate 1.08% - 2.48% December 31, 2019 ​ $ 408 Discounted cash flow Discount rate 2.73% - 4.15% ​ ​ ​ ​ ​ ​ ​ ​ ​ ​ ​ ​ ​ ​ ​ ​ ​ ​ Significant Unobservable ​ ​ Municipal Securities Fair Value Valuation Technique Inputs Range of Inputs December 31, 2020 ​ $ 20,126 Discounted cash flow Discount rate 0.50% - 2.45% December 31, 2019 ​ $ 10,345 Discounted cash flow Discount rate 1.50% - 4.40% ​</t>
        </is>
      </c>
    </row>
    <row r="7">
      <c r="A7" s="4" t="inlineStr">
        <is>
          <t>Schedule of fair value measurement of assets measured at fair value on a non-recurring basis and the level within the fair value hierarchy</t>
        </is>
      </c>
      <c r="B7" s="4" t="inlineStr">
        <is>
          <t>​ ​ ​ ​ ​ ​ ​ ​ ​ ​ ​ ​ ​ ​ ​ ​ Fair Value Measurements Using ​ ​ ​ ​ ​ Quoted Prices in ​ Significant ​ ​ ​ ​ ​ ​ ​ ​ Active Markets ​ Other ​ Significant ​ ​ ​ ​ ​ For ​ Observable ​ Unobservable ​ ​ ​ ​ ​ Identical Assets ​ Inputs ​ Inputs ($ in thousands) Fair Value (Level 1) (Level 2) (Level 3) December 31, 2020 ​ ​ ​ ​ ​ ​ ​ ​ Impaired loans ​ $ 15,107 ​ $ — ​ $ — ​ $ 15,107 Other real estate owned ​ 5,802 ​ — ​ — ​ 5,802 ​ ​ ​ ​ ​ ​ ​ ​ ​ ​ ​ ​ ​ December 31, 2019 ​ ​ ​ ​ Impaired loans ​ $ 11,337 ​ $ — ​ $ — ​ $ 11,337 Other real estate owned ​ 7,299 ​ — ​ — ​ 7,299 ​</t>
        </is>
      </c>
    </row>
    <row r="8">
      <c r="A8" s="4" t="inlineStr">
        <is>
          <t>Schedule of estimated fair values</t>
        </is>
      </c>
      <c r="B8" s="4" t="inlineStr">
        <is>
          <t>​ ​ ​ ​ ​ ​ ​ ​ ​ ​ ​ ​ ​ ​ ​ ​ ​ ​ ​ Fair Value Measurements ​ ​ ​ ​ ​ ​ ​ ​ ​ ​ ​ Significant ​ Significant ​ ​ ​ ​ ​ ​ ​ ​ Quoted ​ Other Observable ​ Unobservable December 31, 2020 ​ Carrying ​ Estimated ​ Prices ​ Inputs ​ Inputs ($ in thousands) Amount Fair Value (Level 1) (Level 2) (Level 3) Financial Instruments: ​ ​ ​ ​ ​ Assets: ​ ​ ​ ​ ​ Cash and cash equivalents ​ $ 562,554 ​ $ 562,554 ​ $ 562,554 ​ $ — ​ $ — Securities available-for-sale ​ 1,022,182 ​ 1,022,182 ​ 9,383 ​ 992,438 ​ 20,361 Loans, net ​ 3,087,858 ​ 3,089,318 ​ — ​ — ​ 3,089,318 Accrued interest receivable ​ 26,344 ​ 26,344 ​ — ​ 5,690 ​ 20,654 ​ ​ ​ ​ ​ ​ ​ ​ ​ ​ ​ ​ ​ ​ ​ ​ Liabilities: ​ ​ ​ ​ ​ ​ ​ ​ ​ ​ Non-interest-bearing deposits ​ $ 571,079 ​ $ 571,079 ​ $ — ​ $ 571,079 ​ $ — Interest-bearing deposits ​ 3,644,201 ​ 3,647,845 ​ — ​ 3,647,845 ​ — Subordinated debentures ​ 144,592 ​ 145,289 ​ — ​ — ​ 145,289 FHLB and other borrowings ​ 114,647 ​ 114,647 ​ — ​ 114,647 ​ — Accrued interest payable ​ 2,134 ​ 2,134 ​ — ​ 2,134 ​ — ​ ​ ​ ​ ​ ​ ​ ​ ​ ​ ​ ​ ​ ​ ​ ​ ​ ​ ​ Fair Value Measurements ​ ​ ​ ​ ​ ​ ​ ​ ​ ​ ​ Significant ​ Significant ​ ​ ​ ​ ​ ​ ​ ​ Quoted ​ Other Observable ​ Unobservable December 31, 2019 ​ Carrying ​ Estimated ​ Prices ​ Inputs ​ Inputs ($ in thousands) Amount Fair Value (Level 1) (Level 2) (Level 3) Financial Instruments: ​ ​ ​ ​ ​ Assets: ​ ​ ​ ​ ​ Cash and cash equivalents ​ $ 168,864 ​ $ 168,864 ​ $ 168,864 ​ $ — ​ $ — Securities available-for-sale ​ 765,087 ​ 765,087 ​ 4,894 ​ 749,440 ​ 10,753 Loans, net ​ 2,597,260 ​ 2,560,668 ​ — ​ — ​ 2,560,668 Accrued interest receivable ​ 14,802 ​ ​ 14,802 ​ ​ — ​ ​ 4,246 ​ ​ 10,556 ​ ​ ​ ​ ​ ​ ​ Liabilities: ​ ​ ​ ​ ​ ​ ​ ​ ​ ​ ​ ​ ​ ​ Non-interest-bearing deposits ​ $ 723,208 ​ $ 723,208 ​ $ — ​ $ 723,208 ​ $ — Interest-bearing deposits ​ 2,353,325 ​ 2,339,537 ​ — ​ 2,339,537 ​ — Subordinated debentures ​ 80,678 ​ 80,330 ​ — ​ — ​ 80,330 FHLB and other borrowings ​ 214,319 ​ 214,319 ​ — ​ 214,319 ​ — Accrued interest payable ​ 2,508 ​ 2,508 ​ — ​ 2,508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t>
        </is>
      </c>
    </row>
    <row r="4">
      <c r="A4" s="4" t="inlineStr">
        <is>
          <t>Schedule of revenue from contract with customer by non-interest income</t>
        </is>
      </c>
      <c r="B4" s="4" t="inlineStr">
        <is>
          <t>​ ​ ​ ​ ​ ​ ​ ​ ​ ​ ​ ​ ​ ​ ​ ​ Year Ended December 31, 2020 ​ ​ Commercial/ ​ Mortgage ​ ​ ​ ​ ​ ​ Revenue by Operating Segments ​ Retail ​ Banking ​ Holding ​ ​ ​ ($ in thousands) Bank Division Company Total Non-interest income ​ ​ ​ ​ Service charges on deposits ​ ​ ​ ​ Overdraft fees ​ $ 3,218 ​ $ — ​ $ — ​ $ 3,218 Other ​ 3,993 ​ 2 ​ — ​ 3,995 Interchange income ​ 9,433 ​ — ​ — ​ 9,433 Investment brokerage fees ​ 932 ​ — ​ — ​ 932 Net gains (losses) on OREO ​ (537) ​ — ​ — ​ (537) Net gains (losses) on sales of securities (a) ​ 281 ​ — ​ — ​ 281 Gain on acquisition ​ ​ 7,835 ​ ​ — ​ ​ — ​ ​ 7,835 Gain on premises and equipment ​ ​ 443 ​ ​ — ​ ​ — ​ ​ 443 Other ​ 4,940 ​ 10,444 ​ 892 ​ 16,276 ​ ​ ​ ​ ​ ​ ​ ​ ​ ​ ​ ​ ​ Total non-interest income ​ $ 30,538 ​ $ 10,446 ​ $ 892 ​ $ 41,876 ​ ​ ​ ​ ​ ​ ​ ​ ​ ​ ​ ​ ​ ​ ​ ​ Year Ended December 31, 2019 ​ ​ Commercial/ ​ Mortgage ​ ​ ​ ​ ​ ​ Revenue by Operating Segments ​ Retail ​ Banking ​ Holding ​ ​ ​ ($ in thousands) Bank Division Company Total Non-interest income ​ ​ ​ ​ Service charges on deposits ​ ​ ​ ​ Overdraft fees ​ $ 4,277 ​ $ 1 ​ $ — ​ $ 4,278 Other ​ 3,558 ​ 2 ​ — ​ 3,560 Interchange income ​ 8,024 ​ — ​ — ​ 8,024 Investment brokerage fees ​ 83 ​ — ​ — ​ 83 Net gains (losses) on OREO ​ (144) ​ — ​ — ​ (144) Net gains (losses) on sales of securities (a) ​ 122 ​ — ​ — ​ 122 Other ​ 3,977 ​ 5,985 ​ 1,062 ​ 11,024 ​ ​ ​ ​ ​ ​ ​ ​ ​ ​ ​ ​ ​ Total non-interest income ​ $ 19,897 ​ $ 5,988 ​ $ 1,062 ​ $ 26,9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PARENT COMPANY FINANCIAL INFORMATION</t>
        </is>
      </c>
    </row>
    <row r="4">
      <c r="A4" s="4" t="inlineStr">
        <is>
          <t>Schedule of condensed balance sheets</t>
        </is>
      </c>
      <c r="B4" s="4" t="inlineStr">
        <is>
          <t>Condensed Balance Sheets ​ ​ ​ ​ ​ ​ ​ ​ ​ ​ December 31, ($ in thousands) 2020 2019 Assets: ​ ​ Cash and cash equivalents ​ $ 67,231 ​ $ 5,941 Investment in subsidiary bank ​ 720,159 ​ 616,807 Investments in statutory trusts ​ 496 ​ 496 Bank owned life insurance ​ 4,202 ​ 4,200 Other ​ 2,659 ​ 2,292 ​ ​ $ 794,747 ​ $ 629,736 Liabilities and Stockholders’ Equity: ​ ​ Subordinated debentures ​ $ 144,592 ​ $ 80,678 Borrowed funds ​ 4,647 ​ 5,354 Other ​ 693 ​ 46 Stockholders’ equity ​ 644,815 ​ 543,658 ​ ​ $ 794,747 ​ $ 629,736</t>
        </is>
      </c>
    </row>
    <row r="5">
      <c r="A5" s="4" t="inlineStr">
        <is>
          <t>Schedule of condensed income statement</t>
        </is>
      </c>
      <c r="B5" s="4" t="inlineStr">
        <is>
          <t>Condensed Statements of Income ​ ​ ​ ​ ​ ​ ​ ​ ​ ​ ​ ​ ​ Years Ended December 31, ($ in thousands) 2020 2019 2018 Income: ​ ​ ​ Interest and dividends ​ $ 20 ​ $ 26 ​ $ 11 Dividend income ​ 18,526 ​ 50,390 ​ 13,889 Other ​ 892 ​ 1,062 ​ 1,865 ​ ​ 19,438 ​ 51,478 ​ 15,765 Expenses: ​ ​ ​ Interest on borrowed funds ​ 5,593 ​ 4,918 ​ 3,454 Legal and professional ​ 1,014 ​ 3,401 ​ 3,833 Other ​ 4,361 ​ 2,418 ​ 1,755 ​ ​ 10,968 ​ 10,737 ​ 9,042 Income before income taxes and equity in undistributed income of subsidiary ​ 8,470 ​ 40,741 ​ 6,723 Income tax benefit ​ 2,545 ​ 2,291 ​ 1,496 Income before equity in undistributed income of Subsidiary ​ 11,015 ​ 43,032 ​ 8,219 Equity in undistributed income of subsidiary ​ 41,490 ​ 713 ​ 13,006 ​ ​ ​ ​ ​ ​ ​ ​ ​ ​ Net income ​ $ 52,505 ​ $ 43,745 ​ $ 21,225</t>
        </is>
      </c>
    </row>
    <row r="6">
      <c r="A6" s="4" t="inlineStr">
        <is>
          <t>Schedule of condensed cash flow statement</t>
        </is>
      </c>
      <c r="B6" s="4" t="inlineStr">
        <is>
          <t>Condensed Statements of Cash Flows ​ ​ ​ ​ ​ ​ ​ ​ ​ ​ ​ ​ ​ Years Ended December 31, ($ in thousands) 2020 2019 2018 Cash flows from operating activities: ​ ​ ​ ​ Net income ​ $ 52,505 ​ $ 43,745 ​ $ 21,225 Adjustments to reconcile net income to net cash used in operating activities: ​ ​ ​ Equity in undistributed income of Subsidiary ​ (41,490) ​ (713) ​ (13,006) Restricted stock expense ​ 2,352 ​ 1,661 ​ 1,154 Other, net ​ 329 ​ 1,185 ​ 1,364 Net cash provided by operating activities ​ 13,696 ​ 45,878 ​ 10,737 ​ ​ ​ ​ ​ ​ ​ ​ ​ ​ Cash flows from investing activities: ​ ​ ​ Investment in subsidiary bank ​ — ​ — ​ (27,000) Net outlays for acquisitions ​ 1,726 ​ (32,363) ​ (47,041) Net cash used in investing activities ​ 1,726 ​ (32,363) ​ (74,041) ​ ​ ​ ​ ​ ​ ​ ​ ​ ​ Cash flows from financing activities: ​ ​ ​ Dividends paid on common stock ​ (8,589) ​ (5,190) ​ (2,557) Repurchase of restricted stock for payment of taxes ​ (494) ​ (63) ​ (23) Common stock repurchased ​ (8,067) ​ (5,229) ​ — Net proceeds from issuance of 2,012,500 shares ​ — ​ — ​ (237) Proceeds (repayment) of borrowed funds ​ (707) ​ (173) ​ (16,000) Issuance of subordinated debt ​ 63,725 ​ — ​ 64,766 Net cash provided by (used in) financing Activities ​ 45,868 ​ (10,655) ​ 45,949 ​ ​ ​ ​ ​ ​ ​ ​ ​ ​ Net increase (decrease) in cash and cash equivalents ​ 61,290 ​ 2,860 ​ (17,355) Cash and cash equivalents at beginning of year ​ 5,941 ​ 3,081 ​ 20,436 ​ ​ ​ ​ ​ ​ ​ ​ ​ ​ Cash and cash equivalents at end of year ​ $ 67,231 ​ $ 5,941 ​ $ 3,0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0</t>
        </is>
      </c>
    </row>
    <row r="3">
      <c r="A3" s="3" t="inlineStr">
        <is>
          <t>OPERATING SEGMENTS</t>
        </is>
      </c>
    </row>
    <row r="4">
      <c r="A4" s="4" t="inlineStr">
        <is>
          <t>Schedule of segment reporting information, by segment</t>
        </is>
      </c>
      <c r="B4" s="4" t="inlineStr">
        <is>
          <t>The Company is considered to have three principal business segments in 2020, 2019, and 2018, the Commercial/Retail Bank, the Mortgage Banking Division, and the Holding Company. ​ ​ ​ ​ ​ ​ ​ ​ ​ ​ ​ ​ ​ ​ ​ ​ Year Ended December 31, 2020 ​ ​ Commercial/ ​ Mortgage ​ ​ ​ ​ ​ ​ ​ ​ Retail ​ Banking ​ Holding ​ ​ ​ ($ in thousands) Bank Division Company Total Interest income ​ $ 178,462 ​ $ 866 ​ $ 20 ​ $ 179,348 Interest expense ​ 20,801 ​ 270 ​ 5,593 ​ 26,664 Net interest income (loss) ​ 157,661 ​ 596 ​ (5,573) ​ 152,684 Provision (credit) for loan losses ​ 25,076 ​ 75 ​ — ​ 25,151 Net interest income (loss) after provision for loan losses ​ 132,585 ​ 521 ​ (5,573) ​ 127,533 Non-interest income ​ 30,538 ​ 10,446 ​ 892 ​ 41,876 Non-interest expense ​ 95,370 ​ 5,596 ​ 5,375 ​ 106,341 Income (loss) before income taxes ​ 67,753 ​ 5,371 ​ (10,056) ​ 63,068 Income tax (benefit) expense ​ 11,749 ​ 1,359 ​ (2,545) ​ 10,563 Net income (loss) ​ $ 56,004 ​ $ 4,012 ​ $ (7,511) ​ $ 52,505 ​ ​ ​ ​ ​ ​ ​ ​ ​ ​ ​ ​ ​ Total Assets ​ $ 5,044,647 ​ $ 33,525 ​ $ 74,588 ​ $ 5,152,760 Net Loans ​ 3,099,675 ​ 9,615 ​ — ​ 3,109,290 ​ ​ ​ ​ ​ ​ ​ ​ ​ ​ ​ ​ ​ ​ ​ ​ Year Ended December 31, 2019 ​ ​ Commercial/ ​ Mortgage ​ ​ ​ ​ ​ ​ ​ ​ Retail ​ Banking ​ Holding ​ ​ ​ ($ in thousands) Bank Division Company Total Interest income ​ $ 147,500 ​ $ 1,003 ​ $ 26 ​ $ 148,529 Interest expense ​ 21,388 ​ 417 ​ 4,918 ​ 26,723 Net interest income (loss) ​ 126,112 ​ 586 ​ (4,892) ​ 121,806 Provision (credit) for loan losses ​ 3,781 ​ (43) ​ — ​ 3,738 Net interest income (loss) after provision for loan losses ​ 122,331 ​ 629 ​ (4,892) ​ 118,068 Non-interest income ​ 19,897 ​ 5,988 ​ 1,062 ​ 26,947 Non-interest expense ​ 78,440 ​ 4,310 ​ 5,819 ​ 88,569 Income (loss) before income taxes ​ 63,914 ​ 2,181 ​ (9,649) ​ 56,446 Income tax (benefit) expense ​ 14,595 ​ 490 ​ (2,384) ​ 12,701 Net income (loss) ​ $ 49,319 ​ $ 1,691 ​ $ (7,265) ​ $ 43,745 ​ ​ ​ ​ ​ ​ ​ ​ ​ ​ ​ ​ ​ Total Assets ​ $ 3,902,703 ​ $ 26,231 ​ $ 12,929 ​ $ 3,941,863 Net Loans ​ 2,584,385 ​ 12,875 ​ — ​ 2,597,260 ​ ​ ​ ​ ​ ​ ​ ​ ​ ​ ​ ​ ​ ​ ​ ​ Year Ended December 31, 2018 ​ ​ Commercial/ ​ Mortgage ​ ​ ​ ​ ​ ​ ​ ​ Retail ​ Banking ​ Holding ​ ​ ​ ($ in thousands) Bank Division Company Total Interest income ​ $ 98,758 ​ $ 1,209 ​ $ 11 ​ $ 99,978 Interest expense ​ 11,113 ​ 524 ​ 3,454 ​ 15,091 Net interest income (loss) ​ 87,645 ​ 685 ​ (3,443) ​ 84,887 Provision (credit) for loan losses ​ 2,259 ​ (139) ​ — ​ 2,120 Net interest income (loss) after provision for loan losses ​ 85,386 ​ 824 ​ (3,443) ​ 82,767 Non-interest income ​ 14,648 ​ 4,048 ​ 1,865 ​ 20,561 Non-interest expense ​ 66,875 ​ 3,848 ​ 5,588 ​ 76,311 Income (loss) before income taxes ​ 33,159 ​ 1,024 ​ (7,166) ​ 27,017 Income tax (benefit) expense ​ 7,034 ​ 254 ​ (1,496) ​ 5,792 Net income (loss) ​ $ 26,125 ​ $ 770 ​ $ (5,670) ​ $ 21,225 ​ ​ ​ ​ ​ ​ ​ ​ ​ ​ ​ ​ ​ Total Assets ​ $ 2,969,560 ​ $ 23,865 ​ $ 10,592 ​ $ 3,003,986 Net Loans ​ 2,038,395 ​ 16,799 ​ — ​ 2,055,1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52505</v>
      </c>
      <c r="C4" s="7" t="n">
        <v>43745</v>
      </c>
      <c r="D4" s="7" t="n">
        <v>21225</v>
      </c>
    </row>
    <row r="5">
      <c r="A5" s="3" t="inlineStr">
        <is>
          <t>Unrealized gains/losses on securities:</t>
        </is>
      </c>
    </row>
    <row r="6">
      <c r="A6" s="4" t="inlineStr">
        <is>
          <t>Unrealized holding gain/(loss) arising during the period on available-for-sale securities</t>
        </is>
      </c>
      <c r="B6" s="5" t="n">
        <v>21345</v>
      </c>
      <c r="C6" s="5" t="n">
        <v>16084</v>
      </c>
      <c r="D6" s="5" t="n">
        <v>-1484</v>
      </c>
    </row>
    <row r="7">
      <c r="A7" s="4" t="inlineStr">
        <is>
          <t>Reclassification adjustment for gains included in net income</t>
        </is>
      </c>
      <c r="B7" s="5" t="n">
        <v>-281</v>
      </c>
      <c r="C7" s="5" t="n">
        <v>-122</v>
      </c>
      <c r="D7" s="5" t="n">
        <v>-334</v>
      </c>
    </row>
    <row r="8">
      <c r="A8" s="4" t="inlineStr">
        <is>
          <t>Unrealized holding gain/(loss) arising during the period on available-for-sale securities</t>
        </is>
      </c>
      <c r="B8" s="5" t="n">
        <v>21064</v>
      </c>
      <c r="C8" s="5" t="n">
        <v>15962</v>
      </c>
      <c r="D8" s="5" t="n">
        <v>-1818</v>
      </c>
    </row>
    <row r="9">
      <c r="A9" s="4" t="inlineStr">
        <is>
          <t>Income tax benefit (expense)</t>
        </is>
      </c>
      <c r="B9" s="5" t="n">
        <v>-5337</v>
      </c>
      <c r="C9" s="5" t="n">
        <v>-4077</v>
      </c>
      <c r="D9" s="5" t="n">
        <v>460</v>
      </c>
    </row>
    <row r="10">
      <c r="A10" s="4" t="inlineStr">
        <is>
          <t>Other comprehensive income (loss)</t>
        </is>
      </c>
      <c r="B10" s="5" t="n">
        <v>15727</v>
      </c>
      <c r="C10" s="5" t="n">
        <v>11885</v>
      </c>
      <c r="D10" s="5" t="n">
        <v>-1358</v>
      </c>
    </row>
    <row r="11">
      <c r="A11" s="4" t="inlineStr">
        <is>
          <t>Comprehensive income</t>
        </is>
      </c>
      <c r="B11" s="7" t="n">
        <v>68232</v>
      </c>
      <c r="C11" s="7" t="n">
        <v>55630</v>
      </c>
      <c r="D11" s="7" t="n">
        <v>198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RESULTS OF OPERATIONS AND PER SHARE AMOUNTS (UNAUDITED) (Tables)</t>
        </is>
      </c>
      <c r="B1" s="2" t="inlineStr">
        <is>
          <t>12 Months Ended</t>
        </is>
      </c>
    </row>
    <row r="2">
      <c r="B2" s="2" t="inlineStr">
        <is>
          <t>Dec. 31, 2020</t>
        </is>
      </c>
    </row>
    <row r="3">
      <c r="A3" s="3" t="inlineStr">
        <is>
          <t>SUMMARY OF QUARTERLY RESULTS OF OPERATIONS AND PER SHARE AMOUNTS (UNAUDITED)</t>
        </is>
      </c>
    </row>
    <row r="4">
      <c r="A4" s="4" t="inlineStr">
        <is>
          <t>Schedule of quarterly financial information</t>
        </is>
      </c>
      <c r="B4" s="4" t="inlineStr">
        <is>
          <t>​ ​ ​ ​ ​ ​ ​ ​ ​ ​ ​ ​ ​ ​ ($ in thousands, except per share amounts) March 31 June 30 Sept. 30 Dec. 31 2020 ​ ​ ​ ​ Total interest income ​ $ 41,598 ​ $ 45,799 ​ $ 46,338 ​ $ 45,613 Total interest expense ​ 7,533 ​ 6,619 ​ 6,365 ​ 6,147 Net interest income ​ $ 34,065 ​ $ 39,180 ​ $ 39,973 ​ $ 39,466 Provision for loan losses ​ 7,102 ​ 7,606 ​ 6,921 ​ 3,522 Net interest income after provision for loan losses ​ 26,963 ​ 31,574 ​ 33,052 ​ 35,944 Total non-interest income ​ 6,474 ​ 15,680 ​ 8,794 ​ 10,928 Total non-interest expense ​ 23,439 ​ 28,070 ​ 26,936 ​ 27,896 Income tax expense ​ 1,687 ​ 2,241 ​ 2,993 ​ 3,642 Net income available to common stockholders ​ $ 8,311 ​ $ 16,943 ​ $ 11,917 ​ $ 15,334 Per common share: ​ ​ ​ ​ Net income, basic ​ $ 0.44 ​ $ 0.79 ​ $ 0.56 ​ $ 0.72 Net income, diluted ​ 0.44 ​ 0.79 ​ 0.55 ​ 0.72 Cash dividends declared ​ 0.10 ​ 0.10 ​ 0.10 ​ 0.12 ​ ​ ​ ​ ​ ​ ​ ​ ​ ​ ​ ​ ​ 2019 ​ ​ ​ ​ Total interest income ​ $ 33,273 ​ $ 37,571 ​ $ 37,241 ​ $ 40,444 Total interest expense ​ 6,142 ​ 6,799 ​ 6,782 ​ 7,000 Net interest income ​ $ 27,131 ​ $ 30,772 ​ $ 30,459 ​ $ 33,444 Provision for loan losses ​ 1,123 ​ 791 ​ 974 ​ 850 Net interest income after provision for loan losses ​ 26,008 ​ 29,981 ​ 29,485 ​ 32,594 Total non-interest income ​ 5,554 ​ 6,716 ​ 7,103 ​ 7,574 Total non-interest expense ​ 21,893 ​ 20,891 ​ 20,825 ​ 24,960 Income tax expense ​ 2,034 ​ 3,823 ​ 3,491 ​ 3,353 Net income available to common stockholders ​ $ 7,635 ​ $ 11,983 ​ $ 12,272 ​ $ 11,855 Per common share: ​ ​ ​ ​ Net income, basic ​ $ 0.48 ​ $ 0.69 ​ $ 0.71 ​ $ 0.64 Net income, diluted ​ 0.63 ​ 0.70 ​ 0.74 ​ 0.72 Cash dividends declared ​ 0.07 ​ 0.08 ​ 0.08 ​ 0.08 ​ ​ ​ ​ ​ ​ ​ ​ ​ ​ ​ ​ ​ 2018 ​ ​ ​ ​ Total interest income ​ $ 18,758 ​ $ 25,037 ​ $ 25,628 ​ $ 30,555 Total interest expense ​ 2,379 ​ 3,468 ​ 3,959 ​ 5,285 Net interest income ​ $ 16,379 ​ $ 21,569 ​ $ 21,669 ​ $ 25,270 Provision for loan losses ​ 277 ​ 857 ​ 412 ​ 574 Net interest income after provision for loan losses ​ 16,102 ​ 20,712 ​ 21,257 ​ 24,696 Total non-interest income ​ 3,459 ​ 5,632 ​ 5,074 ​ 6,396 Total non-interest expense ​ 14,596 ​ 19,680 ​ 19,786 ​ 22,249 Income tax expense ​ 1,008 ​ 1,419 ​ 1,383 ​ 1,982 Net income available to common stockholders ​ $ 3,957 ​ $ 5,245 ​ $ 5,162 ​ $ 6,861 Per common share: ​ ​ ​ ​ Net income, basic ​ $ 0.34 ​ $ 0.40 ​ $ 0.39 ​ $ 0.48 Net income, diluted ​ 0.34 ​ 0.40 ​ 0.39 ​ 0.48 Cash dividends declared ​ 0.05 ​ 0.05 ​ 0.05 ​ 0.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Trading account securities on hand</t>
        </is>
      </c>
      <c r="B4" s="7" t="n">
        <v>0</v>
      </c>
      <c r="C4" s="7" t="n">
        <v>0</v>
      </c>
    </row>
    <row r="5">
      <c r="A5" s="4" t="inlineStr">
        <is>
          <t>Equity securities</t>
        </is>
      </c>
      <c r="B5" s="5" t="n">
        <v>0</v>
      </c>
      <c r="C5" s="5" t="n">
        <v>0</v>
      </c>
    </row>
    <row r="6">
      <c r="A6" s="4" t="inlineStr">
        <is>
          <t>Other-than-temporary impairment</t>
        </is>
      </c>
      <c r="B6" s="7" t="n">
        <v>0</v>
      </c>
      <c r="C6" s="5" t="n">
        <v>0</v>
      </c>
      <c r="D6" s="7" t="n">
        <v>0</v>
      </c>
    </row>
    <row r="7">
      <c r="A7" s="4" t="inlineStr">
        <is>
          <t>Useful life of intangible assets</t>
        </is>
      </c>
      <c r="B7" s="4" t="inlineStr">
        <is>
          <t>10 years</t>
        </is>
      </c>
    </row>
    <row r="8">
      <c r="A8" s="4" t="inlineStr">
        <is>
          <t>Advertising expense</t>
        </is>
      </c>
      <c r="B8" s="7" t="n">
        <v>333000</v>
      </c>
      <c r="C8" s="5" t="n">
        <v>648000</v>
      </c>
      <c r="D8" s="5" t="n">
        <v>382000</v>
      </c>
    </row>
    <row r="9">
      <c r="A9" s="4" t="inlineStr">
        <is>
          <t>Payments to Acquire Limited Partnership Interests</t>
        </is>
      </c>
      <c r="B9" s="5" t="n">
        <v>4400000</v>
      </c>
    </row>
    <row r="10">
      <c r="A10" s="4" t="inlineStr">
        <is>
          <t>Other real estate owned</t>
        </is>
      </c>
      <c r="B10" s="7" t="n">
        <v>5802000</v>
      </c>
      <c r="C10" s="5" t="n">
        <v>7299000</v>
      </c>
    </row>
    <row r="11">
      <c r="A11" s="4" t="inlineStr">
        <is>
          <t>Building [Member] | Minimum [Member]</t>
        </is>
      </c>
    </row>
    <row r="12">
      <c r="A12" s="3" t="inlineStr">
        <is>
          <t>Summary Of Significant Accounting Policies [Line Items]</t>
        </is>
      </c>
    </row>
    <row r="13">
      <c r="A13" s="4" t="inlineStr">
        <is>
          <t>Property, Plant and Equipment, Useful Life</t>
        </is>
      </c>
      <c r="B13" s="4" t="inlineStr">
        <is>
          <t>10 years</t>
        </is>
      </c>
    </row>
    <row r="14">
      <c r="A14" s="4" t="inlineStr">
        <is>
          <t>Building [Member] | Maximum [Member]</t>
        </is>
      </c>
    </row>
    <row r="15">
      <c r="A15" s="3" t="inlineStr">
        <is>
          <t>Summary Of Significant Accounting Policies [Line Items]</t>
        </is>
      </c>
    </row>
    <row r="16">
      <c r="A16" s="4" t="inlineStr">
        <is>
          <t>Property, Plant and Equipment, Useful Life</t>
        </is>
      </c>
      <c r="B16" s="4" t="inlineStr">
        <is>
          <t>39 years</t>
        </is>
      </c>
    </row>
    <row r="17">
      <c r="A17" s="4" t="inlineStr">
        <is>
          <t>Furniture and Fixtures [Member] | Minimum [Member]</t>
        </is>
      </c>
    </row>
    <row r="18">
      <c r="A18" s="3" t="inlineStr">
        <is>
          <t>Summary Of Significant Accounting Policies [Line Items]</t>
        </is>
      </c>
    </row>
    <row r="19">
      <c r="A19" s="4" t="inlineStr">
        <is>
          <t>Property, Plant and Equipment, Useful Life</t>
        </is>
      </c>
      <c r="B19" s="4" t="inlineStr">
        <is>
          <t>3 years</t>
        </is>
      </c>
    </row>
    <row r="20">
      <c r="A20" s="4" t="inlineStr">
        <is>
          <t>Furniture and Fixtures [Member] | Maximum [Member]</t>
        </is>
      </c>
    </row>
    <row r="21">
      <c r="A21" s="3" t="inlineStr">
        <is>
          <t>Summary Of Significant Accounting Policies [Line Items]</t>
        </is>
      </c>
    </row>
    <row r="22">
      <c r="A22" s="4" t="inlineStr">
        <is>
          <t>Property, Plant and Equipment, Useful Life</t>
        </is>
      </c>
      <c r="B22" s="4" t="inlineStr">
        <is>
          <t>10 years</t>
        </is>
      </c>
    </row>
    <row r="23">
      <c r="A23" s="4" t="inlineStr">
        <is>
          <t>Limited Partner [Member]</t>
        </is>
      </c>
    </row>
    <row r="24">
      <c r="A24" s="3" t="inlineStr">
        <is>
          <t>Summary Of Significant Accounting Policies [Line Items]</t>
        </is>
      </c>
    </row>
    <row r="25">
      <c r="A25" s="4" t="inlineStr">
        <is>
          <t>Real Estate Investments</t>
        </is>
      </c>
      <c r="B25" s="7" t="n">
        <v>2500000</v>
      </c>
      <c r="C25" s="5" t="n">
        <v>3000000</v>
      </c>
    </row>
    <row r="26">
      <c r="A26" s="4" t="inlineStr">
        <is>
          <t>Affordable Housing Tax Credits And Other Tax Benefits</t>
        </is>
      </c>
      <c r="B26" s="7" t="n">
        <v>481000</v>
      </c>
      <c r="C26" s="7" t="n">
        <v>481000</v>
      </c>
      <c r="D26" s="7" t="n">
        <v>481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 during the year (Details)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t>
        </is>
      </c>
    </row>
    <row r="4">
      <c r="A4" s="4" t="inlineStr">
        <is>
          <t>Beginning of year</t>
        </is>
      </c>
      <c r="B4" s="7" t="n">
        <v>158572</v>
      </c>
      <c r="C4" s="7" t="n">
        <v>89750</v>
      </c>
      <c r="D4" s="7" t="n">
        <v>19960</v>
      </c>
    </row>
    <row r="5">
      <c r="A5" s="4" t="inlineStr">
        <is>
          <t>Acquired goodwil</t>
        </is>
      </c>
      <c r="B5" s="5" t="n">
        <v>-1628</v>
      </c>
    </row>
    <row r="6">
      <c r="A6" s="4" t="inlineStr">
        <is>
          <t>Acquired goodwill</t>
        </is>
      </c>
      <c r="C6" s="5" t="n">
        <v>68822</v>
      </c>
      <c r="D6" s="5" t="n">
        <v>69790</v>
      </c>
    </row>
    <row r="7">
      <c r="A7" s="4" t="inlineStr">
        <is>
          <t>End of year</t>
        </is>
      </c>
      <c r="B7" s="7" t="n">
        <v>156944</v>
      </c>
      <c r="C7" s="7" t="n">
        <v>158572</v>
      </c>
      <c r="D7" s="7" t="n">
        <v>8975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inite-Lived Intangible Assets (Details) - USD ($) $ in Thousands</t>
        </is>
      </c>
      <c r="B1" s="2" t="inlineStr">
        <is>
          <t>Dec. 31, 2020</t>
        </is>
      </c>
      <c r="C1" s="2" t="inlineStr">
        <is>
          <t>Dec. 31, 2019</t>
        </is>
      </c>
    </row>
    <row r="2">
      <c r="A2" s="3" t="inlineStr">
        <is>
          <t>Finite-Lived Intangible Assets [Line Items]</t>
        </is>
      </c>
    </row>
    <row r="3">
      <c r="A3" s="4" t="inlineStr">
        <is>
          <t>Net Carrying Amount, Core deposits</t>
        </is>
      </c>
      <c r="B3" s="7" t="n">
        <v>30756</v>
      </c>
    </row>
    <row r="4">
      <c r="A4" s="4" t="inlineStr">
        <is>
          <t>Core Deposits [Member]</t>
        </is>
      </c>
    </row>
    <row r="5">
      <c r="A5" s="3" t="inlineStr">
        <is>
          <t>Finite-Lived Intangible Assets [Line Items]</t>
        </is>
      </c>
    </row>
    <row r="6">
      <c r="A6" s="4" t="inlineStr">
        <is>
          <t>Gross Carrying Amount, Core deposits</t>
        </is>
      </c>
      <c r="B6" s="5" t="n">
        <v>42651</v>
      </c>
      <c r="C6" s="7" t="n">
        <v>38095</v>
      </c>
    </row>
    <row r="7">
      <c r="A7" s="4" t="inlineStr">
        <is>
          <t>Accumulated Amortization, Core deposits</t>
        </is>
      </c>
      <c r="B7" s="5" t="n">
        <v>-11895</v>
      </c>
      <c r="C7" s="5" t="n">
        <v>-7802</v>
      </c>
    </row>
    <row r="8">
      <c r="A8" s="4" t="inlineStr">
        <is>
          <t>Net Carrying Amount, Core deposits</t>
        </is>
      </c>
      <c r="B8" s="7" t="n">
        <v>30756</v>
      </c>
      <c r="C8" s="7" t="n">
        <v>302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lated Amortization Expense of Purchase Accounting Intangible Assets (Details) $ in Thousands</t>
        </is>
      </c>
      <c r="B1" s="2" t="inlineStr">
        <is>
          <t>Dec. 31, 2020USD ($)</t>
        </is>
      </c>
    </row>
    <row r="2">
      <c r="A2" s="3" t="inlineStr">
        <is>
          <t>Aggregate amortization expense for the year ended December 31:</t>
        </is>
      </c>
    </row>
    <row r="3">
      <c r="A3" s="4" t="inlineStr">
        <is>
          <t>2018</t>
        </is>
      </c>
      <c r="B3" s="7" t="n">
        <v>1656</v>
      </c>
    </row>
    <row r="4">
      <c r="A4" s="4" t="inlineStr">
        <is>
          <t>2019</t>
        </is>
      </c>
      <c r="B4" s="5" t="n">
        <v>3216</v>
      </c>
    </row>
    <row r="5">
      <c r="A5" s="4" t="inlineStr">
        <is>
          <t>2020</t>
        </is>
      </c>
      <c r="B5" s="5" t="n">
        <v>4093</v>
      </c>
    </row>
    <row r="6">
      <c r="A6" s="3" t="inlineStr">
        <is>
          <t>Estimated amortization expense for the year ending December 31:</t>
        </is>
      </c>
    </row>
    <row r="7">
      <c r="A7" s="4" t="inlineStr">
        <is>
          <t>2021</t>
        </is>
      </c>
      <c r="B7" s="5" t="n">
        <v>4137</v>
      </c>
    </row>
    <row r="8">
      <c r="A8" s="4" t="inlineStr">
        <is>
          <t>2022</t>
        </is>
      </c>
      <c r="B8" s="5" t="n">
        <v>3967</v>
      </c>
    </row>
    <row r="9">
      <c r="A9" s="4" t="inlineStr">
        <is>
          <t>2023</t>
        </is>
      </c>
      <c r="B9" s="5" t="n">
        <v>3921</v>
      </c>
    </row>
    <row r="10">
      <c r="A10" s="4" t="inlineStr">
        <is>
          <t>2024</t>
        </is>
      </c>
      <c r="B10" s="5" t="n">
        <v>3891</v>
      </c>
    </row>
    <row r="11">
      <c r="A11" s="4" t="inlineStr">
        <is>
          <t>2025</t>
        </is>
      </c>
      <c r="B11" s="5" t="n">
        <v>3876</v>
      </c>
    </row>
    <row r="12">
      <c r="A12" s="4" t="inlineStr">
        <is>
          <t>Thereafter</t>
        </is>
      </c>
      <c r="B12" s="5" t="n">
        <v>10964</v>
      </c>
    </row>
    <row r="13">
      <c r="A13" s="4" t="inlineStr">
        <is>
          <t>Net Carrying Amount, Core deposits</t>
        </is>
      </c>
      <c r="B13" s="7" t="n">
        <v>307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MMARY OF SIGNIFICANT ACCOUNTING POLICIES - Earnings Available to Common Stockholders (Details) - USD ($) $ / shares in Units, shares in Thousand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arnings Per Share Basic [Line Items]</t>
        </is>
      </c>
    </row>
    <row r="4">
      <c r="A4" s="4" t="inlineStr">
        <is>
          <t>Net income available to common stock holders, basic earnings per share</t>
        </is>
      </c>
      <c r="B4" s="7" t="n">
        <v>15334</v>
      </c>
      <c r="C4" s="7" t="n">
        <v>11917</v>
      </c>
      <c r="D4" s="7" t="n">
        <v>16943</v>
      </c>
      <c r="E4" s="7" t="n">
        <v>8311</v>
      </c>
      <c r="F4" s="7" t="n">
        <v>11855</v>
      </c>
      <c r="G4" s="7" t="n">
        <v>12272</v>
      </c>
      <c r="H4" s="7" t="n">
        <v>11983</v>
      </c>
      <c r="I4" s="7" t="n">
        <v>7635</v>
      </c>
      <c r="J4" s="7" t="n">
        <v>6861</v>
      </c>
      <c r="K4" s="7" t="n">
        <v>5162</v>
      </c>
      <c r="L4" s="7" t="n">
        <v>5245</v>
      </c>
      <c r="M4" s="7" t="n">
        <v>3957</v>
      </c>
      <c r="N4" s="7" t="n">
        <v>52505</v>
      </c>
      <c r="O4" s="7" t="n">
        <v>43745</v>
      </c>
      <c r="P4" s="7" t="n">
        <v>21225</v>
      </c>
    </row>
    <row r="5">
      <c r="A5" s="4" t="inlineStr">
        <is>
          <t>Net income available to common stock holders, diluted earnings per share</t>
        </is>
      </c>
      <c r="N5" s="7" t="n">
        <v>52505</v>
      </c>
      <c r="O5" s="7" t="n">
        <v>43745</v>
      </c>
      <c r="P5" s="7" t="n">
        <v>21225</v>
      </c>
    </row>
    <row r="6">
      <c r="A6" s="3" t="inlineStr">
        <is>
          <t>Effect of dilutive shares:</t>
        </is>
      </c>
    </row>
    <row r="7">
      <c r="A7" s="4" t="inlineStr">
        <is>
          <t>Weighted average number of shares outstanding, basic earnings per share</t>
        </is>
      </c>
      <c r="N7" s="5" t="n">
        <v>20718544</v>
      </c>
      <c r="O7" s="5" t="n">
        <v>17050095</v>
      </c>
      <c r="P7" s="5" t="n">
        <v>12985733</v>
      </c>
    </row>
    <row r="8">
      <c r="A8" s="4" t="inlineStr">
        <is>
          <t>Restricted stock grants</t>
        </is>
      </c>
      <c r="N8" s="5" t="n">
        <v>104106</v>
      </c>
      <c r="O8" s="5" t="n">
        <v>133990</v>
      </c>
      <c r="P8" s="5" t="n">
        <v>108192</v>
      </c>
    </row>
    <row r="9">
      <c r="A9" s="4" t="inlineStr">
        <is>
          <t>Weighted average number of shares outstanding, diluted earnings per share</t>
        </is>
      </c>
      <c r="N9" s="5" t="n">
        <v>20822650</v>
      </c>
      <c r="O9" s="5" t="n">
        <v>17184085</v>
      </c>
      <c r="P9" s="5" t="n">
        <v>13093925</v>
      </c>
    </row>
    <row r="10">
      <c r="A10" s="4" t="inlineStr">
        <is>
          <t>Basic earnings per share</t>
        </is>
      </c>
      <c r="B10" s="8" t="n">
        <v>0.72</v>
      </c>
      <c r="C10" s="8" t="n">
        <v>0.5600000000000001</v>
      </c>
      <c r="D10" s="8" t="n">
        <v>0.79</v>
      </c>
      <c r="E10" s="8" t="n">
        <v>0.44</v>
      </c>
      <c r="F10" s="8" t="n">
        <v>0.64</v>
      </c>
      <c r="G10" s="8" t="n">
        <v>0.71</v>
      </c>
      <c r="H10" s="8" t="n">
        <v>0.6899999999999999</v>
      </c>
      <c r="I10" s="8" t="n">
        <v>0.48</v>
      </c>
      <c r="J10" s="8" t="n">
        <v>0.48</v>
      </c>
      <c r="K10" s="8" t="n">
        <v>0.39</v>
      </c>
      <c r="L10" s="8" t="n">
        <v>0.4</v>
      </c>
      <c r="M10" s="8" t="n">
        <v>0.34</v>
      </c>
      <c r="N10" s="8" t="n">
        <v>2.53</v>
      </c>
      <c r="O10" s="8" t="n">
        <v>2.57</v>
      </c>
      <c r="P10" s="8" t="n">
        <v>1.63</v>
      </c>
    </row>
    <row r="11">
      <c r="A11" s="4" t="inlineStr">
        <is>
          <t>Diluted earnings per share</t>
        </is>
      </c>
      <c r="B11" s="8" t="n">
        <v>0.72</v>
      </c>
      <c r="C11" s="8" t="n">
        <v>0.55</v>
      </c>
      <c r="D11" s="8" t="n">
        <v>0.79</v>
      </c>
      <c r="E11" s="8" t="n">
        <v>0.44</v>
      </c>
      <c r="F11" s="8" t="n">
        <v>0.72</v>
      </c>
      <c r="G11" s="8" t="n">
        <v>0.74</v>
      </c>
      <c r="H11" s="8" t="n">
        <v>0.7</v>
      </c>
      <c r="I11" s="8" t="n">
        <v>0.63</v>
      </c>
      <c r="J11" s="8" t="n">
        <v>0.48</v>
      </c>
      <c r="K11" s="8" t="n">
        <v>0.39</v>
      </c>
      <c r="L11" s="8" t="n">
        <v>0.4</v>
      </c>
      <c r="M11" s="8" t="n">
        <v>0.34</v>
      </c>
      <c r="N11" s="8" t="n">
        <v>2.52</v>
      </c>
      <c r="O11" s="8" t="n">
        <v>2.55</v>
      </c>
      <c r="P11" s="8" t="n">
        <v>1.62</v>
      </c>
    </row>
  </sheetData>
  <mergeCells count="3">
    <mergeCell ref="A1:A2"/>
    <mergeCell ref="B1:M1"/>
    <mergeCell ref="N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Acquired Identifiable Assets and Liabilities (Details) - USD ($) $ in Thousands</t>
        </is>
      </c>
      <c r="B1" s="2" t="inlineStr">
        <is>
          <t>Apr. 03, 2020</t>
        </is>
      </c>
      <c r="C1" s="2" t="inlineStr">
        <is>
          <t>Nov. 01, 2019</t>
        </is>
      </c>
      <c r="D1" s="2" t="inlineStr">
        <is>
          <t>Dec. 31, 2020</t>
        </is>
      </c>
      <c r="E1" s="2" t="inlineStr">
        <is>
          <t>Dec. 31, 2019</t>
        </is>
      </c>
      <c r="F1" s="2" t="inlineStr">
        <is>
          <t>Dec. 31, 2018</t>
        </is>
      </c>
      <c r="G1" s="2" t="inlineStr">
        <is>
          <t>Dec. 31, 2017</t>
        </is>
      </c>
    </row>
    <row r="2">
      <c r="A2" s="3" t="inlineStr">
        <is>
          <t>Liabilities and equity:</t>
        </is>
      </c>
    </row>
    <row r="3">
      <c r="A3" s="4" t="inlineStr">
        <is>
          <t>Bargain purchase gain</t>
        </is>
      </c>
      <c r="D3" s="7" t="n">
        <v>-7835</v>
      </c>
      <c r="E3" s="7" t="n">
        <v>0</v>
      </c>
      <c r="F3" s="7" t="n">
        <v>0</v>
      </c>
    </row>
    <row r="4">
      <c r="A4" s="4" t="inlineStr">
        <is>
          <t>Goodwill resulting from acquisition</t>
        </is>
      </c>
      <c r="D4" s="7" t="n">
        <v>156944</v>
      </c>
      <c r="E4" s="7" t="n">
        <v>158572</v>
      </c>
      <c r="F4" s="7" t="n">
        <v>89750</v>
      </c>
      <c r="G4" s="7" t="n">
        <v>19960</v>
      </c>
    </row>
    <row r="5">
      <c r="A5" s="4" t="inlineStr">
        <is>
          <t>SWG</t>
        </is>
      </c>
    </row>
    <row r="6">
      <c r="A6" s="3" t="inlineStr">
        <is>
          <t>Purchase price:</t>
        </is>
      </c>
    </row>
    <row r="7">
      <c r="A7" s="4" t="inlineStr">
        <is>
          <t>Cash and stock</t>
        </is>
      </c>
      <c r="B7" s="7" t="n">
        <v>47860</v>
      </c>
    </row>
    <row r="8">
      <c r="A8" s="4" t="inlineStr">
        <is>
          <t>Total purchase price</t>
        </is>
      </c>
      <c r="B8" s="5" t="n">
        <v>47860</v>
      </c>
    </row>
    <row r="9">
      <c r="A9" s="3" t="inlineStr">
        <is>
          <t>Identifiable assets:</t>
        </is>
      </c>
    </row>
    <row r="10">
      <c r="A10" s="4" t="inlineStr">
        <is>
          <t>Cash and due from banks</t>
        </is>
      </c>
      <c r="B10" s="5" t="n">
        <v>29247</v>
      </c>
    </row>
    <row r="11">
      <c r="A11" s="4" t="inlineStr">
        <is>
          <t>Investments</t>
        </is>
      </c>
      <c r="B11" s="5" t="n">
        <v>89737</v>
      </c>
    </row>
    <row r="12">
      <c r="A12" s="4" t="inlineStr">
        <is>
          <t>Loans</t>
        </is>
      </c>
      <c r="B12" s="5" t="n">
        <v>392292</v>
      </c>
    </row>
    <row r="13">
      <c r="A13" s="4" t="inlineStr">
        <is>
          <t>Core deposit intangible</t>
        </is>
      </c>
      <c r="B13" s="5" t="n">
        <v>4556</v>
      </c>
    </row>
    <row r="14">
      <c r="A14" s="4" t="inlineStr">
        <is>
          <t>Personal and real property</t>
        </is>
      </c>
      <c r="B14" s="5" t="n">
        <v>18558</v>
      </c>
    </row>
    <row r="15">
      <c r="A15" s="4" t="inlineStr">
        <is>
          <t>Bank owned life insurance</t>
        </is>
      </c>
      <c r="B15" s="5" t="n">
        <v>6963</v>
      </c>
    </row>
    <row r="16">
      <c r="A16" s="4" t="inlineStr">
        <is>
          <t>Other assets</t>
        </is>
      </c>
      <c r="B16" s="5" t="n">
        <v>3402</v>
      </c>
    </row>
    <row r="17">
      <c r="A17" s="4" t="inlineStr">
        <is>
          <t>Total assets</t>
        </is>
      </c>
      <c r="B17" s="5" t="n">
        <v>544755</v>
      </c>
    </row>
    <row r="18">
      <c r="A18" s="3" t="inlineStr">
        <is>
          <t>Liabilities and equity:</t>
        </is>
      </c>
    </row>
    <row r="19">
      <c r="A19" s="4" t="inlineStr">
        <is>
          <t>Deposits</t>
        </is>
      </c>
      <c r="B19" s="5" t="n">
        <v>476099</v>
      </c>
    </row>
    <row r="20">
      <c r="A20" s="4" t="inlineStr">
        <is>
          <t>Borrowed funds</t>
        </is>
      </c>
      <c r="B20" s="5" t="n">
        <v>9500</v>
      </c>
    </row>
    <row r="21">
      <c r="A21" s="4" t="inlineStr">
        <is>
          <t>Other liabilities</t>
        </is>
      </c>
      <c r="B21" s="5" t="n">
        <v>3461</v>
      </c>
    </row>
    <row r="22">
      <c r="A22" s="4" t="inlineStr">
        <is>
          <t>Total liabilities</t>
        </is>
      </c>
      <c r="B22" s="5" t="n">
        <v>489060</v>
      </c>
    </row>
    <row r="23">
      <c r="A23" s="4" t="inlineStr">
        <is>
          <t>Net assets acquired</t>
        </is>
      </c>
      <c r="B23" s="5" t="n">
        <v>55695</v>
      </c>
    </row>
    <row r="24">
      <c r="A24" s="4" t="inlineStr">
        <is>
          <t>Consideration paid</t>
        </is>
      </c>
      <c r="B24" s="5" t="n">
        <v>47860</v>
      </c>
    </row>
    <row r="25">
      <c r="A25" s="4" t="inlineStr">
        <is>
          <t>Bargain purchase gain</t>
        </is>
      </c>
      <c r="B25" s="5" t="n">
        <v>-7835</v>
      </c>
    </row>
    <row r="26">
      <c r="A26" s="4" t="inlineStr">
        <is>
          <t>Goodwill resulting from acquisition</t>
        </is>
      </c>
      <c r="B26" s="7" t="n">
        <v>-7835</v>
      </c>
    </row>
    <row r="27">
      <c r="A27" s="4" t="inlineStr">
        <is>
          <t>First Florida Bancorp, Inc</t>
        </is>
      </c>
    </row>
    <row r="28">
      <c r="A28" s="3" t="inlineStr">
        <is>
          <t>Purchase price:</t>
        </is>
      </c>
    </row>
    <row r="29">
      <c r="A29" s="4" t="inlineStr">
        <is>
          <t>Total purchase price</t>
        </is>
      </c>
      <c r="C29" s="7" t="n">
        <v>89520</v>
      </c>
    </row>
    <row r="30">
      <c r="A30" s="3" t="inlineStr">
        <is>
          <t>Identifiable assets:</t>
        </is>
      </c>
    </row>
    <row r="31">
      <c r="A31" s="4" t="inlineStr">
        <is>
          <t>Cash and due from banks</t>
        </is>
      </c>
      <c r="C31" s="5" t="n">
        <v>50169</v>
      </c>
    </row>
    <row r="32">
      <c r="A32" s="4" t="inlineStr">
        <is>
          <t>Investments</t>
        </is>
      </c>
      <c r="C32" s="5" t="n">
        <v>122084</v>
      </c>
    </row>
    <row r="33">
      <c r="A33" s="4" t="inlineStr">
        <is>
          <t>Loans</t>
        </is>
      </c>
      <c r="C33" s="5" t="n">
        <v>247263</v>
      </c>
    </row>
    <row r="34">
      <c r="A34" s="4" t="inlineStr">
        <is>
          <t>Core deposit intangible</t>
        </is>
      </c>
      <c r="C34" s="5" t="n">
        <v>3745</v>
      </c>
    </row>
    <row r="35">
      <c r="A35" s="4" t="inlineStr">
        <is>
          <t>Personal and real property</t>
        </is>
      </c>
      <c r="C35" s="5" t="n">
        <v>4991</v>
      </c>
    </row>
    <row r="36">
      <c r="A36" s="4" t="inlineStr">
        <is>
          <t>Other assets</t>
        </is>
      </c>
      <c r="C36" s="5" t="n">
        <v>3619</v>
      </c>
    </row>
    <row r="37">
      <c r="A37" s="4" t="inlineStr">
        <is>
          <t>Total assets</t>
        </is>
      </c>
      <c r="C37" s="5" t="n">
        <v>431871</v>
      </c>
    </row>
    <row r="38">
      <c r="A38" s="3" t="inlineStr">
        <is>
          <t>Liabilities and equity:</t>
        </is>
      </c>
    </row>
    <row r="39">
      <c r="A39" s="4" t="inlineStr">
        <is>
          <t>Deposits</t>
        </is>
      </c>
      <c r="C39" s="5" t="n">
        <v>373908</v>
      </c>
    </row>
    <row r="40">
      <c r="A40" s="4" t="inlineStr">
        <is>
          <t>Borrowed funds</t>
        </is>
      </c>
      <c r="C40" s="5" t="n">
        <v>5527</v>
      </c>
    </row>
    <row r="41">
      <c r="A41" s="4" t="inlineStr">
        <is>
          <t>Other liabilities</t>
        </is>
      </c>
      <c r="C41" s="5" t="n">
        <v>1324</v>
      </c>
    </row>
    <row r="42">
      <c r="A42" s="4" t="inlineStr">
        <is>
          <t>Total liabilities</t>
        </is>
      </c>
      <c r="C42" s="5" t="n">
        <v>380759</v>
      </c>
    </row>
    <row r="43">
      <c r="A43" s="4" t="inlineStr">
        <is>
          <t>Net assets acquired</t>
        </is>
      </c>
      <c r="C43" s="5" t="n">
        <v>51112</v>
      </c>
    </row>
    <row r="44">
      <c r="A44" s="4" t="inlineStr">
        <is>
          <t>Consideration paid</t>
        </is>
      </c>
      <c r="C44" s="5" t="n">
        <v>89520</v>
      </c>
    </row>
    <row r="45">
      <c r="A45" s="4" t="inlineStr">
        <is>
          <t>Goodwill resulting from acquisition</t>
        </is>
      </c>
      <c r="C45" s="5" t="n">
        <v>38408</v>
      </c>
    </row>
    <row r="46">
      <c r="A46" s="4" t="inlineStr">
        <is>
          <t>First Florida Bancorp, Inc | Reported Value Measurement [Member]</t>
        </is>
      </c>
    </row>
    <row r="47">
      <c r="A47" s="3" t="inlineStr">
        <is>
          <t>Purchase price:</t>
        </is>
      </c>
    </row>
    <row r="48">
      <c r="A48" s="4" t="inlineStr">
        <is>
          <t>Total purchase price</t>
        </is>
      </c>
      <c r="C48" s="5" t="n">
        <v>89520</v>
      </c>
    </row>
    <row r="49">
      <c r="A49" s="3" t="inlineStr">
        <is>
          <t>Identifiable assets:</t>
        </is>
      </c>
    </row>
    <row r="50">
      <c r="A50" s="4" t="inlineStr">
        <is>
          <t>Cash and due from banks</t>
        </is>
      </c>
      <c r="C50" s="5" t="n">
        <v>50169</v>
      </c>
    </row>
    <row r="51">
      <c r="A51" s="4" t="inlineStr">
        <is>
          <t>Investments</t>
        </is>
      </c>
      <c r="C51" s="5" t="n">
        <v>122084</v>
      </c>
    </row>
    <row r="52">
      <c r="A52" s="4" t="inlineStr">
        <is>
          <t>Loans</t>
        </is>
      </c>
      <c r="C52" s="5" t="n">
        <v>247263</v>
      </c>
    </row>
    <row r="53">
      <c r="A53" s="4" t="inlineStr">
        <is>
          <t>Core deposit intangible</t>
        </is>
      </c>
      <c r="C53" s="5" t="n">
        <v>3745</v>
      </c>
    </row>
    <row r="54">
      <c r="A54" s="4" t="inlineStr">
        <is>
          <t>Personal and real property</t>
        </is>
      </c>
      <c r="C54" s="5" t="n">
        <v>4991</v>
      </c>
    </row>
    <row r="55">
      <c r="A55" s="4" t="inlineStr">
        <is>
          <t>Other assets</t>
        </is>
      </c>
      <c r="C55" s="5" t="n">
        <v>2283</v>
      </c>
    </row>
    <row r="56">
      <c r="A56" s="4" t="inlineStr">
        <is>
          <t>Total assets</t>
        </is>
      </c>
      <c r="C56" s="5" t="n">
        <v>430535</v>
      </c>
    </row>
    <row r="57">
      <c r="A57" s="3" t="inlineStr">
        <is>
          <t>Liabilities and equity:</t>
        </is>
      </c>
    </row>
    <row r="58">
      <c r="A58" s="4" t="inlineStr">
        <is>
          <t>Deposits</t>
        </is>
      </c>
      <c r="C58" s="5" t="n">
        <v>373908</v>
      </c>
    </row>
    <row r="59">
      <c r="A59" s="4" t="inlineStr">
        <is>
          <t>Borrowed funds</t>
        </is>
      </c>
      <c r="C59" s="5" t="n">
        <v>5527</v>
      </c>
    </row>
    <row r="60">
      <c r="A60" s="4" t="inlineStr">
        <is>
          <t>Other liabilities</t>
        </is>
      </c>
      <c r="C60" s="5" t="n">
        <v>1619</v>
      </c>
    </row>
    <row r="61">
      <c r="A61" s="4" t="inlineStr">
        <is>
          <t>Total liabilities</t>
        </is>
      </c>
      <c r="C61" s="5" t="n">
        <v>381054</v>
      </c>
    </row>
    <row r="62">
      <c r="A62" s="4" t="inlineStr">
        <is>
          <t>Net assets acquired</t>
        </is>
      </c>
      <c r="C62" s="5" t="n">
        <v>49481</v>
      </c>
    </row>
    <row r="63">
      <c r="A63" s="4" t="inlineStr">
        <is>
          <t>Consideration paid</t>
        </is>
      </c>
      <c r="C63" s="5" t="n">
        <v>89520</v>
      </c>
    </row>
    <row r="64">
      <c r="A64" s="4" t="inlineStr">
        <is>
          <t>Goodwill resulting from acquisition</t>
        </is>
      </c>
      <c r="C64" s="5" t="n">
        <v>40039</v>
      </c>
    </row>
    <row r="65">
      <c r="A65" s="4" t="inlineStr">
        <is>
          <t>First Florida Bancorp, Inc | Changes Measurement [Member]</t>
        </is>
      </c>
    </row>
    <row r="66">
      <c r="A66" s="3" t="inlineStr">
        <is>
          <t>Purchase price:</t>
        </is>
      </c>
    </row>
    <row r="67">
      <c r="A67" s="4" t="inlineStr">
        <is>
          <t>Total purchase price</t>
        </is>
      </c>
      <c r="C67" s="5" t="n">
        <v>0</v>
      </c>
    </row>
    <row r="68">
      <c r="A68" s="3" t="inlineStr">
        <is>
          <t>Identifiable assets:</t>
        </is>
      </c>
    </row>
    <row r="69">
      <c r="A69" s="4" t="inlineStr">
        <is>
          <t>Cash and due from banks</t>
        </is>
      </c>
      <c r="C69" s="5" t="n">
        <v>0</v>
      </c>
    </row>
    <row r="70">
      <c r="A70" s="4" t="inlineStr">
        <is>
          <t>Investments</t>
        </is>
      </c>
      <c r="C70" s="5" t="n">
        <v>0</v>
      </c>
    </row>
    <row r="71">
      <c r="A71" s="4" t="inlineStr">
        <is>
          <t>Loans</t>
        </is>
      </c>
      <c r="C71" s="5" t="n">
        <v>0</v>
      </c>
    </row>
    <row r="72">
      <c r="A72" s="4" t="inlineStr">
        <is>
          <t>Core deposit intangible</t>
        </is>
      </c>
      <c r="C72" s="5" t="n">
        <v>0</v>
      </c>
    </row>
    <row r="73">
      <c r="A73" s="4" t="inlineStr">
        <is>
          <t>Personal and real property</t>
        </is>
      </c>
      <c r="C73" s="5" t="n">
        <v>0</v>
      </c>
    </row>
    <row r="74">
      <c r="A74" s="4" t="inlineStr">
        <is>
          <t>Other assets</t>
        </is>
      </c>
      <c r="C74" s="5" t="n">
        <v>1336</v>
      </c>
    </row>
    <row r="75">
      <c r="A75" s="4" t="inlineStr">
        <is>
          <t>Total assets</t>
        </is>
      </c>
      <c r="C75" s="5" t="n">
        <v>1336</v>
      </c>
    </row>
    <row r="76">
      <c r="A76" s="3" t="inlineStr">
        <is>
          <t>Liabilities and equity:</t>
        </is>
      </c>
    </row>
    <row r="77">
      <c r="A77" s="4" t="inlineStr">
        <is>
          <t>Deposits</t>
        </is>
      </c>
      <c r="C77" s="5" t="n">
        <v>0</v>
      </c>
    </row>
    <row r="78">
      <c r="A78" s="4" t="inlineStr">
        <is>
          <t>Borrowed funds</t>
        </is>
      </c>
      <c r="C78" s="5" t="n">
        <v>0</v>
      </c>
    </row>
    <row r="79">
      <c r="A79" s="4" t="inlineStr">
        <is>
          <t>Other liabilities</t>
        </is>
      </c>
      <c r="C79" s="5" t="n">
        <v>-295</v>
      </c>
    </row>
    <row r="80">
      <c r="A80" s="4" t="inlineStr">
        <is>
          <t>Total liabilities</t>
        </is>
      </c>
      <c r="C80" s="5" t="n">
        <v>-295</v>
      </c>
    </row>
    <row r="81">
      <c r="A81" s="4" t="inlineStr">
        <is>
          <t>Net assets acquired</t>
        </is>
      </c>
      <c r="C81" s="5" t="n">
        <v>1631</v>
      </c>
    </row>
    <row r="82">
      <c r="A82" s="4" t="inlineStr">
        <is>
          <t>Consideration paid</t>
        </is>
      </c>
      <c r="C82" s="5" t="n">
        <v>0</v>
      </c>
    </row>
    <row r="83">
      <c r="A83" s="4" t="inlineStr">
        <is>
          <t>Goodwill resulting from acquisition</t>
        </is>
      </c>
      <c r="C83" s="7" t="n">
        <v>-1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Outstanding Principal Balance and Carrying Amount of Loans (Details) - USD ($) $ in Thousands</t>
        </is>
      </c>
      <c r="B1" s="2" t="inlineStr">
        <is>
          <t>Dec. 31, 2020</t>
        </is>
      </c>
      <c r="C1" s="2" t="inlineStr">
        <is>
          <t>Dec. 31, 2019</t>
        </is>
      </c>
      <c r="D1" s="2" t="inlineStr">
        <is>
          <t>Dec. 31, 2018</t>
        </is>
      </c>
    </row>
    <row r="2">
      <c r="A2" s="4" t="inlineStr">
        <is>
          <t>Carrying amount</t>
        </is>
      </c>
      <c r="B2" s="7" t="n">
        <v>11601</v>
      </c>
      <c r="C2" s="7" t="n">
        <v>14482</v>
      </c>
      <c r="D2" s="7" t="n">
        <v>13817</v>
      </c>
    </row>
    <row r="3">
      <c r="A3" s="4" t="inlineStr">
        <is>
          <t>First Florida Bancorp, Inc</t>
        </is>
      </c>
    </row>
    <row r="4">
      <c r="A4" s="4" t="inlineStr">
        <is>
          <t>Outstanding principal balance</t>
        </is>
      </c>
      <c r="B4" s="5" t="n">
        <v>160641</v>
      </c>
    </row>
    <row r="5">
      <c r="A5" s="4" t="inlineStr">
        <is>
          <t>Carrying amount</t>
        </is>
      </c>
      <c r="B5" s="5" t="n">
        <v>159628</v>
      </c>
    </row>
    <row r="6">
      <c r="A6" s="4" t="inlineStr">
        <is>
          <t>SWG</t>
        </is>
      </c>
    </row>
    <row r="7">
      <c r="A7" s="4" t="inlineStr">
        <is>
          <t>Outstanding principal balance</t>
        </is>
      </c>
      <c r="B7" s="5" t="n">
        <v>297528</v>
      </c>
    </row>
    <row r="8">
      <c r="A8" s="4" t="inlineStr">
        <is>
          <t>Carrying amount</t>
        </is>
      </c>
      <c r="B8" s="7" t="n">
        <v>295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Supplemental Pro Forma Information (Details)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revenue</t>
        </is>
      </c>
      <c r="B4" s="7" t="n">
        <v>201318</v>
      </c>
      <c r="C4" s="7" t="n">
        <v>193521</v>
      </c>
    </row>
    <row r="5">
      <c r="A5" s="4" t="inlineStr">
        <is>
          <t>Income before income taxes</t>
        </is>
      </c>
      <c r="B5" s="5" t="n">
        <v>66283</v>
      </c>
      <c r="C5" s="5" t="n">
        <v>84666</v>
      </c>
    </row>
    <row r="6">
      <c r="A6" s="4" t="inlineStr">
        <is>
          <t>Net interest income [Member]</t>
        </is>
      </c>
    </row>
    <row r="7">
      <c r="A7" s="3" t="inlineStr">
        <is>
          <t>Business Acquisition [Line Items]</t>
        </is>
      </c>
    </row>
    <row r="8">
      <c r="A8" s="4" t="inlineStr">
        <is>
          <t>Total revenue</t>
        </is>
      </c>
      <c r="B8" s="5" t="n">
        <v>158241</v>
      </c>
      <c r="C8" s="5" t="n">
        <v>158179</v>
      </c>
    </row>
    <row r="9">
      <c r="A9" s="4" t="inlineStr">
        <is>
          <t>Non Interest Income [Member]</t>
        </is>
      </c>
    </row>
    <row r="10">
      <c r="A10" s="3" t="inlineStr">
        <is>
          <t>Business Acquisition [Line Items]</t>
        </is>
      </c>
    </row>
    <row r="11">
      <c r="A11" s="4" t="inlineStr">
        <is>
          <t>Total revenue</t>
        </is>
      </c>
      <c r="B11" s="7" t="n">
        <v>43077</v>
      </c>
      <c r="C11" s="7" t="n">
        <v>353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Apr. 03, 2020</t>
        </is>
      </c>
      <c r="C1" s="2" t="inlineStr">
        <is>
          <t>Nov. 01, 2019</t>
        </is>
      </c>
      <c r="D1" s="2" t="inlineStr">
        <is>
          <t>Mar. 02, 2019</t>
        </is>
      </c>
      <c r="E1" s="2" t="inlineStr">
        <is>
          <t>Dec. 31, 2020</t>
        </is>
      </c>
      <c r="F1" s="2" t="inlineStr">
        <is>
          <t>Dec. 31, 2019</t>
        </is>
      </c>
      <c r="G1" s="2" t="inlineStr">
        <is>
          <t>Dec. 31, 2018</t>
        </is>
      </c>
    </row>
    <row r="2">
      <c r="A2" s="3" t="inlineStr">
        <is>
          <t>BUSINESS COMBINATIONS</t>
        </is>
      </c>
    </row>
    <row r="3">
      <c r="A3" s="4" t="inlineStr">
        <is>
          <t>Bargain purchase gain</t>
        </is>
      </c>
      <c r="E3" s="7" t="n">
        <v>-7835</v>
      </c>
      <c r="F3" s="7" t="n">
        <v>0</v>
      </c>
      <c r="G3" s="7" t="n">
        <v>0</v>
      </c>
    </row>
    <row r="4">
      <c r="A4" s="4" t="inlineStr">
        <is>
          <t>Goodwill, acquired during period</t>
        </is>
      </c>
      <c r="F4" s="5" t="n">
        <v>68822</v>
      </c>
      <c r="G4" s="5" t="n">
        <v>69790</v>
      </c>
    </row>
    <row r="5">
      <c r="A5" s="4" t="inlineStr">
        <is>
          <t>Acquired Goodwil During Period</t>
        </is>
      </c>
      <c r="E5" s="5" t="n">
        <v>-1628</v>
      </c>
    </row>
    <row r="6">
      <c r="A6" s="4" t="inlineStr">
        <is>
          <t>Business combination, acquisition related costs</t>
        </is>
      </c>
      <c r="E6" s="5" t="n">
        <v>3315</v>
      </c>
      <c r="F6" s="5" t="n">
        <v>6275</v>
      </c>
      <c r="G6" s="7" t="n">
        <v>13810</v>
      </c>
    </row>
    <row r="7">
      <c r="A7" s="4" t="inlineStr">
        <is>
          <t>SWG</t>
        </is>
      </c>
    </row>
    <row r="8">
      <c r="A8" s="3" t="inlineStr">
        <is>
          <t>BUSINESS COMBINATIONS</t>
        </is>
      </c>
    </row>
    <row r="9">
      <c r="A9" s="4" t="inlineStr">
        <is>
          <t>Business Combination, Consideration Transferred</t>
        </is>
      </c>
      <c r="B9" s="7" t="n">
        <v>47860</v>
      </c>
    </row>
    <row r="10">
      <c r="A10" s="4" t="inlineStr">
        <is>
          <t>Business Acquisition, Equity Interest Issued or Issuable, Number of Shares</t>
        </is>
      </c>
      <c r="B10" s="5" t="n">
        <v>2546967</v>
      </c>
    </row>
    <row r="11">
      <c r="A11" s="4" t="inlineStr">
        <is>
          <t>Payments to acquire businesses, gross</t>
        </is>
      </c>
      <c r="B11" s="7" t="n">
        <v>2</v>
      </c>
    </row>
    <row r="12">
      <c r="A12" s="4" t="inlineStr">
        <is>
          <t>Bargain purchase gain</t>
        </is>
      </c>
      <c r="B12" s="5" t="n">
        <v>-7835</v>
      </c>
    </row>
    <row r="13">
      <c r="A13" s="4" t="inlineStr">
        <is>
          <t>Business Acquisition Purchase Price Allocation Loans Receivable</t>
        </is>
      </c>
      <c r="B13" s="5" t="n">
        <v>394600</v>
      </c>
    </row>
    <row r="14">
      <c r="A14" s="4" t="inlineStr">
        <is>
          <t>Business Combination Recognized Assets Acquired and Liabilities Assumed, Discount on Loans Acquired</t>
        </is>
      </c>
      <c r="B14" s="5" t="n">
        <v>2300</v>
      </c>
    </row>
    <row r="15">
      <c r="A15" s="4" t="inlineStr">
        <is>
          <t>Business combination, acquisition related costs</t>
        </is>
      </c>
      <c r="E15" s="5" t="n">
        <v>2500</v>
      </c>
      <c r="F15" s="5" t="n">
        <v>257</v>
      </c>
    </row>
    <row r="16">
      <c r="A16" s="4" t="inlineStr">
        <is>
          <t>SWG | Core Deposits [Member]</t>
        </is>
      </c>
    </row>
    <row r="17">
      <c r="A17" s="3" t="inlineStr">
        <is>
          <t>BUSINESS COMBINATIONS</t>
        </is>
      </c>
    </row>
    <row r="18">
      <c r="A18" s="4" t="inlineStr">
        <is>
          <t>Finite-lived Intangible Assets Acquired</t>
        </is>
      </c>
      <c r="B18" s="7" t="n">
        <v>4600</v>
      </c>
    </row>
    <row r="19">
      <c r="A19" s="4" t="inlineStr">
        <is>
          <t>Acquired Finite-lived Intangible Assets, Weighted Average Useful Life</t>
        </is>
      </c>
      <c r="B19" s="4" t="inlineStr">
        <is>
          <t>10 years</t>
        </is>
      </c>
    </row>
    <row r="20">
      <c r="A20" s="4" t="inlineStr">
        <is>
          <t>First Florida Bancorp, Inc</t>
        </is>
      </c>
    </row>
    <row r="21">
      <c r="A21" s="3" t="inlineStr">
        <is>
          <t>BUSINESS COMBINATIONS</t>
        </is>
      </c>
    </row>
    <row r="22">
      <c r="A22" s="4" t="inlineStr">
        <is>
          <t>Business Combination, Consideration Transferred</t>
        </is>
      </c>
      <c r="C22" s="7" t="n">
        <v>89520</v>
      </c>
    </row>
    <row r="23">
      <c r="A23" s="4" t="inlineStr">
        <is>
          <t>Business Acquisition, Equity Interest Issued or Issuable, Number of Shares</t>
        </is>
      </c>
      <c r="C23" s="5" t="n">
        <v>1682889</v>
      </c>
    </row>
    <row r="24">
      <c r="A24" s="4" t="inlineStr">
        <is>
          <t>Payments to acquire businesses, gross</t>
        </is>
      </c>
      <c r="C24" s="7" t="n">
        <v>34100</v>
      </c>
    </row>
    <row r="25">
      <c r="A25" s="4" t="inlineStr">
        <is>
          <t>Goodwill, acquired during period</t>
        </is>
      </c>
      <c r="C25" s="5" t="n">
        <v>38400</v>
      </c>
    </row>
    <row r="26">
      <c r="A26" s="4" t="inlineStr">
        <is>
          <t>Business Acquisition Purchase Price Allocation Loans Receivable</t>
        </is>
      </c>
      <c r="C26" s="5" t="n">
        <v>248900</v>
      </c>
    </row>
    <row r="27">
      <c r="A27" s="4" t="inlineStr">
        <is>
          <t>Business Combination Recognized Assets Acquired and Liabilities Assumed, Discount on Loans Acquired</t>
        </is>
      </c>
      <c r="C27" s="5" t="n">
        <v>1700</v>
      </c>
    </row>
    <row r="28">
      <c r="A28" s="4" t="inlineStr">
        <is>
          <t>Business combination, acquisition related costs</t>
        </is>
      </c>
      <c r="E28" s="5" t="n">
        <v>668</v>
      </c>
      <c r="F28" s="5" t="n">
        <v>2400</v>
      </c>
    </row>
    <row r="29">
      <c r="A29" s="4" t="inlineStr">
        <is>
          <t>First Florida Bancorp, Inc | Reported Value Measurement [Member]</t>
        </is>
      </c>
    </row>
    <row r="30">
      <c r="A30" s="3" t="inlineStr">
        <is>
          <t>BUSINESS COMBINATIONS</t>
        </is>
      </c>
    </row>
    <row r="31">
      <c r="A31" s="4" t="inlineStr">
        <is>
          <t>Business Combination, Consideration Transferred</t>
        </is>
      </c>
      <c r="C31" s="5" t="n">
        <v>89520</v>
      </c>
    </row>
    <row r="32">
      <c r="A32" s="4" t="inlineStr">
        <is>
          <t>First Florida Bancorp, Inc | Changes Measurement [Member]</t>
        </is>
      </c>
    </row>
    <row r="33">
      <c r="A33" s="3" t="inlineStr">
        <is>
          <t>BUSINESS COMBINATIONS</t>
        </is>
      </c>
    </row>
    <row r="34">
      <c r="A34" s="4" t="inlineStr">
        <is>
          <t>Business Combination, Consideration Transferred</t>
        </is>
      </c>
      <c r="C34" s="5" t="n">
        <v>0</v>
      </c>
    </row>
    <row r="35">
      <c r="A35" s="4" t="inlineStr">
        <is>
          <t>First Florida Bancorp, Inc | Core Deposits [Member]</t>
        </is>
      </c>
    </row>
    <row r="36">
      <c r="A36" s="3" t="inlineStr">
        <is>
          <t>BUSINESS COMBINATIONS</t>
        </is>
      </c>
    </row>
    <row r="37">
      <c r="A37" s="4" t="inlineStr">
        <is>
          <t>Finite-lived Intangible Assets Acquired</t>
        </is>
      </c>
      <c r="C37" s="7" t="n">
        <v>3700</v>
      </c>
    </row>
    <row r="38">
      <c r="A38" s="4" t="inlineStr">
        <is>
          <t>Acquired Finite-lived Intangible Assets, Weighted Average Useful Life</t>
        </is>
      </c>
      <c r="C38" s="4" t="inlineStr">
        <is>
          <t>10 years</t>
        </is>
      </c>
    </row>
    <row r="39">
      <c r="A39" s="4" t="inlineStr">
        <is>
          <t>FPB</t>
        </is>
      </c>
    </row>
    <row r="40">
      <c r="A40" s="3" t="inlineStr">
        <is>
          <t>BUSINESS COMBINATIONS</t>
        </is>
      </c>
    </row>
    <row r="41">
      <c r="A41" s="4" t="inlineStr">
        <is>
          <t>Business Combination, Consideration Transferred</t>
        </is>
      </c>
      <c r="D41" s="7" t="n">
        <v>78200</v>
      </c>
    </row>
    <row r="42">
      <c r="A42" s="4" t="inlineStr">
        <is>
          <t>Business Acquisition, Equity Interest Issued or Issuable, Number of Shares</t>
        </is>
      </c>
      <c r="D42" s="5" t="n">
        <v>2377501</v>
      </c>
    </row>
    <row r="43">
      <c r="A43" s="4" t="inlineStr">
        <is>
          <t>Payments to acquire businesses, gross</t>
        </is>
      </c>
      <c r="D43" s="7" t="n">
        <v>5000</v>
      </c>
    </row>
    <row r="44">
      <c r="A44" s="4" t="inlineStr">
        <is>
          <t>Goodwill, acquired during period</t>
        </is>
      </c>
      <c r="D44" s="5" t="n">
        <v>28800</v>
      </c>
    </row>
    <row r="45">
      <c r="A45" s="4" t="inlineStr">
        <is>
          <t>Business Acquisition Purchase Price Allocation Loans Receivable</t>
        </is>
      </c>
      <c r="D45" s="5" t="n">
        <v>247800</v>
      </c>
    </row>
    <row r="46">
      <c r="A46" s="4" t="inlineStr">
        <is>
          <t>Business Combination Recognized Assets Acquired and Liabilities Assumed, Discount on Loans Acquired</t>
        </is>
      </c>
      <c r="D46" s="5" t="n">
        <v>3100</v>
      </c>
    </row>
    <row r="47">
      <c r="A47" s="4" t="inlineStr">
        <is>
          <t>Business combination, acquisition related costs</t>
        </is>
      </c>
      <c r="E47" s="7" t="n">
        <v>77</v>
      </c>
      <c r="F47" s="7" t="n">
        <v>2300</v>
      </c>
    </row>
    <row r="48">
      <c r="A48" s="4" t="inlineStr">
        <is>
          <t>FPB | Core Deposits [Member]</t>
        </is>
      </c>
    </row>
    <row r="49">
      <c r="A49" s="3" t="inlineStr">
        <is>
          <t>BUSINESS COMBINATIONS</t>
        </is>
      </c>
    </row>
    <row r="50">
      <c r="A50" s="4" t="inlineStr">
        <is>
          <t>Finite-lived Intangible Assets Acquired</t>
        </is>
      </c>
      <c r="D50" s="7" t="n">
        <v>6600</v>
      </c>
    </row>
    <row r="51">
      <c r="A51" s="4" t="inlineStr">
        <is>
          <t>Acquired Finite-lived Intangible Assets, Weighted Average Useful Life</t>
        </is>
      </c>
      <c r="D51"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46" customWidth="1" min="5" max="5"/>
    <col width="15" customWidth="1" min="6" max="6"/>
    <col width="14" customWidth="1" min="7" max="7"/>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eginning Balance at Dec. 31, 2017</t>
        </is>
      </c>
      <c r="B2" s="7" t="n">
        <v>11193000</v>
      </c>
      <c r="C2" s="7" t="n">
        <v>158456000</v>
      </c>
      <c r="D2" s="7" t="n">
        <v>53721000</v>
      </c>
      <c r="E2" s="7" t="n">
        <v>-438000</v>
      </c>
      <c r="F2" s="7" t="n">
        <v>-464000</v>
      </c>
      <c r="G2" s="7" t="n">
        <v>222468000</v>
      </c>
    </row>
    <row r="3">
      <c r="A3" s="4" t="inlineStr">
        <is>
          <t>Beginning Balance (in shares) at Dec. 31, 2017</t>
        </is>
      </c>
      <c r="B3" s="5" t="n">
        <v>11192401</v>
      </c>
      <c r="F3" s="5" t="n">
        <v>-26494</v>
      </c>
    </row>
    <row r="4">
      <c r="A4" s="4" t="inlineStr">
        <is>
          <t>Net income</t>
        </is>
      </c>
      <c r="B4" s="7" t="n">
        <v>0</v>
      </c>
      <c r="C4" s="5" t="n">
        <v>0</v>
      </c>
      <c r="D4" s="5" t="n">
        <v>21225000</v>
      </c>
      <c r="E4" s="5" t="n">
        <v>0</v>
      </c>
      <c r="F4" s="7" t="n">
        <v>0</v>
      </c>
      <c r="G4" s="5" t="n">
        <v>21225000</v>
      </c>
    </row>
    <row r="5">
      <c r="A5" s="4" t="inlineStr">
        <is>
          <t>Other comprehensive income</t>
        </is>
      </c>
      <c r="B5" s="5" t="n">
        <v>0</v>
      </c>
      <c r="C5" s="5" t="n">
        <v>0</v>
      </c>
      <c r="D5" s="5" t="n">
        <v>0</v>
      </c>
      <c r="E5" s="5" t="n">
        <v>-1358000</v>
      </c>
      <c r="F5" s="5" t="n">
        <v>0</v>
      </c>
      <c r="G5" s="5" t="n">
        <v>-1358000</v>
      </c>
    </row>
    <row r="6">
      <c r="A6" s="4" t="inlineStr">
        <is>
          <t>Dividends on common stock</t>
        </is>
      </c>
      <c r="B6" s="5" t="n">
        <v>0</v>
      </c>
      <c r="C6" s="5" t="n">
        <v>0</v>
      </c>
      <c r="D6" s="5" t="n">
        <v>-2600000</v>
      </c>
      <c r="E6" s="5" t="n">
        <v>0</v>
      </c>
      <c r="F6" s="5" t="n">
        <v>0</v>
      </c>
      <c r="G6" s="5" t="n">
        <v>-2600000</v>
      </c>
    </row>
    <row r="7">
      <c r="A7" s="4" t="inlineStr">
        <is>
          <t>Issuance of shares for Southwest acquisition</t>
        </is>
      </c>
      <c r="B7" s="7" t="n">
        <v>1134000</v>
      </c>
      <c r="C7" s="5" t="n">
        <v>34871000</v>
      </c>
      <c r="D7" s="5" t="n">
        <v>0</v>
      </c>
      <c r="E7" s="5" t="n">
        <v>0</v>
      </c>
      <c r="F7" s="5" t="n">
        <v>0</v>
      </c>
      <c r="G7" s="5" t="n">
        <v>36005000</v>
      </c>
    </row>
    <row r="8">
      <c r="A8" s="4" t="inlineStr">
        <is>
          <t>Issuance of shares for Southwest acquisition (in shares)</t>
        </is>
      </c>
      <c r="B8" s="5" t="n">
        <v>1134010</v>
      </c>
    </row>
    <row r="9">
      <c r="A9" s="4" t="inlineStr">
        <is>
          <t>Issuance of shares for Sunshine acquisition</t>
        </is>
      </c>
      <c r="B9" s="7" t="n">
        <v>726000</v>
      </c>
      <c r="C9" s="5" t="n">
        <v>22702000</v>
      </c>
      <c r="D9" s="5" t="n">
        <v>0</v>
      </c>
      <c r="E9" s="5" t="n">
        <v>0</v>
      </c>
      <c r="F9" s="5" t="n">
        <v>0</v>
      </c>
      <c r="G9" s="5" t="n">
        <v>23428000</v>
      </c>
    </row>
    <row r="10">
      <c r="A10" s="4" t="inlineStr">
        <is>
          <t>Issuance of shares for Sunshine acquisition (in shares)</t>
        </is>
      </c>
      <c r="B10" s="5" t="n">
        <v>726461</v>
      </c>
    </row>
    <row r="11">
      <c r="A11" s="4" t="inlineStr">
        <is>
          <t>Issuance of shares for FMB acquisition</t>
        </is>
      </c>
      <c r="B11" s="7" t="n">
        <v>1763000</v>
      </c>
      <c r="C11" s="5" t="n">
        <v>61777000</v>
      </c>
      <c r="D11" s="5" t="n">
        <v>0</v>
      </c>
      <c r="E11" s="5" t="n">
        <v>0</v>
      </c>
      <c r="F11" s="5" t="n">
        <v>0</v>
      </c>
      <c r="G11" s="5" t="n">
        <v>63540000</v>
      </c>
    </row>
    <row r="12">
      <c r="A12" s="4" t="inlineStr">
        <is>
          <t>Issuance of shares for FMB acquisition (in shares)</t>
        </is>
      </c>
      <c r="B12" s="5" t="n">
        <v>1763042</v>
      </c>
    </row>
    <row r="13">
      <c r="A13" s="4" t="inlineStr">
        <is>
          <t>Issuance of restricted stock grant</t>
        </is>
      </c>
      <c r="B13" s="7" t="n">
        <v>61000</v>
      </c>
      <c r="C13" s="5" t="n">
        <v>-61000</v>
      </c>
      <c r="D13" s="5" t="n">
        <v>0</v>
      </c>
      <c r="E13" s="5" t="n">
        <v>0</v>
      </c>
      <c r="F13" s="5" t="n">
        <v>0</v>
      </c>
      <c r="G13" s="5" t="n">
        <v>0</v>
      </c>
    </row>
    <row r="14">
      <c r="A14" s="4" t="inlineStr">
        <is>
          <t>Issuance of restricted stock grant (in shares)</t>
        </is>
      </c>
      <c r="B14" s="5" t="n">
        <v>60984</v>
      </c>
    </row>
    <row r="15">
      <c r="A15" s="4" t="inlineStr">
        <is>
          <t>Expenses associated with common stock issuance</t>
        </is>
      </c>
      <c r="B15" s="7" t="n">
        <v>0</v>
      </c>
      <c r="C15" s="5" t="n">
        <v>-237000</v>
      </c>
      <c r="D15" s="5" t="n">
        <v>0</v>
      </c>
      <c r="E15" s="5" t="n">
        <v>0</v>
      </c>
      <c r="F15" s="5" t="n">
        <v>0</v>
      </c>
      <c r="G15" s="5" t="n">
        <v>-237000</v>
      </c>
    </row>
    <row r="16">
      <c r="A16" s="4" t="inlineStr">
        <is>
          <t>Restricted stock grant forfeited</t>
        </is>
      </c>
      <c r="B16" s="7" t="n">
        <v>-19000</v>
      </c>
      <c r="C16" s="5" t="n">
        <v>19000</v>
      </c>
      <c r="D16" s="5" t="n">
        <v>0</v>
      </c>
      <c r="E16" s="5" t="n">
        <v>0</v>
      </c>
      <c r="F16" s="5" t="n">
        <v>0</v>
      </c>
      <c r="G16" s="5" t="n">
        <v>0</v>
      </c>
    </row>
    <row r="17">
      <c r="A17" s="4" t="inlineStr">
        <is>
          <t>Restricted stock grant forfeited (in shares)</t>
        </is>
      </c>
      <c r="B17" s="5" t="n">
        <v>-19236</v>
      </c>
    </row>
    <row r="18">
      <c r="A18" s="4" t="inlineStr">
        <is>
          <t>Compensation expense</t>
        </is>
      </c>
      <c r="B18" s="7" t="n">
        <v>0</v>
      </c>
      <c r="C18" s="5" t="n">
        <v>1154000</v>
      </c>
      <c r="D18" s="5" t="n">
        <v>0</v>
      </c>
      <c r="E18" s="5" t="n">
        <v>0</v>
      </c>
      <c r="F18" s="5" t="n">
        <v>0</v>
      </c>
      <c r="G18" s="5" t="n">
        <v>1154000</v>
      </c>
    </row>
    <row r="19">
      <c r="A19" s="4" t="inlineStr">
        <is>
          <t>ASU 2016-01 Implementation</t>
        </is>
      </c>
      <c r="B19" s="5" t="n">
        <v>0</v>
      </c>
      <c r="C19" s="5" t="n">
        <v>0</v>
      </c>
      <c r="D19" s="5" t="n">
        <v>-348000</v>
      </c>
      <c r="E19" s="5" t="n">
        <v>0</v>
      </c>
      <c r="F19" s="5" t="n">
        <v>0</v>
      </c>
      <c r="G19" s="5" t="n">
        <v>-348000</v>
      </c>
    </row>
    <row r="20">
      <c r="A20" s="4" t="inlineStr">
        <is>
          <t>Repurchase of restricted stock for payment of taxes</t>
        </is>
      </c>
      <c r="B20" s="7" t="n">
        <v>-1000</v>
      </c>
      <c r="C20" s="5" t="n">
        <v>-22000</v>
      </c>
      <c r="D20" s="5" t="n">
        <v>0</v>
      </c>
      <c r="E20" s="5" t="n">
        <v>0</v>
      </c>
      <c r="F20" s="5" t="n">
        <v>0</v>
      </c>
      <c r="G20" s="5" t="n">
        <v>-23000</v>
      </c>
    </row>
    <row r="21">
      <c r="A21" s="4" t="inlineStr">
        <is>
          <t>Repurchase of restricted stock for payment of taxes (in shares)</t>
        </is>
      </c>
      <c r="B21" s="5" t="n">
        <v>-570</v>
      </c>
    </row>
    <row r="22">
      <c r="A22" s="4" t="inlineStr">
        <is>
          <t>Ending Balance at Dec. 31, 2018</t>
        </is>
      </c>
      <c r="B22" s="7" t="n">
        <v>14857000</v>
      </c>
      <c r="C22" s="5" t="n">
        <v>278659000</v>
      </c>
      <c r="D22" s="5" t="n">
        <v>71998000</v>
      </c>
      <c r="E22" s="5" t="n">
        <v>-1796000</v>
      </c>
      <c r="F22" s="7" t="n">
        <v>-464000</v>
      </c>
      <c r="G22" s="5" t="n">
        <v>363254000</v>
      </c>
    </row>
    <row r="23">
      <c r="A23" s="4" t="inlineStr">
        <is>
          <t>Ending Balance (in shares) at Dec. 31, 2018</t>
        </is>
      </c>
      <c r="B23" s="5" t="n">
        <v>14857092</v>
      </c>
      <c r="F23" s="5" t="n">
        <v>-26494</v>
      </c>
    </row>
    <row r="24">
      <c r="A24" s="4" t="inlineStr">
        <is>
          <t>Net income</t>
        </is>
      </c>
      <c r="B24" s="7" t="n">
        <v>0</v>
      </c>
      <c r="C24" s="5" t="n">
        <v>0</v>
      </c>
      <c r="D24" s="5" t="n">
        <v>43745000</v>
      </c>
      <c r="E24" s="5" t="n">
        <v>0</v>
      </c>
      <c r="F24" s="7" t="n">
        <v>0</v>
      </c>
      <c r="G24" s="5" t="n">
        <v>43745000</v>
      </c>
    </row>
    <row r="25">
      <c r="A25" s="4" t="inlineStr">
        <is>
          <t>Common stock repurchased</t>
        </is>
      </c>
      <c r="B25" s="5" t="n">
        <v>0</v>
      </c>
      <c r="C25" s="5" t="n">
        <v>0</v>
      </c>
      <c r="D25" s="5" t="n">
        <v>0</v>
      </c>
      <c r="E25" s="5" t="n">
        <v>0</v>
      </c>
      <c r="F25" s="7" t="n">
        <v>-5229000</v>
      </c>
      <c r="G25" s="5" t="n">
        <v>-5229000</v>
      </c>
    </row>
    <row r="26">
      <c r="A26" s="4" t="inlineStr">
        <is>
          <t>Common stock repurchased (in shares)</t>
        </is>
      </c>
      <c r="F26" s="5" t="n">
        <v>-168188</v>
      </c>
    </row>
    <row r="27">
      <c r="A27" s="4" t="inlineStr">
        <is>
          <t>Other comprehensive income</t>
        </is>
      </c>
      <c r="B27" s="5" t="n">
        <v>0</v>
      </c>
      <c r="C27" s="5" t="n">
        <v>0</v>
      </c>
      <c r="D27" s="5" t="n">
        <v>0</v>
      </c>
      <c r="E27" s="5" t="n">
        <v>11885000</v>
      </c>
      <c r="F27" s="7" t="n">
        <v>0</v>
      </c>
      <c r="G27" s="5" t="n">
        <v>11885000</v>
      </c>
    </row>
    <row r="28">
      <c r="A28" s="4" t="inlineStr">
        <is>
          <t>Dividends on common stock</t>
        </is>
      </c>
      <c r="B28" s="5" t="n">
        <v>0</v>
      </c>
      <c r="C28" s="5" t="n">
        <v>0</v>
      </c>
      <c r="D28" s="5" t="n">
        <v>-5283000</v>
      </c>
      <c r="E28" s="5" t="n">
        <v>0</v>
      </c>
      <c r="F28" s="5" t="n">
        <v>0</v>
      </c>
      <c r="G28" s="5" t="n">
        <v>-5283000</v>
      </c>
    </row>
    <row r="29">
      <c r="A29" s="4" t="inlineStr">
        <is>
          <t>Issuance of shares for FPB acquisition</t>
        </is>
      </c>
      <c r="B29" s="7" t="n">
        <v>2378000</v>
      </c>
      <c r="C29" s="5" t="n">
        <v>75842000</v>
      </c>
      <c r="D29" s="5" t="n">
        <v>0</v>
      </c>
      <c r="E29" s="5" t="n">
        <v>0</v>
      </c>
      <c r="F29" s="5" t="n">
        <v>0</v>
      </c>
      <c r="G29" s="5" t="n">
        <v>78220000</v>
      </c>
    </row>
    <row r="30">
      <c r="A30" s="4" t="inlineStr">
        <is>
          <t>Issuance of shares for FPB acquisition (in shares)</t>
        </is>
      </c>
      <c r="B30" s="5" t="n">
        <v>2377501</v>
      </c>
    </row>
    <row r="31">
      <c r="A31" s="4" t="inlineStr">
        <is>
          <t>Issuance of shares for FFB acquisition</t>
        </is>
      </c>
      <c r="B31" s="7" t="n">
        <v>1683000</v>
      </c>
      <c r="C31" s="5" t="n">
        <v>53785000</v>
      </c>
      <c r="D31" s="5" t="n">
        <v>0</v>
      </c>
      <c r="E31" s="5" t="n">
        <v>0</v>
      </c>
      <c r="F31" s="5" t="n">
        <v>0</v>
      </c>
      <c r="G31" s="5" t="n">
        <v>55468000</v>
      </c>
    </row>
    <row r="32">
      <c r="A32" s="4" t="inlineStr">
        <is>
          <t>Issuance of shares for FFB acquisition (in shares)</t>
        </is>
      </c>
      <c r="B32" s="5" t="n">
        <v>1682889</v>
      </c>
    </row>
    <row r="33">
      <c r="A33" s="4" t="inlineStr">
        <is>
          <t>Issuance of restricted stock grant</t>
        </is>
      </c>
      <c r="B33" s="7" t="n">
        <v>89000</v>
      </c>
      <c r="C33" s="5" t="n">
        <v>-89000</v>
      </c>
      <c r="D33" s="5" t="n">
        <v>0</v>
      </c>
      <c r="E33" s="5" t="n">
        <v>0</v>
      </c>
      <c r="F33" s="5" t="n">
        <v>0</v>
      </c>
      <c r="G33" s="5" t="n">
        <v>0</v>
      </c>
    </row>
    <row r="34">
      <c r="A34" s="4" t="inlineStr">
        <is>
          <t>Issuance of restricted stock grant (in shares)</t>
        </is>
      </c>
      <c r="B34" s="5" t="n">
        <v>89315</v>
      </c>
    </row>
    <row r="35">
      <c r="A35" s="4" t="inlineStr">
        <is>
          <t>Restricted stock grant forfeited</t>
        </is>
      </c>
      <c r="B35" s="7" t="n">
        <v>-8000</v>
      </c>
      <c r="C35" s="5" t="n">
        <v>8000</v>
      </c>
      <c r="D35" s="5" t="n">
        <v>0</v>
      </c>
      <c r="E35" s="5" t="n">
        <v>0</v>
      </c>
      <c r="F35" s="5" t="n">
        <v>0</v>
      </c>
      <c r="G35" s="5" t="n">
        <v>0</v>
      </c>
    </row>
    <row r="36">
      <c r="A36" s="4" t="inlineStr">
        <is>
          <t>Restricted stock grant forfeited (in shares)</t>
        </is>
      </c>
      <c r="B36" s="5" t="n">
        <v>-7931</v>
      </c>
    </row>
    <row r="37">
      <c r="A37" s="4" t="inlineStr">
        <is>
          <t>Compensation expense</t>
        </is>
      </c>
      <c r="B37" s="7" t="n">
        <v>0</v>
      </c>
      <c r="C37" s="5" t="n">
        <v>1661000</v>
      </c>
      <c r="D37" s="5" t="n">
        <v>0</v>
      </c>
      <c r="E37" s="5" t="n">
        <v>0</v>
      </c>
      <c r="F37" s="5" t="n">
        <v>0</v>
      </c>
      <c r="G37" s="5" t="n">
        <v>1661000</v>
      </c>
    </row>
    <row r="38">
      <c r="A38" s="4" t="inlineStr">
        <is>
          <t>Repurchase of restricted stock for payment of taxes</t>
        </is>
      </c>
      <c r="B38" s="7" t="n">
        <v>-2000</v>
      </c>
      <c r="C38" s="5" t="n">
        <v>-61000</v>
      </c>
      <c r="D38" s="5" t="n">
        <v>0</v>
      </c>
      <c r="E38" s="5" t="n">
        <v>0</v>
      </c>
      <c r="F38" s="5" t="n">
        <v>0</v>
      </c>
      <c r="G38" s="5" t="n">
        <v>-63000</v>
      </c>
    </row>
    <row r="39">
      <c r="A39" s="4" t="inlineStr">
        <is>
          <t>Repurchase of restricted stock for payment of taxes (in shares)</t>
        </is>
      </c>
      <c r="B39" s="5" t="n">
        <v>-1918</v>
      </c>
    </row>
    <row r="40">
      <c r="A40" s="4" t="inlineStr">
        <is>
          <t>Ending Balance at Dec. 31, 2019</t>
        </is>
      </c>
      <c r="B40" s="7" t="n">
        <v>18997000</v>
      </c>
      <c r="C40" s="5" t="n">
        <v>409805000</v>
      </c>
      <c r="D40" s="5" t="n">
        <v>110460000</v>
      </c>
      <c r="E40" s="5" t="n">
        <v>10089000</v>
      </c>
      <c r="F40" s="7" t="n">
        <v>-194682</v>
      </c>
      <c r="G40" s="5" t="n">
        <v>543658000</v>
      </c>
    </row>
    <row r="41">
      <c r="A41" s="4" t="inlineStr">
        <is>
          <t>Ending Balance (in shares) at Dec. 31, 2019</t>
        </is>
      </c>
      <c r="B41" s="5" t="n">
        <v>18996948</v>
      </c>
      <c r="F41" s="5" t="n">
        <v>-5693000</v>
      </c>
    </row>
    <row r="42">
      <c r="A42" s="4" t="inlineStr">
        <is>
          <t>Net income</t>
        </is>
      </c>
      <c r="B42" s="7" t="n">
        <v>0</v>
      </c>
      <c r="C42" s="5" t="n">
        <v>0</v>
      </c>
      <c r="D42" s="5" t="n">
        <v>52505000</v>
      </c>
      <c r="E42" s="5" t="n">
        <v>0</v>
      </c>
      <c r="F42" s="7" t="n">
        <v>0</v>
      </c>
      <c r="G42" s="5" t="n">
        <v>52505000</v>
      </c>
    </row>
    <row r="43">
      <c r="A43" s="4" t="inlineStr">
        <is>
          <t>Common stock repurchased</t>
        </is>
      </c>
      <c r="B43" s="5" t="n">
        <v>0</v>
      </c>
      <c r="C43" s="5" t="n">
        <v>0</v>
      </c>
      <c r="D43" s="5" t="n">
        <v>0</v>
      </c>
      <c r="E43" s="5" t="n">
        <v>0</v>
      </c>
      <c r="F43" s="7" t="n">
        <v>-8067000</v>
      </c>
      <c r="G43" s="5" t="n">
        <v>-8067000</v>
      </c>
    </row>
    <row r="44">
      <c r="A44" s="4" t="inlineStr">
        <is>
          <t>Common stock repurchased (in shares)</t>
        </is>
      </c>
      <c r="F44" s="5" t="n">
        <v>-289302</v>
      </c>
    </row>
    <row r="45">
      <c r="A45" s="4" t="inlineStr">
        <is>
          <t>Other comprehensive income</t>
        </is>
      </c>
      <c r="B45" s="5" t="n">
        <v>0</v>
      </c>
      <c r="C45" s="5" t="n">
        <v>0</v>
      </c>
      <c r="D45" s="5" t="n">
        <v>0</v>
      </c>
      <c r="E45" s="5" t="n">
        <v>15727000</v>
      </c>
      <c r="F45" s="7" t="n">
        <v>0</v>
      </c>
      <c r="G45" s="5" t="n">
        <v>15727000</v>
      </c>
    </row>
    <row r="46">
      <c r="A46" s="4" t="inlineStr">
        <is>
          <t>Dividends on common stock</t>
        </is>
      </c>
      <c r="B46" s="5" t="n">
        <v>0</v>
      </c>
      <c r="C46" s="5" t="n">
        <v>0</v>
      </c>
      <c r="D46" s="5" t="n">
        <v>-8724000</v>
      </c>
      <c r="E46" s="5" t="n">
        <v>0</v>
      </c>
      <c r="F46" s="5" t="n">
        <v>0</v>
      </c>
      <c r="G46" s="5" t="n">
        <v>-8724000</v>
      </c>
    </row>
    <row r="47">
      <c r="A47" s="4" t="inlineStr">
        <is>
          <t>Issuance of shares for SWG acquisition</t>
        </is>
      </c>
      <c r="B47" s="7" t="n">
        <v>2547000</v>
      </c>
      <c r="C47" s="5" t="n">
        <v>45311000</v>
      </c>
      <c r="D47" s="5" t="n">
        <v>0</v>
      </c>
      <c r="E47" s="5" t="n">
        <v>0</v>
      </c>
      <c r="F47" s="5" t="n">
        <v>0</v>
      </c>
      <c r="G47" s="5" t="n">
        <v>47858000</v>
      </c>
    </row>
    <row r="48">
      <c r="A48" s="4" t="inlineStr">
        <is>
          <t>Issuance of shares for SWG acquisition (in shares)</t>
        </is>
      </c>
      <c r="B48" s="5" t="n">
        <v>2546967</v>
      </c>
    </row>
    <row r="49">
      <c r="A49" s="4" t="inlineStr">
        <is>
          <t>Issuance of restricted stock grant</t>
        </is>
      </c>
      <c r="B49" s="7" t="n">
        <v>78000</v>
      </c>
      <c r="C49" s="5" t="n">
        <v>-78000</v>
      </c>
      <c r="D49" s="5" t="n">
        <v>0</v>
      </c>
      <c r="E49" s="5" t="n">
        <v>0</v>
      </c>
      <c r="F49" s="5" t="n">
        <v>0</v>
      </c>
      <c r="G49" s="5" t="n">
        <v>0</v>
      </c>
    </row>
    <row r="50">
      <c r="A50" s="4" t="inlineStr">
        <is>
          <t>Issuance of restricted stock grant (in shares)</t>
        </is>
      </c>
      <c r="B50" s="5" t="n">
        <v>78189</v>
      </c>
    </row>
    <row r="51">
      <c r="A51" s="4" t="inlineStr">
        <is>
          <t>Restricted stock grant forfeited</t>
        </is>
      </c>
      <c r="B51" s="7" t="n">
        <v>-7000</v>
      </c>
      <c r="C51" s="5" t="n">
        <v>7000</v>
      </c>
      <c r="D51" s="5" t="n">
        <v>0</v>
      </c>
      <c r="E51" s="5" t="n">
        <v>0</v>
      </c>
      <c r="F51" s="5" t="n">
        <v>0</v>
      </c>
      <c r="G51" s="5" t="n">
        <v>0</v>
      </c>
    </row>
    <row r="52">
      <c r="A52" s="4" t="inlineStr">
        <is>
          <t>Restricted stock grant forfeited (in shares)</t>
        </is>
      </c>
      <c r="B52" s="5" t="n">
        <v>-7421</v>
      </c>
    </row>
    <row r="53">
      <c r="A53" s="4" t="inlineStr">
        <is>
          <t>Compensation expense</t>
        </is>
      </c>
      <c r="B53" s="7" t="n">
        <v>0</v>
      </c>
      <c r="C53" s="5" t="n">
        <v>2352000</v>
      </c>
      <c r="D53" s="5" t="n">
        <v>0</v>
      </c>
      <c r="E53" s="5" t="n">
        <v>0</v>
      </c>
      <c r="F53" s="5" t="n">
        <v>0</v>
      </c>
      <c r="G53" s="5" t="n">
        <v>2352000</v>
      </c>
    </row>
    <row r="54">
      <c r="A54" s="4" t="inlineStr">
        <is>
          <t>Repurchase of restricted stock for payment of taxes</t>
        </is>
      </c>
      <c r="B54" s="7" t="n">
        <v>-16000</v>
      </c>
      <c r="C54" s="5" t="n">
        <v>-478000</v>
      </c>
      <c r="D54" s="5" t="n">
        <v>0</v>
      </c>
      <c r="E54" s="5" t="n">
        <v>0</v>
      </c>
      <c r="F54" s="5" t="n">
        <v>0</v>
      </c>
      <c r="G54" s="5" t="n">
        <v>-494000</v>
      </c>
    </row>
    <row r="55">
      <c r="A55" s="4" t="inlineStr">
        <is>
          <t>Repurchase of restricted stock for payment of taxes (in shares)</t>
        </is>
      </c>
      <c r="B55" s="5" t="n">
        <v>-15690</v>
      </c>
    </row>
    <row r="56">
      <c r="A56" s="4" t="inlineStr">
        <is>
          <t>Ending Balance at Dec. 31, 2020</t>
        </is>
      </c>
      <c r="B56" s="7" t="n">
        <v>21599000</v>
      </c>
      <c r="C56" s="7" t="n">
        <v>456919000</v>
      </c>
      <c r="D56" s="7" t="n">
        <v>154241000</v>
      </c>
      <c r="E56" s="7" t="n">
        <v>25816000</v>
      </c>
      <c r="F56" s="7" t="n">
        <v>-13760000</v>
      </c>
      <c r="G56" s="7" t="n">
        <v>644815000</v>
      </c>
    </row>
    <row r="57">
      <c r="A57" s="4" t="inlineStr">
        <is>
          <t>Ending Balance (in shares) at Dec. 31, 2020</t>
        </is>
      </c>
      <c r="B57" s="5" t="n">
        <v>21598993</v>
      </c>
      <c r="F57" s="5" t="n">
        <v>-4839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Additional Information (Details) $ in Millions</t>
        </is>
      </c>
      <c r="B1" s="2" t="inlineStr">
        <is>
          <t>Dec. 31, 2020USD ($)security</t>
        </is>
      </c>
      <c r="C1" s="2" t="inlineStr">
        <is>
          <t>Dec. 31, 2019USD ($)security</t>
        </is>
      </c>
    </row>
    <row r="2">
      <c r="A2" s="3" t="inlineStr">
        <is>
          <t>SECURITIES</t>
        </is>
      </c>
    </row>
    <row r="3">
      <c r="A3" s="4" t="inlineStr">
        <is>
          <t>Carrying value of securities pledged to public deposits | $</t>
        </is>
      </c>
      <c r="B3" s="7" t="n">
        <v>576</v>
      </c>
      <c r="C3" s="7" t="n">
        <v>447</v>
      </c>
    </row>
    <row r="4">
      <c r="A4" s="4" t="inlineStr">
        <is>
          <t>Number of securities in the portfolio that were in an unrealized loss position | security</t>
        </is>
      </c>
      <c r="B4" s="5" t="n">
        <v>71</v>
      </c>
      <c r="C4" s="5" t="n">
        <v>1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mortized Cost and Fair Value of Available-For-Sale Securities and Held-To-Maturity Securities (Details) - USD ($) $ in Thousands</t>
        </is>
      </c>
      <c r="B1" s="2" t="inlineStr">
        <is>
          <t>12 Months Ended</t>
        </is>
      </c>
    </row>
    <row r="2">
      <c r="B2" s="2" t="inlineStr">
        <is>
          <t>Dec. 31, 2020</t>
        </is>
      </c>
      <c r="C2" s="2" t="inlineStr">
        <is>
          <t>Dec. 31, 2019</t>
        </is>
      </c>
    </row>
    <row r="3">
      <c r="A3" s="3" t="inlineStr">
        <is>
          <t>Schedule of Trading Securities and Other Trading Assets [Line Items]</t>
        </is>
      </c>
    </row>
    <row r="4">
      <c r="A4" s="4" t="inlineStr">
        <is>
          <t>Available-for-sale Securities, Amortized Cost</t>
        </is>
      </c>
      <c r="B4" s="7" t="n">
        <v>987622</v>
      </c>
      <c r="C4" s="7" t="n">
        <v>751591</v>
      </c>
    </row>
    <row r="5">
      <c r="A5" s="4" t="inlineStr">
        <is>
          <t>Available-for-sale Securities, Gross Unrealized Gains</t>
        </is>
      </c>
      <c r="B5" s="5" t="n">
        <v>35045</v>
      </c>
      <c r="C5" s="5" t="n">
        <v>14419</v>
      </c>
    </row>
    <row r="6">
      <c r="A6" s="4" t="inlineStr">
        <is>
          <t>Available-for-sale Securities, Gross Unrealized Losses</t>
        </is>
      </c>
      <c r="B6" s="5" t="n">
        <v>485</v>
      </c>
      <c r="C6" s="5" t="n">
        <v>923</v>
      </c>
    </row>
    <row r="7">
      <c r="A7" s="4" t="inlineStr">
        <is>
          <t>Available-for-sale securities, Fair Value</t>
        </is>
      </c>
      <c r="B7" s="5" t="n">
        <v>1022182</v>
      </c>
      <c r="C7" s="5" t="n">
        <v>765087</v>
      </c>
    </row>
    <row r="8">
      <c r="A8" s="4" t="inlineStr">
        <is>
          <t>U.S Treasury</t>
        </is>
      </c>
    </row>
    <row r="9">
      <c r="A9" s="3" t="inlineStr">
        <is>
          <t>Schedule of Trading Securities and Other Trading Assets [Line Items]</t>
        </is>
      </c>
    </row>
    <row r="10">
      <c r="A10" s="4" t="inlineStr">
        <is>
          <t>Available-for-sale Securities, Amortized Cost</t>
        </is>
      </c>
      <c r="B10" s="5" t="n">
        <v>9063</v>
      </c>
      <c r="C10" s="5" t="n">
        <v>4967</v>
      </c>
    </row>
    <row r="11">
      <c r="A11" s="4" t="inlineStr">
        <is>
          <t>Available-for-sale Securities, Gross Unrealized Gains</t>
        </is>
      </c>
      <c r="B11" s="5" t="n">
        <v>320</v>
      </c>
      <c r="C11" s="5" t="n">
        <v>0</v>
      </c>
    </row>
    <row r="12">
      <c r="A12" s="4" t="inlineStr">
        <is>
          <t>Available-for-sale Securities, Gross Unrealized Losses</t>
        </is>
      </c>
      <c r="B12" s="5" t="n">
        <v>0</v>
      </c>
      <c r="C12" s="5" t="n">
        <v>73</v>
      </c>
    </row>
    <row r="13">
      <c r="A13" s="4" t="inlineStr">
        <is>
          <t>Available-for-sale securities, Fair Value</t>
        </is>
      </c>
      <c r="B13" s="5" t="n">
        <v>9383</v>
      </c>
      <c r="C13" s="5" t="n">
        <v>4894</v>
      </c>
    </row>
    <row r="14">
      <c r="A14" s="4" t="inlineStr">
        <is>
          <t>Obligations of U.S. government agencies and sponsored entities</t>
        </is>
      </c>
    </row>
    <row r="15">
      <c r="A15" s="3" t="inlineStr">
        <is>
          <t>Schedule of Trading Securities and Other Trading Assets [Line Items]</t>
        </is>
      </c>
    </row>
    <row r="16">
      <c r="A16" s="4" t="inlineStr">
        <is>
          <t>Available-for-sale Securities, Amortized Cost</t>
        </is>
      </c>
      <c r="B16" s="5" t="n">
        <v>97107</v>
      </c>
      <c r="C16" s="5" t="n">
        <v>76699</v>
      </c>
    </row>
    <row r="17">
      <c r="A17" s="4" t="inlineStr">
        <is>
          <t>Available-for-sale Securities, Gross Unrealized Gains</t>
        </is>
      </c>
      <c r="B17" s="5" t="n">
        <v>3130</v>
      </c>
      <c r="C17" s="5" t="n">
        <v>1475</v>
      </c>
    </row>
    <row r="18">
      <c r="A18" s="4" t="inlineStr">
        <is>
          <t>Available-for-sale Securities, Gross Unrealized Losses</t>
        </is>
      </c>
      <c r="B18" s="5" t="n">
        <v>67</v>
      </c>
      <c r="C18" s="5" t="n">
        <v>224</v>
      </c>
    </row>
    <row r="19">
      <c r="A19" s="4" t="inlineStr">
        <is>
          <t>Available-for-sale securities, Fair Value</t>
        </is>
      </c>
      <c r="B19" s="5" t="n">
        <v>100170</v>
      </c>
      <c r="C19" s="5" t="n">
        <v>77950</v>
      </c>
    </row>
    <row r="20">
      <c r="A20" s="4" t="inlineStr">
        <is>
          <t>Tax-exempt and taxable obligations of states and municipal subdivisions</t>
        </is>
      </c>
    </row>
    <row r="21">
      <c r="A21" s="3" t="inlineStr">
        <is>
          <t>Schedule of Trading Securities and Other Trading Assets [Line Items]</t>
        </is>
      </c>
    </row>
    <row r="22">
      <c r="A22" s="4" t="inlineStr">
        <is>
          <t>Available-for-sale Securities, Amortized Cost</t>
        </is>
      </c>
      <c r="B22" s="5" t="n">
        <v>464348</v>
      </c>
      <c r="C22" s="5" t="n">
        <v>253527</v>
      </c>
    </row>
    <row r="23">
      <c r="A23" s="4" t="inlineStr">
        <is>
          <t>Available-for-sale Securities, Gross Unrealized Gains</t>
        </is>
      </c>
      <c r="B23" s="5" t="n">
        <v>16326</v>
      </c>
      <c r="C23" s="5" t="n">
        <v>5602</v>
      </c>
    </row>
    <row r="24">
      <c r="A24" s="4" t="inlineStr">
        <is>
          <t>Available-for-sale Securities, Gross Unrealized Losses</t>
        </is>
      </c>
      <c r="B24" s="5" t="n">
        <v>300</v>
      </c>
      <c r="C24" s="5" t="n">
        <v>147</v>
      </c>
    </row>
    <row r="25">
      <c r="A25" s="4" t="inlineStr">
        <is>
          <t>Available-for-sale securities, Fair Value</t>
        </is>
      </c>
      <c r="B25" s="5" t="n">
        <v>480374</v>
      </c>
      <c r="C25" s="5" t="n">
        <v>258982</v>
      </c>
    </row>
    <row r="26">
      <c r="A26" s="4" t="inlineStr">
        <is>
          <t>Mortgage-backed securities - residential</t>
        </is>
      </c>
    </row>
    <row r="27">
      <c r="A27" s="3" t="inlineStr">
        <is>
          <t>Schedule of Trading Securities and Other Trading Assets [Line Items]</t>
        </is>
      </c>
    </row>
    <row r="28">
      <c r="A28" s="4" t="inlineStr">
        <is>
          <t>Available-for-sale Securities, Amortized Cost</t>
        </is>
      </c>
      <c r="B28" s="5" t="n">
        <v>228257</v>
      </c>
      <c r="C28" s="5" t="n">
        <v>263229</v>
      </c>
    </row>
    <row r="29">
      <c r="A29" s="4" t="inlineStr">
        <is>
          <t>Available-for-sale Securities, Gross Unrealized Gains</t>
        </is>
      </c>
      <c r="B29" s="5" t="n">
        <v>8206</v>
      </c>
      <c r="C29" s="5" t="n">
        <v>4726</v>
      </c>
    </row>
    <row r="30">
      <c r="A30" s="4" t="inlineStr">
        <is>
          <t>Available-for-sale Securities, Gross Unrealized Losses</t>
        </is>
      </c>
      <c r="B30" s="5" t="n">
        <v>42</v>
      </c>
      <c r="C30" s="5" t="n">
        <v>107</v>
      </c>
    </row>
    <row r="31">
      <c r="A31" s="4" t="inlineStr">
        <is>
          <t>Available-for-sale securities, Fair Value</t>
        </is>
      </c>
      <c r="B31" s="5" t="n">
        <v>236421</v>
      </c>
      <c r="C31" s="5" t="n">
        <v>267848</v>
      </c>
    </row>
    <row r="32">
      <c r="A32" s="4" t="inlineStr">
        <is>
          <t>Mortgage-backed securities - commercial</t>
        </is>
      </c>
    </row>
    <row r="33">
      <c r="A33" s="3" t="inlineStr">
        <is>
          <t>Schedule of Trading Securities and Other Trading Assets [Line Items]</t>
        </is>
      </c>
    </row>
    <row r="34">
      <c r="A34" s="4" t="inlineStr">
        <is>
          <t>Available-for-sale Securities, Amortized Cost</t>
        </is>
      </c>
      <c r="B34" s="5" t="n">
        <v>158784</v>
      </c>
      <c r="C34" s="5" t="n">
        <v>125292</v>
      </c>
    </row>
    <row r="35">
      <c r="A35" s="4" t="inlineStr">
        <is>
          <t>Available-for-sale Securities, Gross Unrealized Gains</t>
        </is>
      </c>
      <c r="B35" s="5" t="n">
        <v>6087</v>
      </c>
      <c r="C35" s="5" t="n">
        <v>2398</v>
      </c>
    </row>
    <row r="36">
      <c r="A36" s="4" t="inlineStr">
        <is>
          <t>Available-for-sale Securities, Gross Unrealized Losses</t>
        </is>
      </c>
      <c r="B36" s="5" t="n">
        <v>60</v>
      </c>
      <c r="C36" s="5" t="n">
        <v>223</v>
      </c>
    </row>
    <row r="37">
      <c r="A37" s="4" t="inlineStr">
        <is>
          <t>Available-for-sale securities, Fair Value</t>
        </is>
      </c>
      <c r="B37" s="5" t="n">
        <v>164811</v>
      </c>
      <c r="C37" s="5" t="n">
        <v>127467</v>
      </c>
    </row>
    <row r="38">
      <c r="A38" s="4" t="inlineStr">
        <is>
          <t>Corporate obligations</t>
        </is>
      </c>
    </row>
    <row r="39">
      <c r="A39" s="3" t="inlineStr">
        <is>
          <t>Schedule of Trading Securities and Other Trading Assets [Line Items]</t>
        </is>
      </c>
    </row>
    <row r="40">
      <c r="A40" s="4" t="inlineStr">
        <is>
          <t>Available-for-sale Securities, Amortized Cost</t>
        </is>
      </c>
      <c r="B40" s="5" t="n">
        <v>30063</v>
      </c>
      <c r="C40" s="5" t="n">
        <v>27877</v>
      </c>
    </row>
    <row r="41">
      <c r="A41" s="4" t="inlineStr">
        <is>
          <t>Available-for-sale Securities, Gross Unrealized Gains</t>
        </is>
      </c>
      <c r="B41" s="5" t="n">
        <v>976</v>
      </c>
      <c r="C41" s="5" t="n">
        <v>218</v>
      </c>
    </row>
    <row r="42">
      <c r="A42" s="4" t="inlineStr">
        <is>
          <t>Available-for-sale Securities, Gross Unrealized Losses</t>
        </is>
      </c>
      <c r="B42" s="5" t="n">
        <v>16</v>
      </c>
      <c r="C42" s="5" t="n">
        <v>149</v>
      </c>
    </row>
    <row r="43">
      <c r="A43" s="4" t="inlineStr">
        <is>
          <t>Available-for-sale securities, Fair Value</t>
        </is>
      </c>
      <c r="B43" s="7" t="n">
        <v>31023</v>
      </c>
      <c r="C43" s="7" t="n">
        <v>279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Dec. 31, 2020</t>
        </is>
      </c>
      <c r="C1" s="2" t="inlineStr">
        <is>
          <t>Dec. 31, 2019</t>
        </is>
      </c>
    </row>
    <row r="2">
      <c r="A2" s="3" t="inlineStr">
        <is>
          <t>Available-for-Sale, Amortized Cost</t>
        </is>
      </c>
    </row>
    <row r="3">
      <c r="A3" s="4" t="inlineStr">
        <is>
          <t>Within one year</t>
        </is>
      </c>
      <c r="B3" s="7" t="n">
        <v>37504</v>
      </c>
    </row>
    <row r="4">
      <c r="A4" s="4" t="inlineStr">
        <is>
          <t>One to five years</t>
        </is>
      </c>
      <c r="B4" s="5" t="n">
        <v>142110</v>
      </c>
    </row>
    <row r="5">
      <c r="A5" s="4" t="inlineStr">
        <is>
          <t>Five to ten years</t>
        </is>
      </c>
      <c r="B5" s="5" t="n">
        <v>198583</v>
      </c>
    </row>
    <row r="6">
      <c r="A6" s="4" t="inlineStr">
        <is>
          <t>Beyond ten years</t>
        </is>
      </c>
      <c r="B6" s="5" t="n">
        <v>222384</v>
      </c>
    </row>
    <row r="7">
      <c r="A7" s="4" t="inlineStr">
        <is>
          <t>Mortgage-backed securities: residential</t>
        </is>
      </c>
      <c r="B7" s="5" t="n">
        <v>228257</v>
      </c>
    </row>
    <row r="8">
      <c r="A8" s="4" t="inlineStr">
        <is>
          <t>Mortgage-backed securities: commercial</t>
        </is>
      </c>
      <c r="B8" s="5" t="n">
        <v>158784</v>
      </c>
    </row>
    <row r="9">
      <c r="A9" s="4" t="inlineStr">
        <is>
          <t>Total</t>
        </is>
      </c>
      <c r="B9" s="5" t="n">
        <v>987622</v>
      </c>
      <c r="C9" s="7" t="n">
        <v>751591</v>
      </c>
    </row>
    <row r="10">
      <c r="A10" s="3" t="inlineStr">
        <is>
          <t>Available-for-Sale, Fair Value</t>
        </is>
      </c>
    </row>
    <row r="11">
      <c r="A11" s="4" t="inlineStr">
        <is>
          <t>Within one year</t>
        </is>
      </c>
      <c r="B11" s="5" t="n">
        <v>37739</v>
      </c>
    </row>
    <row r="12">
      <c r="A12" s="4" t="inlineStr">
        <is>
          <t>One to five years</t>
        </is>
      </c>
      <c r="B12" s="5" t="n">
        <v>147659</v>
      </c>
    </row>
    <row r="13">
      <c r="A13" s="4" t="inlineStr">
        <is>
          <t>Five to ten years</t>
        </is>
      </c>
      <c r="B13" s="5" t="n">
        <v>204968</v>
      </c>
    </row>
    <row r="14">
      <c r="A14" s="4" t="inlineStr">
        <is>
          <t>Beyond ten years</t>
        </is>
      </c>
      <c r="B14" s="5" t="n">
        <v>230584</v>
      </c>
    </row>
    <row r="15">
      <c r="A15" s="4" t="inlineStr">
        <is>
          <t>Mortgage-backed securities: residential</t>
        </is>
      </c>
      <c r="B15" s="5" t="n">
        <v>236421</v>
      </c>
    </row>
    <row r="16">
      <c r="A16" s="4" t="inlineStr">
        <is>
          <t>Mortgage-backed securities: commercial</t>
        </is>
      </c>
      <c r="B16" s="5" t="n">
        <v>164811</v>
      </c>
    </row>
    <row r="17">
      <c r="A17" s="4" t="inlineStr">
        <is>
          <t>Total</t>
        </is>
      </c>
      <c r="B17" s="7" t="n">
        <v>1022182</v>
      </c>
      <c r="C17" s="7" t="n">
        <v>7650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CURITIES - Sales and Calls of Securities (Details) - USD ($) $ in Thousands</t>
        </is>
      </c>
      <c r="B1" s="2" t="inlineStr">
        <is>
          <t>12 Months Ended</t>
        </is>
      </c>
    </row>
    <row r="2">
      <c r="B2" s="2" t="inlineStr">
        <is>
          <t>Dec. 31, 2020</t>
        </is>
      </c>
      <c r="C2" s="2" t="inlineStr">
        <is>
          <t>Dec. 31, 2019</t>
        </is>
      </c>
      <c r="D2" s="2" t="inlineStr">
        <is>
          <t>Dec. 31, 2018</t>
        </is>
      </c>
    </row>
    <row r="3">
      <c r="A3" s="3" t="inlineStr">
        <is>
          <t>SECURITIES</t>
        </is>
      </c>
    </row>
    <row r="4">
      <c r="A4" s="4" t="inlineStr">
        <is>
          <t>Gross gains</t>
        </is>
      </c>
      <c r="B4" s="7" t="n">
        <v>289</v>
      </c>
      <c r="C4" s="7" t="n">
        <v>147</v>
      </c>
      <c r="D4" s="7" t="n">
        <v>880</v>
      </c>
    </row>
    <row r="5">
      <c r="A5" s="4" t="inlineStr">
        <is>
          <t>Gross losses</t>
        </is>
      </c>
      <c r="B5" s="5" t="n">
        <v>8</v>
      </c>
      <c r="C5" s="5" t="n">
        <v>25</v>
      </c>
      <c r="D5" s="5" t="n">
        <v>546</v>
      </c>
    </row>
    <row r="6">
      <c r="A6" s="4" t="inlineStr">
        <is>
          <t>Realized net gain (loss)</t>
        </is>
      </c>
      <c r="B6" s="7" t="n">
        <v>281</v>
      </c>
      <c r="C6" s="7" t="n">
        <v>122</v>
      </c>
      <c r="D6" s="7" t="n">
        <v>3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 For Sale Securities With Unrealized And Unrecognized Losses (Details) - USD ($) $ in Thousands</t>
        </is>
      </c>
      <c r="B1" s="2" t="inlineStr">
        <is>
          <t>Dec. 31, 2020</t>
        </is>
      </c>
      <c r="C1" s="2" t="inlineStr">
        <is>
          <t>Dec. 31, 2019</t>
        </is>
      </c>
    </row>
    <row r="2">
      <c r="A2" s="3" t="inlineStr">
        <is>
          <t>Schedule of Trading Securities and Other Trading Assets [Line Items]</t>
        </is>
      </c>
    </row>
    <row r="3">
      <c r="A3" s="4" t="inlineStr">
        <is>
          <t>Fair value, Less than 12 Months</t>
        </is>
      </c>
      <c r="B3" s="7" t="n">
        <v>62339</v>
      </c>
      <c r="C3" s="7" t="n">
        <v>99545</v>
      </c>
    </row>
    <row r="4">
      <c r="A4" s="4" t="inlineStr">
        <is>
          <t>Fair Value, 12 Months or Longer</t>
        </is>
      </c>
      <c r="B4" s="5" t="n">
        <v>3973</v>
      </c>
      <c r="C4" s="5" t="n">
        <v>26009</v>
      </c>
    </row>
    <row r="5">
      <c r="A5" s="4" t="inlineStr">
        <is>
          <t>Fair Value, Total</t>
        </is>
      </c>
      <c r="B5" s="5" t="n">
        <v>66312</v>
      </c>
      <c r="C5" s="5" t="n">
        <v>125554</v>
      </c>
    </row>
    <row r="6">
      <c r="A6" s="4" t="inlineStr">
        <is>
          <t>Unrealized Losses, Less than 12 Months</t>
        </is>
      </c>
      <c r="B6" s="5" t="n">
        <v>444</v>
      </c>
      <c r="C6" s="5" t="n">
        <v>713</v>
      </c>
    </row>
    <row r="7">
      <c r="A7" s="4" t="inlineStr">
        <is>
          <t>Unrealized Losses, 12 Months or Longer</t>
        </is>
      </c>
      <c r="B7" s="5" t="n">
        <v>41</v>
      </c>
      <c r="C7" s="5" t="n">
        <v>210</v>
      </c>
    </row>
    <row r="8">
      <c r="A8" s="4" t="inlineStr">
        <is>
          <t>Unrealized Losses, Total</t>
        </is>
      </c>
      <c r="B8" s="5" t="n">
        <v>485</v>
      </c>
      <c r="C8" s="5" t="n">
        <v>923</v>
      </c>
    </row>
    <row r="9">
      <c r="A9" s="4" t="inlineStr">
        <is>
          <t>U.S Treasury</t>
        </is>
      </c>
    </row>
    <row r="10">
      <c r="A10" s="3" t="inlineStr">
        <is>
          <t>Schedule of Trading Securities and Other Trading Assets [Line Items]</t>
        </is>
      </c>
    </row>
    <row r="11">
      <c r="A11" s="4" t="inlineStr">
        <is>
          <t>Fair value, Less than 12 Months</t>
        </is>
      </c>
      <c r="B11" s="5" t="n">
        <v>0</v>
      </c>
      <c r="C11" s="5" t="n">
        <v>4894</v>
      </c>
    </row>
    <row r="12">
      <c r="A12" s="4" t="inlineStr">
        <is>
          <t>Fair Value, 12 Months or Longer</t>
        </is>
      </c>
      <c r="B12" s="5" t="n">
        <v>0</v>
      </c>
      <c r="C12" s="5" t="n">
        <v>0</v>
      </c>
    </row>
    <row r="13">
      <c r="A13" s="4" t="inlineStr">
        <is>
          <t>Fair Value, Total</t>
        </is>
      </c>
      <c r="B13" s="5" t="n">
        <v>0</v>
      </c>
      <c r="C13" s="5" t="n">
        <v>4894</v>
      </c>
    </row>
    <row r="14">
      <c r="A14" s="4" t="inlineStr">
        <is>
          <t>Unrealized Losses, Less than 12 Months</t>
        </is>
      </c>
      <c r="B14" s="5" t="n">
        <v>0</v>
      </c>
      <c r="C14" s="5" t="n">
        <v>73</v>
      </c>
    </row>
    <row r="15">
      <c r="A15" s="4" t="inlineStr">
        <is>
          <t>Unrealized Losses, 12 Months or Longer</t>
        </is>
      </c>
      <c r="B15" s="5" t="n">
        <v>0</v>
      </c>
      <c r="C15" s="5" t="n">
        <v>0</v>
      </c>
    </row>
    <row r="16">
      <c r="A16" s="4" t="inlineStr">
        <is>
          <t>Unrealized Losses, Total</t>
        </is>
      </c>
      <c r="B16" s="5" t="n">
        <v>0</v>
      </c>
      <c r="C16" s="5" t="n">
        <v>73</v>
      </c>
    </row>
    <row r="17">
      <c r="A17" s="4" t="inlineStr">
        <is>
          <t>Obligations of U.S. government agencies and sponsored entities</t>
        </is>
      </c>
    </row>
    <row r="18">
      <c r="A18" s="3" t="inlineStr">
        <is>
          <t>Schedule of Trading Securities and Other Trading Assets [Line Items]</t>
        </is>
      </c>
    </row>
    <row r="19">
      <c r="A19" s="4" t="inlineStr">
        <is>
          <t>Fair value, Less than 12 Months</t>
        </is>
      </c>
      <c r="B19" s="5" t="n">
        <v>6593</v>
      </c>
      <c r="C19" s="5" t="n">
        <v>22987</v>
      </c>
    </row>
    <row r="20">
      <c r="A20" s="4" t="inlineStr">
        <is>
          <t>Fair Value, 12 Months or Longer</t>
        </is>
      </c>
      <c r="B20" s="5" t="n">
        <v>326</v>
      </c>
      <c r="C20" s="5" t="n">
        <v>0</v>
      </c>
    </row>
    <row r="21">
      <c r="A21" s="4" t="inlineStr">
        <is>
          <t>Fair Value, Total</t>
        </is>
      </c>
      <c r="B21" s="5" t="n">
        <v>6919</v>
      </c>
      <c r="C21" s="5" t="n">
        <v>22987</v>
      </c>
    </row>
    <row r="22">
      <c r="A22" s="4" t="inlineStr">
        <is>
          <t>Unrealized Losses, Less than 12 Months</t>
        </is>
      </c>
      <c r="B22" s="5" t="n">
        <v>65</v>
      </c>
      <c r="C22" s="5" t="n">
        <v>224</v>
      </c>
    </row>
    <row r="23">
      <c r="A23" s="4" t="inlineStr">
        <is>
          <t>Unrealized Losses, 12 Months or Longer</t>
        </is>
      </c>
      <c r="B23" s="5" t="n">
        <v>2</v>
      </c>
      <c r="C23" s="5" t="n">
        <v>0</v>
      </c>
    </row>
    <row r="24">
      <c r="A24" s="4" t="inlineStr">
        <is>
          <t>Unrealized Losses, Total</t>
        </is>
      </c>
      <c r="B24" s="5" t="n">
        <v>67</v>
      </c>
      <c r="C24" s="5" t="n">
        <v>224</v>
      </c>
    </row>
    <row r="25">
      <c r="A25" s="4" t="inlineStr">
        <is>
          <t>Tax-exempt and taxable obligations of states and municipal subdivisions</t>
        </is>
      </c>
    </row>
    <row r="26">
      <c r="A26" s="3" t="inlineStr">
        <is>
          <t>Schedule of Trading Securities and Other Trading Assets [Line Items]</t>
        </is>
      </c>
    </row>
    <row r="27">
      <c r="A27" s="4" t="inlineStr">
        <is>
          <t>Fair value, Less than 12 Months</t>
        </is>
      </c>
      <c r="B27" s="5" t="n">
        <v>10193</v>
      </c>
      <c r="C27" s="5" t="n">
        <v>27913</v>
      </c>
    </row>
    <row r="28">
      <c r="A28" s="4" t="inlineStr">
        <is>
          <t>Fair Value, 12 Months or Longer</t>
        </is>
      </c>
      <c r="B28" s="5" t="n">
        <v>0</v>
      </c>
      <c r="C28" s="5" t="n">
        <v>322</v>
      </c>
    </row>
    <row r="29">
      <c r="A29" s="4" t="inlineStr">
        <is>
          <t>Fair Value, Total</t>
        </is>
      </c>
      <c r="B29" s="5" t="n">
        <v>10193</v>
      </c>
      <c r="C29" s="5" t="n">
        <v>28235</v>
      </c>
    </row>
    <row r="30">
      <c r="A30" s="4" t="inlineStr">
        <is>
          <t>Unrealized Losses, Less than 12 Months</t>
        </is>
      </c>
      <c r="B30" s="5" t="n">
        <v>300</v>
      </c>
      <c r="C30" s="5" t="n">
        <v>146</v>
      </c>
    </row>
    <row r="31">
      <c r="A31" s="4" t="inlineStr">
        <is>
          <t>Unrealized Losses, 12 Months or Longer</t>
        </is>
      </c>
      <c r="B31" s="5" t="n">
        <v>0</v>
      </c>
      <c r="C31" s="5" t="n">
        <v>1</v>
      </c>
    </row>
    <row r="32">
      <c r="A32" s="4" t="inlineStr">
        <is>
          <t>Unrealized Losses, Total</t>
        </is>
      </c>
      <c r="B32" s="5" t="n">
        <v>300</v>
      </c>
      <c r="C32" s="5" t="n">
        <v>147</v>
      </c>
    </row>
    <row r="33">
      <c r="A33" s="4" t="inlineStr">
        <is>
          <t>Mortgage-backed securities - residential</t>
        </is>
      </c>
    </row>
    <row r="34">
      <c r="A34" s="3" t="inlineStr">
        <is>
          <t>Schedule of Trading Securities and Other Trading Assets [Line Items]</t>
        </is>
      </c>
    </row>
    <row r="35">
      <c r="A35" s="4" t="inlineStr">
        <is>
          <t>Fair value, Less than 12 Months</t>
        </is>
      </c>
      <c r="B35" s="5" t="n">
        <v>30202</v>
      </c>
      <c r="C35" s="5" t="n">
        <v>22328</v>
      </c>
    </row>
    <row r="36">
      <c r="A36" s="4" t="inlineStr">
        <is>
          <t>Fair Value, 12 Months or Longer</t>
        </is>
      </c>
      <c r="B36" s="5" t="n">
        <v>11</v>
      </c>
      <c r="C36" s="5" t="n">
        <v>7602</v>
      </c>
    </row>
    <row r="37">
      <c r="A37" s="4" t="inlineStr">
        <is>
          <t>Fair Value, Total</t>
        </is>
      </c>
      <c r="B37" s="5" t="n">
        <v>30213</v>
      </c>
      <c r="C37" s="5" t="n">
        <v>29930</v>
      </c>
    </row>
    <row r="38">
      <c r="A38" s="4" t="inlineStr">
        <is>
          <t>Unrealized Losses, Less than 12 Months</t>
        </is>
      </c>
      <c r="B38" s="5" t="n">
        <v>42</v>
      </c>
      <c r="C38" s="5" t="n">
        <v>55</v>
      </c>
    </row>
    <row r="39">
      <c r="A39" s="4" t="inlineStr">
        <is>
          <t>Unrealized Losses, 12 Months or Longer</t>
        </is>
      </c>
      <c r="B39" s="5" t="n">
        <v>0</v>
      </c>
      <c r="C39" s="5" t="n">
        <v>52</v>
      </c>
    </row>
    <row r="40">
      <c r="A40" s="4" t="inlineStr">
        <is>
          <t>Unrealized Losses, Total</t>
        </is>
      </c>
      <c r="B40" s="5" t="n">
        <v>42</v>
      </c>
      <c r="C40" s="5" t="n">
        <v>107</v>
      </c>
    </row>
    <row r="41">
      <c r="A41" s="4" t="inlineStr">
        <is>
          <t>Mortgage-backed securities - commercial</t>
        </is>
      </c>
    </row>
    <row r="42">
      <c r="A42" s="3" t="inlineStr">
        <is>
          <t>Schedule of Trading Securities and Other Trading Assets [Line Items]</t>
        </is>
      </c>
    </row>
    <row r="43">
      <c r="A43" s="4" t="inlineStr">
        <is>
          <t>Fair value, Less than 12 Months</t>
        </is>
      </c>
      <c r="B43" s="5" t="n">
        <v>10134</v>
      </c>
      <c r="C43" s="5" t="n">
        <v>10787</v>
      </c>
    </row>
    <row r="44">
      <c r="A44" s="4" t="inlineStr">
        <is>
          <t>Fair Value, 12 Months or Longer</t>
        </is>
      </c>
      <c r="B44" s="5" t="n">
        <v>3596</v>
      </c>
      <c r="C44" s="5" t="n">
        <v>17649</v>
      </c>
    </row>
    <row r="45">
      <c r="A45" s="4" t="inlineStr">
        <is>
          <t>Fair Value, Total</t>
        </is>
      </c>
      <c r="B45" s="5" t="n">
        <v>13730</v>
      </c>
      <c r="C45" s="5" t="n">
        <v>28436</v>
      </c>
    </row>
    <row r="46">
      <c r="A46" s="4" t="inlineStr">
        <is>
          <t>Unrealized Losses, Less than 12 Months</t>
        </is>
      </c>
      <c r="B46" s="5" t="n">
        <v>29</v>
      </c>
      <c r="C46" s="5" t="n">
        <v>166</v>
      </c>
    </row>
    <row r="47">
      <c r="A47" s="4" t="inlineStr">
        <is>
          <t>Unrealized Losses, 12 Months or Longer</t>
        </is>
      </c>
      <c r="B47" s="5" t="n">
        <v>31</v>
      </c>
      <c r="C47" s="5" t="n">
        <v>57</v>
      </c>
    </row>
    <row r="48">
      <c r="A48" s="4" t="inlineStr">
        <is>
          <t>Unrealized Losses, Total</t>
        </is>
      </c>
      <c r="B48" s="5" t="n">
        <v>60</v>
      </c>
      <c r="C48" s="5" t="n">
        <v>223</v>
      </c>
    </row>
    <row r="49">
      <c r="A49" s="4" t="inlineStr">
        <is>
          <t>Corporate obligations</t>
        </is>
      </c>
    </row>
    <row r="50">
      <c r="A50" s="3" t="inlineStr">
        <is>
          <t>Schedule of Trading Securities and Other Trading Assets [Line Items]</t>
        </is>
      </c>
    </row>
    <row r="51">
      <c r="A51" s="4" t="inlineStr">
        <is>
          <t>Fair value, Less than 12 Months</t>
        </is>
      </c>
      <c r="B51" s="5" t="n">
        <v>5217</v>
      </c>
      <c r="C51" s="5" t="n">
        <v>10636</v>
      </c>
    </row>
    <row r="52">
      <c r="A52" s="4" t="inlineStr">
        <is>
          <t>Fair Value, 12 Months or Longer</t>
        </is>
      </c>
      <c r="B52" s="5" t="n">
        <v>40</v>
      </c>
      <c r="C52" s="5" t="n">
        <v>436</v>
      </c>
    </row>
    <row r="53">
      <c r="A53" s="4" t="inlineStr">
        <is>
          <t>Fair Value, Total</t>
        </is>
      </c>
      <c r="B53" s="5" t="n">
        <v>5257</v>
      </c>
      <c r="C53" s="5" t="n">
        <v>11072</v>
      </c>
    </row>
    <row r="54">
      <c r="A54" s="4" t="inlineStr">
        <is>
          <t>Unrealized Losses, Less than 12 Months</t>
        </is>
      </c>
      <c r="B54" s="5" t="n">
        <v>8</v>
      </c>
      <c r="C54" s="5" t="n">
        <v>49</v>
      </c>
    </row>
    <row r="55">
      <c r="A55" s="4" t="inlineStr">
        <is>
          <t>Unrealized Losses, 12 Months or Longer</t>
        </is>
      </c>
      <c r="B55" s="5" t="n">
        <v>8</v>
      </c>
      <c r="C55" s="5" t="n">
        <v>100</v>
      </c>
    </row>
    <row r="56">
      <c r="A56" s="4" t="inlineStr">
        <is>
          <t>Unrealized Losses, Total</t>
        </is>
      </c>
      <c r="B56" s="7" t="n">
        <v>16</v>
      </c>
      <c r="C56" s="7" t="n">
        <v>1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ANS - Additional Information (Details) - USD ($) $ in Thousands</t>
        </is>
      </c>
      <c r="B1" s="2" t="inlineStr">
        <is>
          <t>12 Months Ended</t>
        </is>
      </c>
    </row>
    <row r="2">
      <c r="B2" s="2" t="inlineStr">
        <is>
          <t>Dec. 31, 2020</t>
        </is>
      </c>
      <c r="C2" s="2" t="inlineStr">
        <is>
          <t>Dec. 31, 2019</t>
        </is>
      </c>
      <c r="D2" s="2" t="inlineStr">
        <is>
          <t>Dec. 31, 2018</t>
        </is>
      </c>
    </row>
    <row r="3">
      <c r="A3" s="3" t="inlineStr">
        <is>
          <t>Financing Receivable, Recorded Investment [Line Items]</t>
        </is>
      </c>
    </row>
    <row r="4">
      <c r="A4" s="4" t="inlineStr">
        <is>
          <t>Accretable yield for PCI loans</t>
        </is>
      </c>
      <c r="B4" s="7" t="n">
        <v>2900</v>
      </c>
      <c r="C4" s="7" t="n">
        <v>3400</v>
      </c>
    </row>
    <row r="5">
      <c r="A5" s="4" t="inlineStr">
        <is>
          <t>TDR balance</t>
        </is>
      </c>
      <c r="B5" s="5" t="n">
        <v>27500</v>
      </c>
      <c r="C5" s="5" t="n">
        <v>32000</v>
      </c>
      <c r="D5" s="7" t="n">
        <v>14300</v>
      </c>
    </row>
    <row r="6">
      <c r="A6" s="4" t="inlineStr">
        <is>
          <t>Additional amount committed on TDR loans</t>
        </is>
      </c>
      <c r="B6" s="5" t="n">
        <v>0</v>
      </c>
    </row>
    <row r="7">
      <c r="A7" s="4" t="inlineStr">
        <is>
          <t>TDR Period Increase (Decrease), Allowance for Loan and Lease Losses</t>
        </is>
      </c>
      <c r="B7" s="5" t="n">
        <v>127</v>
      </c>
      <c r="C7" s="5" t="n">
        <v>1400</v>
      </c>
      <c r="D7" s="5" t="n">
        <v>105</v>
      </c>
    </row>
    <row r="8">
      <c r="A8" s="4" t="inlineStr">
        <is>
          <t>Allowance for Loan and Lease Losses Write-offs, Net</t>
        </is>
      </c>
      <c r="B8" s="5" t="n">
        <v>0</v>
      </c>
      <c r="C8" s="5" t="n">
        <v>0</v>
      </c>
      <c r="D8" s="5" t="n">
        <v>0</v>
      </c>
    </row>
    <row r="9">
      <c r="A9" s="4" t="inlineStr">
        <is>
          <t>TDRs for increased allowance for loan losses</t>
        </is>
      </c>
      <c r="B9" s="5" t="n">
        <v>81</v>
      </c>
      <c r="C9" s="5" t="n">
        <v>1300</v>
      </c>
      <c r="D9" s="5" t="n">
        <v>99</v>
      </c>
    </row>
    <row r="10">
      <c r="A10" s="4" t="inlineStr">
        <is>
          <t>PPP Loans</t>
        </is>
      </c>
      <c r="B10" s="5" t="n">
        <v>239700</v>
      </c>
    </row>
    <row r="11">
      <c r="A11" s="4" t="inlineStr">
        <is>
          <t>PCI Loans</t>
        </is>
      </c>
    </row>
    <row r="12">
      <c r="A12" s="3" t="inlineStr">
        <is>
          <t>Financing Receivable, Recorded Investment [Line Items]</t>
        </is>
      </c>
    </row>
    <row r="13">
      <c r="A13" s="4" t="inlineStr">
        <is>
          <t>Outstanding purchased credit impaired loan, Balance</t>
        </is>
      </c>
      <c r="B13" s="5" t="n">
        <v>11600</v>
      </c>
      <c r="C13" s="5" t="n">
        <v>14500</v>
      </c>
    </row>
    <row r="14">
      <c r="A14" s="4" t="inlineStr">
        <is>
          <t>Lease financing receivable</t>
        </is>
      </c>
    </row>
    <row r="15">
      <c r="A15" s="3" t="inlineStr">
        <is>
          <t>Financing Receivable, Recorded Investment [Line Items]</t>
        </is>
      </c>
    </row>
    <row r="16">
      <c r="A16" s="4" t="inlineStr">
        <is>
          <t>Interest income not recorded due to loans in non-accrual status</t>
        </is>
      </c>
      <c r="B16" s="5" t="n">
        <v>1500</v>
      </c>
      <c r="C16" s="5" t="n">
        <v>348</v>
      </c>
      <c r="D16" s="7" t="n">
        <v>782</v>
      </c>
    </row>
    <row r="17">
      <c r="A17" s="4" t="inlineStr">
        <is>
          <t>Non- Accrual</t>
        </is>
      </c>
      <c r="B17" s="7" t="n">
        <v>0</v>
      </c>
      <c r="C17"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ANS - Composition of Loan Portfolio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 portfolio Amount</t>
        </is>
      </c>
      <c r="B3" s="7" t="n">
        <v>3123678</v>
      </c>
      <c r="C3" s="7" t="n">
        <v>2600358</v>
      </c>
    </row>
    <row r="4">
      <c r="A4" s="4" t="inlineStr">
        <is>
          <t>Loan portfolio Percentage of Total</t>
        </is>
      </c>
      <c r="B4" s="4" t="inlineStr">
        <is>
          <t>100.00%</t>
        </is>
      </c>
      <c r="C4" s="4" t="inlineStr">
        <is>
          <t>100.00%</t>
        </is>
      </c>
    </row>
    <row r="5">
      <c r="A5" s="4" t="inlineStr">
        <is>
          <t>Total loans</t>
        </is>
      </c>
      <c r="B5" s="7" t="n">
        <v>3145110</v>
      </c>
      <c r="C5" s="7" t="n">
        <v>2611168</v>
      </c>
    </row>
    <row r="6">
      <c r="A6" s="4" t="inlineStr">
        <is>
          <t>Allowance for loan losses</t>
        </is>
      </c>
      <c r="B6" s="5" t="n">
        <v>-35820</v>
      </c>
      <c r="C6" s="5" t="n">
        <v>-13908</v>
      </c>
      <c r="D6" s="7" t="n">
        <v>-10065</v>
      </c>
      <c r="E6" s="7" t="n">
        <v>-8288</v>
      </c>
    </row>
    <row r="7">
      <c r="A7" s="4" t="inlineStr">
        <is>
          <t>Net loans</t>
        </is>
      </c>
      <c r="B7" s="5" t="n">
        <v>3109290</v>
      </c>
      <c r="C7" s="5" t="n">
        <v>2597260</v>
      </c>
      <c r="D7" s="7" t="n">
        <v>2055195</v>
      </c>
    </row>
    <row r="8">
      <c r="A8" s="4" t="inlineStr">
        <is>
          <t>Mortgage loans held for sale</t>
        </is>
      </c>
    </row>
    <row r="9">
      <c r="A9" s="3" t="inlineStr">
        <is>
          <t>Accounts, Notes, Loans and Financing Receivable [Line Items]</t>
        </is>
      </c>
    </row>
    <row r="10">
      <c r="A10" s="4" t="inlineStr">
        <is>
          <t>Loan portfolio Amount</t>
        </is>
      </c>
      <c r="B10" s="7" t="n">
        <v>21432</v>
      </c>
      <c r="C10" s="7" t="n">
        <v>10810</v>
      </c>
    </row>
    <row r="11">
      <c r="A11" s="4" t="inlineStr">
        <is>
          <t>Loan portfolio Percentage of Total</t>
        </is>
      </c>
      <c r="B11" s="4" t="inlineStr">
        <is>
          <t>0.70%</t>
        </is>
      </c>
      <c r="C11" s="4" t="inlineStr">
        <is>
          <t>0.40%</t>
        </is>
      </c>
    </row>
    <row r="12">
      <c r="A12" s="4" t="inlineStr">
        <is>
          <t>Commercial, financial and agricultural</t>
        </is>
      </c>
    </row>
    <row r="13">
      <c r="A13" s="3" t="inlineStr">
        <is>
          <t>Accounts, Notes, Loans and Financing Receivable [Line Items]</t>
        </is>
      </c>
    </row>
    <row r="14">
      <c r="A14" s="4" t="inlineStr">
        <is>
          <t>Loan portfolio Amount</t>
        </is>
      </c>
      <c r="B14" s="7" t="n">
        <v>561341</v>
      </c>
      <c r="C14" s="7" t="n">
        <v>332600</v>
      </c>
    </row>
    <row r="15">
      <c r="A15" s="4" t="inlineStr">
        <is>
          <t>Loan portfolio Percentage of Total</t>
        </is>
      </c>
      <c r="B15" s="4" t="inlineStr">
        <is>
          <t>17.80%</t>
        </is>
      </c>
      <c r="C15" s="4" t="inlineStr">
        <is>
          <t>12.70%</t>
        </is>
      </c>
    </row>
    <row r="16">
      <c r="A16" s="4" t="inlineStr">
        <is>
          <t>Commercial real estate</t>
        </is>
      </c>
    </row>
    <row r="17">
      <c r="A17" s="3" t="inlineStr">
        <is>
          <t>Accounts, Notes, Loans and Financing Receivable [Line Items]</t>
        </is>
      </c>
    </row>
    <row r="18">
      <c r="A18" s="4" t="inlineStr">
        <is>
          <t>Loan portfolio Amount</t>
        </is>
      </c>
      <c r="B18" s="7" t="n">
        <v>1652993</v>
      </c>
      <c r="C18" s="7" t="n">
        <v>1387207</v>
      </c>
    </row>
    <row r="19">
      <c r="A19" s="4" t="inlineStr">
        <is>
          <t>Loan portfolio Percentage of Total</t>
        </is>
      </c>
      <c r="B19" s="4" t="inlineStr">
        <is>
          <t>52.60%</t>
        </is>
      </c>
      <c r="C19" s="4" t="inlineStr">
        <is>
          <t>53.20%</t>
        </is>
      </c>
    </row>
    <row r="20">
      <c r="A20" s="4" t="inlineStr">
        <is>
          <t>Consumer real estate</t>
        </is>
      </c>
    </row>
    <row r="21">
      <c r="A21" s="3" t="inlineStr">
        <is>
          <t>Accounts, Notes, Loans and Financing Receivable [Line Items]</t>
        </is>
      </c>
    </row>
    <row r="22">
      <c r="A22" s="4" t="inlineStr">
        <is>
          <t>Loan portfolio Amount</t>
        </is>
      </c>
      <c r="B22" s="7" t="n">
        <v>850206</v>
      </c>
      <c r="C22" s="7" t="n">
        <v>814282</v>
      </c>
    </row>
    <row r="23">
      <c r="A23" s="4" t="inlineStr">
        <is>
          <t>Loan portfolio Percentage of Total</t>
        </is>
      </c>
      <c r="B23" s="4" t="inlineStr">
        <is>
          <t>27.00%</t>
        </is>
      </c>
      <c r="C23" s="4" t="inlineStr">
        <is>
          <t>31.20%</t>
        </is>
      </c>
    </row>
    <row r="24">
      <c r="A24" s="4" t="inlineStr">
        <is>
          <t>Consumer installment</t>
        </is>
      </c>
    </row>
    <row r="25">
      <c r="A25" s="3" t="inlineStr">
        <is>
          <t>Accounts, Notes, Loans and Financing Receivable [Line Items]</t>
        </is>
      </c>
    </row>
    <row r="26">
      <c r="A26" s="4" t="inlineStr">
        <is>
          <t>Loan portfolio Amount</t>
        </is>
      </c>
      <c r="B26" s="7" t="n">
        <v>41036</v>
      </c>
      <c r="C26" s="7" t="n">
        <v>42458</v>
      </c>
    </row>
    <row r="27">
      <c r="A27" s="4" t="inlineStr">
        <is>
          <t>Loan portfolio Percentage of Total</t>
        </is>
      </c>
      <c r="B27" s="4" t="inlineStr">
        <is>
          <t>1.30%</t>
        </is>
      </c>
      <c r="C27" s="4" t="inlineStr">
        <is>
          <t>1.60%</t>
        </is>
      </c>
    </row>
    <row r="28">
      <c r="A28" s="4" t="inlineStr">
        <is>
          <t>Lease financing receivable</t>
        </is>
      </c>
    </row>
    <row r="29">
      <c r="A29" s="3" t="inlineStr">
        <is>
          <t>Accounts, Notes, Loans and Financing Receivable [Line Items]</t>
        </is>
      </c>
    </row>
    <row r="30">
      <c r="A30" s="4" t="inlineStr">
        <is>
          <t>Loan portfolio Amount</t>
        </is>
      </c>
      <c r="B30" s="7" t="n">
        <v>2733</v>
      </c>
      <c r="C30" s="7" t="n">
        <v>3095</v>
      </c>
    </row>
    <row r="31">
      <c r="A31" s="4" t="inlineStr">
        <is>
          <t>Loan portfolio Percentage of Total</t>
        </is>
      </c>
      <c r="B31" s="4" t="inlineStr">
        <is>
          <t>0.10%</t>
        </is>
      </c>
      <c r="C31" s="4" t="inlineStr">
        <is>
          <t>0.10%</t>
        </is>
      </c>
    </row>
    <row r="32">
      <c r="A32" s="4" t="inlineStr">
        <is>
          <t>Obligations of states and subdivisions</t>
        </is>
      </c>
    </row>
    <row r="33">
      <c r="A33" s="3" t="inlineStr">
        <is>
          <t>Accounts, Notes, Loans and Financing Receivable [Line Items]</t>
        </is>
      </c>
    </row>
    <row r="34">
      <c r="A34" s="4" t="inlineStr">
        <is>
          <t>Loan portfolio Amount</t>
        </is>
      </c>
      <c r="B34" s="7" t="n">
        <v>15369</v>
      </c>
      <c r="C34" s="7" t="n">
        <v>20716</v>
      </c>
    </row>
    <row r="35">
      <c r="A35" s="4" t="inlineStr">
        <is>
          <t>Loan portfolio Percentage of Total</t>
        </is>
      </c>
      <c r="B35" s="4" t="inlineStr">
        <is>
          <t>0.50%</t>
        </is>
      </c>
      <c r="C35" s="4" t="inlineStr">
        <is>
          <t>0.8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LOANS - Activity in Allowance for Loan Loss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Allowance for loan losses:</t>
        </is>
      </c>
    </row>
    <row r="4">
      <c r="A4" s="4" t="inlineStr">
        <is>
          <t>Balance at beginning of period</t>
        </is>
      </c>
      <c r="E4" s="7" t="n">
        <v>13908</v>
      </c>
      <c r="I4" s="7" t="n">
        <v>10065</v>
      </c>
      <c r="M4" s="7" t="n">
        <v>8288</v>
      </c>
      <c r="N4" s="7" t="n">
        <v>13908</v>
      </c>
      <c r="O4" s="7" t="n">
        <v>10065</v>
      </c>
      <c r="P4" s="7" t="n">
        <v>8288</v>
      </c>
    </row>
    <row r="5">
      <c r="A5" s="4" t="inlineStr">
        <is>
          <t>Provision for loan losses</t>
        </is>
      </c>
      <c r="B5" s="7" t="n">
        <v>3522</v>
      </c>
      <c r="C5" s="7" t="n">
        <v>6921</v>
      </c>
      <c r="D5" s="7" t="n">
        <v>7606</v>
      </c>
      <c r="E5" s="7" t="n">
        <v>7102</v>
      </c>
      <c r="F5" s="7" t="n">
        <v>850</v>
      </c>
      <c r="G5" s="7" t="n">
        <v>974</v>
      </c>
      <c r="H5" s="7" t="n">
        <v>791</v>
      </c>
      <c r="I5" s="7" t="n">
        <v>1123</v>
      </c>
      <c r="J5" s="7" t="n">
        <v>574</v>
      </c>
      <c r="K5" s="7" t="n">
        <v>412</v>
      </c>
      <c r="L5" s="7" t="n">
        <v>857</v>
      </c>
      <c r="M5" s="7" t="n">
        <v>277</v>
      </c>
      <c r="N5" s="5" t="n">
        <v>25151</v>
      </c>
      <c r="O5" s="5" t="n">
        <v>3738</v>
      </c>
      <c r="P5" s="5" t="n">
        <v>2120</v>
      </c>
    </row>
    <row r="6">
      <c r="A6" s="4" t="inlineStr">
        <is>
          <t>Beginning balance of allowance restated</t>
        </is>
      </c>
      <c r="B6" s="5" t="n">
        <v>13908</v>
      </c>
      <c r="F6" s="5" t="n">
        <v>10065</v>
      </c>
      <c r="J6" s="5" t="n">
        <v>8107</v>
      </c>
      <c r="N6" s="5" t="n">
        <v>13908</v>
      </c>
      <c r="O6" s="5" t="n">
        <v>10065</v>
      </c>
      <c r="P6" s="5" t="n">
        <v>8107</v>
      </c>
    </row>
    <row r="7">
      <c r="A7" s="4" t="inlineStr">
        <is>
          <t>Loans charged-off:</t>
        </is>
      </c>
      <c r="N7" s="5" t="n">
        <v>-4479</v>
      </c>
      <c r="O7" s="5" t="n">
        <v>-664</v>
      </c>
      <c r="P7" s="5" t="n">
        <v>-581</v>
      </c>
    </row>
    <row r="8">
      <c r="A8" s="4" t="inlineStr">
        <is>
          <t>Recoveries</t>
        </is>
      </c>
      <c r="N8" s="5" t="n">
        <v>1240</v>
      </c>
      <c r="O8" s="5" t="n">
        <v>769</v>
      </c>
      <c r="P8" s="5" t="n">
        <v>419</v>
      </c>
    </row>
    <row r="9">
      <c r="A9" s="4" t="inlineStr">
        <is>
          <t>Net (Charge-offs) Recoveries</t>
        </is>
      </c>
      <c r="N9" s="5" t="n">
        <v>-3239</v>
      </c>
      <c r="O9" s="5" t="n">
        <v>105</v>
      </c>
      <c r="P9" s="5" t="n">
        <v>-162</v>
      </c>
    </row>
    <row r="10">
      <c r="A10" s="4" t="inlineStr">
        <is>
          <t>Balance at end of period</t>
        </is>
      </c>
      <c r="B10" s="5" t="n">
        <v>35820</v>
      </c>
      <c r="F10" s="5" t="n">
        <v>13908</v>
      </c>
      <c r="J10" s="5" t="n">
        <v>10065</v>
      </c>
      <c r="N10" s="5" t="n">
        <v>35820</v>
      </c>
      <c r="O10" s="5" t="n">
        <v>13908</v>
      </c>
      <c r="P10" s="5" t="n">
        <v>10065</v>
      </c>
    </row>
    <row r="11">
      <c r="A11" s="4" t="inlineStr">
        <is>
          <t>Mortgage Reserve Funding</t>
        </is>
      </c>
    </row>
    <row r="12">
      <c r="A12" s="3" t="inlineStr">
        <is>
          <t>Allowance for loan losses:</t>
        </is>
      </c>
    </row>
    <row r="13">
      <c r="A13" s="4" t="inlineStr">
        <is>
          <t>Prior period reclassification - Mortgage Reserve</t>
        </is>
      </c>
      <c r="B13" s="7" t="n">
        <v>0</v>
      </c>
      <c r="F13" s="7" t="n">
        <v>0</v>
      </c>
      <c r="J13" s="7" t="n">
        <v>-181</v>
      </c>
      <c r="N13" s="5" t="n">
        <v>0</v>
      </c>
      <c r="O13" s="5" t="n">
        <v>0</v>
      </c>
      <c r="P13" s="5" t="n">
        <v>-181</v>
      </c>
    </row>
    <row r="14">
      <c r="A14" s="4" t="inlineStr">
        <is>
          <t>Commercial, Financial and Agriculture</t>
        </is>
      </c>
    </row>
    <row r="15">
      <c r="A15" s="3" t="inlineStr">
        <is>
          <t>Allowance for loan losses:</t>
        </is>
      </c>
    </row>
    <row r="16">
      <c r="A16" s="4" t="inlineStr">
        <is>
          <t>Loans charged-off:</t>
        </is>
      </c>
      <c r="N16" s="5" t="n">
        <v>-1496</v>
      </c>
      <c r="O16" s="5" t="n">
        <v>-141</v>
      </c>
      <c r="P16" s="5" t="n">
        <v>-265</v>
      </c>
    </row>
    <row r="17">
      <c r="A17" s="4" t="inlineStr">
        <is>
          <t>Recoveries</t>
        </is>
      </c>
      <c r="N17" s="5" t="n">
        <v>169</v>
      </c>
      <c r="O17" s="5" t="n">
        <v>85</v>
      </c>
      <c r="P17" s="5" t="n">
        <v>44</v>
      </c>
    </row>
    <row r="18">
      <c r="A18" s="4" t="inlineStr">
        <is>
          <t>Commercial real estate</t>
        </is>
      </c>
    </row>
    <row r="19">
      <c r="A19" s="3" t="inlineStr">
        <is>
          <t>Allowance for loan losses:</t>
        </is>
      </c>
    </row>
    <row r="20">
      <c r="A20" s="4" t="inlineStr">
        <is>
          <t>Loans charged-off:</t>
        </is>
      </c>
      <c r="N20" s="5" t="n">
        <v>-2256</v>
      </c>
      <c r="O20" s="5" t="n">
        <v>-54</v>
      </c>
      <c r="P20" s="5" t="n">
        <v>-222</v>
      </c>
    </row>
    <row r="21">
      <c r="A21" s="4" t="inlineStr">
        <is>
          <t>Recoveries</t>
        </is>
      </c>
      <c r="N21" s="5" t="n">
        <v>418</v>
      </c>
      <c r="O21" s="5" t="n">
        <v>142</v>
      </c>
      <c r="P21" s="5" t="n">
        <v>44</v>
      </c>
    </row>
    <row r="22">
      <c r="A22" s="4" t="inlineStr">
        <is>
          <t>Consumer real estate</t>
        </is>
      </c>
    </row>
    <row r="23">
      <c r="A23" s="3" t="inlineStr">
        <is>
          <t>Allowance for loan losses:</t>
        </is>
      </c>
    </row>
    <row r="24">
      <c r="A24" s="4" t="inlineStr">
        <is>
          <t>Loans charged-off:</t>
        </is>
      </c>
      <c r="N24" s="5" t="n">
        <v>-280</v>
      </c>
      <c r="O24" s="5" t="n">
        <v>-163</v>
      </c>
      <c r="P24" s="5" t="n">
        <v>-7</v>
      </c>
    </row>
    <row r="25">
      <c r="A25" s="4" t="inlineStr">
        <is>
          <t>Recoveries</t>
        </is>
      </c>
      <c r="N25" s="5" t="n">
        <v>251</v>
      </c>
      <c r="O25" s="5" t="n">
        <v>240</v>
      </c>
      <c r="P25" s="5" t="n">
        <v>183</v>
      </c>
    </row>
    <row r="26">
      <c r="A26" s="4" t="inlineStr">
        <is>
          <t>Consumer installment</t>
        </is>
      </c>
    </row>
    <row r="27">
      <c r="A27" s="3" t="inlineStr">
        <is>
          <t>Allowance for loan losses:</t>
        </is>
      </c>
    </row>
    <row r="28">
      <c r="A28" s="4" t="inlineStr">
        <is>
          <t>Loans charged-off:</t>
        </is>
      </c>
      <c r="N28" s="5" t="n">
        <v>-447</v>
      </c>
      <c r="O28" s="5" t="n">
        <v>-306</v>
      </c>
      <c r="P28" s="5" t="n">
        <v>-87</v>
      </c>
    </row>
    <row r="29">
      <c r="A29" s="4" t="inlineStr">
        <is>
          <t>Recoveries</t>
        </is>
      </c>
      <c r="N29" s="7" t="n">
        <v>402</v>
      </c>
      <c r="O29" s="7" t="n">
        <v>302</v>
      </c>
      <c r="P29" s="7" t="n">
        <v>148</v>
      </c>
    </row>
  </sheetData>
  <mergeCells count="3">
    <mergeCell ref="A1:A2"/>
    <mergeCell ref="B1:M1"/>
    <mergeCell ref="N1:P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5" customWidth="1" min="2" max="2"/>
  </cols>
  <sheetData>
    <row r="1">
      <c r="A1" s="1" t="inlineStr">
        <is>
          <t>LOANS - Additional information ll (Details) $ in Millions</t>
        </is>
      </c>
      <c r="B1" s="2" t="inlineStr">
        <is>
          <t>12 Months Ended</t>
        </is>
      </c>
    </row>
    <row r="2">
      <c r="B2" s="2" t="inlineStr">
        <is>
          <t>Dec. 31, 2020USD ($)item</t>
        </is>
      </c>
    </row>
    <row r="3">
      <c r="A3" s="3" t="inlineStr">
        <is>
          <t>Financing Receivable, Allowance for Credit Losses [Line Items]</t>
        </is>
      </c>
    </row>
    <row r="4">
      <c r="A4" s="4" t="inlineStr">
        <is>
          <t>Number of loans modified</t>
        </is>
      </c>
      <c r="B4" s="5" t="n">
        <v>1627</v>
      </c>
    </row>
    <row r="5">
      <c r="A5" s="4" t="inlineStr">
        <is>
          <t>Debt amount for modification</t>
        </is>
      </c>
      <c r="B5" s="6" t="n">
        <v>672.3</v>
      </c>
    </row>
    <row r="6">
      <c r="A6" s="4" t="inlineStr">
        <is>
          <t>Number of loans modified for principal and interest</t>
        </is>
      </c>
      <c r="B6" s="5" t="n">
        <v>1390</v>
      </c>
    </row>
    <row r="7">
      <c r="A7" s="4" t="inlineStr">
        <is>
          <t>Amount of debt modified for principal and interest</t>
        </is>
      </c>
      <c r="B7" s="6" t="n">
        <v>512.6</v>
      </c>
    </row>
    <row r="8">
      <c r="A8" s="4" t="inlineStr">
        <is>
          <t>Number of loans modified for interest</t>
        </is>
      </c>
      <c r="B8" s="5" t="n">
        <v>237</v>
      </c>
    </row>
    <row r="9">
      <c r="A9" s="4" t="inlineStr">
        <is>
          <t>Amount of debt modified for interest</t>
        </is>
      </c>
      <c r="B9" s="6" t="n">
        <v>159.7</v>
      </c>
    </row>
    <row r="10">
      <c r="A10" s="4" t="inlineStr">
        <is>
          <t>Accrued interest modified</t>
        </is>
      </c>
      <c r="B10" s="6" t="n">
        <v>9.199999999999999</v>
      </c>
    </row>
    <row r="11">
      <c r="A11" s="4" t="inlineStr">
        <is>
          <t>Number of PPP loans</t>
        </is>
      </c>
      <c r="B11" s="5" t="n">
        <v>2961</v>
      </c>
    </row>
    <row r="12">
      <c r="A12" s="4" t="inlineStr">
        <is>
          <t>Amount of approved PPP loans</t>
        </is>
      </c>
      <c r="B12" s="9" t="n">
        <v>239.7</v>
      </c>
    </row>
    <row r="13">
      <c r="A13" s="4" t="inlineStr">
        <is>
          <t>Number of successive 90day periods for paymnet deferrals | item</t>
        </is>
      </c>
      <c r="B13" s="5" t="n">
        <v>2</v>
      </c>
    </row>
    <row r="14">
      <c r="A14" s="4" t="inlineStr">
        <is>
          <t>Special Mention [Member]</t>
        </is>
      </c>
    </row>
    <row r="15">
      <c r="A15" s="3" t="inlineStr">
        <is>
          <t>Financing Receivable, Allowance for Credit Losses [Line Items]</t>
        </is>
      </c>
    </row>
    <row r="16">
      <c r="A16" s="4" t="inlineStr">
        <is>
          <t>Number of loans downgraded</t>
        </is>
      </c>
      <c r="B16" s="5" t="n">
        <v>33</v>
      </c>
    </row>
    <row r="17">
      <c r="A17" s="4" t="inlineStr">
        <is>
          <t>Amount of loans downgraded</t>
        </is>
      </c>
      <c r="B17" s="6" t="n">
        <v>37.3</v>
      </c>
    </row>
    <row r="18">
      <c r="A18" s="4" t="inlineStr">
        <is>
          <t>Substandard [Member]</t>
        </is>
      </c>
    </row>
    <row r="19">
      <c r="A19" s="3" t="inlineStr">
        <is>
          <t>Financing Receivable, Allowance for Credit Losses [Line Items]</t>
        </is>
      </c>
    </row>
    <row r="20">
      <c r="A20" s="4" t="inlineStr">
        <is>
          <t>Number of loans downgraded</t>
        </is>
      </c>
      <c r="B20" s="5" t="n">
        <v>13</v>
      </c>
    </row>
    <row r="21">
      <c r="A21" s="4" t="inlineStr">
        <is>
          <t>Amount of loans downgraded</t>
        </is>
      </c>
      <c r="B21" s="6" t="n">
        <v>8.300000000000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and Allowance for Loan Losses, Broken Down by Portfolio Segment (Details) - USD ($) $ in Thousands</t>
        </is>
      </c>
      <c r="B1" s="2" t="inlineStr">
        <is>
          <t>Dec. 31, 2020</t>
        </is>
      </c>
      <c r="C1" s="2" t="inlineStr">
        <is>
          <t>Dec. 31, 2019</t>
        </is>
      </c>
      <c r="D1" s="2" t="inlineStr">
        <is>
          <t>Dec. 31, 2018</t>
        </is>
      </c>
      <c r="E1" s="2" t="inlineStr">
        <is>
          <t>Dec. 31, 2017</t>
        </is>
      </c>
    </row>
    <row r="2">
      <c r="A2" s="3" t="inlineStr">
        <is>
          <t>Loans</t>
        </is>
      </c>
    </row>
    <row r="3">
      <c r="A3" s="4" t="inlineStr">
        <is>
          <t>Individually evaluated</t>
        </is>
      </c>
      <c r="B3" s="7" t="n">
        <v>27395</v>
      </c>
      <c r="C3" s="7" t="n">
        <v>29939</v>
      </c>
    </row>
    <row r="4">
      <c r="A4" s="4" t="inlineStr">
        <is>
          <t>Collectively evaluated</t>
        </is>
      </c>
      <c r="B4" s="5" t="n">
        <v>3081775</v>
      </c>
      <c r="C4" s="5" t="n">
        <v>2552520</v>
      </c>
    </row>
    <row r="5">
      <c r="A5" s="4" t="inlineStr">
        <is>
          <t>PCI Loans</t>
        </is>
      </c>
      <c r="B5" s="5" t="n">
        <v>14508</v>
      </c>
      <c r="C5" s="5" t="n">
        <v>17899</v>
      </c>
    </row>
    <row r="6">
      <c r="A6" s="4" t="inlineStr">
        <is>
          <t>Total</t>
        </is>
      </c>
      <c r="B6" s="5" t="n">
        <v>3123678</v>
      </c>
      <c r="C6" s="5" t="n">
        <v>2600358</v>
      </c>
    </row>
    <row r="7">
      <c r="A7" s="3" t="inlineStr">
        <is>
          <t>Allowance for Loan Losses</t>
        </is>
      </c>
    </row>
    <row r="8">
      <c r="A8" s="4" t="inlineStr">
        <is>
          <t>Individually evaluated</t>
        </is>
      </c>
      <c r="B8" s="5" t="n">
        <v>5669</v>
      </c>
      <c r="C8" s="5" t="n">
        <v>4424</v>
      </c>
    </row>
    <row r="9">
      <c r="A9" s="4" t="inlineStr">
        <is>
          <t>Collectively evaluated</t>
        </is>
      </c>
      <c r="B9" s="5" t="n">
        <v>30151</v>
      </c>
      <c r="C9" s="5" t="n">
        <v>9484</v>
      </c>
    </row>
    <row r="10">
      <c r="A10" s="4" t="inlineStr">
        <is>
          <t>Total</t>
        </is>
      </c>
      <c r="B10" s="5" t="n">
        <v>35820</v>
      </c>
      <c r="C10" s="5" t="n">
        <v>13908</v>
      </c>
      <c r="D10" s="7" t="n">
        <v>10065</v>
      </c>
      <c r="E10" s="7" t="n">
        <v>8288</v>
      </c>
    </row>
    <row r="11">
      <c r="A11" s="4" t="inlineStr">
        <is>
          <t>Commercial financial and agriculture</t>
        </is>
      </c>
    </row>
    <row r="12">
      <c r="A12" s="3" t="inlineStr">
        <is>
          <t>Loans</t>
        </is>
      </c>
    </row>
    <row r="13">
      <c r="A13" s="4" t="inlineStr">
        <is>
          <t>Individually evaluated</t>
        </is>
      </c>
      <c r="B13" s="5" t="n">
        <v>2241</v>
      </c>
      <c r="C13" s="5" t="n">
        <v>2493</v>
      </c>
    </row>
    <row r="14">
      <c r="A14" s="4" t="inlineStr">
        <is>
          <t>Collectively evaluated</t>
        </is>
      </c>
      <c r="B14" s="5" t="n">
        <v>574152</v>
      </c>
      <c r="C14" s="5" t="n">
        <v>339003</v>
      </c>
    </row>
    <row r="15">
      <c r="A15" s="4" t="inlineStr">
        <is>
          <t>PCI Loans</t>
        </is>
      </c>
      <c r="B15" s="5" t="n">
        <v>244</v>
      </c>
      <c r="C15" s="5" t="n">
        <v>191</v>
      </c>
    </row>
    <row r="16">
      <c r="A16" s="4" t="inlineStr">
        <is>
          <t>Total</t>
        </is>
      </c>
      <c r="B16" s="5" t="n">
        <v>576637</v>
      </c>
      <c r="C16" s="5" t="n">
        <v>341687</v>
      </c>
    </row>
    <row r="17">
      <c r="A17" s="3" t="inlineStr">
        <is>
          <t>Allowance for Loan Losses</t>
        </is>
      </c>
    </row>
    <row r="18">
      <c r="A18" s="4" t="inlineStr">
        <is>
          <t>Individually evaluated</t>
        </is>
      </c>
      <c r="B18" s="5" t="n">
        <v>1235</v>
      </c>
      <c r="C18" s="5" t="n">
        <v>1182</v>
      </c>
    </row>
    <row r="19">
      <c r="A19" s="4" t="inlineStr">
        <is>
          <t>Collectively evaluated</t>
        </is>
      </c>
      <c r="B19" s="5" t="n">
        <v>4979</v>
      </c>
      <c r="C19" s="5" t="n">
        <v>1861</v>
      </c>
    </row>
    <row r="20">
      <c r="A20" s="4" t="inlineStr">
        <is>
          <t>Total</t>
        </is>
      </c>
      <c r="B20" s="5" t="n">
        <v>6214</v>
      </c>
      <c r="C20" s="5" t="n">
        <v>3043</v>
      </c>
    </row>
    <row r="21">
      <c r="A21" s="4" t="inlineStr">
        <is>
          <t>Commercial real estate</t>
        </is>
      </c>
    </row>
    <row r="22">
      <c r="A22" s="3" t="inlineStr">
        <is>
          <t>Loans</t>
        </is>
      </c>
    </row>
    <row r="23">
      <c r="A23" s="4" t="inlineStr">
        <is>
          <t>Individually evaluated</t>
        </is>
      </c>
      <c r="B23" s="5" t="n">
        <v>23857</v>
      </c>
      <c r="C23" s="5" t="n">
        <v>25984</v>
      </c>
    </row>
    <row r="24">
      <c r="A24" s="4" t="inlineStr">
        <is>
          <t>Collectively evaluated</t>
        </is>
      </c>
      <c r="B24" s="5" t="n">
        <v>1971292</v>
      </c>
      <c r="C24" s="5" t="n">
        <v>1773934</v>
      </c>
    </row>
    <row r="25">
      <c r="A25" s="4" t="inlineStr">
        <is>
          <t>PCI Loans</t>
        </is>
      </c>
      <c r="B25" s="5" t="n">
        <v>9056</v>
      </c>
      <c r="C25" s="5" t="n">
        <v>10471</v>
      </c>
    </row>
    <row r="26">
      <c r="A26" s="4" t="inlineStr">
        <is>
          <t>Total</t>
        </is>
      </c>
      <c r="B26" s="5" t="n">
        <v>2004205</v>
      </c>
      <c r="C26" s="5" t="n">
        <v>1810389</v>
      </c>
    </row>
    <row r="27">
      <c r="A27" s="3" t="inlineStr">
        <is>
          <t>Allowance for Loan Losses</t>
        </is>
      </c>
    </row>
    <row r="28">
      <c r="A28" s="4" t="inlineStr">
        <is>
          <t>Individually evaluated</t>
        </is>
      </c>
      <c r="B28" s="5" t="n">
        <v>4244</v>
      </c>
      <c r="C28" s="5" t="n">
        <v>3021</v>
      </c>
    </row>
    <row r="29">
      <c r="A29" s="4" t="inlineStr">
        <is>
          <t>Collectively evaluated</t>
        </is>
      </c>
      <c r="B29" s="5" t="n">
        <v>20075</v>
      </c>
      <c r="C29" s="5" t="n">
        <v>5815</v>
      </c>
    </row>
    <row r="30">
      <c r="A30" s="4" t="inlineStr">
        <is>
          <t>Total</t>
        </is>
      </c>
      <c r="B30" s="5" t="n">
        <v>24319</v>
      </c>
      <c r="C30" s="5" t="n">
        <v>8836</v>
      </c>
    </row>
    <row r="31">
      <c r="A31" s="4" t="inlineStr">
        <is>
          <t>Consumer real estate</t>
        </is>
      </c>
    </row>
    <row r="32">
      <c r="A32" s="3" t="inlineStr">
        <is>
          <t>Loans</t>
        </is>
      </c>
    </row>
    <row r="33">
      <c r="A33" s="4" t="inlineStr">
        <is>
          <t>Individually evaluated</t>
        </is>
      </c>
      <c r="B33" s="5" t="n">
        <v>1248</v>
      </c>
      <c r="C33" s="5" t="n">
        <v>1181</v>
      </c>
    </row>
    <row r="34">
      <c r="A34" s="4" t="inlineStr">
        <is>
          <t>Collectively evaluated</t>
        </is>
      </c>
      <c r="B34" s="5" t="n">
        <v>494833</v>
      </c>
      <c r="C34" s="5" t="n">
        <v>398471</v>
      </c>
    </row>
    <row r="35">
      <c r="A35" s="4" t="inlineStr">
        <is>
          <t>PCI Loans</t>
        </is>
      </c>
      <c r="B35" s="5" t="n">
        <v>5185</v>
      </c>
      <c r="C35" s="5" t="n">
        <v>7204</v>
      </c>
    </row>
    <row r="36">
      <c r="A36" s="4" t="inlineStr">
        <is>
          <t>Total</t>
        </is>
      </c>
      <c r="B36" s="5" t="n">
        <v>501266</v>
      </c>
      <c r="C36" s="5" t="n">
        <v>406856</v>
      </c>
    </row>
    <row r="37">
      <c r="A37" s="3" t="inlineStr">
        <is>
          <t>Allowance for Loan Losses</t>
        </is>
      </c>
    </row>
    <row r="38">
      <c r="A38" s="4" t="inlineStr">
        <is>
          <t>Individually evaluated</t>
        </is>
      </c>
      <c r="B38" s="5" t="n">
        <v>176</v>
      </c>
      <c r="C38" s="5" t="n">
        <v>141</v>
      </c>
    </row>
    <row r="39">
      <c r="A39" s="4" t="inlineStr">
        <is>
          <t>Collectively evaluated</t>
        </is>
      </c>
      <c r="B39" s="5" t="n">
        <v>4560</v>
      </c>
      <c r="C39" s="5" t="n">
        <v>1553</v>
      </c>
    </row>
    <row r="40">
      <c r="A40" s="4" t="inlineStr">
        <is>
          <t>Total</t>
        </is>
      </c>
      <c r="B40" s="5" t="n">
        <v>4736</v>
      </c>
      <c r="C40" s="5" t="n">
        <v>1694</v>
      </c>
    </row>
    <row r="41">
      <c r="A41" s="4" t="inlineStr">
        <is>
          <t>Consumer installment</t>
        </is>
      </c>
    </row>
    <row r="42">
      <c r="A42" s="3" t="inlineStr">
        <is>
          <t>Loans</t>
        </is>
      </c>
    </row>
    <row r="43">
      <c r="A43" s="4" t="inlineStr">
        <is>
          <t>Individually evaluated</t>
        </is>
      </c>
      <c r="B43" s="5" t="n">
        <v>49</v>
      </c>
      <c r="C43" s="5" t="n">
        <v>281</v>
      </c>
    </row>
    <row r="44">
      <c r="A44" s="4" t="inlineStr">
        <is>
          <t>Collectively evaluated</t>
        </is>
      </c>
      <c r="B44" s="5" t="n">
        <v>41498</v>
      </c>
      <c r="C44" s="5" t="n">
        <v>41112</v>
      </c>
    </row>
    <row r="45">
      <c r="A45" s="4" t="inlineStr">
        <is>
          <t>PCI Loans</t>
        </is>
      </c>
      <c r="B45" s="5" t="n">
        <v>23</v>
      </c>
      <c r="C45" s="5" t="n">
        <v>33</v>
      </c>
    </row>
    <row r="46">
      <c r="A46" s="4" t="inlineStr">
        <is>
          <t>Total</t>
        </is>
      </c>
      <c r="B46" s="5" t="n">
        <v>41570</v>
      </c>
      <c r="C46" s="5" t="n">
        <v>41426</v>
      </c>
    </row>
    <row r="47">
      <c r="A47" s="3" t="inlineStr">
        <is>
          <t>Allowance for Loan Losses</t>
        </is>
      </c>
    </row>
    <row r="48">
      <c r="A48" s="4" t="inlineStr">
        <is>
          <t>Individually evaluated</t>
        </is>
      </c>
      <c r="B48" s="5" t="n">
        <v>14</v>
      </c>
      <c r="C48" s="5" t="n">
        <v>80</v>
      </c>
    </row>
    <row r="49">
      <c r="A49" s="4" t="inlineStr">
        <is>
          <t>Collectively evaluated</t>
        </is>
      </c>
      <c r="B49" s="5" t="n">
        <v>537</v>
      </c>
      <c r="C49" s="5" t="n">
        <v>216</v>
      </c>
    </row>
    <row r="50">
      <c r="A50" s="4" t="inlineStr">
        <is>
          <t>Total</t>
        </is>
      </c>
      <c r="B50" s="5" t="n">
        <v>551</v>
      </c>
      <c r="C50" s="5" t="n">
        <v>296</v>
      </c>
    </row>
    <row r="51">
      <c r="A51" s="4" t="inlineStr">
        <is>
          <t>Unallocated</t>
        </is>
      </c>
    </row>
    <row r="52">
      <c r="A52" s="3" t="inlineStr">
        <is>
          <t>Loans</t>
        </is>
      </c>
    </row>
    <row r="53">
      <c r="A53" s="4" t="inlineStr">
        <is>
          <t>Individually evaluated</t>
        </is>
      </c>
      <c r="B53" s="5" t="n">
        <v>0</v>
      </c>
      <c r="C53" s="5" t="n">
        <v>0</v>
      </c>
    </row>
    <row r="54">
      <c r="A54" s="4" t="inlineStr">
        <is>
          <t>Collectively evaluated</t>
        </is>
      </c>
      <c r="B54" s="5" t="n">
        <v>0</v>
      </c>
      <c r="C54" s="5" t="n">
        <v>0</v>
      </c>
    </row>
    <row r="55">
      <c r="A55" s="4" t="inlineStr">
        <is>
          <t>PCI Loans</t>
        </is>
      </c>
      <c r="B55" s="5" t="n">
        <v>0</v>
      </c>
      <c r="C55" s="5" t="n">
        <v>0</v>
      </c>
    </row>
    <row r="56">
      <c r="A56" s="4" t="inlineStr">
        <is>
          <t>Total</t>
        </is>
      </c>
      <c r="B56" s="5" t="n">
        <v>0</v>
      </c>
      <c r="C56" s="5" t="n">
        <v>0</v>
      </c>
    </row>
    <row r="57">
      <c r="A57" s="3" t="inlineStr">
        <is>
          <t>Allowance for Loan Losses</t>
        </is>
      </c>
    </row>
    <row r="58">
      <c r="A58" s="4" t="inlineStr">
        <is>
          <t>Individually evaluated</t>
        </is>
      </c>
      <c r="B58" s="5" t="n">
        <v>0</v>
      </c>
      <c r="C58" s="5" t="n">
        <v>0</v>
      </c>
    </row>
    <row r="59">
      <c r="A59" s="4" t="inlineStr">
        <is>
          <t>Collectively evaluated</t>
        </is>
      </c>
      <c r="B59" s="5" t="n">
        <v>0</v>
      </c>
      <c r="C59" s="5" t="n">
        <v>39</v>
      </c>
    </row>
    <row r="60">
      <c r="A60" s="4" t="inlineStr">
        <is>
          <t>Total</t>
        </is>
      </c>
      <c r="B60" s="5" t="n">
        <v>0</v>
      </c>
      <c r="C60" s="5" t="n">
        <v>39</v>
      </c>
    </row>
    <row r="61">
      <c r="A61" s="4" t="inlineStr">
        <is>
          <t>Trouble debt restructuring</t>
        </is>
      </c>
    </row>
    <row r="62">
      <c r="A62" s="3" t="inlineStr">
        <is>
          <t>Allowance for Loan Losses</t>
        </is>
      </c>
    </row>
    <row r="63">
      <c r="A63" s="4" t="inlineStr">
        <is>
          <t>Total</t>
        </is>
      </c>
      <c r="B63" s="7" t="n">
        <v>0</v>
      </c>
      <c r="C63" s="7" t="n">
        <v>0</v>
      </c>
      <c r="D6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CHANGES IN STOCKHOLDERS' EQUITY (Parenthetical)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ONSOLIDATED STATEMENTS OF CHANGES IN STOCKHOLDERS' EQUITY</t>
        </is>
      </c>
    </row>
    <row r="4">
      <c r="A4" s="4" t="inlineStr">
        <is>
          <t>Dividends on common stock, per Share</t>
        </is>
      </c>
      <c r="B4" s="8" t="n">
        <v>0.12</v>
      </c>
      <c r="C4" s="8" t="n">
        <v>0.1</v>
      </c>
      <c r="D4" s="8" t="n">
        <v>0.1</v>
      </c>
      <c r="E4" s="8" t="n">
        <v>0.1</v>
      </c>
      <c r="F4" s="8" t="n">
        <v>0.08</v>
      </c>
      <c r="G4" s="8" t="n">
        <v>0.08</v>
      </c>
      <c r="H4" s="8" t="n">
        <v>0.08</v>
      </c>
      <c r="I4" s="8" t="n">
        <v>0.07000000000000001</v>
      </c>
      <c r="J4" s="8" t="n">
        <v>0.05</v>
      </c>
      <c r="K4" s="8" t="n">
        <v>0.05</v>
      </c>
      <c r="L4" s="8" t="n">
        <v>0.05</v>
      </c>
      <c r="M4" s="8" t="n">
        <v>0.05</v>
      </c>
      <c r="N4" s="8" t="n">
        <v>0.42</v>
      </c>
      <c r="O4" s="8" t="n">
        <v>0.31</v>
      </c>
      <c r="P4" s="8" t="n">
        <v>0.2</v>
      </c>
    </row>
  </sheetData>
  <mergeCells count="3">
    <mergeCell ref="A1:A2"/>
    <mergeCell ref="B1:M1"/>
    <mergeCell ref="N1:P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dditional Detail of Impaired Loans Broken Out According to Clas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Impaired loans with no a related allowance, Recorded Investment</t>
        </is>
      </c>
      <c r="B4" s="7" t="n">
        <v>6619</v>
      </c>
      <c r="C4" s="7" t="n">
        <v>14178</v>
      </c>
      <c r="D4" s="7" t="n">
        <v>7595</v>
      </c>
    </row>
    <row r="5">
      <c r="A5" s="4" t="inlineStr">
        <is>
          <t>Impaired loans with no related allowance, Unpaid Balance</t>
        </is>
      </c>
      <c r="B5" s="5" t="n">
        <v>6869</v>
      </c>
      <c r="C5" s="5" t="n">
        <v>14348</v>
      </c>
      <c r="D5" s="5" t="n">
        <v>9639</v>
      </c>
    </row>
    <row r="6">
      <c r="A6" s="4" t="inlineStr">
        <is>
          <t>Impaired loans with no related allowance, Related Allowance</t>
        </is>
      </c>
      <c r="B6" s="5" t="n">
        <v>0</v>
      </c>
      <c r="C6" s="5" t="n">
        <v>0</v>
      </c>
      <c r="D6" s="5" t="n">
        <v>0</v>
      </c>
    </row>
    <row r="7">
      <c r="A7" s="4" t="inlineStr">
        <is>
          <t>Impaired loans with no related allowance, Average Recorded Investment YTD</t>
        </is>
      </c>
      <c r="B7" s="5" t="n">
        <v>12438</v>
      </c>
      <c r="C7" s="5" t="n">
        <v>12963</v>
      </c>
      <c r="D7" s="5" t="n">
        <v>12668</v>
      </c>
    </row>
    <row r="8">
      <c r="A8" s="4" t="inlineStr">
        <is>
          <t>Impaired loans with no related allowance, Interest Income Recognized YTD</t>
        </is>
      </c>
      <c r="B8" s="5" t="n">
        <v>52</v>
      </c>
      <c r="C8" s="5" t="n">
        <v>598</v>
      </c>
      <c r="D8" s="5" t="n">
        <v>526</v>
      </c>
    </row>
    <row r="9">
      <c r="A9" s="4" t="inlineStr">
        <is>
          <t>Impaired loans with a related allowance, Recorded Investment</t>
        </is>
      </c>
      <c r="B9" s="5" t="n">
        <v>20776</v>
      </c>
      <c r="C9" s="5" t="n">
        <v>15761</v>
      </c>
      <c r="D9" s="5" t="n">
        <v>5846</v>
      </c>
    </row>
    <row r="10">
      <c r="A10" s="4" t="inlineStr">
        <is>
          <t>Impaired loans with a related allowance, Unpaid Balance</t>
        </is>
      </c>
      <c r="B10" s="5" t="n">
        <v>21072</v>
      </c>
      <c r="C10" s="5" t="n">
        <v>15914</v>
      </c>
      <c r="D10" s="5" t="n">
        <v>5864</v>
      </c>
    </row>
    <row r="11">
      <c r="A11" s="4" t="inlineStr">
        <is>
          <t>Impaired loans with a related allowance, Related Allowance</t>
        </is>
      </c>
      <c r="B11" s="5" t="n">
        <v>5669</v>
      </c>
      <c r="C11" s="5" t="n">
        <v>4424</v>
      </c>
      <c r="D11" s="5" t="n">
        <v>1179</v>
      </c>
    </row>
    <row r="12">
      <c r="A12" s="4" t="inlineStr">
        <is>
          <t>Impaired loans with a related allowance, Average Recorded Investment YTD</t>
        </is>
      </c>
      <c r="B12" s="5" t="n">
        <v>16693</v>
      </c>
      <c r="C12" s="5" t="n">
        <v>12789</v>
      </c>
      <c r="D12" s="5" t="n">
        <v>4415</v>
      </c>
    </row>
    <row r="13">
      <c r="A13" s="4" t="inlineStr">
        <is>
          <t>Impaired loans with a related allowance, Interest Income Recognized YTD</t>
        </is>
      </c>
      <c r="B13" s="5" t="n">
        <v>98</v>
      </c>
      <c r="C13" s="5" t="n">
        <v>67</v>
      </c>
      <c r="D13" s="5" t="n">
        <v>195</v>
      </c>
    </row>
    <row r="14">
      <c r="A14" s="4" t="inlineStr">
        <is>
          <t>Recorded Investment</t>
        </is>
      </c>
      <c r="B14" s="5" t="n">
        <v>27395</v>
      </c>
      <c r="C14" s="5" t="n">
        <v>29939</v>
      </c>
      <c r="D14" s="5" t="n">
        <v>13459</v>
      </c>
    </row>
    <row r="15">
      <c r="A15" s="4" t="inlineStr">
        <is>
          <t>Unpaid Balance</t>
        </is>
      </c>
      <c r="B15" s="5" t="n">
        <v>27941</v>
      </c>
      <c r="C15" s="5" t="n">
        <v>30262</v>
      </c>
      <c r="D15" s="5" t="n">
        <v>15503</v>
      </c>
    </row>
    <row r="16">
      <c r="A16" s="4" t="inlineStr">
        <is>
          <t>Related Allowance</t>
        </is>
      </c>
      <c r="B16" s="5" t="n">
        <v>5669</v>
      </c>
      <c r="C16" s="5" t="n">
        <v>4424</v>
      </c>
      <c r="D16" s="5" t="n">
        <v>1179</v>
      </c>
    </row>
    <row r="17">
      <c r="A17" s="4" t="inlineStr">
        <is>
          <t>Average Recorded Investment YTD</t>
        </is>
      </c>
      <c r="B17" s="5" t="n">
        <v>29131</v>
      </c>
      <c r="C17" s="5" t="n">
        <v>25752</v>
      </c>
      <c r="D17" s="5" t="n">
        <v>17083</v>
      </c>
    </row>
    <row r="18">
      <c r="A18" s="4" t="inlineStr">
        <is>
          <t>Interest Income Recognized YTD</t>
        </is>
      </c>
      <c r="B18" s="5" t="n">
        <v>150</v>
      </c>
      <c r="C18" s="5" t="n">
        <v>665</v>
      </c>
      <c r="D18" s="5" t="n">
        <v>721</v>
      </c>
    </row>
    <row r="19">
      <c r="A19" s="4" t="inlineStr">
        <is>
          <t>Commercial, financial and agricultural</t>
        </is>
      </c>
    </row>
    <row r="20">
      <c r="A20" s="3" t="inlineStr">
        <is>
          <t>Financing Receivable, Impaired [Line Items]</t>
        </is>
      </c>
    </row>
    <row r="21">
      <c r="A21" s="4" t="inlineStr">
        <is>
          <t>Impaired loans with no a related allowance, Recorded Investment</t>
        </is>
      </c>
      <c r="B21" s="5" t="n">
        <v>0</v>
      </c>
      <c r="C21" s="5" t="n">
        <v>59</v>
      </c>
      <c r="D21" s="5" t="n">
        <v>709</v>
      </c>
    </row>
    <row r="22">
      <c r="A22" s="4" t="inlineStr">
        <is>
          <t>Impaired loans with no related allowance, Unpaid Balance</t>
        </is>
      </c>
      <c r="B22" s="5" t="n">
        <v>0</v>
      </c>
      <c r="C22" s="5" t="n">
        <v>62</v>
      </c>
      <c r="D22" s="5" t="n">
        <v>709</v>
      </c>
    </row>
    <row r="23">
      <c r="A23" s="4" t="inlineStr">
        <is>
          <t>Impaired loans with no related allowance, Related Allowance</t>
        </is>
      </c>
      <c r="B23" s="5" t="n">
        <v>0</v>
      </c>
      <c r="C23" s="5" t="n">
        <v>0</v>
      </c>
      <c r="D23" s="5" t="n">
        <v>0</v>
      </c>
    </row>
    <row r="24">
      <c r="A24" s="4" t="inlineStr">
        <is>
          <t>Impaired loans with no related allowance, Average Recorded Investment YTD</t>
        </is>
      </c>
      <c r="B24" s="5" t="n">
        <v>198</v>
      </c>
      <c r="C24" s="5" t="n">
        <v>294</v>
      </c>
      <c r="D24" s="5" t="n">
        <v>379</v>
      </c>
    </row>
    <row r="25">
      <c r="A25" s="4" t="inlineStr">
        <is>
          <t>Impaired loans with no related allowance, Interest Income Recognized YTD</t>
        </is>
      </c>
      <c r="B25" s="5" t="n">
        <v>0</v>
      </c>
      <c r="C25" s="5" t="n">
        <v>7</v>
      </c>
      <c r="D25" s="5" t="n">
        <v>27</v>
      </c>
    </row>
    <row r="26">
      <c r="A26" s="4" t="inlineStr">
        <is>
          <t>Impaired loans with a related allowance, Recorded Investment</t>
        </is>
      </c>
      <c r="B26" s="5" t="n">
        <v>2241</v>
      </c>
      <c r="C26" s="5" t="n">
        <v>2434</v>
      </c>
      <c r="D26" s="5" t="n">
        <v>960</v>
      </c>
    </row>
    <row r="27">
      <c r="A27" s="4" t="inlineStr">
        <is>
          <t>Impaired loans with a related allowance, Unpaid Balance</t>
        </is>
      </c>
      <c r="B27" s="5" t="n">
        <v>2254</v>
      </c>
      <c r="C27" s="5" t="n">
        <v>2434</v>
      </c>
      <c r="D27" s="5" t="n">
        <v>960</v>
      </c>
    </row>
    <row r="28">
      <c r="A28" s="4" t="inlineStr">
        <is>
          <t>Impaired loans with a related allowance, Related Allowance</t>
        </is>
      </c>
      <c r="B28" s="5" t="n">
        <v>1235</v>
      </c>
      <c r="C28" s="5" t="n">
        <v>1182</v>
      </c>
      <c r="D28" s="5" t="n">
        <v>329</v>
      </c>
    </row>
    <row r="29">
      <c r="A29" s="4" t="inlineStr">
        <is>
          <t>Impaired loans with a related allowance, Average Recorded Investment YTD</t>
        </is>
      </c>
      <c r="B29" s="5" t="n">
        <v>2186</v>
      </c>
      <c r="C29" s="5" t="n">
        <v>2039</v>
      </c>
      <c r="D29" s="5" t="n">
        <v>968</v>
      </c>
    </row>
    <row r="30">
      <c r="A30" s="4" t="inlineStr">
        <is>
          <t>Impaired loans with a related allowance, Interest Income Recognized YTD</t>
        </is>
      </c>
      <c r="B30" s="5" t="n">
        <v>58</v>
      </c>
      <c r="C30" s="5" t="n">
        <v>13</v>
      </c>
      <c r="D30" s="5" t="n">
        <v>3</v>
      </c>
    </row>
    <row r="31">
      <c r="A31" s="4" t="inlineStr">
        <is>
          <t>Recorded Investment</t>
        </is>
      </c>
      <c r="B31" s="5" t="n">
        <v>2241</v>
      </c>
      <c r="C31" s="5" t="n">
        <v>2493</v>
      </c>
      <c r="D31" s="5" t="n">
        <v>1669</v>
      </c>
    </row>
    <row r="32">
      <c r="A32" s="4" t="inlineStr">
        <is>
          <t>Unpaid Balance</t>
        </is>
      </c>
      <c r="B32" s="5" t="n">
        <v>2254</v>
      </c>
      <c r="C32" s="5" t="n">
        <v>2496</v>
      </c>
      <c r="D32" s="5" t="n">
        <v>1669</v>
      </c>
    </row>
    <row r="33">
      <c r="A33" s="4" t="inlineStr">
        <is>
          <t>Related Allowance</t>
        </is>
      </c>
      <c r="B33" s="5" t="n">
        <v>1235</v>
      </c>
      <c r="C33" s="5" t="n">
        <v>1182</v>
      </c>
      <c r="D33" s="5" t="n">
        <v>329</v>
      </c>
    </row>
    <row r="34">
      <c r="A34" s="4" t="inlineStr">
        <is>
          <t>Average Recorded Investment YTD</t>
        </is>
      </c>
      <c r="B34" s="5" t="n">
        <v>2384</v>
      </c>
      <c r="C34" s="5" t="n">
        <v>2333</v>
      </c>
      <c r="D34" s="5" t="n">
        <v>1347</v>
      </c>
    </row>
    <row r="35">
      <c r="A35" s="4" t="inlineStr">
        <is>
          <t>Interest Income Recognized YTD</t>
        </is>
      </c>
      <c r="B35" s="5" t="n">
        <v>58</v>
      </c>
      <c r="C35" s="5" t="n">
        <v>20</v>
      </c>
      <c r="D35" s="5" t="n">
        <v>30</v>
      </c>
    </row>
    <row r="36">
      <c r="A36" s="4" t="inlineStr">
        <is>
          <t>Commercial real estate</t>
        </is>
      </c>
    </row>
    <row r="37">
      <c r="A37" s="3" t="inlineStr">
        <is>
          <t>Financing Receivable, Impaired [Line Items]</t>
        </is>
      </c>
    </row>
    <row r="38">
      <c r="A38" s="4" t="inlineStr">
        <is>
          <t>Impaired loans with no a related allowance, Recorded Investment</t>
        </is>
      </c>
      <c r="B38" s="5" t="n">
        <v>5884</v>
      </c>
      <c r="C38" s="5" t="n">
        <v>13556</v>
      </c>
      <c r="D38" s="5" t="n">
        <v>6441</v>
      </c>
    </row>
    <row r="39">
      <c r="A39" s="4" t="inlineStr">
        <is>
          <t>Impaired loans with no related allowance, Unpaid Balance</t>
        </is>
      </c>
      <c r="B39" s="5" t="n">
        <v>6087</v>
      </c>
      <c r="C39" s="5" t="n">
        <v>13671</v>
      </c>
      <c r="D39" s="5" t="n">
        <v>8170</v>
      </c>
    </row>
    <row r="40">
      <c r="A40" s="4" t="inlineStr">
        <is>
          <t>Impaired loans with no related allowance, Related Allowance</t>
        </is>
      </c>
      <c r="B40" s="5" t="n">
        <v>0</v>
      </c>
      <c r="C40" s="5" t="n">
        <v>0</v>
      </c>
      <c r="D40" s="5" t="n">
        <v>0</v>
      </c>
    </row>
    <row r="41">
      <c r="A41" s="4" t="inlineStr">
        <is>
          <t>Impaired loans with no related allowance, Average Recorded Investment YTD</t>
        </is>
      </c>
      <c r="B41" s="5" t="n">
        <v>11433</v>
      </c>
      <c r="C41" s="5" t="n">
        <v>10473</v>
      </c>
      <c r="D41" s="5" t="n">
        <v>7685</v>
      </c>
    </row>
    <row r="42">
      <c r="A42" s="4" t="inlineStr">
        <is>
          <t>Impaired loans with no related allowance, Interest Income Recognized YTD</t>
        </is>
      </c>
      <c r="B42" s="5" t="n">
        <v>47</v>
      </c>
      <c r="C42" s="5" t="n">
        <v>591</v>
      </c>
      <c r="D42" s="5" t="n">
        <v>427</v>
      </c>
    </row>
    <row r="43">
      <c r="A43" s="4" t="inlineStr">
        <is>
          <t>Impaired loans with a related allowance, Recorded Investment</t>
        </is>
      </c>
      <c r="B43" s="5" t="n">
        <v>17973</v>
      </c>
      <c r="C43" s="5" t="n">
        <v>12428</v>
      </c>
      <c r="D43" s="5" t="n">
        <v>4512</v>
      </c>
    </row>
    <row r="44">
      <c r="A44" s="4" t="inlineStr">
        <is>
          <t>Impaired loans with a related allowance, Unpaid Balance</t>
        </is>
      </c>
      <c r="B44" s="5" t="n">
        <v>18248</v>
      </c>
      <c r="C44" s="5" t="n">
        <v>12563</v>
      </c>
      <c r="D44" s="5" t="n">
        <v>4512</v>
      </c>
    </row>
    <row r="45">
      <c r="A45" s="4" t="inlineStr">
        <is>
          <t>Impaired loans with a related allowance, Related Allowance</t>
        </is>
      </c>
      <c r="B45" s="5" t="n">
        <v>4244</v>
      </c>
      <c r="C45" s="5" t="n">
        <v>3021</v>
      </c>
      <c r="D45" s="5" t="n">
        <v>758</v>
      </c>
    </row>
    <row r="46">
      <c r="A46" s="4" t="inlineStr">
        <is>
          <t>Impaired loans with a related allowance, Average Recorded Investment YTD</t>
        </is>
      </c>
      <c r="B46" s="5" t="n">
        <v>13687</v>
      </c>
      <c r="C46" s="5" t="n">
        <v>10026</v>
      </c>
      <c r="D46" s="5" t="n">
        <v>2868</v>
      </c>
    </row>
    <row r="47">
      <c r="A47" s="4" t="inlineStr">
        <is>
          <t>Impaired loans with a related allowance, Interest Income Recognized YTD</t>
        </is>
      </c>
      <c r="B47" s="5" t="n">
        <v>36</v>
      </c>
      <c r="C47" s="5" t="n">
        <v>49</v>
      </c>
      <c r="D47" s="5" t="n">
        <v>176</v>
      </c>
    </row>
    <row r="48">
      <c r="A48" s="4" t="inlineStr">
        <is>
          <t>Recorded Investment</t>
        </is>
      </c>
      <c r="B48" s="5" t="n">
        <v>23857</v>
      </c>
      <c r="C48" s="5" t="n">
        <v>25984</v>
      </c>
      <c r="D48" s="5" t="n">
        <v>10953</v>
      </c>
    </row>
    <row r="49">
      <c r="A49" s="4" t="inlineStr">
        <is>
          <t>Unpaid Balance</t>
        </is>
      </c>
      <c r="B49" s="5" t="n">
        <v>24335</v>
      </c>
      <c r="C49" s="5" t="n">
        <v>26234</v>
      </c>
      <c r="D49" s="5" t="n">
        <v>12682</v>
      </c>
    </row>
    <row r="50">
      <c r="A50" s="4" t="inlineStr">
        <is>
          <t>Related Allowance</t>
        </is>
      </c>
      <c r="B50" s="5" t="n">
        <v>4244</v>
      </c>
      <c r="C50" s="5" t="n">
        <v>3021</v>
      </c>
      <c r="D50" s="5" t="n">
        <v>758</v>
      </c>
    </row>
    <row r="51">
      <c r="A51" s="4" t="inlineStr">
        <is>
          <t>Average Recorded Investment YTD</t>
        </is>
      </c>
      <c r="B51" s="5" t="n">
        <v>25120</v>
      </c>
      <c r="C51" s="5" t="n">
        <v>20499</v>
      </c>
      <c r="D51" s="5" t="n">
        <v>10553</v>
      </c>
    </row>
    <row r="52">
      <c r="A52" s="4" t="inlineStr">
        <is>
          <t>Interest Income Recognized YTD</t>
        </is>
      </c>
      <c r="B52" s="5" t="n">
        <v>83</v>
      </c>
      <c r="C52" s="5" t="n">
        <v>640</v>
      </c>
      <c r="D52" s="5" t="n">
        <v>603</v>
      </c>
    </row>
    <row r="53">
      <c r="A53" s="4" t="inlineStr">
        <is>
          <t>Consumer real estate | Consumer</t>
        </is>
      </c>
    </row>
    <row r="54">
      <c r="A54" s="3" t="inlineStr">
        <is>
          <t>Financing Receivable, Impaired [Line Items]</t>
        </is>
      </c>
    </row>
    <row r="55">
      <c r="A55" s="4" t="inlineStr">
        <is>
          <t>Impaired loans with no a related allowance, Recorded Investment</t>
        </is>
      </c>
      <c r="B55" s="5" t="n">
        <v>712</v>
      </c>
      <c r="C55" s="5" t="n">
        <v>542</v>
      </c>
      <c r="D55" s="5" t="n">
        <v>445</v>
      </c>
    </row>
    <row r="56">
      <c r="A56" s="4" t="inlineStr">
        <is>
          <t>Impaired loans with no related allowance, Unpaid Balance</t>
        </is>
      </c>
      <c r="B56" s="5" t="n">
        <v>758</v>
      </c>
      <c r="C56" s="5" t="n">
        <v>594</v>
      </c>
      <c r="D56" s="5" t="n">
        <v>760</v>
      </c>
    </row>
    <row r="57">
      <c r="A57" s="4" t="inlineStr">
        <is>
          <t>Impaired loans with no related allowance, Related Allowance</t>
        </is>
      </c>
      <c r="B57" s="5" t="n">
        <v>0</v>
      </c>
      <c r="C57" s="5" t="n">
        <v>0</v>
      </c>
      <c r="D57" s="5" t="n">
        <v>0</v>
      </c>
    </row>
    <row r="58">
      <c r="A58" s="4" t="inlineStr">
        <is>
          <t>Impaired loans with no related allowance, Average Recorded Investment YTD</t>
        </is>
      </c>
      <c r="B58" s="5" t="n">
        <v>790</v>
      </c>
      <c r="C58" s="5" t="n">
        <v>2173</v>
      </c>
      <c r="D58" s="5" t="n">
        <v>4522</v>
      </c>
    </row>
    <row r="59">
      <c r="A59" s="4" t="inlineStr">
        <is>
          <t>Impaired loans with no related allowance, Interest Income Recognized YTD</t>
        </is>
      </c>
      <c r="B59" s="5" t="n">
        <v>5</v>
      </c>
      <c r="C59" s="5" t="n">
        <v>0</v>
      </c>
      <c r="D59" s="5" t="n">
        <v>69</v>
      </c>
    </row>
    <row r="60">
      <c r="A60" s="4" t="inlineStr">
        <is>
          <t>Impaired loans with a related allowance, Recorded Investment</t>
        </is>
      </c>
      <c r="B60" s="5" t="n">
        <v>536</v>
      </c>
      <c r="C60" s="5" t="n">
        <v>639</v>
      </c>
      <c r="D60" s="5" t="n">
        <v>366</v>
      </c>
    </row>
    <row r="61">
      <c r="A61" s="4" t="inlineStr">
        <is>
          <t>Impaired loans with a related allowance, Unpaid Balance</t>
        </is>
      </c>
      <c r="B61" s="5" t="n">
        <v>544</v>
      </c>
      <c r="C61" s="5" t="n">
        <v>657</v>
      </c>
      <c r="D61" s="5" t="n">
        <v>366</v>
      </c>
    </row>
    <row r="62">
      <c r="A62" s="4" t="inlineStr">
        <is>
          <t>Impaired loans with a related allowance, Related Allowance</t>
        </is>
      </c>
      <c r="B62" s="5" t="n">
        <v>176</v>
      </c>
      <c r="C62" s="5" t="n">
        <v>141</v>
      </c>
      <c r="D62" s="5" t="n">
        <v>66</v>
      </c>
    </row>
    <row r="63">
      <c r="A63" s="4" t="inlineStr">
        <is>
          <t>Impaired loans with a related allowance, Average Recorded Investment YTD</t>
        </is>
      </c>
      <c r="B63" s="5" t="n">
        <v>734</v>
      </c>
      <c r="C63" s="5" t="n">
        <v>560</v>
      </c>
      <c r="D63" s="5" t="n">
        <v>555</v>
      </c>
    </row>
    <row r="64">
      <c r="A64" s="4" t="inlineStr">
        <is>
          <t>Impaired loans with a related allowance, Interest Income Recognized YTD</t>
        </is>
      </c>
      <c r="B64" s="5" t="n">
        <v>4</v>
      </c>
      <c r="C64" s="5" t="n">
        <v>3</v>
      </c>
      <c r="D64" s="5" t="n">
        <v>16</v>
      </c>
    </row>
    <row r="65">
      <c r="A65" s="4" t="inlineStr">
        <is>
          <t>Recorded Investment</t>
        </is>
      </c>
      <c r="B65" s="5" t="n">
        <v>1248</v>
      </c>
      <c r="C65" s="5" t="n">
        <v>1181</v>
      </c>
      <c r="D65" s="5" t="n">
        <v>811</v>
      </c>
    </row>
    <row r="66">
      <c r="A66" s="4" t="inlineStr">
        <is>
          <t>Unpaid Balance</t>
        </is>
      </c>
      <c r="B66" s="5" t="n">
        <v>1302</v>
      </c>
      <c r="C66" s="5" t="n">
        <v>1251</v>
      </c>
      <c r="D66" s="5" t="n">
        <v>1126</v>
      </c>
    </row>
    <row r="67">
      <c r="A67" s="4" t="inlineStr">
        <is>
          <t>Related Allowance</t>
        </is>
      </c>
      <c r="B67" s="5" t="n">
        <v>176</v>
      </c>
      <c r="C67" s="5" t="n">
        <v>141</v>
      </c>
      <c r="D67" s="5" t="n">
        <v>66</v>
      </c>
    </row>
    <row r="68">
      <c r="A68" s="4" t="inlineStr">
        <is>
          <t>Average Recorded Investment YTD</t>
        </is>
      </c>
      <c r="B68" s="5" t="n">
        <v>1524</v>
      </c>
      <c r="C68" s="5" t="n">
        <v>2733</v>
      </c>
      <c r="D68" s="5" t="n">
        <v>5077</v>
      </c>
    </row>
    <row r="69">
      <c r="A69" s="4" t="inlineStr">
        <is>
          <t>Interest Income Recognized YTD</t>
        </is>
      </c>
      <c r="B69" s="5" t="n">
        <v>9</v>
      </c>
      <c r="C69" s="5" t="n">
        <v>3</v>
      </c>
      <c r="D69" s="5" t="n">
        <v>85</v>
      </c>
    </row>
    <row r="70">
      <c r="A70" s="4" t="inlineStr">
        <is>
          <t>Consumer installment | Consumer</t>
        </is>
      </c>
    </row>
    <row r="71">
      <c r="A71" s="3" t="inlineStr">
        <is>
          <t>Financing Receivable, Impaired [Line Items]</t>
        </is>
      </c>
    </row>
    <row r="72">
      <c r="A72" s="4" t="inlineStr">
        <is>
          <t>Impaired loans with no a related allowance, Recorded Investment</t>
        </is>
      </c>
      <c r="B72" s="5" t="n">
        <v>23</v>
      </c>
      <c r="C72" s="5" t="n">
        <v>21</v>
      </c>
      <c r="D72" s="5" t="n">
        <v>0</v>
      </c>
    </row>
    <row r="73">
      <c r="A73" s="4" t="inlineStr">
        <is>
          <t>Impaired loans with no related allowance, Unpaid Balance</t>
        </is>
      </c>
      <c r="B73" s="5" t="n">
        <v>24</v>
      </c>
      <c r="C73" s="5" t="n">
        <v>21</v>
      </c>
      <c r="D73" s="5" t="n">
        <v>0</v>
      </c>
    </row>
    <row r="74">
      <c r="A74" s="4" t="inlineStr">
        <is>
          <t>Impaired loans with no related allowance, Related Allowance</t>
        </is>
      </c>
      <c r="B74" s="5" t="n">
        <v>0</v>
      </c>
      <c r="C74" s="5" t="n">
        <v>0</v>
      </c>
      <c r="D74" s="5" t="n">
        <v>0</v>
      </c>
    </row>
    <row r="75">
      <c r="A75" s="4" t="inlineStr">
        <is>
          <t>Impaired loans with no related allowance, Average Recorded Investment YTD</t>
        </is>
      </c>
      <c r="B75" s="5" t="n">
        <v>17</v>
      </c>
      <c r="C75" s="5" t="n">
        <v>23</v>
      </c>
      <c r="D75" s="5" t="n">
        <v>82</v>
      </c>
    </row>
    <row r="76">
      <c r="A76" s="4" t="inlineStr">
        <is>
          <t>Impaired loans with no related allowance, Interest Income Recognized YTD</t>
        </is>
      </c>
      <c r="B76" s="5" t="n">
        <v>0</v>
      </c>
      <c r="C76" s="5" t="n">
        <v>0</v>
      </c>
      <c r="D76" s="5" t="n">
        <v>3</v>
      </c>
    </row>
    <row r="77">
      <c r="A77" s="4" t="inlineStr">
        <is>
          <t>Impaired loans with a related allowance, Recorded Investment</t>
        </is>
      </c>
      <c r="B77" s="5" t="n">
        <v>26</v>
      </c>
      <c r="C77" s="5" t="n">
        <v>260</v>
      </c>
      <c r="D77" s="5" t="n">
        <v>26</v>
      </c>
    </row>
    <row r="78">
      <c r="A78" s="4" t="inlineStr">
        <is>
          <t>Impaired loans with a related allowance, Unpaid Balance</t>
        </is>
      </c>
      <c r="B78" s="5" t="n">
        <v>26</v>
      </c>
      <c r="C78" s="5" t="n">
        <v>260</v>
      </c>
      <c r="D78" s="5" t="n">
        <v>26</v>
      </c>
    </row>
    <row r="79">
      <c r="A79" s="4" t="inlineStr">
        <is>
          <t>Impaired loans with a related allowance, Related Allowance</t>
        </is>
      </c>
      <c r="B79" s="5" t="n">
        <v>14</v>
      </c>
      <c r="C79" s="5" t="n">
        <v>80</v>
      </c>
      <c r="D79" s="5" t="n">
        <v>26</v>
      </c>
    </row>
    <row r="80">
      <c r="A80" s="4" t="inlineStr">
        <is>
          <t>Impaired loans with a related allowance, Average Recorded Investment YTD</t>
        </is>
      </c>
      <c r="B80" s="5" t="n">
        <v>86</v>
      </c>
      <c r="C80" s="5" t="n">
        <v>164</v>
      </c>
      <c r="D80" s="5" t="n">
        <v>24</v>
      </c>
    </row>
    <row r="81">
      <c r="A81" s="4" t="inlineStr">
        <is>
          <t>Impaired loans with a related allowance, Interest Income Recognized YTD</t>
        </is>
      </c>
      <c r="B81" s="5" t="n">
        <v>0</v>
      </c>
      <c r="C81" s="5" t="n">
        <v>2</v>
      </c>
      <c r="D81" s="5" t="n">
        <v>0</v>
      </c>
    </row>
    <row r="82">
      <c r="A82" s="4" t="inlineStr">
        <is>
          <t>Recorded Investment</t>
        </is>
      </c>
      <c r="B82" s="5" t="n">
        <v>49</v>
      </c>
      <c r="C82" s="5" t="n">
        <v>281</v>
      </c>
      <c r="D82" s="5" t="n">
        <v>26</v>
      </c>
    </row>
    <row r="83">
      <c r="A83" s="4" t="inlineStr">
        <is>
          <t>Unpaid Balance</t>
        </is>
      </c>
      <c r="B83" s="5" t="n">
        <v>50</v>
      </c>
      <c r="C83" s="5" t="n">
        <v>281</v>
      </c>
      <c r="D83" s="5" t="n">
        <v>26</v>
      </c>
    </row>
    <row r="84">
      <c r="A84" s="4" t="inlineStr">
        <is>
          <t>Related Allowance</t>
        </is>
      </c>
      <c r="B84" s="5" t="n">
        <v>14</v>
      </c>
      <c r="C84" s="5" t="n">
        <v>80</v>
      </c>
      <c r="D84" s="5" t="n">
        <v>26</v>
      </c>
    </row>
    <row r="85">
      <c r="A85" s="4" t="inlineStr">
        <is>
          <t>Average Recorded Investment YTD</t>
        </is>
      </c>
      <c r="B85" s="5" t="n">
        <v>103</v>
      </c>
      <c r="C85" s="5" t="n">
        <v>187</v>
      </c>
      <c r="D85" s="5" t="n">
        <v>106</v>
      </c>
    </row>
    <row r="86">
      <c r="A86" s="4" t="inlineStr">
        <is>
          <t>Interest Income Recognized YTD</t>
        </is>
      </c>
      <c r="B86" s="7" t="n">
        <v>0</v>
      </c>
      <c r="C86" s="7" t="n">
        <v>2</v>
      </c>
      <c r="D86" s="7"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 Information Regarding Contractually Payments Receivable, Cash Flows (Details) $ in Thousands</t>
        </is>
      </c>
      <c r="B1" s="2" t="inlineStr">
        <is>
          <t>Dec. 31, 2020USD ($)</t>
        </is>
      </c>
    </row>
    <row r="2">
      <c r="A2" s="3" t="inlineStr">
        <is>
          <t>Certain Loans Acquired in Transfer Not Accounted for as Debt Securities, Accretable Yield Movement [Line Items]</t>
        </is>
      </c>
    </row>
    <row r="3">
      <c r="A3" s="4" t="inlineStr">
        <is>
          <t>Contractually required payments at acquisition</t>
        </is>
      </c>
      <c r="B3" s="7" t="n">
        <v>6544</v>
      </c>
    </row>
    <row r="4">
      <c r="A4" s="4" t="inlineStr">
        <is>
          <t>Cash flows expected to be collected at acquisition</t>
        </is>
      </c>
      <c r="B4" s="5" t="n">
        <v>5820</v>
      </c>
    </row>
    <row r="5">
      <c r="A5" s="4" t="inlineStr">
        <is>
          <t>Fair value of loans at acquisition</t>
        </is>
      </c>
      <c r="B5" s="5" t="n">
        <v>5251</v>
      </c>
    </row>
    <row r="6">
      <c r="A6" s="4" t="inlineStr">
        <is>
          <t>FPB</t>
        </is>
      </c>
    </row>
    <row r="7">
      <c r="A7" s="3" t="inlineStr">
        <is>
          <t>Certain Loans Acquired in Transfer Not Accounted for as Debt Securities, Accretable Yield Movement [Line Items]</t>
        </is>
      </c>
    </row>
    <row r="8">
      <c r="A8" s="4" t="inlineStr">
        <is>
          <t>Contractually required payments at acquisition</t>
        </is>
      </c>
      <c r="B8" s="5" t="n">
        <v>4715</v>
      </c>
    </row>
    <row r="9">
      <c r="A9" s="4" t="inlineStr">
        <is>
          <t>Cash flows expected to be collected at acquisition</t>
        </is>
      </c>
      <c r="B9" s="5" t="n">
        <v>4295</v>
      </c>
    </row>
    <row r="10">
      <c r="A10" s="4" t="inlineStr">
        <is>
          <t>Fair value of loans at acquisition</t>
        </is>
      </c>
      <c r="B10" s="5" t="n">
        <v>3916</v>
      </c>
    </row>
    <row r="11">
      <c r="A11" s="4" t="inlineStr">
        <is>
          <t>FFB</t>
        </is>
      </c>
    </row>
    <row r="12">
      <c r="A12" s="3" t="inlineStr">
        <is>
          <t>Certain Loans Acquired in Transfer Not Accounted for as Debt Securities, Accretable Yield Movement [Line Items]</t>
        </is>
      </c>
    </row>
    <row r="13">
      <c r="A13" s="4" t="inlineStr">
        <is>
          <t>Contractually required payments at acquisition</t>
        </is>
      </c>
      <c r="B13" s="5" t="n">
        <v>947</v>
      </c>
    </row>
    <row r="14">
      <c r="A14" s="4" t="inlineStr">
        <is>
          <t>Cash flows expected to be collected at acquisition</t>
        </is>
      </c>
      <c r="B14" s="5" t="n">
        <v>955</v>
      </c>
    </row>
    <row r="15">
      <c r="A15" s="4" t="inlineStr">
        <is>
          <t>Fair value of loans at acquisition</t>
        </is>
      </c>
      <c r="B15" s="5" t="n">
        <v>809</v>
      </c>
    </row>
    <row r="16">
      <c r="A16" s="4" t="inlineStr">
        <is>
          <t>SWG</t>
        </is>
      </c>
    </row>
    <row r="17">
      <c r="A17" s="3" t="inlineStr">
        <is>
          <t>Certain Loans Acquired in Transfer Not Accounted for as Debt Securities, Accretable Yield Movement [Line Items]</t>
        </is>
      </c>
    </row>
    <row r="18">
      <c r="A18" s="4" t="inlineStr">
        <is>
          <t>Contractually required payments at acquisition</t>
        </is>
      </c>
      <c r="B18" s="5" t="n">
        <v>882</v>
      </c>
    </row>
    <row r="19">
      <c r="A19" s="4" t="inlineStr">
        <is>
          <t>Cash flows expected to be collected at acquisition</t>
        </is>
      </c>
      <c r="B19" s="5" t="n">
        <v>570</v>
      </c>
    </row>
    <row r="20">
      <c r="A20" s="4" t="inlineStr">
        <is>
          <t>Fair value of loans at acquisition</t>
        </is>
      </c>
      <c r="B20" s="7" t="n">
        <v>5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hanges in the carrying amount and accretable yield for purchased credit impaired loans (Details) - USD ($) $ in Thousands</t>
        </is>
      </c>
      <c r="B1" s="2" t="inlineStr">
        <is>
          <t>12 Months Ended</t>
        </is>
      </c>
    </row>
    <row r="2">
      <c r="B2" s="2" t="inlineStr">
        <is>
          <t>Dec. 31, 2020</t>
        </is>
      </c>
      <c r="C2" s="2" t="inlineStr">
        <is>
          <t>Dec. 31, 2019</t>
        </is>
      </c>
    </row>
    <row r="3">
      <c r="A3" s="3" t="inlineStr">
        <is>
          <t>LOANS</t>
        </is>
      </c>
    </row>
    <row r="4">
      <c r="A4" s="4" t="inlineStr">
        <is>
          <t>Balance at beginning of period, Accretable Yield</t>
        </is>
      </c>
      <c r="B4" s="7" t="n">
        <v>3417</v>
      </c>
      <c r="C4" s="7" t="n">
        <v>3835</v>
      </c>
    </row>
    <row r="5">
      <c r="A5" s="4" t="inlineStr">
        <is>
          <t>Additions, including transfers from non-accretable, Accretable Yield</t>
        </is>
      </c>
      <c r="B5" s="5" t="n">
        <v>569</v>
      </c>
      <c r="C5" s="5" t="n">
        <v>525</v>
      </c>
    </row>
    <row r="6">
      <c r="A6" s="4" t="inlineStr">
        <is>
          <t>Accretion, Accretable Yield</t>
        </is>
      </c>
      <c r="B6" s="5" t="n">
        <v>-1079</v>
      </c>
      <c r="C6" s="5" t="n">
        <v>-943</v>
      </c>
    </row>
    <row r="7">
      <c r="A7" s="4" t="inlineStr">
        <is>
          <t>Payments received, net, Accretable Yield</t>
        </is>
      </c>
      <c r="B7" s="5" t="n">
        <v>0</v>
      </c>
      <c r="C7" s="5" t="n">
        <v>0</v>
      </c>
    </row>
    <row r="8">
      <c r="A8" s="4" t="inlineStr">
        <is>
          <t>Balance at end of period, Accretable Yield</t>
        </is>
      </c>
      <c r="B8" s="5" t="n">
        <v>2907</v>
      </c>
      <c r="C8" s="5" t="n">
        <v>3417</v>
      </c>
    </row>
    <row r="9">
      <c r="A9" s="4" t="inlineStr">
        <is>
          <t>Balance at beginning of period, Carrying Amount of Loans</t>
        </is>
      </c>
      <c r="B9" s="5" t="n">
        <v>14482</v>
      </c>
      <c r="C9" s="5" t="n">
        <v>13817</v>
      </c>
    </row>
    <row r="10">
      <c r="A10" s="4" t="inlineStr">
        <is>
          <t>Additions, including transfers from non-accretable, Carrying Amount of Loans</t>
        </is>
      </c>
      <c r="B10" s="5" t="n">
        <v>526</v>
      </c>
      <c r="C10" s="5" t="n">
        <v>5251</v>
      </c>
    </row>
    <row r="11">
      <c r="A11" s="4" t="inlineStr">
        <is>
          <t>Accretion, Carrying Amount of Loans</t>
        </is>
      </c>
      <c r="B11" s="5" t="n">
        <v>1079</v>
      </c>
      <c r="C11" s="5" t="n">
        <v>943</v>
      </c>
    </row>
    <row r="12">
      <c r="A12" s="4" t="inlineStr">
        <is>
          <t>Payments received, net, Carrying Amount of Loans</t>
        </is>
      </c>
      <c r="B12" s="5" t="n">
        <v>-4486</v>
      </c>
      <c r="C12" s="5" t="n">
        <v>-5529</v>
      </c>
    </row>
    <row r="13">
      <c r="A13" s="4" t="inlineStr">
        <is>
          <t>Balance at end of period, Carrying Amount of Loans</t>
        </is>
      </c>
      <c r="B13" s="7" t="n">
        <v>11601</v>
      </c>
      <c r="C13" s="7" t="n">
        <v>144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1" customWidth="1" min="2" max="2"/>
    <col width="21" customWidth="1" min="3" max="3"/>
    <col width="25" customWidth="1" min="4" max="4"/>
  </cols>
  <sheetData>
    <row r="1">
      <c r="A1" s="1" t="inlineStr">
        <is>
          <t>LOANS - Detail of Troubled Debt Restructurings (Details) $ in Thousands</t>
        </is>
      </c>
      <c r="B1" s="2" t="inlineStr">
        <is>
          <t>12 Months Ended</t>
        </is>
      </c>
    </row>
    <row r="2">
      <c r="B2" s="2" t="inlineStr">
        <is>
          <t>Dec. 31, 2020USD ($)</t>
        </is>
      </c>
      <c r="C2" s="2" t="inlineStr">
        <is>
          <t>Dec. 31, 2019USD ($)</t>
        </is>
      </c>
      <c r="D2" s="2" t="inlineStr">
        <is>
          <t>Dec. 31, 2018USD ($)loan</t>
        </is>
      </c>
    </row>
    <row r="3">
      <c r="A3" s="3" t="inlineStr">
        <is>
          <t>Financing Receivable, Modifications [Line Items]</t>
        </is>
      </c>
    </row>
    <row r="4">
      <c r="A4" s="4" t="inlineStr">
        <is>
          <t>Outstanding Recorded Investment Pre-Modification</t>
        </is>
      </c>
      <c r="B4" s="7" t="n">
        <v>2080</v>
      </c>
      <c r="C4" s="7" t="n">
        <v>17493</v>
      </c>
      <c r="D4" s="7" t="n">
        <v>4217</v>
      </c>
    </row>
    <row r="5">
      <c r="A5" s="4" t="inlineStr">
        <is>
          <t>Outstanding Recorded Investment Post-Modification</t>
        </is>
      </c>
      <c r="B5" s="7" t="n">
        <v>2052</v>
      </c>
      <c r="C5" s="7" t="n">
        <v>17709</v>
      </c>
      <c r="D5" s="7" t="n">
        <v>4195</v>
      </c>
    </row>
    <row r="6">
      <c r="A6" s="4" t="inlineStr">
        <is>
          <t>Number of Loans</t>
        </is>
      </c>
      <c r="B6" s="5" t="n">
        <v>9</v>
      </c>
      <c r="C6" s="5" t="n">
        <v>26</v>
      </c>
      <c r="D6" s="5" t="n">
        <v>5</v>
      </c>
    </row>
    <row r="7">
      <c r="A7" s="4" t="inlineStr">
        <is>
          <t>Interest Income Recognized</t>
        </is>
      </c>
      <c r="B7" s="7" t="n">
        <v>42</v>
      </c>
      <c r="C7" s="7" t="n">
        <v>168</v>
      </c>
      <c r="D7" s="7" t="n">
        <v>103</v>
      </c>
    </row>
    <row r="8">
      <c r="A8" s="4" t="inlineStr">
        <is>
          <t>Commercial financial and agriculture</t>
        </is>
      </c>
    </row>
    <row r="9">
      <c r="A9" s="3" t="inlineStr">
        <is>
          <t>Financing Receivable, Modifications [Line Items]</t>
        </is>
      </c>
    </row>
    <row r="10">
      <c r="A10" s="4" t="inlineStr">
        <is>
          <t>Outstanding Recorded Investment Pre-Modification</t>
        </is>
      </c>
      <c r="B10" s="5" t="n">
        <v>12</v>
      </c>
      <c r="C10" s="5" t="n">
        <v>979</v>
      </c>
      <c r="D10" s="5" t="n">
        <v>681</v>
      </c>
    </row>
    <row r="11">
      <c r="A11" s="4" t="inlineStr">
        <is>
          <t>Outstanding Recorded Investment Post-Modification</t>
        </is>
      </c>
      <c r="B11" s="7" t="n">
        <v>9</v>
      </c>
      <c r="C11" s="7" t="n">
        <v>1023</v>
      </c>
      <c r="D11" s="7" t="n">
        <v>663</v>
      </c>
    </row>
    <row r="12">
      <c r="A12" s="4" t="inlineStr">
        <is>
          <t>Number of Loans</t>
        </is>
      </c>
      <c r="B12" s="5" t="n">
        <v>1</v>
      </c>
      <c r="C12" s="5" t="n">
        <v>7</v>
      </c>
      <c r="D12" s="5" t="n">
        <v>2</v>
      </c>
    </row>
    <row r="13">
      <c r="A13" s="4" t="inlineStr">
        <is>
          <t>Interest Income Recognized</t>
        </is>
      </c>
      <c r="B13" s="7" t="n">
        <v>2</v>
      </c>
      <c r="C13" s="7" t="n">
        <v>19</v>
      </c>
      <c r="D13" s="7" t="n">
        <v>23</v>
      </c>
    </row>
    <row r="14">
      <c r="A14" s="4" t="inlineStr">
        <is>
          <t>Commercial real estate</t>
        </is>
      </c>
    </row>
    <row r="15">
      <c r="A15" s="3" t="inlineStr">
        <is>
          <t>Financing Receivable, Modifications [Line Items]</t>
        </is>
      </c>
    </row>
    <row r="16">
      <c r="A16" s="4" t="inlineStr">
        <is>
          <t>Outstanding Recorded Investment Pre-Modification</t>
        </is>
      </c>
      <c r="B16" s="5" t="n">
        <v>2067</v>
      </c>
      <c r="C16" s="5" t="n">
        <v>15953</v>
      </c>
      <c r="D16" s="5" t="n">
        <v>3536</v>
      </c>
    </row>
    <row r="17">
      <c r="A17" s="4" t="inlineStr">
        <is>
          <t>Outstanding Recorded Investment Post-Modification</t>
        </is>
      </c>
      <c r="B17" s="7" t="n">
        <v>2042</v>
      </c>
      <c r="C17" s="7" t="n">
        <v>16122</v>
      </c>
      <c r="D17" s="7" t="n">
        <v>3532</v>
      </c>
    </row>
    <row r="18">
      <c r="A18" s="4" t="inlineStr">
        <is>
          <t>Number of Loans</t>
        </is>
      </c>
      <c r="B18" s="5" t="n">
        <v>7</v>
      </c>
      <c r="C18" s="5" t="n">
        <v>14</v>
      </c>
      <c r="D18" s="5" t="n">
        <v>3</v>
      </c>
    </row>
    <row r="19">
      <c r="A19" s="4" t="inlineStr">
        <is>
          <t>Interest Income Recognized</t>
        </is>
      </c>
      <c r="B19" s="7" t="n">
        <v>40</v>
      </c>
      <c r="C19" s="7" t="n">
        <v>137</v>
      </c>
      <c r="D19" s="7" t="n">
        <v>80</v>
      </c>
    </row>
    <row r="20">
      <c r="A20" s="4" t="inlineStr">
        <is>
          <t>Consumer installment</t>
        </is>
      </c>
    </row>
    <row r="21">
      <c r="A21" s="3" t="inlineStr">
        <is>
          <t>Financing Receivable, Modifications [Line Items]</t>
        </is>
      </c>
    </row>
    <row r="22">
      <c r="A22" s="4" t="inlineStr">
        <is>
          <t>Outstanding Recorded Investment Pre-Modification</t>
        </is>
      </c>
      <c r="B22" s="5" t="n">
        <v>1</v>
      </c>
      <c r="C22" s="5" t="n">
        <v>10</v>
      </c>
      <c r="D22" s="5" t="n">
        <v>0</v>
      </c>
    </row>
    <row r="23">
      <c r="A23" s="4" t="inlineStr">
        <is>
          <t>Outstanding Recorded Investment Post-Modification</t>
        </is>
      </c>
      <c r="B23" s="7" t="n">
        <v>1</v>
      </c>
      <c r="C23" s="7" t="n">
        <v>11</v>
      </c>
      <c r="D23" s="7" t="n">
        <v>0</v>
      </c>
    </row>
    <row r="24">
      <c r="A24" s="4" t="inlineStr">
        <is>
          <t>Number of Loans</t>
        </is>
      </c>
      <c r="B24" s="5" t="n">
        <v>1</v>
      </c>
      <c r="C24" s="5" t="n">
        <v>2</v>
      </c>
      <c r="D24" s="5" t="n">
        <v>0</v>
      </c>
    </row>
    <row r="25">
      <c r="A25" s="4" t="inlineStr">
        <is>
          <t>Interest Income Recognized</t>
        </is>
      </c>
      <c r="B25" s="7" t="n">
        <v>0</v>
      </c>
      <c r="C25" s="7" t="n">
        <v>0</v>
      </c>
      <c r="D25" s="7" t="n">
        <v>0</v>
      </c>
    </row>
    <row r="26">
      <c r="A26" s="4" t="inlineStr">
        <is>
          <t>Consumer | Residential real estate</t>
        </is>
      </c>
    </row>
    <row r="27">
      <c r="A27" s="3" t="inlineStr">
        <is>
          <t>Financing Receivable, Modifications [Line Items]</t>
        </is>
      </c>
    </row>
    <row r="28">
      <c r="A28" s="4" t="inlineStr">
        <is>
          <t>Outstanding Recorded Investment Pre-Modification</t>
        </is>
      </c>
      <c r="B28" s="5" t="n">
        <v>0</v>
      </c>
      <c r="C28" s="5" t="n">
        <v>551</v>
      </c>
      <c r="D28" s="5" t="n">
        <v>0</v>
      </c>
    </row>
    <row r="29">
      <c r="A29" s="4" t="inlineStr">
        <is>
          <t>Outstanding Recorded Investment Post-Modification</t>
        </is>
      </c>
      <c r="B29" s="7" t="n">
        <v>0</v>
      </c>
      <c r="C29" s="7" t="n">
        <v>553</v>
      </c>
      <c r="D29" s="7" t="n">
        <v>0</v>
      </c>
    </row>
    <row r="30">
      <c r="A30" s="4" t="inlineStr">
        <is>
          <t>Number of Loans</t>
        </is>
      </c>
      <c r="B30" s="5" t="n">
        <v>0</v>
      </c>
      <c r="C30" s="5" t="n">
        <v>3</v>
      </c>
      <c r="D30" s="5" t="n">
        <v>0</v>
      </c>
    </row>
    <row r="31">
      <c r="A31" s="4" t="inlineStr">
        <is>
          <t>Interest Income Recognized</t>
        </is>
      </c>
      <c r="B31" s="7" t="n">
        <v>0</v>
      </c>
      <c r="C31" s="7" t="n">
        <v>12</v>
      </c>
      <c r="D31"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Modifications of Loans Performing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Recorded Investment</t>
        </is>
      </c>
      <c r="B3" s="7" t="n">
        <v>3123678</v>
      </c>
      <c r="C3" s="7" t="n">
        <v>2600358</v>
      </c>
    </row>
    <row r="4">
      <c r="A4" s="4" t="inlineStr">
        <is>
          <t>TDRs [Member]</t>
        </is>
      </c>
    </row>
    <row r="5">
      <c r="A5" s="3" t="inlineStr">
        <is>
          <t>Financing Receivable, Recorded Investment, Past Due [Line Items]</t>
        </is>
      </c>
    </row>
    <row r="6">
      <c r="A6" s="4" t="inlineStr">
        <is>
          <t>Current Loans</t>
        </is>
      </c>
      <c r="B6" s="5" t="n">
        <v>6201</v>
      </c>
      <c r="C6" s="5" t="n">
        <v>6824</v>
      </c>
      <c r="D6" s="7" t="n">
        <v>5307</v>
      </c>
    </row>
    <row r="7">
      <c r="A7" s="4" t="inlineStr">
        <is>
          <t>Past Due 30-89</t>
        </is>
      </c>
      <c r="B7" s="5" t="n">
        <v>321</v>
      </c>
      <c r="C7" s="5" t="n">
        <v>985</v>
      </c>
      <c r="D7" s="5" t="n">
        <v>732</v>
      </c>
    </row>
    <row r="8">
      <c r="A8" s="4" t="inlineStr">
        <is>
          <t>Past Due 90 days and still accruing</t>
        </is>
      </c>
      <c r="B8" s="5" t="n">
        <v>0</v>
      </c>
      <c r="C8" s="5" t="n">
        <v>167</v>
      </c>
      <c r="D8" s="5" t="n">
        <v>0</v>
      </c>
    </row>
    <row r="9">
      <c r="A9" s="4" t="inlineStr">
        <is>
          <t>Nonaccrual</t>
        </is>
      </c>
      <c r="B9" s="5" t="n">
        <v>21002</v>
      </c>
      <c r="C9" s="5" t="n">
        <v>23993</v>
      </c>
      <c r="D9" s="5" t="n">
        <v>8257</v>
      </c>
    </row>
    <row r="10">
      <c r="A10" s="4" t="inlineStr">
        <is>
          <t>Recorded Investment</t>
        </is>
      </c>
      <c r="B10" s="5" t="n">
        <v>27524</v>
      </c>
      <c r="C10" s="5" t="n">
        <v>31969</v>
      </c>
      <c r="D10" s="5" t="n">
        <v>14295</v>
      </c>
    </row>
    <row r="11">
      <c r="A11" s="4" t="inlineStr">
        <is>
          <t>Allowance for loan losses, Current Loans</t>
        </is>
      </c>
      <c r="B11" s="5" t="n">
        <v>163</v>
      </c>
      <c r="C11" s="5" t="n">
        <v>128</v>
      </c>
      <c r="D11" s="5" t="n">
        <v>80</v>
      </c>
    </row>
    <row r="12">
      <c r="A12" s="4" t="inlineStr">
        <is>
          <t>Allowance for loan losses, Past Due 30-89</t>
        </is>
      </c>
      <c r="B12" s="5" t="n">
        <v>29</v>
      </c>
      <c r="C12" s="5" t="n">
        <v>0</v>
      </c>
      <c r="D12" s="5" t="n">
        <v>13</v>
      </c>
    </row>
    <row r="13">
      <c r="A13" s="4" t="inlineStr">
        <is>
          <t>Allowance for loan losses, Past Due 90 days and still accruing</t>
        </is>
      </c>
      <c r="B13" s="5" t="n">
        <v>0</v>
      </c>
      <c r="C13" s="5" t="n">
        <v>0</v>
      </c>
      <c r="D13" s="5" t="n">
        <v>0</v>
      </c>
    </row>
    <row r="14">
      <c r="A14" s="4" t="inlineStr">
        <is>
          <t>Allowance for loan losses, Non-Accrual</t>
        </is>
      </c>
      <c r="B14" s="5" t="n">
        <v>3936</v>
      </c>
      <c r="C14" s="5" t="n">
        <v>1997</v>
      </c>
      <c r="D14" s="5" t="n">
        <v>110</v>
      </c>
    </row>
    <row r="15">
      <c r="A15" s="4" t="inlineStr">
        <is>
          <t>Allowance for loan losses, Total</t>
        </is>
      </c>
      <c r="B15" s="5" t="n">
        <v>4128</v>
      </c>
      <c r="C15" s="5" t="n">
        <v>2125</v>
      </c>
      <c r="D15" s="5" t="n">
        <v>203</v>
      </c>
    </row>
    <row r="16">
      <c r="A16" s="4" t="inlineStr">
        <is>
          <t>Commercial financial and agriculture | TDRs [Member]</t>
        </is>
      </c>
    </row>
    <row r="17">
      <c r="A17" s="3" t="inlineStr">
        <is>
          <t>Financing Receivable, Recorded Investment, Past Due [Line Items]</t>
        </is>
      </c>
    </row>
    <row r="18">
      <c r="A18" s="4" t="inlineStr">
        <is>
          <t>Current Loans</t>
        </is>
      </c>
      <c r="B18" s="5" t="n">
        <v>59</v>
      </c>
      <c r="C18" s="5" t="n">
        <v>583</v>
      </c>
      <c r="D18" s="5" t="n">
        <v>13</v>
      </c>
    </row>
    <row r="19">
      <c r="A19" s="4" t="inlineStr">
        <is>
          <t>Past Due 30-89</t>
        </is>
      </c>
      <c r="B19" s="5" t="n">
        <v>0</v>
      </c>
      <c r="C19" s="5" t="n">
        <v>64</v>
      </c>
      <c r="D19" s="5" t="n">
        <v>646</v>
      </c>
    </row>
    <row r="20">
      <c r="A20" s="4" t="inlineStr">
        <is>
          <t>Past Due 90 days and still accruing</t>
        </is>
      </c>
      <c r="B20" s="5" t="n">
        <v>0</v>
      </c>
      <c r="C20" s="5" t="n">
        <v>0</v>
      </c>
      <c r="D20" s="5" t="n">
        <v>0</v>
      </c>
    </row>
    <row r="21">
      <c r="A21" s="4" t="inlineStr">
        <is>
          <t>Nonaccrual</t>
        </is>
      </c>
      <c r="B21" s="5" t="n">
        <v>765</v>
      </c>
      <c r="C21" s="5" t="n">
        <v>1062</v>
      </c>
      <c r="D21" s="5" t="n">
        <v>18</v>
      </c>
    </row>
    <row r="22">
      <c r="A22" s="4" t="inlineStr">
        <is>
          <t>Recorded Investment</t>
        </is>
      </c>
      <c r="B22" s="5" t="n">
        <v>824</v>
      </c>
      <c r="C22" s="5" t="n">
        <v>1709</v>
      </c>
      <c r="D22" s="5" t="n">
        <v>676</v>
      </c>
    </row>
    <row r="23">
      <c r="A23" s="4" t="inlineStr">
        <is>
          <t>Commercial real estate | TDRs [Member]</t>
        </is>
      </c>
    </row>
    <row r="24">
      <c r="A24" s="3" t="inlineStr">
        <is>
          <t>Financing Receivable, Recorded Investment, Past Due [Line Items]</t>
        </is>
      </c>
    </row>
    <row r="25">
      <c r="A25" s="4" t="inlineStr">
        <is>
          <t>Current Loans</t>
        </is>
      </c>
      <c r="B25" s="5" t="n">
        <v>4560</v>
      </c>
      <c r="C25" s="5" t="n">
        <v>4299</v>
      </c>
      <c r="D25" s="5" t="n">
        <v>4827</v>
      </c>
    </row>
    <row r="26">
      <c r="A26" s="4" t="inlineStr">
        <is>
          <t>Past Due 30-89</t>
        </is>
      </c>
      <c r="B26" s="5" t="n">
        <v>49</v>
      </c>
      <c r="C26" s="5" t="n">
        <v>809</v>
      </c>
      <c r="D26" s="5" t="n">
        <v>0</v>
      </c>
    </row>
    <row r="27">
      <c r="A27" s="4" t="inlineStr">
        <is>
          <t>Past Due 90 days and still accruing</t>
        </is>
      </c>
      <c r="B27" s="5" t="n">
        <v>0</v>
      </c>
      <c r="C27" s="5" t="n">
        <v>109</v>
      </c>
      <c r="D27" s="5" t="n">
        <v>0</v>
      </c>
    </row>
    <row r="28">
      <c r="A28" s="4" t="inlineStr">
        <is>
          <t>Nonaccrual</t>
        </is>
      </c>
      <c r="B28" s="5" t="n">
        <v>18076</v>
      </c>
      <c r="C28" s="5" t="n">
        <v>19991</v>
      </c>
      <c r="D28" s="5" t="n">
        <v>5425</v>
      </c>
    </row>
    <row r="29">
      <c r="A29" s="4" t="inlineStr">
        <is>
          <t>Recorded Investment</t>
        </is>
      </c>
      <c r="B29" s="5" t="n">
        <v>22685</v>
      </c>
      <c r="C29" s="5" t="n">
        <v>25208</v>
      </c>
      <c r="D29" s="5" t="n">
        <v>10252</v>
      </c>
    </row>
    <row r="30">
      <c r="A30" s="4" t="inlineStr">
        <is>
          <t>Consumer real estate | TDRs [Member]</t>
        </is>
      </c>
    </row>
    <row r="31">
      <c r="A31" s="3" t="inlineStr">
        <is>
          <t>Financing Receivable, Recorded Investment, Past Due [Line Items]</t>
        </is>
      </c>
    </row>
    <row r="32">
      <c r="A32" s="4" t="inlineStr">
        <is>
          <t>Current Loans</t>
        </is>
      </c>
      <c r="B32" s="5" t="n">
        <v>1559</v>
      </c>
      <c r="C32" s="5" t="n">
        <v>1905</v>
      </c>
      <c r="D32" s="5" t="n">
        <v>442</v>
      </c>
    </row>
    <row r="33">
      <c r="A33" s="4" t="inlineStr">
        <is>
          <t>Past Due 30-89</t>
        </is>
      </c>
      <c r="B33" s="5" t="n">
        <v>269</v>
      </c>
      <c r="C33" s="5" t="n">
        <v>112</v>
      </c>
      <c r="D33" s="5" t="n">
        <v>86</v>
      </c>
    </row>
    <row r="34">
      <c r="A34" s="4" t="inlineStr">
        <is>
          <t>Past Due 90 days and still accruing</t>
        </is>
      </c>
      <c r="B34" s="5" t="n">
        <v>0</v>
      </c>
      <c r="C34" s="5" t="n">
        <v>58</v>
      </c>
      <c r="D34" s="5" t="n">
        <v>0</v>
      </c>
    </row>
    <row r="35">
      <c r="A35" s="4" t="inlineStr">
        <is>
          <t>Nonaccrual</t>
        </is>
      </c>
      <c r="B35" s="5" t="n">
        <v>2161</v>
      </c>
      <c r="C35" s="5" t="n">
        <v>2940</v>
      </c>
      <c r="D35" s="5" t="n">
        <v>2801</v>
      </c>
    </row>
    <row r="36">
      <c r="A36" s="4" t="inlineStr">
        <is>
          <t>Recorded Investment</t>
        </is>
      </c>
      <c r="B36" s="5" t="n">
        <v>3989</v>
      </c>
      <c r="C36" s="5" t="n">
        <v>5015</v>
      </c>
      <c r="D36" s="5" t="n">
        <v>3329</v>
      </c>
    </row>
    <row r="37">
      <c r="A37" s="4" t="inlineStr">
        <is>
          <t>Consumer installment | TDRs [Member]</t>
        </is>
      </c>
    </row>
    <row r="38">
      <c r="A38" s="3" t="inlineStr">
        <is>
          <t>Financing Receivable, Recorded Investment, Past Due [Line Items]</t>
        </is>
      </c>
    </row>
    <row r="39">
      <c r="A39" s="4" t="inlineStr">
        <is>
          <t>Current Loans</t>
        </is>
      </c>
      <c r="B39" s="5" t="n">
        <v>23</v>
      </c>
      <c r="C39" s="5" t="n">
        <v>37</v>
      </c>
      <c r="D39" s="5" t="n">
        <v>25</v>
      </c>
    </row>
    <row r="40">
      <c r="A40" s="4" t="inlineStr">
        <is>
          <t>Past Due 30-89</t>
        </is>
      </c>
      <c r="B40" s="5" t="n">
        <v>3</v>
      </c>
      <c r="C40" s="5" t="n">
        <v>0</v>
      </c>
      <c r="D40" s="5" t="n">
        <v>0</v>
      </c>
    </row>
    <row r="41">
      <c r="A41" s="4" t="inlineStr">
        <is>
          <t>Past Due 90 days and still accruing</t>
        </is>
      </c>
      <c r="B41" s="5" t="n">
        <v>0</v>
      </c>
      <c r="C41" s="5" t="n">
        <v>0</v>
      </c>
      <c r="D41" s="5" t="n">
        <v>0</v>
      </c>
    </row>
    <row r="42">
      <c r="A42" s="4" t="inlineStr">
        <is>
          <t>Nonaccrual</t>
        </is>
      </c>
      <c r="B42" s="5" t="n">
        <v>0</v>
      </c>
      <c r="C42" s="5" t="n">
        <v>0</v>
      </c>
      <c r="D42" s="5" t="n">
        <v>13</v>
      </c>
    </row>
    <row r="43">
      <c r="A43" s="4" t="inlineStr">
        <is>
          <t>Recorded Investment</t>
        </is>
      </c>
      <c r="B43" s="7" t="n">
        <v>26</v>
      </c>
      <c r="C43" s="7" t="n">
        <v>37</v>
      </c>
      <c r="D43" s="7" t="n">
        <v>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 Summary of loans by modified as troubled debt restructurings of payment default (Details) - Trouble debt restructuring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Recorded Investment, Past Due [Line Items]</t>
        </is>
      </c>
    </row>
    <row r="4">
      <c r="A4" s="4" t="inlineStr">
        <is>
          <t>Number of Loans | loan</t>
        </is>
      </c>
      <c r="B4" s="5" t="n">
        <v>4</v>
      </c>
      <c r="C4" s="5" t="n">
        <v>14</v>
      </c>
      <c r="D4" s="5" t="n">
        <v>4</v>
      </c>
    </row>
    <row r="5">
      <c r="A5" s="4" t="inlineStr">
        <is>
          <t>Recorded Investment | $</t>
        </is>
      </c>
      <c r="B5" s="7" t="n">
        <v>1121</v>
      </c>
      <c r="C5" s="7" t="n">
        <v>15881</v>
      </c>
      <c r="D5" s="7" t="n">
        <v>4082</v>
      </c>
    </row>
    <row r="6">
      <c r="A6" s="4" t="inlineStr">
        <is>
          <t>Commercial financial and agriculture</t>
        </is>
      </c>
    </row>
    <row r="7">
      <c r="A7" s="3" t="inlineStr">
        <is>
          <t>Financing Receivable, Recorded Investment, Past Due [Line Items]</t>
        </is>
      </c>
    </row>
    <row r="8">
      <c r="A8" s="4" t="inlineStr">
        <is>
          <t>Number of Loans | loan</t>
        </is>
      </c>
      <c r="B8" s="5" t="n">
        <v>0</v>
      </c>
      <c r="C8" s="5" t="n">
        <v>10</v>
      </c>
      <c r="D8" s="5" t="n">
        <v>2</v>
      </c>
    </row>
    <row r="9">
      <c r="A9" s="4" t="inlineStr">
        <is>
          <t>Recorded Investment | $</t>
        </is>
      </c>
      <c r="B9" s="7" t="n">
        <v>0</v>
      </c>
      <c r="C9" s="7" t="n">
        <v>458</v>
      </c>
      <c r="D9" s="7" t="n">
        <v>663</v>
      </c>
    </row>
    <row r="10">
      <c r="A10" s="4" t="inlineStr">
        <is>
          <t>Consumer real estate</t>
        </is>
      </c>
    </row>
    <row r="11">
      <c r="A11" s="3" t="inlineStr">
        <is>
          <t>Financing Receivable, Recorded Investment, Past Due [Line Items]</t>
        </is>
      </c>
    </row>
    <row r="12">
      <c r="A12" s="4" t="inlineStr">
        <is>
          <t>Number of Loans | loan</t>
        </is>
      </c>
      <c r="B12" s="5" t="n">
        <v>4</v>
      </c>
      <c r="C12" s="5" t="n">
        <v>4</v>
      </c>
      <c r="D12" s="5" t="n">
        <v>2</v>
      </c>
    </row>
    <row r="13">
      <c r="A13" s="4" t="inlineStr">
        <is>
          <t>Recorded Investment | $</t>
        </is>
      </c>
      <c r="B13" s="7" t="n">
        <v>1121</v>
      </c>
      <c r="C13" s="7" t="n">
        <v>15423</v>
      </c>
      <c r="D13" s="7" t="n">
        <v>34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Dec. 31, 2020</t>
        </is>
      </c>
      <c r="C1" s="2" t="inlineStr">
        <is>
          <t>Dec. 31, 2019</t>
        </is>
      </c>
    </row>
    <row r="2">
      <c r="A2" s="3" t="inlineStr">
        <is>
          <t>Financing Receivable, Recorded Investment, Past Due [Line Items]</t>
        </is>
      </c>
    </row>
    <row r="3">
      <c r="A3" s="4" t="inlineStr">
        <is>
          <t>Total Loans</t>
        </is>
      </c>
      <c r="B3" s="7" t="n">
        <v>3123678</v>
      </c>
      <c r="C3" s="7" t="n">
        <v>2600358</v>
      </c>
    </row>
    <row r="4">
      <c r="A4" s="4" t="inlineStr">
        <is>
          <t>PPP Loans</t>
        </is>
      </c>
      <c r="B4" s="5" t="n">
        <v>239700</v>
      </c>
    </row>
    <row r="5">
      <c r="A5" s="4" t="inlineStr">
        <is>
          <t>Total Portfolio [Member]</t>
        </is>
      </c>
    </row>
    <row r="6">
      <c r="A6" s="3" t="inlineStr">
        <is>
          <t>Financing Receivable, Recorded Investment, Past Due [Line Items]</t>
        </is>
      </c>
    </row>
    <row r="7">
      <c r="A7" s="4" t="inlineStr">
        <is>
          <t>Past Due 30 to 89 Days</t>
        </is>
      </c>
      <c r="B7" s="5" t="n">
        <v>8931</v>
      </c>
      <c r="C7" s="5" t="n">
        <v>7757</v>
      </c>
    </row>
    <row r="8">
      <c r="A8" s="4" t="inlineStr">
        <is>
          <t>Past Due 90 Days Or More and Still Accruing</t>
        </is>
      </c>
      <c r="B8" s="5" t="n">
        <v>2692</v>
      </c>
      <c r="C8" s="5" t="n">
        <v>2715</v>
      </c>
    </row>
    <row r="9">
      <c r="A9" s="4" t="inlineStr">
        <is>
          <t>Non- Accrual</t>
        </is>
      </c>
      <c r="B9" s="5" t="n">
        <v>24208</v>
      </c>
      <c r="C9" s="5" t="n">
        <v>26740</v>
      </c>
    </row>
    <row r="10">
      <c r="A10" s="4" t="inlineStr">
        <is>
          <t>PCI</t>
        </is>
      </c>
      <c r="B10" s="5" t="n">
        <v>9566</v>
      </c>
      <c r="C10" s="5" t="n">
        <v>12095</v>
      </c>
    </row>
    <row r="11">
      <c r="A11" s="4" t="inlineStr">
        <is>
          <t>Total Past Due and Non- Accrual and PCI</t>
        </is>
      </c>
      <c r="B11" s="5" t="n">
        <v>45397</v>
      </c>
      <c r="C11" s="5" t="n">
        <v>49307</v>
      </c>
    </row>
    <row r="12">
      <c r="A12" s="4" t="inlineStr">
        <is>
          <t>Total Loans</t>
        </is>
      </c>
      <c r="B12" s="5" t="n">
        <v>3123678</v>
      </c>
      <c r="C12" s="5" t="n">
        <v>2600358</v>
      </c>
    </row>
    <row r="13">
      <c r="A13" s="4" t="inlineStr">
        <is>
          <t>Total Portfolio [Member] | Commercial, financial and agricultural</t>
        </is>
      </c>
    </row>
    <row r="14">
      <c r="A14" s="3" t="inlineStr">
        <is>
          <t>Financing Receivable, Recorded Investment, Past Due [Line Items]</t>
        </is>
      </c>
    </row>
    <row r="15">
      <c r="A15" s="4" t="inlineStr">
        <is>
          <t>Past Due 30 to 89 Days</t>
        </is>
      </c>
      <c r="B15" s="5" t="n">
        <v>1007</v>
      </c>
      <c r="C15" s="5" t="n">
        <v>515</v>
      </c>
    </row>
    <row r="16">
      <c r="A16" s="4" t="inlineStr">
        <is>
          <t>Past Due 90 Days Or More and Still Accruing</t>
        </is>
      </c>
      <c r="B16" s="5" t="n">
        <v>244</v>
      </c>
      <c r="C16" s="5" t="n">
        <v>61</v>
      </c>
    </row>
    <row r="17">
      <c r="A17" s="4" t="inlineStr">
        <is>
          <t>Non- Accrual</t>
        </is>
      </c>
      <c r="B17" s="5" t="n">
        <v>2197</v>
      </c>
      <c r="C17" s="5" t="n">
        <v>2137</v>
      </c>
    </row>
    <row r="18">
      <c r="A18" s="4" t="inlineStr">
        <is>
          <t>PCI</t>
        </is>
      </c>
      <c r="B18" s="5" t="n">
        <v>221</v>
      </c>
      <c r="C18" s="5" t="n">
        <v>97</v>
      </c>
    </row>
    <row r="19">
      <c r="A19" s="4" t="inlineStr">
        <is>
          <t>Total Past Due and Non- Accrual and PCI</t>
        </is>
      </c>
      <c r="B19" s="5" t="n">
        <v>3669</v>
      </c>
      <c r="C19" s="5" t="n">
        <v>2810</v>
      </c>
    </row>
    <row r="20">
      <c r="A20" s="4" t="inlineStr">
        <is>
          <t>Total Loans</t>
        </is>
      </c>
      <c r="B20" s="5" t="n">
        <v>561341</v>
      </c>
      <c r="C20" s="5" t="n">
        <v>332600</v>
      </c>
    </row>
    <row r="21">
      <c r="A21" s="4" t="inlineStr">
        <is>
          <t>Total Portfolio [Member] | Commercial real estate</t>
        </is>
      </c>
    </row>
    <row r="22">
      <c r="A22" s="3" t="inlineStr">
        <is>
          <t>Financing Receivable, Recorded Investment, Past Due [Line Items]</t>
        </is>
      </c>
    </row>
    <row r="23">
      <c r="A23" s="4" t="inlineStr">
        <is>
          <t>Past Due 30 to 89 Days</t>
        </is>
      </c>
      <c r="B23" s="5" t="n">
        <v>2116</v>
      </c>
      <c r="C23" s="5" t="n">
        <v>2447</v>
      </c>
    </row>
    <row r="24">
      <c r="A24" s="4" t="inlineStr">
        <is>
          <t>Past Due 90 Days Or More and Still Accruing</t>
        </is>
      </c>
      <c r="B24" s="5" t="n">
        <v>1553</v>
      </c>
      <c r="C24" s="5" t="n">
        <v>1046</v>
      </c>
    </row>
    <row r="25">
      <c r="A25" s="4" t="inlineStr">
        <is>
          <t>Non- Accrual</t>
        </is>
      </c>
      <c r="B25" s="5" t="n">
        <v>19499</v>
      </c>
      <c r="C25" s="5" t="n">
        <v>22441</v>
      </c>
    </row>
    <row r="26">
      <c r="A26" s="4" t="inlineStr">
        <is>
          <t>PCI</t>
        </is>
      </c>
      <c r="B26" s="5" t="n">
        <v>3388</v>
      </c>
      <c r="C26" s="5" t="n">
        <v>3844</v>
      </c>
    </row>
    <row r="27">
      <c r="A27" s="4" t="inlineStr">
        <is>
          <t>Total Past Due and Non- Accrual and PCI</t>
        </is>
      </c>
      <c r="B27" s="5" t="n">
        <v>26556</v>
      </c>
      <c r="C27" s="5" t="n">
        <v>29778</v>
      </c>
    </row>
    <row r="28">
      <c r="A28" s="4" t="inlineStr">
        <is>
          <t>Total Loans</t>
        </is>
      </c>
      <c r="B28" s="5" t="n">
        <v>1652993</v>
      </c>
      <c r="C28" s="5" t="n">
        <v>1387207</v>
      </c>
    </row>
    <row r="29">
      <c r="A29" s="4" t="inlineStr">
        <is>
          <t>Total Portfolio [Member] | Lease financing receivable</t>
        </is>
      </c>
    </row>
    <row r="30">
      <c r="A30" s="3" t="inlineStr">
        <is>
          <t>Financing Receivable, Recorded Investment, Past Due [Line Items]</t>
        </is>
      </c>
    </row>
    <row r="31">
      <c r="A31" s="4" t="inlineStr">
        <is>
          <t>Past Due 30 to 89 Days</t>
        </is>
      </c>
      <c r="B31" s="5" t="n">
        <v>0</v>
      </c>
      <c r="C31" s="5" t="n">
        <v>0</v>
      </c>
    </row>
    <row r="32">
      <c r="A32" s="4" t="inlineStr">
        <is>
          <t>Past Due 90 Days Or More and Still Accruing</t>
        </is>
      </c>
      <c r="B32" s="5" t="n">
        <v>0</v>
      </c>
      <c r="C32" s="5" t="n">
        <v>0</v>
      </c>
    </row>
    <row r="33">
      <c r="A33" s="4" t="inlineStr">
        <is>
          <t>Non- Accrual</t>
        </is>
      </c>
      <c r="B33" s="5" t="n">
        <v>0</v>
      </c>
      <c r="C33" s="5" t="n">
        <v>0</v>
      </c>
    </row>
    <row r="34">
      <c r="A34" s="4" t="inlineStr">
        <is>
          <t>PCI</t>
        </is>
      </c>
      <c r="B34" s="5" t="n">
        <v>0</v>
      </c>
    </row>
    <row r="35">
      <c r="A35" s="4" t="inlineStr">
        <is>
          <t>Total Past Due and Non- Accrual and PCI</t>
        </is>
      </c>
      <c r="B35" s="5" t="n">
        <v>0</v>
      </c>
      <c r="C35" s="5" t="n">
        <v>0</v>
      </c>
    </row>
    <row r="36">
      <c r="A36" s="4" t="inlineStr">
        <is>
          <t>Total Loans</t>
        </is>
      </c>
      <c r="B36" s="5" t="n">
        <v>2733</v>
      </c>
      <c r="C36" s="5" t="n">
        <v>3095</v>
      </c>
    </row>
    <row r="37">
      <c r="A37" s="4" t="inlineStr">
        <is>
          <t>Total Portfolio [Member] | Obligations of states and subdivisions</t>
        </is>
      </c>
    </row>
    <row r="38">
      <c r="A38" s="3" t="inlineStr">
        <is>
          <t>Financing Receivable, Recorded Investment, Past Due [Line Items]</t>
        </is>
      </c>
    </row>
    <row r="39">
      <c r="A39" s="4" t="inlineStr">
        <is>
          <t>Past Due 30 to 89 Days</t>
        </is>
      </c>
      <c r="B39" s="5" t="n">
        <v>0</v>
      </c>
      <c r="C39" s="5" t="n">
        <v>0</v>
      </c>
    </row>
    <row r="40">
      <c r="A40" s="4" t="inlineStr">
        <is>
          <t>Past Due 90 Days Or More and Still Accruing</t>
        </is>
      </c>
      <c r="B40" s="5" t="n">
        <v>0</v>
      </c>
      <c r="C40" s="5" t="n">
        <v>0</v>
      </c>
    </row>
    <row r="41">
      <c r="A41" s="4" t="inlineStr">
        <is>
          <t>Non- Accrual</t>
        </is>
      </c>
      <c r="B41" s="5" t="n">
        <v>0</v>
      </c>
      <c r="C41" s="5" t="n">
        <v>0</v>
      </c>
    </row>
    <row r="42">
      <c r="A42" s="4" t="inlineStr">
        <is>
          <t>PCI</t>
        </is>
      </c>
      <c r="B42" s="5" t="n">
        <v>0</v>
      </c>
    </row>
    <row r="43">
      <c r="A43" s="4" t="inlineStr">
        <is>
          <t>Total Past Due and Non- Accrual and PCI</t>
        </is>
      </c>
      <c r="B43" s="5" t="n">
        <v>0</v>
      </c>
      <c r="C43" s="5" t="n">
        <v>0</v>
      </c>
    </row>
    <row r="44">
      <c r="A44" s="4" t="inlineStr">
        <is>
          <t>Total Loans</t>
        </is>
      </c>
      <c r="B44" s="5" t="n">
        <v>15369</v>
      </c>
      <c r="C44" s="5" t="n">
        <v>20716</v>
      </c>
    </row>
    <row r="45">
      <c r="A45" s="4" t="inlineStr">
        <is>
          <t>Commercial real estate</t>
        </is>
      </c>
    </row>
    <row r="46">
      <c r="A46" s="3" t="inlineStr">
        <is>
          <t>Financing Receivable, Recorded Investment, Past Due [Line Items]</t>
        </is>
      </c>
    </row>
    <row r="47">
      <c r="A47" s="4" t="inlineStr">
        <is>
          <t>Total Loans</t>
        </is>
      </c>
      <c r="B47" s="5" t="n">
        <v>1652993</v>
      </c>
      <c r="C47" s="5" t="n">
        <v>1387207</v>
      </c>
    </row>
    <row r="48">
      <c r="A48" s="4" t="inlineStr">
        <is>
          <t>Consumer real estate</t>
        </is>
      </c>
    </row>
    <row r="49">
      <c r="A49" s="3" t="inlineStr">
        <is>
          <t>Financing Receivable, Recorded Investment, Past Due [Line Items]</t>
        </is>
      </c>
    </row>
    <row r="50">
      <c r="A50" s="4" t="inlineStr">
        <is>
          <t>Total Loans</t>
        </is>
      </c>
      <c r="B50" s="5" t="n">
        <v>850206</v>
      </c>
      <c r="C50" s="5" t="n">
        <v>814282</v>
      </c>
    </row>
    <row r="51">
      <c r="A51" s="4" t="inlineStr">
        <is>
          <t>Consumer real estate | Total Portfolio [Member] | Consumer</t>
        </is>
      </c>
    </row>
    <row r="52">
      <c r="A52" s="3" t="inlineStr">
        <is>
          <t>Financing Receivable, Recorded Investment, Past Due [Line Items]</t>
        </is>
      </c>
    </row>
    <row r="53">
      <c r="A53" s="4" t="inlineStr">
        <is>
          <t>Past Due 30 to 89 Days</t>
        </is>
      </c>
      <c r="B53" s="5" t="n">
        <v>5389</v>
      </c>
      <c r="C53" s="5" t="n">
        <v>4569</v>
      </c>
    </row>
    <row r="54">
      <c r="A54" s="4" t="inlineStr">
        <is>
          <t>Past Due 90 Days Or More and Still Accruing</t>
        </is>
      </c>
      <c r="B54" s="5" t="n">
        <v>895</v>
      </c>
      <c r="C54" s="5" t="n">
        <v>1608</v>
      </c>
    </row>
    <row r="55">
      <c r="A55" s="4" t="inlineStr">
        <is>
          <t>Non- Accrual</t>
        </is>
      </c>
      <c r="B55" s="5" t="n">
        <v>2480</v>
      </c>
      <c r="C55" s="5" t="n">
        <v>1902</v>
      </c>
    </row>
    <row r="56">
      <c r="A56" s="4" t="inlineStr">
        <is>
          <t>PCI</t>
        </is>
      </c>
      <c r="B56" s="5" t="n">
        <v>5954</v>
      </c>
      <c r="C56" s="5" t="n">
        <v>8148</v>
      </c>
    </row>
    <row r="57">
      <c r="A57" s="4" t="inlineStr">
        <is>
          <t>Total Past Due and Non- Accrual and PCI</t>
        </is>
      </c>
      <c r="B57" s="5" t="n">
        <v>14718</v>
      </c>
      <c r="C57" s="5" t="n">
        <v>16227</v>
      </c>
    </row>
    <row r="58">
      <c r="A58" s="4" t="inlineStr">
        <is>
          <t>Total Loans</t>
        </is>
      </c>
      <c r="B58" s="5" t="n">
        <v>850206</v>
      </c>
      <c r="C58" s="5" t="n">
        <v>814282</v>
      </c>
    </row>
    <row r="59">
      <c r="A59" s="4" t="inlineStr">
        <is>
          <t>Consumer installment | Total Portfolio [Member] | Consumer</t>
        </is>
      </c>
    </row>
    <row r="60">
      <c r="A60" s="3" t="inlineStr">
        <is>
          <t>Financing Receivable, Recorded Investment, Past Due [Line Items]</t>
        </is>
      </c>
    </row>
    <row r="61">
      <c r="A61" s="4" t="inlineStr">
        <is>
          <t>Past Due 30 to 89 Days</t>
        </is>
      </c>
      <c r="B61" s="5" t="n">
        <v>419</v>
      </c>
      <c r="C61" s="5" t="n">
        <v>226</v>
      </c>
    </row>
    <row r="62">
      <c r="A62" s="4" t="inlineStr">
        <is>
          <t>Past Due 90 Days Or More and Still Accruing</t>
        </is>
      </c>
      <c r="B62" s="5" t="n">
        <v>0</v>
      </c>
      <c r="C62" s="5" t="n">
        <v>0</v>
      </c>
    </row>
    <row r="63">
      <c r="A63" s="4" t="inlineStr">
        <is>
          <t>Non- Accrual</t>
        </is>
      </c>
      <c r="B63" s="5" t="n">
        <v>32</v>
      </c>
      <c r="C63" s="5" t="n">
        <v>260</v>
      </c>
    </row>
    <row r="64">
      <c r="A64" s="4" t="inlineStr">
        <is>
          <t>PCI</t>
        </is>
      </c>
      <c r="B64" s="5" t="n">
        <v>3</v>
      </c>
      <c r="C64" s="5" t="n">
        <v>6</v>
      </c>
    </row>
    <row r="65">
      <c r="A65" s="4" t="inlineStr">
        <is>
          <t>Total Past Due and Non- Accrual and PCI</t>
        </is>
      </c>
      <c r="B65" s="5" t="n">
        <v>454</v>
      </c>
      <c r="C65" s="5" t="n">
        <v>492</v>
      </c>
    </row>
    <row r="66">
      <c r="A66" s="4" t="inlineStr">
        <is>
          <t>Total Loans</t>
        </is>
      </c>
      <c r="B66" s="5" t="n">
        <v>41036</v>
      </c>
      <c r="C66" s="5" t="n">
        <v>42458</v>
      </c>
    </row>
    <row r="67">
      <c r="A67" s="4" t="inlineStr">
        <is>
          <t>Mortgage loans held for sale</t>
        </is>
      </c>
    </row>
    <row r="68">
      <c r="A68" s="3" t="inlineStr">
        <is>
          <t>Financing Receivable, Recorded Investment, Past Due [Line Items]</t>
        </is>
      </c>
    </row>
    <row r="69">
      <c r="A69" s="4" t="inlineStr">
        <is>
          <t>Total Loans</t>
        </is>
      </c>
      <c r="B69" s="7" t="n">
        <v>21432</v>
      </c>
      <c r="C69" s="7" t="n">
        <v>108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5" customWidth="1" min="2" max="2"/>
  </cols>
  <sheetData>
    <row r="1">
      <c r="A1" s="1" t="inlineStr">
        <is>
          <t>LOANS - Class of deferred loans (Details) $ in Thousands</t>
        </is>
      </c>
      <c r="B1" s="2" t="inlineStr">
        <is>
          <t>12 Months Ended</t>
        </is>
      </c>
    </row>
    <row r="2">
      <c r="B2" s="2" t="inlineStr">
        <is>
          <t>Dec. 31, 2020USD ($)loan</t>
        </is>
      </c>
    </row>
    <row r="3">
      <c r="A3" s="3" t="inlineStr">
        <is>
          <t>Financing Receivable, Modifications [Line Items]</t>
        </is>
      </c>
    </row>
    <row r="4">
      <c r="A4" s="4" t="inlineStr">
        <is>
          <t>Number of Loans | loan</t>
        </is>
      </c>
      <c r="B4" s="5" t="n">
        <v>70</v>
      </c>
    </row>
    <row r="5">
      <c r="A5" s="4" t="inlineStr">
        <is>
          <t>Unpaid Principal Balance | $</t>
        </is>
      </c>
      <c r="B5" s="7" t="n">
        <v>82000</v>
      </c>
    </row>
    <row r="6">
      <c r="A6" s="4" t="inlineStr">
        <is>
          <t>Payment Deferral [Member]</t>
        </is>
      </c>
    </row>
    <row r="7">
      <c r="A7" s="3" t="inlineStr">
        <is>
          <t>Financing Receivable, Modifications [Line Items]</t>
        </is>
      </c>
    </row>
    <row r="8">
      <c r="A8" s="4" t="inlineStr">
        <is>
          <t>Number of Loans | loan</t>
        </is>
      </c>
      <c r="B8" s="5" t="n">
        <v>42</v>
      </c>
    </row>
    <row r="9">
      <c r="A9" s="4" t="inlineStr">
        <is>
          <t>Unpaid Principal Balance | $</t>
        </is>
      </c>
      <c r="B9" s="7" t="n">
        <v>33100</v>
      </c>
    </row>
    <row r="10">
      <c r="A10" s="4" t="inlineStr">
        <is>
          <t>Interest Deferral [Member]</t>
        </is>
      </c>
    </row>
    <row r="11">
      <c r="A11" s="3" t="inlineStr">
        <is>
          <t>Financing Receivable, Modifications [Line Items]</t>
        </is>
      </c>
    </row>
    <row r="12">
      <c r="A12" s="4" t="inlineStr">
        <is>
          <t>Number of Loans | loan</t>
        </is>
      </c>
      <c r="B12" s="5" t="n">
        <v>28</v>
      </c>
    </row>
    <row r="13">
      <c r="A13" s="4" t="inlineStr">
        <is>
          <t>Unpaid Principal Balance | $</t>
        </is>
      </c>
      <c r="B13" s="7" t="n">
        <v>48900</v>
      </c>
    </row>
    <row r="14">
      <c r="A14" s="4" t="inlineStr">
        <is>
          <t>Commercial, financial and agricultural</t>
        </is>
      </c>
    </row>
    <row r="15">
      <c r="A15" s="3" t="inlineStr">
        <is>
          <t>Financing Receivable, Modifications [Line Items]</t>
        </is>
      </c>
    </row>
    <row r="16">
      <c r="A16" s="4" t="inlineStr">
        <is>
          <t>Number of Loans | loan</t>
        </is>
      </c>
      <c r="B16" s="5" t="n">
        <v>16</v>
      </c>
    </row>
    <row r="17">
      <c r="A17" s="4" t="inlineStr">
        <is>
          <t>Unpaid Principal Balance | $</t>
        </is>
      </c>
      <c r="B17" s="7" t="n">
        <v>7701</v>
      </c>
    </row>
    <row r="18">
      <c r="A18" s="4" t="inlineStr">
        <is>
          <t>Commercial real estate</t>
        </is>
      </c>
    </row>
    <row r="19">
      <c r="A19" s="3" t="inlineStr">
        <is>
          <t>Financing Receivable, Modifications [Line Items]</t>
        </is>
      </c>
    </row>
    <row r="20">
      <c r="A20" s="4" t="inlineStr">
        <is>
          <t>Number of Loans | loan</t>
        </is>
      </c>
      <c r="B20" s="5" t="n">
        <v>44</v>
      </c>
    </row>
    <row r="21">
      <c r="A21" s="4" t="inlineStr">
        <is>
          <t>Unpaid Principal Balance | $</t>
        </is>
      </c>
      <c r="B21" s="7" t="n">
        <v>69718</v>
      </c>
    </row>
    <row r="22">
      <c r="A22" s="4" t="inlineStr">
        <is>
          <t>Consumer real estate</t>
        </is>
      </c>
    </row>
    <row r="23">
      <c r="A23" s="3" t="inlineStr">
        <is>
          <t>Financing Receivable, Modifications [Line Items]</t>
        </is>
      </c>
    </row>
    <row r="24">
      <c r="A24" s="4" t="inlineStr">
        <is>
          <t>Number of Loans | loan</t>
        </is>
      </c>
      <c r="B24" s="5" t="n">
        <v>10</v>
      </c>
    </row>
    <row r="25">
      <c r="A25" s="4" t="inlineStr">
        <is>
          <t>Unpaid Principal Balance | $</t>
        </is>
      </c>
      <c r="B25" s="7" t="n">
        <v>458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Class of Loans (Excluding Mortgage Loans Held for Sale) (Details) - USD ($) $ in Thousands</t>
        </is>
      </c>
      <c r="B1" s="2" t="inlineStr">
        <is>
          <t>Dec. 31, 2020</t>
        </is>
      </c>
      <c r="C1" s="2" t="inlineStr">
        <is>
          <t>Dec. 31, 2019</t>
        </is>
      </c>
    </row>
    <row r="2">
      <c r="A2" s="3" t="inlineStr">
        <is>
          <t>Financing Receivable, Recorded Investment [Line Items]</t>
        </is>
      </c>
    </row>
    <row r="3">
      <c r="A3" s="4" t="inlineStr">
        <is>
          <t>Loans</t>
        </is>
      </c>
      <c r="B3" s="7" t="n">
        <v>3131621</v>
      </c>
      <c r="C3" s="7" t="n">
        <v>2601979</v>
      </c>
    </row>
    <row r="4">
      <c r="A4" s="4" t="inlineStr">
        <is>
          <t>Less: Unearned discount</t>
        </is>
      </c>
      <c r="B4" s="5" t="n">
        <v>7943</v>
      </c>
      <c r="C4" s="5" t="n">
        <v>1621</v>
      </c>
    </row>
    <row r="5">
      <c r="A5" s="4" t="inlineStr">
        <is>
          <t>Loans, net of unearned discount</t>
        </is>
      </c>
      <c r="B5" s="5" t="n">
        <v>3123678</v>
      </c>
      <c r="C5" s="5" t="n">
        <v>2600358</v>
      </c>
    </row>
    <row r="6">
      <c r="A6" s="4" t="inlineStr">
        <is>
          <t>Pass [Member]</t>
        </is>
      </c>
    </row>
    <row r="7">
      <c r="A7" s="3" t="inlineStr">
        <is>
          <t>Financing Receivable, Recorded Investment [Line Items]</t>
        </is>
      </c>
    </row>
    <row r="8">
      <c r="A8" s="4" t="inlineStr">
        <is>
          <t>Loans</t>
        </is>
      </c>
      <c r="B8" s="5" t="n">
        <v>2969942</v>
      </c>
      <c r="C8" s="5" t="n">
        <v>2513135</v>
      </c>
    </row>
    <row r="9">
      <c r="A9" s="4" t="inlineStr">
        <is>
          <t>Special Mention [Member]</t>
        </is>
      </c>
    </row>
    <row r="10">
      <c r="A10" s="3" t="inlineStr">
        <is>
          <t>Financing Receivable, Recorded Investment [Line Items]</t>
        </is>
      </c>
    </row>
    <row r="11">
      <c r="A11" s="4" t="inlineStr">
        <is>
          <t>Loans</t>
        </is>
      </c>
      <c r="B11" s="5" t="n">
        <v>68064</v>
      </c>
      <c r="C11" s="5" t="n">
        <v>13584</v>
      </c>
    </row>
    <row r="12">
      <c r="A12" s="4" t="inlineStr">
        <is>
          <t>Substandard [Member]</t>
        </is>
      </c>
    </row>
    <row r="13">
      <c r="A13" s="3" t="inlineStr">
        <is>
          <t>Financing Receivable, Recorded Investment [Line Items]</t>
        </is>
      </c>
    </row>
    <row r="14">
      <c r="A14" s="4" t="inlineStr">
        <is>
          <t>Loans</t>
        </is>
      </c>
      <c r="B14" s="5" t="n">
        <v>91939</v>
      </c>
      <c r="C14" s="5" t="n">
        <v>75167</v>
      </c>
    </row>
    <row r="15">
      <c r="A15" s="4" t="inlineStr">
        <is>
          <t>Doubtful [Member]</t>
        </is>
      </c>
    </row>
    <row r="16">
      <c r="A16" s="3" t="inlineStr">
        <is>
          <t>Financing Receivable, Recorded Investment [Line Items]</t>
        </is>
      </c>
    </row>
    <row r="17">
      <c r="A17" s="4" t="inlineStr">
        <is>
          <t>Loans</t>
        </is>
      </c>
      <c r="B17" s="5" t="n">
        <v>1676</v>
      </c>
      <c r="C17" s="5" t="n">
        <v>93</v>
      </c>
    </row>
    <row r="18">
      <c r="A18" s="4" t="inlineStr">
        <is>
          <t>Commercial financial and agriculture</t>
        </is>
      </c>
    </row>
    <row r="19">
      <c r="A19" s="3" t="inlineStr">
        <is>
          <t>Financing Receivable, Recorded Investment [Line Items]</t>
        </is>
      </c>
    </row>
    <row r="20">
      <c r="A20" s="4" t="inlineStr">
        <is>
          <t>Loans</t>
        </is>
      </c>
      <c r="B20" s="5" t="n">
        <v>576637</v>
      </c>
      <c r="C20" s="5" t="n">
        <v>341686</v>
      </c>
    </row>
    <row r="21">
      <c r="A21" s="4" t="inlineStr">
        <is>
          <t>Less: Unearned discount</t>
        </is>
      </c>
      <c r="B21" s="5" t="n">
        <v>0</v>
      </c>
      <c r="C21" s="5" t="n">
        <v>0</v>
      </c>
    </row>
    <row r="22">
      <c r="A22" s="4" t="inlineStr">
        <is>
          <t>Loans, net of unearned discount</t>
        </is>
      </c>
      <c r="B22" s="5" t="n">
        <v>576637</v>
      </c>
      <c r="C22" s="5" t="n">
        <v>341686</v>
      </c>
    </row>
    <row r="23">
      <c r="A23" s="4" t="inlineStr">
        <is>
          <t>Commercial financial and agriculture | Pass [Member]</t>
        </is>
      </c>
    </row>
    <row r="24">
      <c r="A24" s="3" t="inlineStr">
        <is>
          <t>Financing Receivable, Recorded Investment [Line Items]</t>
        </is>
      </c>
    </row>
    <row r="25">
      <c r="A25" s="4" t="inlineStr">
        <is>
          <t>Loans</t>
        </is>
      </c>
      <c r="B25" s="5" t="n">
        <v>560966</v>
      </c>
      <c r="C25" s="5" t="n">
        <v>327205</v>
      </c>
    </row>
    <row r="26">
      <c r="A26" s="4" t="inlineStr">
        <is>
          <t>Commercial financial and agriculture | Special Mention [Member]</t>
        </is>
      </c>
    </row>
    <row r="27">
      <c r="A27" s="3" t="inlineStr">
        <is>
          <t>Financing Receivable, Recorded Investment [Line Items]</t>
        </is>
      </c>
    </row>
    <row r="28">
      <c r="A28" s="4" t="inlineStr">
        <is>
          <t>Loans</t>
        </is>
      </c>
      <c r="B28" s="5" t="n">
        <v>2143</v>
      </c>
      <c r="C28" s="5" t="n">
        <v>3493</v>
      </c>
    </row>
    <row r="29">
      <c r="A29" s="4" t="inlineStr">
        <is>
          <t>Commercial financial and agriculture | Substandard [Member]</t>
        </is>
      </c>
    </row>
    <row r="30">
      <c r="A30" s="3" t="inlineStr">
        <is>
          <t>Financing Receivable, Recorded Investment [Line Items]</t>
        </is>
      </c>
    </row>
    <row r="31">
      <c r="A31" s="4" t="inlineStr">
        <is>
          <t>Loans</t>
        </is>
      </c>
      <c r="B31" s="5" t="n">
        <v>11875</v>
      </c>
      <c r="C31" s="5" t="n">
        <v>10972</v>
      </c>
    </row>
    <row r="32">
      <c r="A32" s="4" t="inlineStr">
        <is>
          <t>Commercial financial and agriculture | Doubtful [Member]</t>
        </is>
      </c>
    </row>
    <row r="33">
      <c r="A33" s="3" t="inlineStr">
        <is>
          <t>Financing Receivable, Recorded Investment [Line Items]</t>
        </is>
      </c>
    </row>
    <row r="34">
      <c r="A34" s="4" t="inlineStr">
        <is>
          <t>Loans</t>
        </is>
      </c>
      <c r="B34" s="5" t="n">
        <v>1653</v>
      </c>
      <c r="C34" s="5" t="n">
        <v>16</v>
      </c>
    </row>
    <row r="35">
      <c r="A35" s="4" t="inlineStr">
        <is>
          <t>Commercial real estate</t>
        </is>
      </c>
    </row>
    <row r="36">
      <c r="A36" s="3" t="inlineStr">
        <is>
          <t>Financing Receivable, Recorded Investment [Line Items]</t>
        </is>
      </c>
    </row>
    <row r="37">
      <c r="A37" s="4" t="inlineStr">
        <is>
          <t>Loans</t>
        </is>
      </c>
      <c r="B37" s="5" t="n">
        <v>1971680</v>
      </c>
      <c r="C37" s="5" t="n">
        <v>1705003</v>
      </c>
    </row>
    <row r="38">
      <c r="A38" s="4" t="inlineStr">
        <is>
          <t>Less: Unearned discount</t>
        </is>
      </c>
      <c r="B38" s="5" t="n">
        <v>7943</v>
      </c>
      <c r="C38" s="5" t="n">
        <v>1621</v>
      </c>
    </row>
    <row r="39">
      <c r="A39" s="4" t="inlineStr">
        <is>
          <t>Loans, net of unearned discount</t>
        </is>
      </c>
      <c r="B39" s="5" t="n">
        <v>1963737</v>
      </c>
      <c r="C39" s="5" t="n">
        <v>1703382</v>
      </c>
    </row>
    <row r="40">
      <c r="A40" s="4" t="inlineStr">
        <is>
          <t>Commercial real estate | Pass [Member]</t>
        </is>
      </c>
    </row>
    <row r="41">
      <c r="A41" s="3" t="inlineStr">
        <is>
          <t>Financing Receivable, Recorded Investment [Line Items]</t>
        </is>
      </c>
    </row>
    <row r="42">
      <c r="A42" s="4" t="inlineStr">
        <is>
          <t>Loans</t>
        </is>
      </c>
      <c r="B42" s="5" t="n">
        <v>1841110</v>
      </c>
      <c r="C42" s="5" t="n">
        <v>1645496</v>
      </c>
    </row>
    <row r="43">
      <c r="A43" s="4" t="inlineStr">
        <is>
          <t>Commercial real estate | Special Mention [Member]</t>
        </is>
      </c>
    </row>
    <row r="44">
      <c r="A44" s="3" t="inlineStr">
        <is>
          <t>Financing Receivable, Recorded Investment [Line Items]</t>
        </is>
      </c>
    </row>
    <row r="45">
      <c r="A45" s="4" t="inlineStr">
        <is>
          <t>Loans</t>
        </is>
      </c>
      <c r="B45" s="5" t="n">
        <v>64012</v>
      </c>
      <c r="C45" s="5" t="n">
        <v>8876</v>
      </c>
    </row>
    <row r="46">
      <c r="A46" s="4" t="inlineStr">
        <is>
          <t>Commercial real estate | Substandard [Member]</t>
        </is>
      </c>
    </row>
    <row r="47">
      <c r="A47" s="3" t="inlineStr">
        <is>
          <t>Financing Receivable, Recorded Investment [Line Items]</t>
        </is>
      </c>
    </row>
    <row r="48">
      <c r="A48" s="4" t="inlineStr">
        <is>
          <t>Loans</t>
        </is>
      </c>
      <c r="B48" s="5" t="n">
        <v>66535</v>
      </c>
      <c r="C48" s="5" t="n">
        <v>50554</v>
      </c>
    </row>
    <row r="49">
      <c r="A49" s="4" t="inlineStr">
        <is>
          <t>Commercial real estate | Doubtful [Member]</t>
        </is>
      </c>
    </row>
    <row r="50">
      <c r="A50" s="3" t="inlineStr">
        <is>
          <t>Financing Receivable, Recorded Investment [Line Items]</t>
        </is>
      </c>
    </row>
    <row r="51">
      <c r="A51" s="4" t="inlineStr">
        <is>
          <t>Loans</t>
        </is>
      </c>
      <c r="B51" s="5" t="n">
        <v>23</v>
      </c>
      <c r="C51" s="5" t="n">
        <v>77</v>
      </c>
    </row>
    <row r="52">
      <c r="A52" s="4" t="inlineStr">
        <is>
          <t>Consumer real estate</t>
        </is>
      </c>
    </row>
    <row r="53">
      <c r="A53" s="3" t="inlineStr">
        <is>
          <t>Financing Receivable, Recorded Investment [Line Items]</t>
        </is>
      </c>
    </row>
    <row r="54">
      <c r="A54" s="4" t="inlineStr">
        <is>
          <t>Loans</t>
        </is>
      </c>
      <c r="B54" s="5" t="n">
        <v>541734</v>
      </c>
      <c r="C54" s="5" t="n">
        <v>513864</v>
      </c>
    </row>
    <row r="55">
      <c r="A55" s="4" t="inlineStr">
        <is>
          <t>Less: Unearned discount</t>
        </is>
      </c>
      <c r="B55" s="5" t="n">
        <v>0</v>
      </c>
      <c r="C55" s="5" t="n">
        <v>0</v>
      </c>
    </row>
    <row r="56">
      <c r="A56" s="4" t="inlineStr">
        <is>
          <t>Loans, net of unearned discount</t>
        </is>
      </c>
      <c r="B56" s="5" t="n">
        <v>541734</v>
      </c>
      <c r="C56" s="5" t="n">
        <v>513864</v>
      </c>
    </row>
    <row r="57">
      <c r="A57" s="4" t="inlineStr">
        <is>
          <t>Consumer real estate | Pass [Member]</t>
        </is>
      </c>
    </row>
    <row r="58">
      <c r="A58" s="3" t="inlineStr">
        <is>
          <t>Financing Receivable, Recorded Investment [Line Items]</t>
        </is>
      </c>
    </row>
    <row r="59">
      <c r="A59" s="4" t="inlineStr">
        <is>
          <t>Loans</t>
        </is>
      </c>
      <c r="B59" s="5" t="n">
        <v>526448</v>
      </c>
      <c r="C59" s="5" t="n">
        <v>499426</v>
      </c>
    </row>
    <row r="60">
      <c r="A60" s="4" t="inlineStr">
        <is>
          <t>Consumer real estate | Special Mention [Member]</t>
        </is>
      </c>
    </row>
    <row r="61">
      <c r="A61" s="3" t="inlineStr">
        <is>
          <t>Financing Receivable, Recorded Investment [Line Items]</t>
        </is>
      </c>
    </row>
    <row r="62">
      <c r="A62" s="4" t="inlineStr">
        <is>
          <t>Loans</t>
        </is>
      </c>
      <c r="B62" s="5" t="n">
        <v>1889</v>
      </c>
      <c r="C62" s="5" t="n">
        <v>1194</v>
      </c>
    </row>
    <row r="63">
      <c r="A63" s="4" t="inlineStr">
        <is>
          <t>Consumer real estate | Substandard [Member]</t>
        </is>
      </c>
    </row>
    <row r="64">
      <c r="A64" s="3" t="inlineStr">
        <is>
          <t>Financing Receivable, Recorded Investment [Line Items]</t>
        </is>
      </c>
    </row>
    <row r="65">
      <c r="A65" s="4" t="inlineStr">
        <is>
          <t>Loans</t>
        </is>
      </c>
      <c r="B65" s="5" t="n">
        <v>13397</v>
      </c>
      <c r="C65" s="5" t="n">
        <v>13244</v>
      </c>
    </row>
    <row r="66">
      <c r="A66" s="4" t="inlineStr">
        <is>
          <t>Consumer real estate | Doubtful [Member]</t>
        </is>
      </c>
    </row>
    <row r="67">
      <c r="A67" s="3" t="inlineStr">
        <is>
          <t>Financing Receivable, Recorded Investment [Line Items]</t>
        </is>
      </c>
    </row>
    <row r="68">
      <c r="A68" s="4" t="inlineStr">
        <is>
          <t>Loans</t>
        </is>
      </c>
      <c r="B68" s="5" t="n">
        <v>0</v>
      </c>
      <c r="C68" s="5" t="n">
        <v>0</v>
      </c>
    </row>
    <row r="69">
      <c r="A69" s="4" t="inlineStr">
        <is>
          <t>Consumer installment</t>
        </is>
      </c>
    </row>
    <row r="70">
      <c r="A70" s="3" t="inlineStr">
        <is>
          <t>Financing Receivable, Recorded Investment [Line Items]</t>
        </is>
      </c>
    </row>
    <row r="71">
      <c r="A71" s="4" t="inlineStr">
        <is>
          <t>Loans</t>
        </is>
      </c>
      <c r="B71" s="5" t="n">
        <v>41570</v>
      </c>
      <c r="C71" s="5" t="n">
        <v>41426</v>
      </c>
    </row>
    <row r="72">
      <c r="A72" s="4" t="inlineStr">
        <is>
          <t>Less: Unearned discount</t>
        </is>
      </c>
      <c r="B72" s="5" t="n">
        <v>0</v>
      </c>
      <c r="C72" s="5" t="n">
        <v>0</v>
      </c>
    </row>
    <row r="73">
      <c r="A73" s="4" t="inlineStr">
        <is>
          <t>Loans, net of unearned discount</t>
        </is>
      </c>
      <c r="B73" s="5" t="n">
        <v>41570</v>
      </c>
      <c r="C73" s="5" t="n">
        <v>41426</v>
      </c>
    </row>
    <row r="74">
      <c r="A74" s="4" t="inlineStr">
        <is>
          <t>Consumer installment | Pass [Member]</t>
        </is>
      </c>
    </row>
    <row r="75">
      <c r="A75" s="3" t="inlineStr">
        <is>
          <t>Financing Receivable, Recorded Investment [Line Items]</t>
        </is>
      </c>
    </row>
    <row r="76">
      <c r="A76" s="4" t="inlineStr">
        <is>
          <t>Loans</t>
        </is>
      </c>
      <c r="B76" s="5" t="n">
        <v>41418</v>
      </c>
      <c r="C76" s="5" t="n">
        <v>41008</v>
      </c>
    </row>
    <row r="77">
      <c r="A77" s="4" t="inlineStr">
        <is>
          <t>Consumer installment | Special Mention [Member]</t>
        </is>
      </c>
    </row>
    <row r="78">
      <c r="A78" s="3" t="inlineStr">
        <is>
          <t>Financing Receivable, Recorded Investment [Line Items]</t>
        </is>
      </c>
    </row>
    <row r="79">
      <c r="A79" s="4" t="inlineStr">
        <is>
          <t>Loans</t>
        </is>
      </c>
      <c r="B79" s="5" t="n">
        <v>20</v>
      </c>
      <c r="C79" s="5" t="n">
        <v>21</v>
      </c>
    </row>
    <row r="80">
      <c r="A80" s="4" t="inlineStr">
        <is>
          <t>Consumer installment | Substandard [Member]</t>
        </is>
      </c>
    </row>
    <row r="81">
      <c r="A81" s="3" t="inlineStr">
        <is>
          <t>Financing Receivable, Recorded Investment [Line Items]</t>
        </is>
      </c>
    </row>
    <row r="82">
      <c r="A82" s="4" t="inlineStr">
        <is>
          <t>Loans</t>
        </is>
      </c>
      <c r="B82" s="5" t="n">
        <v>132</v>
      </c>
      <c r="C82" s="5" t="n">
        <v>397</v>
      </c>
    </row>
    <row r="83">
      <c r="A83" s="4" t="inlineStr">
        <is>
          <t>Consumer installment | Doubtful [Member]</t>
        </is>
      </c>
    </row>
    <row r="84">
      <c r="A84" s="3" t="inlineStr">
        <is>
          <t>Financing Receivable, Recorded Investment [Line Items]</t>
        </is>
      </c>
    </row>
    <row r="85">
      <c r="A85" s="4" t="inlineStr">
        <is>
          <t>Loans</t>
        </is>
      </c>
      <c r="B85" s="7" t="n">
        <v>0</v>
      </c>
      <c r="C85"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Depreciation</t>
        </is>
      </c>
      <c r="B4" s="6" t="n">
        <v>4.9</v>
      </c>
      <c r="C4" s="6" t="n">
        <v>3.8</v>
      </c>
      <c r="D4" s="6" t="n">
        <v>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52505</v>
      </c>
      <c r="C4" s="7" t="n">
        <v>43745</v>
      </c>
      <c r="D4" s="7" t="n">
        <v>21225</v>
      </c>
    </row>
    <row r="5">
      <c r="A5" s="3" t="inlineStr">
        <is>
          <t>Adjustments to reconcile net income to net cash provided by operating activities:</t>
        </is>
      </c>
    </row>
    <row r="6">
      <c r="A6" s="4" t="inlineStr">
        <is>
          <t>Depreciation and amortization</t>
        </is>
      </c>
      <c r="B6" s="5" t="n">
        <v>12354</v>
      </c>
      <c r="C6" s="5" t="n">
        <v>5314</v>
      </c>
      <c r="D6" s="5" t="n">
        <v>4300</v>
      </c>
    </row>
    <row r="7">
      <c r="A7" s="4" t="inlineStr">
        <is>
          <t>FHLB Stock dividends</t>
        </is>
      </c>
      <c r="B7" s="5" t="n">
        <v>-133</v>
      </c>
      <c r="C7" s="5" t="n">
        <v>-171</v>
      </c>
      <c r="D7" s="5" t="n">
        <v>-97</v>
      </c>
    </row>
    <row r="8">
      <c r="A8" s="4" t="inlineStr">
        <is>
          <t>Provision for loan losses</t>
        </is>
      </c>
      <c r="B8" s="5" t="n">
        <v>25151</v>
      </c>
      <c r="C8" s="5" t="n">
        <v>3738</v>
      </c>
      <c r="D8" s="5" t="n">
        <v>2120</v>
      </c>
    </row>
    <row r="9">
      <c r="A9" s="4" t="inlineStr">
        <is>
          <t>Deferred income taxes</t>
        </is>
      </c>
      <c r="B9" s="5" t="n">
        <v>-3015</v>
      </c>
      <c r="C9" s="5" t="n">
        <v>912</v>
      </c>
      <c r="D9" s="5" t="n">
        <v>2523</v>
      </c>
    </row>
    <row r="10">
      <c r="A10" s="4" t="inlineStr">
        <is>
          <t>Restricted stock expense</t>
        </is>
      </c>
      <c r="B10" s="5" t="n">
        <v>2352</v>
      </c>
      <c r="C10" s="5" t="n">
        <v>1661</v>
      </c>
      <c r="D10" s="5" t="n">
        <v>1154</v>
      </c>
    </row>
    <row r="11">
      <c r="A11" s="4" t="inlineStr">
        <is>
          <t>Increase in cash value of life insurance</t>
        </is>
      </c>
      <c r="B11" s="5" t="n">
        <v>-1514</v>
      </c>
      <c r="C11" s="5" t="n">
        <v>-1414</v>
      </c>
      <c r="D11" s="5" t="n">
        <v>-937</v>
      </c>
    </row>
    <row r="12">
      <c r="A12" s="4" t="inlineStr">
        <is>
          <t>Amortization and accretion, net, related to acquisitions</t>
        </is>
      </c>
      <c r="B12" s="5" t="n">
        <v>-3945</v>
      </c>
      <c r="C12" s="5" t="n">
        <v>-1791</v>
      </c>
      <c r="D12" s="5" t="n">
        <v>-680</v>
      </c>
    </row>
    <row r="13">
      <c r="A13" s="4" t="inlineStr">
        <is>
          <t>Bank premises and equipment (gain)/loss</t>
        </is>
      </c>
      <c r="B13" s="5" t="n">
        <v>-443</v>
      </c>
      <c r="C13" s="5" t="n">
        <v>-13</v>
      </c>
      <c r="D13" s="5" t="n">
        <v>137</v>
      </c>
    </row>
    <row r="14">
      <c r="A14" s="4" t="inlineStr">
        <is>
          <t>Acquisition gain</t>
        </is>
      </c>
      <c r="B14" s="5" t="n">
        <v>-7835</v>
      </c>
      <c r="C14" s="5" t="n">
        <v>0</v>
      </c>
      <c r="D14" s="5" t="n">
        <v>0</v>
      </c>
    </row>
    <row r="15">
      <c r="A15" s="4" t="inlineStr">
        <is>
          <t>Securities gain</t>
        </is>
      </c>
      <c r="B15" s="5" t="n">
        <v>-281</v>
      </c>
      <c r="C15" s="5" t="n">
        <v>-122</v>
      </c>
      <c r="D15" s="5" t="n">
        <v>-334</v>
      </c>
    </row>
    <row r="16">
      <c r="A16" s="4" t="inlineStr">
        <is>
          <t>Loss on sale/writedown of other real estate</t>
        </is>
      </c>
      <c r="B16" s="5" t="n">
        <v>1352</v>
      </c>
      <c r="C16" s="5" t="n">
        <v>680</v>
      </c>
      <c r="D16" s="5" t="n">
        <v>342</v>
      </c>
    </row>
    <row r="17">
      <c r="A17" s="4" t="inlineStr">
        <is>
          <t>Residential loans originated and held for sale</t>
        </is>
      </c>
      <c r="B17" s="5" t="n">
        <v>-318969</v>
      </c>
      <c r="C17" s="5" t="n">
        <v>-186132</v>
      </c>
      <c r="D17" s="5" t="n">
        <v>-137287</v>
      </c>
    </row>
    <row r="18">
      <c r="A18" s="4" t="inlineStr">
        <is>
          <t>Proceeds from sale of residential loans held for sale</t>
        </is>
      </c>
      <c r="B18" s="5" t="n">
        <v>308347</v>
      </c>
      <c r="C18" s="5" t="n">
        <v>180120</v>
      </c>
      <c r="D18" s="5" t="n">
        <v>137293</v>
      </c>
    </row>
    <row r="19">
      <c r="A19" s="3" t="inlineStr">
        <is>
          <t>Changes in:</t>
        </is>
      </c>
    </row>
    <row r="20">
      <c r="A20" s="4" t="inlineStr">
        <is>
          <t>Interest receivable</t>
        </is>
      </c>
      <c r="B20" s="5" t="n">
        <v>-9185</v>
      </c>
      <c r="C20" s="5" t="n">
        <v>-1203</v>
      </c>
      <c r="D20" s="5" t="n">
        <v>-671</v>
      </c>
    </row>
    <row r="21">
      <c r="A21" s="4" t="inlineStr">
        <is>
          <t>Other assets</t>
        </is>
      </c>
      <c r="B21" s="5" t="n">
        <v>-5313</v>
      </c>
      <c r="C21" s="5" t="n">
        <v>1157</v>
      </c>
      <c r="D21" s="5" t="n">
        <v>2401</v>
      </c>
    </row>
    <row r="22">
      <c r="A22" s="4" t="inlineStr">
        <is>
          <t>Interest payable</t>
        </is>
      </c>
      <c r="B22" s="5" t="n">
        <v>-374</v>
      </c>
      <c r="C22" s="5" t="n">
        <v>914</v>
      </c>
      <c r="D22" s="5" t="n">
        <v>144</v>
      </c>
    </row>
    <row r="23">
      <c r="A23" s="4" t="inlineStr">
        <is>
          <t>Operating lease liability</t>
        </is>
      </c>
      <c r="B23" s="5" t="n">
        <v>-1545</v>
      </c>
      <c r="C23" s="5" t="n">
        <v>-898</v>
      </c>
      <c r="D23" s="5" t="n">
        <v>0</v>
      </c>
    </row>
    <row r="24">
      <c r="A24" s="4" t="inlineStr">
        <is>
          <t>Other liabilities</t>
        </is>
      </c>
      <c r="B24" s="5" t="n">
        <v>1676</v>
      </c>
      <c r="C24" s="5" t="n">
        <v>-1797</v>
      </c>
      <c r="D24" s="5" t="n">
        <v>-133</v>
      </c>
    </row>
    <row r="25">
      <c r="A25" s="4" t="inlineStr">
        <is>
          <t>Net cash provided by operating activities</t>
        </is>
      </c>
      <c r="B25" s="5" t="n">
        <v>51185</v>
      </c>
      <c r="C25" s="5" t="n">
        <v>44700</v>
      </c>
      <c r="D25" s="5" t="n">
        <v>31500</v>
      </c>
    </row>
    <row r="26">
      <c r="A26" s="3" t="inlineStr">
        <is>
          <t>CASH FLOWS FROM INVESTING ACTIVITIES</t>
        </is>
      </c>
    </row>
    <row r="27">
      <c r="A27" s="4" t="inlineStr">
        <is>
          <t>Purchases of available-for-sale securities</t>
        </is>
      </c>
      <c r="B27" s="5" t="n">
        <v>-356755</v>
      </c>
      <c r="C27" s="5" t="n">
        <v>-180502</v>
      </c>
      <c r="D27" s="5" t="n">
        <v>-66350</v>
      </c>
    </row>
    <row r="28">
      <c r="A28" s="4" t="inlineStr">
        <is>
          <t>Purchases of other securities</t>
        </is>
      </c>
      <c r="B28" s="5" t="n">
        <v>-3056</v>
      </c>
      <c r="C28" s="5" t="n">
        <v>-11085</v>
      </c>
      <c r="D28" s="5" t="n">
        <v>-8644</v>
      </c>
    </row>
    <row r="29">
      <c r="A29" s="4" t="inlineStr">
        <is>
          <t>Proceeds from maturities and calls of available-for-sale securities</t>
        </is>
      </c>
      <c r="B29" s="5" t="n">
        <v>203670</v>
      </c>
      <c r="C29" s="5" t="n">
        <v>109189</v>
      </c>
      <c r="D29" s="5" t="n">
        <v>61587</v>
      </c>
    </row>
    <row r="30">
      <c r="A30" s="4" t="inlineStr">
        <is>
          <t>Proceeds from sales of securities available-for-sale</t>
        </is>
      </c>
      <c r="B30" s="5" t="n">
        <v>579</v>
      </c>
      <c r="C30" s="5" t="n">
        <v>32976</v>
      </c>
      <c r="D30" s="5" t="n">
        <v>40289</v>
      </c>
    </row>
    <row r="31">
      <c r="A31" s="4" t="inlineStr">
        <is>
          <t>Proceeds from redemption of other securities</t>
        </is>
      </c>
      <c r="B31" s="5" t="n">
        <v>3407</v>
      </c>
      <c r="C31" s="5" t="n">
        <v>2712</v>
      </c>
      <c r="D31" s="5" t="n">
        <v>5714</v>
      </c>
    </row>
    <row r="32">
      <c r="A32" s="4" t="inlineStr">
        <is>
          <t>Increase in loans</t>
        </is>
      </c>
      <c r="B32" s="5" t="n">
        <v>-131589</v>
      </c>
      <c r="C32" s="5" t="n">
        <v>-44102</v>
      </c>
      <c r="D32" s="5" t="n">
        <v>-81193</v>
      </c>
    </row>
    <row r="33">
      <c r="A33" s="4" t="inlineStr">
        <is>
          <t>Net additions to premises and equipment</t>
        </is>
      </c>
      <c r="B33" s="5" t="n">
        <v>-4398</v>
      </c>
      <c r="C33" s="5" t="n">
        <v>-7892</v>
      </c>
      <c r="D33" s="5" t="n">
        <v>-4057</v>
      </c>
    </row>
    <row r="34">
      <c r="A34" s="4" t="inlineStr">
        <is>
          <t>Purchase of bank-owned life insurance</t>
        </is>
      </c>
      <c r="B34" s="5" t="n">
        <v>-5683</v>
      </c>
      <c r="C34" s="5" t="n">
        <v>0</v>
      </c>
      <c r="D34" s="5" t="n">
        <v>0</v>
      </c>
    </row>
    <row r="35">
      <c r="A35" s="4" t="inlineStr">
        <is>
          <t>Proceeds from sale of other real estate owned</t>
        </is>
      </c>
      <c r="B35" s="5" t="n">
        <v>4036</v>
      </c>
      <c r="C35" s="5" t="n">
        <v>5097</v>
      </c>
      <c r="D35" s="5" t="n">
        <v>1396</v>
      </c>
    </row>
    <row r="36">
      <c r="A36" s="4" t="inlineStr">
        <is>
          <t>Proceeds from the sale of land</t>
        </is>
      </c>
      <c r="B36" s="5" t="n">
        <v>1416</v>
      </c>
      <c r="C36" s="5" t="n">
        <v>0</v>
      </c>
      <c r="D36" s="5" t="n">
        <v>0</v>
      </c>
    </row>
    <row r="37">
      <c r="A37" s="4" t="inlineStr">
        <is>
          <t>Proceeds from the sale of other assets</t>
        </is>
      </c>
      <c r="B37" s="5" t="n">
        <v>0</v>
      </c>
      <c r="C37" s="5" t="n">
        <v>65</v>
      </c>
      <c r="D37" s="5" t="n">
        <v>0</v>
      </c>
    </row>
    <row r="38">
      <c r="A38" s="4" t="inlineStr">
        <is>
          <t>Cash received in excess of cash paid for acquisitions</t>
        </is>
      </c>
      <c r="B38" s="5" t="n">
        <v>29245</v>
      </c>
      <c r="C38" s="5" t="n">
        <v>30860</v>
      </c>
      <c r="D38" s="5" t="n">
        <v>42450</v>
      </c>
    </row>
    <row r="39">
      <c r="A39" s="4" t="inlineStr">
        <is>
          <t>Net cash used in investing activities</t>
        </is>
      </c>
      <c r="B39" s="5" t="n">
        <v>-259128</v>
      </c>
      <c r="C39" s="5" t="n">
        <v>-62682</v>
      </c>
      <c r="D39" s="5" t="n">
        <v>-8808</v>
      </c>
    </row>
    <row r="40">
      <c r="A40" s="3" t="inlineStr">
        <is>
          <t>CASH FLOWS FROM FINANCING ACTIVITIES</t>
        </is>
      </c>
    </row>
    <row r="41">
      <c r="A41" s="4" t="inlineStr">
        <is>
          <t>Increase/(Decrease) in deposits</t>
        </is>
      </c>
      <c r="B41" s="5" t="n">
        <v>664413</v>
      </c>
      <c r="C41" s="5" t="n">
        <v>-67821</v>
      </c>
      <c r="D41" s="5" t="n">
        <v>46224</v>
      </c>
    </row>
    <row r="42">
      <c r="A42" s="4" t="inlineStr">
        <is>
          <t>Proceeds from borrowed funds</t>
        </is>
      </c>
      <c r="B42" s="5" t="n">
        <v>212000</v>
      </c>
      <c r="C42" s="5" t="n">
        <v>364715</v>
      </c>
      <c r="D42" s="5" t="n">
        <v>105000</v>
      </c>
    </row>
    <row r="43">
      <c r="A43" s="4" t="inlineStr">
        <is>
          <t>Repayment of borrowed funds</t>
        </is>
      </c>
      <c r="B43" s="5" t="n">
        <v>-321172</v>
      </c>
      <c r="C43" s="5" t="n">
        <v>-258673</v>
      </c>
      <c r="D43" s="5" t="n">
        <v>-168680</v>
      </c>
    </row>
    <row r="44">
      <c r="A44" s="4" t="inlineStr">
        <is>
          <t>Dividends paid on common stock</t>
        </is>
      </c>
      <c r="B44" s="5" t="n">
        <v>-8589</v>
      </c>
      <c r="C44" s="5" t="n">
        <v>-5190</v>
      </c>
      <c r="D44" s="5" t="n">
        <v>-2557</v>
      </c>
    </row>
    <row r="45">
      <c r="A45" s="4" t="inlineStr">
        <is>
          <t>Net proceeds from issuance of stock</t>
        </is>
      </c>
      <c r="B45" s="5" t="n">
        <v>0</v>
      </c>
      <c r="C45" s="5" t="n">
        <v>0</v>
      </c>
      <c r="D45" s="5" t="n">
        <v>-237</v>
      </c>
    </row>
    <row r="46">
      <c r="A46" s="4" t="inlineStr">
        <is>
          <t>Cash paid to repurchase common stock</t>
        </is>
      </c>
      <c r="B46" s="5" t="n">
        <v>-8067</v>
      </c>
      <c r="C46" s="5" t="n">
        <v>-5229</v>
      </c>
      <c r="D46" s="5" t="n">
        <v>0</v>
      </c>
    </row>
    <row r="47">
      <c r="A47" s="4" t="inlineStr">
        <is>
          <t>Repurchase of restricted stock for payment of taxes</t>
        </is>
      </c>
      <c r="B47" s="5" t="n">
        <v>-494</v>
      </c>
      <c r="C47" s="5" t="n">
        <v>-63</v>
      </c>
      <c r="D47" s="5" t="n">
        <v>-23</v>
      </c>
    </row>
    <row r="48">
      <c r="A48" s="4" t="inlineStr">
        <is>
          <t>Principal payment on finance lease liabilities</t>
        </is>
      </c>
      <c r="B48" s="5" t="n">
        <v>-183</v>
      </c>
      <c r="C48" s="5" t="n">
        <v>0</v>
      </c>
      <c r="D48" s="5" t="n">
        <v>0</v>
      </c>
    </row>
    <row r="49">
      <c r="A49" s="4" t="inlineStr">
        <is>
          <t>Issuance of subordinated debt, net</t>
        </is>
      </c>
      <c r="B49" s="5" t="n">
        <v>63725</v>
      </c>
      <c r="C49" s="5" t="n">
        <v>0</v>
      </c>
      <c r="D49" s="5" t="n">
        <v>64766</v>
      </c>
    </row>
    <row r="50">
      <c r="A50" s="4" t="inlineStr">
        <is>
          <t>Net cash provided by financing activities</t>
        </is>
      </c>
      <c r="B50" s="5" t="n">
        <v>601633</v>
      </c>
      <c r="C50" s="5" t="n">
        <v>27739</v>
      </c>
      <c r="D50" s="5" t="n">
        <v>44493</v>
      </c>
    </row>
    <row r="51">
      <c r="A51" s="4" t="inlineStr">
        <is>
          <t>Net increase in cash and cash equivalents</t>
        </is>
      </c>
      <c r="B51" s="5" t="n">
        <v>393690</v>
      </c>
      <c r="C51" s="5" t="n">
        <v>9757</v>
      </c>
      <c r="D51" s="5" t="n">
        <v>67185</v>
      </c>
    </row>
    <row r="52">
      <c r="A52" s="4" t="inlineStr">
        <is>
          <t>Cash and cash equivalents at beginning of year</t>
        </is>
      </c>
      <c r="B52" s="5" t="n">
        <v>168864</v>
      </c>
      <c r="C52" s="5" t="n">
        <v>159107</v>
      </c>
      <c r="D52" s="5" t="n">
        <v>91922</v>
      </c>
    </row>
    <row r="53">
      <c r="A53" s="4" t="inlineStr">
        <is>
          <t>Cash and cash equivalents at end of year</t>
        </is>
      </c>
      <c r="B53" s="5" t="n">
        <v>562554</v>
      </c>
      <c r="C53" s="5" t="n">
        <v>168864</v>
      </c>
      <c r="D53" s="5" t="n">
        <v>159107</v>
      </c>
    </row>
    <row r="54">
      <c r="A54" s="3" t="inlineStr">
        <is>
          <t>Supplemental disclosures:</t>
        </is>
      </c>
    </row>
    <row r="55">
      <c r="A55" s="4" t="inlineStr">
        <is>
          <t>Interest</t>
        </is>
      </c>
      <c r="B55" s="5" t="n">
        <v>22476</v>
      </c>
      <c r="C55" s="5" t="n">
        <v>20673</v>
      </c>
      <c r="D55" s="5" t="n">
        <v>10982</v>
      </c>
    </row>
    <row r="56">
      <c r="A56" s="4" t="inlineStr">
        <is>
          <t>Income taxes, net of refunds</t>
        </is>
      </c>
      <c r="B56" s="5" t="n">
        <v>13971</v>
      </c>
      <c r="C56" s="5" t="n">
        <v>11102</v>
      </c>
      <c r="D56" s="5" t="n">
        <v>2120</v>
      </c>
    </row>
    <row r="57">
      <c r="A57" s="3" t="inlineStr">
        <is>
          <t>Non-cash activities:</t>
        </is>
      </c>
    </row>
    <row r="58">
      <c r="A58" s="4" t="inlineStr">
        <is>
          <t>Transfers of loans to other real estate</t>
        </is>
      </c>
      <c r="B58" s="5" t="n">
        <v>3595</v>
      </c>
      <c r="C58" s="5" t="n">
        <v>1706</v>
      </c>
      <c r="D58" s="5" t="n">
        <v>1528</v>
      </c>
    </row>
    <row r="59">
      <c r="A59" s="4" t="inlineStr">
        <is>
          <t>Dividends on restricted stock grants</t>
        </is>
      </c>
      <c r="B59" s="5" t="n">
        <v>135</v>
      </c>
      <c r="C59" s="5" t="n">
        <v>93</v>
      </c>
      <c r="D59" s="5" t="n">
        <v>43</v>
      </c>
    </row>
    <row r="60">
      <c r="A60" s="4" t="inlineStr">
        <is>
          <t>Right-of-use assets obtained in exchange for operating lease liabilities</t>
        </is>
      </c>
      <c r="B60" s="5" t="n">
        <v>3162</v>
      </c>
      <c r="C60" s="5" t="n">
        <v>6717</v>
      </c>
      <c r="D60" s="5" t="n">
        <v>0</v>
      </c>
    </row>
    <row r="61">
      <c r="A61" s="4" t="inlineStr">
        <is>
          <t>Restricted stock grants</t>
        </is>
      </c>
    </row>
    <row r="62">
      <c r="A62" s="3" t="inlineStr">
        <is>
          <t>Non-cash activities:</t>
        </is>
      </c>
    </row>
    <row r="63">
      <c r="A63" s="4" t="inlineStr">
        <is>
          <t>Issuance of restricted stock grants</t>
        </is>
      </c>
      <c r="B63" s="5" t="n">
        <v>78</v>
      </c>
      <c r="C63" s="5" t="n">
        <v>89</v>
      </c>
      <c r="D63" s="5" t="n">
        <v>61</v>
      </c>
    </row>
    <row r="64">
      <c r="A64" s="4" t="inlineStr">
        <is>
          <t>Southwest acquisition</t>
        </is>
      </c>
    </row>
    <row r="65">
      <c r="A65" s="3" t="inlineStr">
        <is>
          <t>Non-cash activities:</t>
        </is>
      </c>
    </row>
    <row r="66">
      <c r="A66" s="4" t="inlineStr">
        <is>
          <t>Stock issued in connection with acquisition</t>
        </is>
      </c>
      <c r="B66" s="5" t="n">
        <v>0</v>
      </c>
      <c r="C66" s="5" t="n">
        <v>0</v>
      </c>
      <c r="D66" s="5" t="n">
        <v>36005</v>
      </c>
    </row>
    <row r="67">
      <c r="A67" s="4" t="inlineStr">
        <is>
          <t>Sunshine acquisition</t>
        </is>
      </c>
    </row>
    <row r="68">
      <c r="A68" s="3" t="inlineStr">
        <is>
          <t>Non-cash activities:</t>
        </is>
      </c>
    </row>
    <row r="69">
      <c r="A69" s="4" t="inlineStr">
        <is>
          <t>Stock issued in connection with acquisition</t>
        </is>
      </c>
      <c r="B69" s="5" t="n">
        <v>0</v>
      </c>
      <c r="C69" s="5" t="n">
        <v>0</v>
      </c>
      <c r="D69" s="5" t="n">
        <v>23428</v>
      </c>
    </row>
    <row r="70">
      <c r="A70" s="4" t="inlineStr">
        <is>
          <t>FMB Banking Corporation</t>
        </is>
      </c>
    </row>
    <row r="71">
      <c r="A71" s="3" t="inlineStr">
        <is>
          <t>Non-cash activities:</t>
        </is>
      </c>
    </row>
    <row r="72">
      <c r="A72" s="4" t="inlineStr">
        <is>
          <t>Stock issued in connection with acquisition</t>
        </is>
      </c>
      <c r="B72" s="5" t="n">
        <v>0</v>
      </c>
      <c r="C72" s="5" t="n">
        <v>0</v>
      </c>
      <c r="D72" s="5" t="n">
        <v>63540</v>
      </c>
    </row>
    <row r="73">
      <c r="A73" s="4" t="inlineStr">
        <is>
          <t>FPB acquisition</t>
        </is>
      </c>
    </row>
    <row r="74">
      <c r="A74" s="3" t="inlineStr">
        <is>
          <t>Non-cash activities:</t>
        </is>
      </c>
    </row>
    <row r="75">
      <c r="A75" s="4" t="inlineStr">
        <is>
          <t>Stock issued in connection with acquisition</t>
        </is>
      </c>
      <c r="B75" s="5" t="n">
        <v>0</v>
      </c>
      <c r="C75" s="5" t="n">
        <v>78220</v>
      </c>
      <c r="D75" s="5" t="n">
        <v>0</v>
      </c>
    </row>
    <row r="76">
      <c r="A76" s="4" t="inlineStr">
        <is>
          <t>FFB acquisition</t>
        </is>
      </c>
    </row>
    <row r="77">
      <c r="A77" s="3" t="inlineStr">
        <is>
          <t>Non-cash activities:</t>
        </is>
      </c>
    </row>
    <row r="78">
      <c r="A78" s="4" t="inlineStr">
        <is>
          <t>Stock issued in connection with acquisition</t>
        </is>
      </c>
      <c r="B78" s="5" t="n">
        <v>0</v>
      </c>
      <c r="C78" s="5" t="n">
        <v>55468</v>
      </c>
      <c r="D78" s="5" t="n">
        <v>0</v>
      </c>
    </row>
    <row r="79">
      <c r="A79" s="4" t="inlineStr">
        <is>
          <t>SWG</t>
        </is>
      </c>
    </row>
    <row r="80">
      <c r="A80" s="3" t="inlineStr">
        <is>
          <t>Non-cash activities:</t>
        </is>
      </c>
    </row>
    <row r="81">
      <c r="A81" s="4" t="inlineStr">
        <is>
          <t>Stock issued in connection with acquisition</t>
        </is>
      </c>
      <c r="B81" s="7" t="n">
        <v>47858</v>
      </c>
      <c r="C81" s="7" t="n">
        <v>0</v>
      </c>
      <c r="D8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emises:</t>
        </is>
      </c>
    </row>
    <row r="3">
      <c r="A3" s="4" t="inlineStr">
        <is>
          <t>Property, Plant and Equipment, Gross</t>
        </is>
      </c>
      <c r="B3" s="7" t="n">
        <v>140979</v>
      </c>
      <c r="C3" s="7" t="n">
        <v>122092</v>
      </c>
    </row>
    <row r="4">
      <c r="A4" s="4" t="inlineStr">
        <is>
          <t>Less accumulated depreciation and amortization</t>
        </is>
      </c>
      <c r="B4" s="5" t="n">
        <v>26156</v>
      </c>
      <c r="C4" s="5" t="n">
        <v>23634</v>
      </c>
    </row>
    <row r="5">
      <c r="A5" s="4" t="inlineStr">
        <is>
          <t>Property, Plant and Equipment, Net</t>
        </is>
      </c>
      <c r="B5" s="5" t="n">
        <v>114823</v>
      </c>
      <c r="C5" s="5" t="n">
        <v>98458</v>
      </c>
    </row>
    <row r="6">
      <c r="A6" s="4" t="inlineStr">
        <is>
          <t>Land [Member]</t>
        </is>
      </c>
    </row>
    <row r="7">
      <c r="A7" s="3" t="inlineStr">
        <is>
          <t>Premises:</t>
        </is>
      </c>
    </row>
    <row r="8">
      <c r="A8" s="4" t="inlineStr">
        <is>
          <t>Property, Plant and Equipment, Gross</t>
        </is>
      </c>
      <c r="B8" s="5" t="n">
        <v>34976</v>
      </c>
      <c r="C8" s="5" t="n">
        <v>30094</v>
      </c>
    </row>
    <row r="9">
      <c r="A9" s="4" t="inlineStr">
        <is>
          <t>Building and improvements [Member]</t>
        </is>
      </c>
    </row>
    <row r="10">
      <c r="A10" s="3" t="inlineStr">
        <is>
          <t>Premises:</t>
        </is>
      </c>
    </row>
    <row r="11">
      <c r="A11" s="4" t="inlineStr">
        <is>
          <t>Property, Plant and Equipment, Gross</t>
        </is>
      </c>
      <c r="B11" s="5" t="n">
        <v>78490</v>
      </c>
      <c r="C11" s="5" t="n">
        <v>63346</v>
      </c>
    </row>
    <row r="12">
      <c r="A12" s="4" t="inlineStr">
        <is>
          <t>Equipment [Member]</t>
        </is>
      </c>
    </row>
    <row r="13">
      <c r="A13" s="3" t="inlineStr">
        <is>
          <t>Premises:</t>
        </is>
      </c>
    </row>
    <row r="14">
      <c r="A14" s="4" t="inlineStr">
        <is>
          <t>Property, Plant and Equipment, Gross</t>
        </is>
      </c>
      <c r="B14" s="5" t="n">
        <v>26992</v>
      </c>
      <c r="C14" s="5" t="n">
        <v>22394</v>
      </c>
    </row>
    <row r="15">
      <c r="A15" s="4" t="inlineStr">
        <is>
          <t>Construction in Progress [Member]</t>
        </is>
      </c>
    </row>
    <row r="16">
      <c r="A16" s="3" t="inlineStr">
        <is>
          <t>Premises:</t>
        </is>
      </c>
    </row>
    <row r="17">
      <c r="A17" s="4" t="inlineStr">
        <is>
          <t>Property, Plant and Equipment, Gross</t>
        </is>
      </c>
      <c r="B17" s="7" t="n">
        <v>521</v>
      </c>
      <c r="C17" s="7" t="n">
        <v>62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Summary of Deposits [Abstract]</t>
        </is>
      </c>
    </row>
    <row r="3">
      <c r="A3" s="4" t="inlineStr">
        <is>
          <t>Time deposits, $250,000 or more</t>
        </is>
      </c>
      <c r="B3" s="6" t="n">
        <v>149.4</v>
      </c>
      <c r="C3" s="6" t="n">
        <v>187.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DEPOSITS (Details) $ in Thousands</t>
        </is>
      </c>
      <c r="B1" s="2" t="inlineStr">
        <is>
          <t>Dec. 31, 2020USD ($)</t>
        </is>
      </c>
    </row>
    <row r="2">
      <c r="A2" s="3" t="inlineStr">
        <is>
          <t>Scheduled Maturities Of Time Deposits [Abstract]</t>
        </is>
      </c>
    </row>
    <row r="3">
      <c r="A3" s="4" t="inlineStr">
        <is>
          <t>2021</t>
        </is>
      </c>
      <c r="B3" s="7" t="n">
        <v>420367</v>
      </c>
    </row>
    <row r="4">
      <c r="A4" s="4" t="inlineStr">
        <is>
          <t>2022</t>
        </is>
      </c>
      <c r="B4" s="5" t="n">
        <v>101645</v>
      </c>
    </row>
    <row r="5">
      <c r="A5" s="4" t="inlineStr">
        <is>
          <t>2023</t>
        </is>
      </c>
      <c r="B5" s="5" t="n">
        <v>24382</v>
      </c>
    </row>
    <row r="6">
      <c r="A6" s="4" t="inlineStr">
        <is>
          <t>2024</t>
        </is>
      </c>
      <c r="B6" s="5" t="n">
        <v>13942</v>
      </c>
    </row>
    <row r="7">
      <c r="A7" s="4" t="inlineStr">
        <is>
          <t>2025</t>
        </is>
      </c>
      <c r="B7" s="5" t="n">
        <v>9374</v>
      </c>
    </row>
    <row r="8">
      <c r="A8" s="4" t="inlineStr">
        <is>
          <t>Thereafter</t>
        </is>
      </c>
      <c r="B8" s="5" t="n">
        <v>11339</v>
      </c>
    </row>
    <row r="9">
      <c r="A9" s="4" t="inlineStr">
        <is>
          <t>Time Deposits</t>
        </is>
      </c>
      <c r="B9" s="7" t="n">
        <v>5810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ORROWED FUNDS (Details) - USD ($) $ in Thousands</t>
        </is>
      </c>
      <c r="B1" s="2" t="inlineStr">
        <is>
          <t>Dec. 31, 2020</t>
        </is>
      </c>
      <c r="C1" s="2" t="inlineStr">
        <is>
          <t>Dec. 31, 2019</t>
        </is>
      </c>
    </row>
    <row r="2">
      <c r="A2" s="3" t="inlineStr">
        <is>
          <t>BORROWED FUNDS</t>
        </is>
      </c>
    </row>
    <row r="3">
      <c r="A3" s="4" t="inlineStr">
        <is>
          <t>Fed Funds Purchased</t>
        </is>
      </c>
      <c r="C3" s="7" t="n">
        <v>2715</v>
      </c>
    </row>
    <row r="4">
      <c r="A4" s="4" t="inlineStr">
        <is>
          <t>FHLB advances</t>
        </is>
      </c>
      <c r="B4" s="7" t="n">
        <v>110000</v>
      </c>
      <c r="C4" s="5" t="n">
        <v>206250</v>
      </c>
    </row>
    <row r="5">
      <c r="A5" s="4" t="inlineStr">
        <is>
          <t>First Horizon Bank</t>
        </is>
      </c>
      <c r="B5" s="5" t="n">
        <v>4647</v>
      </c>
      <c r="C5" s="5" t="n">
        <v>5354</v>
      </c>
    </row>
    <row r="6">
      <c r="A6" s="4" t="inlineStr">
        <is>
          <t>Total</t>
        </is>
      </c>
      <c r="B6" s="7" t="n">
        <v>114647</v>
      </c>
      <c r="C6" s="7" t="n">
        <v>2143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Future Annual Principal Repayment Requirements On Borrowings (Details) - USD ($) $ in Thousands</t>
        </is>
      </c>
      <c r="B1" s="2" t="inlineStr">
        <is>
          <t>Dec. 31, 2020</t>
        </is>
      </c>
      <c r="C1" s="2" t="inlineStr">
        <is>
          <t>Dec. 31, 2019</t>
        </is>
      </c>
    </row>
    <row r="2">
      <c r="A2" s="3" t="inlineStr">
        <is>
          <t>BORROWED FUNDS</t>
        </is>
      </c>
    </row>
    <row r="3">
      <c r="A3" s="4" t="inlineStr">
        <is>
          <t>2021</t>
        </is>
      </c>
      <c r="B3" s="7" t="n">
        <v>110735</v>
      </c>
    </row>
    <row r="4">
      <c r="A4" s="4" t="inlineStr">
        <is>
          <t>2022</t>
        </is>
      </c>
      <c r="B4" s="5" t="n">
        <v>765</v>
      </c>
    </row>
    <row r="5">
      <c r="A5" s="4" t="inlineStr">
        <is>
          <t>2023</t>
        </is>
      </c>
      <c r="B5" s="5" t="n">
        <v>795</v>
      </c>
    </row>
    <row r="6">
      <c r="A6" s="4" t="inlineStr">
        <is>
          <t>2024</t>
        </is>
      </c>
      <c r="B6" s="5" t="n">
        <v>826</v>
      </c>
    </row>
    <row r="7">
      <c r="A7" s="4" t="inlineStr">
        <is>
          <t>2025</t>
        </is>
      </c>
      <c r="B7" s="5" t="n">
        <v>859</v>
      </c>
    </row>
    <row r="8">
      <c r="A8" s="4" t="inlineStr">
        <is>
          <t>Thereafter</t>
        </is>
      </c>
      <c r="B8" s="5" t="n">
        <v>667</v>
      </c>
    </row>
    <row r="9">
      <c r="A9" s="4" t="inlineStr">
        <is>
          <t>Total</t>
        </is>
      </c>
      <c r="B9" s="7" t="n">
        <v>114647</v>
      </c>
      <c r="C9" s="7" t="n">
        <v>2143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Additional Information (Details) - USD ($) $ in Thousands</t>
        </is>
      </c>
      <c r="B1" s="2" t="inlineStr">
        <is>
          <t>Dec. 31, 2020</t>
        </is>
      </c>
      <c r="C1" s="2" t="inlineStr">
        <is>
          <t>Dec. 31, 2019</t>
        </is>
      </c>
    </row>
    <row r="2">
      <c r="A2" s="3" t="inlineStr">
        <is>
          <t>Borrowed Funds [Line Items]</t>
        </is>
      </c>
    </row>
    <row r="3">
      <c r="A3" s="4" t="inlineStr">
        <is>
          <t>Federal Home Loan Bank, Advances, General Debt Obligations, Amount of Available, Unused Funds</t>
        </is>
      </c>
      <c r="B3" s="7" t="n">
        <v>1421000</v>
      </c>
    </row>
    <row r="4">
      <c r="A4" s="4" t="inlineStr">
        <is>
          <t>Fair Value of Securities Received as Collateral that Can be Resold or Repledged</t>
        </is>
      </c>
      <c r="B4" s="5" t="n">
        <v>3120000</v>
      </c>
    </row>
    <row r="5">
      <c r="A5" s="4" t="inlineStr">
        <is>
          <t>Debt and Capital Lease Obligations</t>
        </is>
      </c>
      <c r="B5" s="7" t="n">
        <v>114647</v>
      </c>
      <c r="C5" s="7" t="n">
        <v>214319</v>
      </c>
    </row>
    <row r="6">
      <c r="A6" s="4" t="inlineStr">
        <is>
          <t>Maximum [Member]</t>
        </is>
      </c>
    </row>
    <row r="7">
      <c r="A7" s="3" t="inlineStr">
        <is>
          <t>Borrowed Funds [Line Items]</t>
        </is>
      </c>
    </row>
    <row r="8">
      <c r="A8" s="4" t="inlineStr">
        <is>
          <t>Interest rate, range from</t>
        </is>
      </c>
      <c r="B8" s="4" t="inlineStr">
        <is>
          <t>0.77%</t>
        </is>
      </c>
    </row>
    <row r="9">
      <c r="A9" s="4" t="inlineStr">
        <is>
          <t>Minimum [Member]</t>
        </is>
      </c>
    </row>
    <row r="10">
      <c r="A10" s="3" t="inlineStr">
        <is>
          <t>Borrowed Funds [Line Items]</t>
        </is>
      </c>
    </row>
    <row r="11">
      <c r="A11" s="4" t="inlineStr">
        <is>
          <t>Interest rate, range from</t>
        </is>
      </c>
      <c r="B11" s="4" t="inlineStr">
        <is>
          <t>0.72%</t>
        </is>
      </c>
    </row>
    <row r="12">
      <c r="A12" s="4" t="inlineStr">
        <is>
          <t>First Florida Bancorp, Inc | Maximum [Member]</t>
        </is>
      </c>
    </row>
    <row r="13">
      <c r="A13" s="3" t="inlineStr">
        <is>
          <t>Borrowed Funds [Line Items]</t>
        </is>
      </c>
    </row>
    <row r="14">
      <c r="A14" s="4" t="inlineStr">
        <is>
          <t>Interest rate, range from</t>
        </is>
      </c>
      <c r="B14" s="4" t="inlineStr">
        <is>
          <t>4.10%</t>
        </is>
      </c>
    </row>
    <row r="15">
      <c r="A15" s="4" t="inlineStr">
        <is>
          <t>First Florida Bancorp, Inc | Minimum [Member]</t>
        </is>
      </c>
    </row>
    <row r="16">
      <c r="A16" s="3" t="inlineStr">
        <is>
          <t>Borrowed Funds [Line Items]</t>
        </is>
      </c>
    </row>
    <row r="17">
      <c r="A17" s="4" t="inlineStr">
        <is>
          <t>Interest rate, range from</t>
        </is>
      </c>
      <c r="B17" s="4" t="inlineStr">
        <is>
          <t>3.80%</t>
        </is>
      </c>
    </row>
    <row r="18">
      <c r="A18" s="4" t="inlineStr">
        <is>
          <t>First Horizon Bank [Member]</t>
        </is>
      </c>
    </row>
    <row r="19">
      <c r="A19" s="3" t="inlineStr">
        <is>
          <t>Borrowed Funds [Line Items]</t>
        </is>
      </c>
    </row>
    <row r="20">
      <c r="A20" s="4" t="inlineStr">
        <is>
          <t>Debt and Capital Lease Obligations</t>
        </is>
      </c>
      <c r="B20" s="7" t="n">
        <v>3500</v>
      </c>
      <c r="C20" s="7" t="n">
        <v>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 OBLIGATIONS - Right-of-use assets and lease liabilities relating to operating and finance leases (Details) - USD ($) $ in Thousands</t>
        </is>
      </c>
      <c r="B1" s="2" t="inlineStr">
        <is>
          <t>Dec. 31, 2020</t>
        </is>
      </c>
      <c r="C1" s="2" t="inlineStr">
        <is>
          <t>Dec. 31, 2019</t>
        </is>
      </c>
    </row>
    <row r="2">
      <c r="A2" s="3" t="inlineStr">
        <is>
          <t>Right-of-use assets:</t>
        </is>
      </c>
    </row>
    <row r="3">
      <c r="A3" s="4" t="inlineStr">
        <is>
          <t>Operating lease right-of-use assets</t>
        </is>
      </c>
      <c r="B3" s="7" t="n">
        <v>5969</v>
      </c>
      <c r="C3" s="7" t="n">
        <v>6518</v>
      </c>
    </row>
    <row r="4">
      <c r="A4" s="4" t="inlineStr">
        <is>
          <t>Finance lease right-of-use assets</t>
        </is>
      </c>
      <c r="B4" s="5" t="n">
        <v>2658</v>
      </c>
    </row>
    <row r="5">
      <c r="A5" s="4" t="inlineStr">
        <is>
          <t>Total right-of-use assets</t>
        </is>
      </c>
      <c r="B5" s="5" t="n">
        <v>8627</v>
      </c>
      <c r="C5" s="5" t="n">
        <v>6518</v>
      </c>
    </row>
    <row r="6">
      <c r="A6" s="3" t="inlineStr">
        <is>
          <t>Lease liabilities:</t>
        </is>
      </c>
    </row>
    <row r="7">
      <c r="A7" s="4" t="inlineStr">
        <is>
          <t>Operating lease liabilities</t>
        </is>
      </c>
      <c r="B7" s="5" t="n">
        <v>6031</v>
      </c>
      <c r="C7" s="5" t="n">
        <v>6518</v>
      </c>
    </row>
    <row r="8">
      <c r="A8" s="4" t="inlineStr">
        <is>
          <t>Finance lease liabilities</t>
        </is>
      </c>
      <c r="B8" s="5" t="n">
        <v>2281</v>
      </c>
      <c r="C8" s="5" t="n">
        <v>0</v>
      </c>
    </row>
    <row r="9">
      <c r="A9" s="4" t="inlineStr">
        <is>
          <t>Total lease liabilities</t>
        </is>
      </c>
      <c r="B9" s="7" t="n">
        <v>8312</v>
      </c>
      <c r="C9" s="7" t="n">
        <v>6518</v>
      </c>
    </row>
    <row r="10">
      <c r="A10" s="3" t="inlineStr">
        <is>
          <t>Weighted average remaining lease term</t>
        </is>
      </c>
    </row>
    <row r="11">
      <c r="A11" s="4" t="inlineStr">
        <is>
          <t>Operating leases</t>
        </is>
      </c>
      <c r="B11" s="4" t="inlineStr">
        <is>
          <t>4 years 4 months 24 days</t>
        </is>
      </c>
      <c r="C11" s="4" t="inlineStr">
        <is>
          <t>5 years</t>
        </is>
      </c>
    </row>
    <row r="12">
      <c r="A12" s="4" t="inlineStr">
        <is>
          <t>Finance leases</t>
        </is>
      </c>
      <c r="B12" s="4" t="inlineStr">
        <is>
          <t>11 years 2 months 12 days</t>
        </is>
      </c>
      <c r="C12" s="4" t="inlineStr">
        <is>
          <t>0 years</t>
        </is>
      </c>
    </row>
    <row r="13">
      <c r="A13" s="3" t="inlineStr">
        <is>
          <t>Weighted average discount rate</t>
        </is>
      </c>
    </row>
    <row r="14">
      <c r="A14" s="4" t="inlineStr">
        <is>
          <t>Operating leases</t>
        </is>
      </c>
      <c r="B14" s="4" t="inlineStr">
        <is>
          <t>2.30%</t>
        </is>
      </c>
      <c r="C14" s="4" t="inlineStr">
        <is>
          <t>2.50%</t>
        </is>
      </c>
    </row>
    <row r="15">
      <c r="A15" s="4" t="inlineStr">
        <is>
          <t>Finance leases</t>
        </is>
      </c>
      <c r="B15" s="4" t="inlineStr">
        <is>
          <t>2.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 OBLIGATIONS - Lease costs (Details) - USD ($) $ in Thousands</t>
        </is>
      </c>
      <c r="B1" s="2" t="inlineStr">
        <is>
          <t>12 Months Ended</t>
        </is>
      </c>
    </row>
    <row r="2">
      <c r="B2" s="2" t="inlineStr">
        <is>
          <t>Dec. 31, 2020</t>
        </is>
      </c>
      <c r="C2" s="2" t="inlineStr">
        <is>
          <t>Dec. 31, 2019</t>
        </is>
      </c>
    </row>
    <row r="3">
      <c r="A3" s="3" t="inlineStr">
        <is>
          <t>LEASE OBLIGATIONS</t>
        </is>
      </c>
    </row>
    <row r="4">
      <c r="A4" s="4" t="inlineStr">
        <is>
          <t>Operating lease costs</t>
        </is>
      </c>
      <c r="B4" s="7" t="n">
        <v>1763</v>
      </c>
      <c r="C4" s="7" t="n">
        <v>898</v>
      </c>
    </row>
    <row r="5">
      <c r="A5" s="3" t="inlineStr">
        <is>
          <t>Finance lease cost:</t>
        </is>
      </c>
    </row>
    <row r="6">
      <c r="A6" s="4" t="inlineStr">
        <is>
          <t>Interest on lease liabilities</t>
        </is>
      </c>
      <c r="B6" s="5" t="n">
        <v>7</v>
      </c>
    </row>
    <row r="7">
      <c r="A7" s="4" t="inlineStr">
        <is>
          <t>Amortization of right-of-use</t>
        </is>
      </c>
      <c r="B7" s="5" t="n">
        <v>183</v>
      </c>
    </row>
    <row r="8">
      <c r="A8" s="4" t="inlineStr">
        <is>
          <t>Net lease cost</t>
        </is>
      </c>
      <c r="B8" s="7" t="n">
        <v>1953</v>
      </c>
      <c r="C8" s="7" t="n">
        <v>8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Maturity of remaining lease liabilities (Details) - USD ($) $ in Thousands</t>
        </is>
      </c>
      <c r="B1" s="2" t="inlineStr">
        <is>
          <t>Dec. 31, 2020</t>
        </is>
      </c>
      <c r="C1" s="2" t="inlineStr">
        <is>
          <t>Dec. 31, 2019</t>
        </is>
      </c>
    </row>
    <row r="2">
      <c r="A2" s="3" t="inlineStr">
        <is>
          <t>Operating Leases</t>
        </is>
      </c>
    </row>
    <row r="3">
      <c r="A3" s="4" t="inlineStr">
        <is>
          <t>2020</t>
        </is>
      </c>
      <c r="C3" s="7" t="n">
        <v>1643</v>
      </c>
    </row>
    <row r="4">
      <c r="A4" s="4" t="inlineStr">
        <is>
          <t>2021</t>
        </is>
      </c>
      <c r="B4" s="7" t="n">
        <v>1741</v>
      </c>
      <c r="C4" s="5" t="n">
        <v>1527</v>
      </c>
    </row>
    <row r="5">
      <c r="A5" s="4" t="inlineStr">
        <is>
          <t>2022</t>
        </is>
      </c>
      <c r="B5" s="5" t="n">
        <v>1574</v>
      </c>
      <c r="C5" s="5" t="n">
        <v>1359</v>
      </c>
    </row>
    <row r="6">
      <c r="A6" s="4" t="inlineStr">
        <is>
          <t>2023</t>
        </is>
      </c>
      <c r="B6" s="5" t="n">
        <v>1058</v>
      </c>
      <c r="C6" s="5" t="n">
        <v>844</v>
      </c>
    </row>
    <row r="7">
      <c r="A7" s="4" t="inlineStr">
        <is>
          <t>2024</t>
        </is>
      </c>
      <c r="B7" s="5" t="n">
        <v>846</v>
      </c>
      <c r="C7" s="5" t="n">
        <v>631</v>
      </c>
    </row>
    <row r="8">
      <c r="A8" s="4" t="inlineStr">
        <is>
          <t>2025</t>
        </is>
      </c>
      <c r="B8" s="5" t="n">
        <v>666</v>
      </c>
    </row>
    <row r="9">
      <c r="A9" s="4" t="inlineStr">
        <is>
          <t>Thereafter</t>
        </is>
      </c>
      <c r="B9" s="5" t="n">
        <v>480</v>
      </c>
      <c r="C9" s="5" t="n">
        <v>981</v>
      </c>
    </row>
    <row r="10">
      <c r="A10" s="4" t="inlineStr">
        <is>
          <t>Total lease payments</t>
        </is>
      </c>
      <c r="B10" s="5" t="n">
        <v>6365</v>
      </c>
      <c r="C10" s="5" t="n">
        <v>6985</v>
      </c>
    </row>
    <row r="11">
      <c r="A11" s="4" t="inlineStr">
        <is>
          <t>Less: Interest</t>
        </is>
      </c>
      <c r="B11" s="5" t="n">
        <v>-334</v>
      </c>
      <c r="C11" s="5" t="n">
        <v>-467</v>
      </c>
    </row>
    <row r="12">
      <c r="A12" s="4" t="inlineStr">
        <is>
          <t>Present value of lease liabilities</t>
        </is>
      </c>
      <c r="B12" s="5" t="n">
        <v>6031</v>
      </c>
      <c r="C12" s="5" t="n">
        <v>6518</v>
      </c>
    </row>
    <row r="13">
      <c r="A13" s="3" t="inlineStr">
        <is>
          <t>Finance Leases</t>
        </is>
      </c>
    </row>
    <row r="14">
      <c r="A14" s="4" t="inlineStr">
        <is>
          <t>2021</t>
        </is>
      </c>
      <c r="B14" s="5" t="n">
        <v>193</v>
      </c>
      <c r="C14" s="5" t="n">
        <v>0</v>
      </c>
    </row>
    <row r="15">
      <c r="A15" s="4" t="inlineStr">
        <is>
          <t>2022</t>
        </is>
      </c>
      <c r="B15" s="5" t="n">
        <v>220</v>
      </c>
      <c r="C15" s="5" t="n">
        <v>0</v>
      </c>
    </row>
    <row r="16">
      <c r="A16" s="4" t="inlineStr">
        <is>
          <t>2023</t>
        </is>
      </c>
      <c r="B16" s="5" t="n">
        <v>220</v>
      </c>
      <c r="C16" s="5" t="n">
        <v>0</v>
      </c>
    </row>
    <row r="17">
      <c r="A17" s="4" t="inlineStr">
        <is>
          <t>2024</t>
        </is>
      </c>
      <c r="B17" s="5" t="n">
        <v>220</v>
      </c>
      <c r="C17" s="5" t="n">
        <v>0</v>
      </c>
    </row>
    <row r="18">
      <c r="A18" s="4" t="inlineStr">
        <is>
          <t>2025</t>
        </is>
      </c>
      <c r="B18" s="5" t="n">
        <v>220</v>
      </c>
    </row>
    <row r="19">
      <c r="A19" s="4" t="inlineStr">
        <is>
          <t>Thereafter</t>
        </is>
      </c>
      <c r="B19" s="5" t="n">
        <v>1460</v>
      </c>
      <c r="C19" s="5" t="n">
        <v>0</v>
      </c>
    </row>
    <row r="20">
      <c r="A20" s="4" t="inlineStr">
        <is>
          <t>Total lease payments</t>
        </is>
      </c>
      <c r="B20" s="5" t="n">
        <v>2533</v>
      </c>
      <c r="C20" s="5" t="n">
        <v>0</v>
      </c>
    </row>
    <row r="21">
      <c r="A21" s="4" t="inlineStr">
        <is>
          <t>Less: Interest</t>
        </is>
      </c>
      <c r="B21" s="5" t="n">
        <v>-252</v>
      </c>
      <c r="C21" s="5" t="n">
        <v>0</v>
      </c>
    </row>
    <row r="22">
      <c r="A22" s="4" t="inlineStr">
        <is>
          <t>Present value of lease liabilities</t>
        </is>
      </c>
      <c r="B22" s="7" t="n">
        <v>2281</v>
      </c>
      <c r="C2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8" customWidth="1" min="2" max="2"/>
  </cols>
  <sheetData>
    <row r="1">
      <c r="A1" s="1" t="inlineStr">
        <is>
          <t>LEASE OBLIGATIONS - Additional information (Details)</t>
        </is>
      </c>
      <c r="B1" s="2" t="inlineStr">
        <is>
          <t>Dec. 31, 2020</t>
        </is>
      </c>
    </row>
    <row r="2">
      <c r="A2" s="3" t="inlineStr">
        <is>
          <t>Leases</t>
        </is>
      </c>
    </row>
    <row r="3">
      <c r="A3" s="4" t="inlineStr">
        <is>
          <t>Operating Lease, Liability, Statement of Financial Position [Extensible List]</t>
        </is>
      </c>
      <c r="B3" s="4" t="inlineStr">
        <is>
          <t>Other Liabilities</t>
        </is>
      </c>
    </row>
    <row r="4">
      <c r="A4" s="4" t="inlineStr">
        <is>
          <t>Minimum [Member]</t>
        </is>
      </c>
    </row>
    <row r="5">
      <c r="A5" s="3" t="inlineStr">
        <is>
          <t>Leases</t>
        </is>
      </c>
    </row>
    <row r="6">
      <c r="A6" s="4" t="inlineStr">
        <is>
          <t>Remaining lease term</t>
        </is>
      </c>
      <c r="B6" s="4" t="inlineStr">
        <is>
          <t>1 year</t>
        </is>
      </c>
    </row>
    <row r="7">
      <c r="A7" s="4" t="inlineStr">
        <is>
          <t>Maximum [Member]</t>
        </is>
      </c>
    </row>
    <row r="8">
      <c r="A8" s="3" t="inlineStr">
        <is>
          <t>Leases</t>
        </is>
      </c>
    </row>
    <row r="9">
      <c r="A9" s="4" t="inlineStr">
        <is>
          <t>Remaining lease term</t>
        </is>
      </c>
      <c r="B9" s="4" t="inlineStr">
        <is>
          <t>11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NOTE A - NATURE OF BUSINESS The First Bancshares, Inc. (the “Company”) is a bank holding company whose business is primarily conducted by its wholly-owned subsidiary, The First, A National Banking Association (the “Bank”). The Bank provides a full range of banking services in its primary market area of Mississippi, Louisiana, Alabama, Florida and Georgia. The Company is regulated by the Federal Reserve Bank. Its subsidiary bank is subject to the regulation of the Office of the Comptroller of the Currency (OCC). The principal products produced and services rendered by the Company and are as follows: Commercial Banking – The Company provides a full range of commercial banking services to corporations and other business customers. Loans are provided for a variety of general corporate purposes, including financing for commercial and industrial projects, income producing commercial real estate, owner-occupied real estate and construction and land development. The Company also provides deposit services, including checking, savings and money market accounts and certificate of deposit as well as treasury management services. Consumer Banking – The Company provides banking services to consumers, including checking, savings and money market accounts as well as certificate of deposit and individual retirement accounts. In addition, the Company provides consumers with installment and real estate loans and lines of credit. Mortgage Banking – The Company provides residential mortgage banking services, including construction financing, for conventional and government insured home loans to be sold in the secondary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REGULATORY MATTERS - Actual Capital Amounts and Ratios (Detail) $ in Thousands</t>
        </is>
      </c>
      <c r="B1" s="2" t="inlineStr">
        <is>
          <t>Dec. 31, 2020USD ($)</t>
        </is>
      </c>
      <c r="C1" s="2" t="inlineStr">
        <is>
          <t>Dec. 31, 2019USD ($)</t>
        </is>
      </c>
    </row>
    <row r="2">
      <c r="A2" s="4" t="inlineStr">
        <is>
          <t>Parent Company [Member]</t>
        </is>
      </c>
    </row>
    <row r="3">
      <c r="A3" s="3" t="inlineStr">
        <is>
          <t>Common equity Tier 1 (Ratio)</t>
        </is>
      </c>
    </row>
    <row r="4">
      <c r="A4" s="4" t="inlineStr">
        <is>
          <t>Total risk-based</t>
        </is>
      </c>
      <c r="B4" s="7" t="n">
        <v>618025</v>
      </c>
      <c r="C4" s="7" t="n">
        <v>446571</v>
      </c>
    </row>
    <row r="5">
      <c r="A5" s="4" t="inlineStr">
        <is>
          <t>Common equity Tier 1</t>
        </is>
      </c>
      <c r="B5" s="5" t="n">
        <v>438109</v>
      </c>
      <c r="C5" s="5" t="n">
        <v>352481</v>
      </c>
    </row>
    <row r="6">
      <c r="A6" s="4" t="inlineStr">
        <is>
          <t>Tier I risk-based</t>
        </is>
      </c>
      <c r="B6" s="5" t="n">
        <v>453409</v>
      </c>
      <c r="C6" s="5" t="n">
        <v>367727</v>
      </c>
    </row>
    <row r="7">
      <c r="A7" s="4" t="inlineStr">
        <is>
          <t>Tier I leverage</t>
        </is>
      </c>
      <c r="B7" s="7" t="n">
        <v>453409</v>
      </c>
      <c r="C7" s="7" t="n">
        <v>367727</v>
      </c>
    </row>
    <row r="8">
      <c r="A8" s="4" t="inlineStr">
        <is>
          <t>Total risk-based, Ratio</t>
        </is>
      </c>
      <c r="B8" s="9" t="n">
        <v>19.1</v>
      </c>
      <c r="C8" s="9" t="n">
        <v>15.8</v>
      </c>
    </row>
    <row r="9">
      <c r="A9" s="4" t="inlineStr">
        <is>
          <t>Common equity Tier 1, Ratio</t>
        </is>
      </c>
      <c r="B9" s="4" t="inlineStr">
        <is>
          <t>13.50%</t>
        </is>
      </c>
      <c r="C9" s="4" t="inlineStr">
        <is>
          <t>12.50%</t>
        </is>
      </c>
    </row>
    <row r="10">
      <c r="A10" s="4" t="inlineStr">
        <is>
          <t>Tier I risk-based, Ratio</t>
        </is>
      </c>
      <c r="B10" s="5" t="n">
        <v>14</v>
      </c>
      <c r="C10" s="5" t="n">
        <v>13</v>
      </c>
    </row>
    <row r="11">
      <c r="A11" s="4" t="inlineStr">
        <is>
          <t>Tier I leverage, Ratio</t>
        </is>
      </c>
      <c r="B11" s="9" t="n">
        <v>9.199999999999999</v>
      </c>
      <c r="C11" s="9" t="n">
        <v>10.3</v>
      </c>
    </row>
    <row r="12">
      <c r="A12" s="4" t="inlineStr">
        <is>
          <t>Subsidiaries [Member]</t>
        </is>
      </c>
    </row>
    <row r="13">
      <c r="A13" s="3" t="inlineStr">
        <is>
          <t>Common equity Tier 1 (Ratio)</t>
        </is>
      </c>
    </row>
    <row r="14">
      <c r="A14" s="4" t="inlineStr">
        <is>
          <t>Total risk-based</t>
        </is>
      </c>
      <c r="B14" s="7" t="n">
        <v>549273</v>
      </c>
      <c r="C14" s="7" t="n">
        <v>439538</v>
      </c>
    </row>
    <row r="15">
      <c r="A15" s="4" t="inlineStr">
        <is>
          <t>Common equity Tier 1</t>
        </is>
      </c>
      <c r="B15" s="5" t="n">
        <v>513453</v>
      </c>
      <c r="C15" s="5" t="n">
        <v>425630</v>
      </c>
    </row>
    <row r="16">
      <c r="A16" s="4" t="inlineStr">
        <is>
          <t>Tier I risk-based</t>
        </is>
      </c>
      <c r="B16" s="5" t="n">
        <v>513453</v>
      </c>
      <c r="C16" s="5" t="n">
        <v>425630</v>
      </c>
    </row>
    <row r="17">
      <c r="A17" s="4" t="inlineStr">
        <is>
          <t>Tier I leverage</t>
        </is>
      </c>
      <c r="B17" s="7" t="n">
        <v>513453</v>
      </c>
      <c r="C17" s="7" t="n">
        <v>425630</v>
      </c>
    </row>
    <row r="18">
      <c r="A18" s="4" t="inlineStr">
        <is>
          <t>Total risk-based, Ratio</t>
        </is>
      </c>
      <c r="B18" s="9" t="n">
        <v>16.9</v>
      </c>
      <c r="C18" s="9" t="n">
        <v>15.6</v>
      </c>
    </row>
    <row r="19">
      <c r="A19" s="4" t="inlineStr">
        <is>
          <t>Common equity Tier 1, Ratio</t>
        </is>
      </c>
      <c r="B19" s="4" t="inlineStr">
        <is>
          <t>15.80%</t>
        </is>
      </c>
      <c r="C19" s="4" t="inlineStr">
        <is>
          <t>15.10%</t>
        </is>
      </c>
    </row>
    <row r="20">
      <c r="A20" s="4" t="inlineStr">
        <is>
          <t>Tier I risk-based, Ratio</t>
        </is>
      </c>
      <c r="B20" s="9" t="n">
        <v>15.8</v>
      </c>
      <c r="C20" s="9" t="n">
        <v>15.1</v>
      </c>
    </row>
    <row r="21">
      <c r="A21" s="4" t="inlineStr">
        <is>
          <t>Tier I leverage, Ratio</t>
        </is>
      </c>
      <c r="B21" s="9" t="n">
        <v>10.4</v>
      </c>
      <c r="C21" s="9" t="n">
        <v>1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Minimum Amounts Of Capital and Ratio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Tier I risk-based, Ratio</t>
        </is>
      </c>
      <c r="B3" s="9" t="n">
        <v>6.5</v>
      </c>
    </row>
    <row r="4">
      <c r="A4" s="4" t="inlineStr">
        <is>
          <t>Parent Company [Member]</t>
        </is>
      </c>
    </row>
    <row r="5">
      <c r="A5" s="3" t="inlineStr">
        <is>
          <t>Compliance with Regulatory Capital Requirements under Banking Regulations [Line Items]</t>
        </is>
      </c>
    </row>
    <row r="6">
      <c r="A6" s="4" t="inlineStr">
        <is>
          <t>Total risk-based</t>
        </is>
      </c>
      <c r="B6" s="7" t="n">
        <v>258896</v>
      </c>
      <c r="C6" s="7" t="n">
        <v>225932</v>
      </c>
    </row>
    <row r="7">
      <c r="A7" s="4" t="inlineStr">
        <is>
          <t>Common equity Tier 1</t>
        </is>
      </c>
      <c r="B7" s="5" t="n">
        <v>145629</v>
      </c>
      <c r="C7" s="5" t="n">
        <v>127087</v>
      </c>
    </row>
    <row r="8">
      <c r="A8" s="4" t="inlineStr">
        <is>
          <t>Tier I risk-based</t>
        </is>
      </c>
      <c r="B8" s="5" t="n">
        <v>194172</v>
      </c>
      <c r="C8" s="5" t="n">
        <v>169449</v>
      </c>
    </row>
    <row r="9">
      <c r="A9" s="4" t="inlineStr">
        <is>
          <t>Tier I leverage</t>
        </is>
      </c>
      <c r="B9" s="7" t="n">
        <v>129448</v>
      </c>
      <c r="C9" s="7" t="n">
        <v>143460</v>
      </c>
    </row>
    <row r="10">
      <c r="A10" s="4" t="inlineStr">
        <is>
          <t>Total risk-based, Ratio</t>
        </is>
      </c>
      <c r="B10" s="5" t="n">
        <v>8</v>
      </c>
      <c r="C10" s="5" t="n">
        <v>8</v>
      </c>
    </row>
    <row r="11">
      <c r="A11" s="4" t="inlineStr">
        <is>
          <t>Common equity Tier 1, Ratio</t>
        </is>
      </c>
      <c r="B11" s="9" t="n">
        <v>4.5</v>
      </c>
      <c r="C11" s="9" t="n">
        <v>4.5</v>
      </c>
    </row>
    <row r="12">
      <c r="A12" s="4" t="inlineStr">
        <is>
          <t>Tier I risk-based, Ratio</t>
        </is>
      </c>
      <c r="B12" s="5" t="n">
        <v>6</v>
      </c>
      <c r="C12" s="5" t="n">
        <v>6</v>
      </c>
    </row>
    <row r="13">
      <c r="A13" s="4" t="inlineStr">
        <is>
          <t>Tier I leverage, Ratio</t>
        </is>
      </c>
      <c r="B13" s="5" t="n">
        <v>4</v>
      </c>
      <c r="C13" s="5" t="n">
        <v>4</v>
      </c>
    </row>
    <row r="14">
      <c r="A14" s="4" t="inlineStr">
        <is>
          <t>Subsidiaries [Member]</t>
        </is>
      </c>
    </row>
    <row r="15">
      <c r="A15" s="3" t="inlineStr">
        <is>
          <t>Compliance with Regulatory Capital Requirements under Banking Regulations [Line Items]</t>
        </is>
      </c>
    </row>
    <row r="16">
      <c r="A16" s="4" t="inlineStr">
        <is>
          <t>Total risk-based</t>
        </is>
      </c>
      <c r="B16" s="7" t="n">
        <v>259136</v>
      </c>
      <c r="C16" s="7" t="n">
        <v>225413</v>
      </c>
    </row>
    <row r="17">
      <c r="A17" s="4" t="inlineStr">
        <is>
          <t>Common equity Tier 1</t>
        </is>
      </c>
      <c r="B17" s="5" t="n">
        <v>145764</v>
      </c>
      <c r="C17" s="5" t="n">
        <v>126795</v>
      </c>
    </row>
    <row r="18">
      <c r="A18" s="4" t="inlineStr">
        <is>
          <t>Tier I risk-based</t>
        </is>
      </c>
      <c r="B18" s="5" t="n">
        <v>194352</v>
      </c>
      <c r="C18" s="5" t="n">
        <v>169060</v>
      </c>
    </row>
    <row r="19">
      <c r="A19" s="4" t="inlineStr">
        <is>
          <t>Tier I leverage</t>
        </is>
      </c>
      <c r="B19" s="7" t="n">
        <v>129568</v>
      </c>
      <c r="C19" s="7" t="n">
        <v>143940</v>
      </c>
    </row>
    <row r="20">
      <c r="A20" s="4" t="inlineStr">
        <is>
          <t>Total risk-based, Ratio</t>
        </is>
      </c>
      <c r="B20" s="5" t="n">
        <v>8</v>
      </c>
      <c r="C20" s="5" t="n">
        <v>8</v>
      </c>
    </row>
    <row r="21">
      <c r="A21" s="4" t="inlineStr">
        <is>
          <t>Common equity Tier 1, Ratio</t>
        </is>
      </c>
      <c r="B21" s="9" t="n">
        <v>4.5</v>
      </c>
      <c r="C21" s="9" t="n">
        <v>4.5</v>
      </c>
    </row>
    <row r="22">
      <c r="A22" s="4" t="inlineStr">
        <is>
          <t>Tier I risk-based, Ratio</t>
        </is>
      </c>
      <c r="B22" s="5" t="n">
        <v>6</v>
      </c>
      <c r="C22" s="5" t="n">
        <v>6</v>
      </c>
    </row>
    <row r="23">
      <c r="A23" s="4" t="inlineStr">
        <is>
          <t>Tier I leverage, Ratio</t>
        </is>
      </c>
      <c r="B23" s="5" t="n">
        <v>4</v>
      </c>
      <c r="C23" s="5" t="n">
        <v>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REGULATORY MATTERS - Additional Information (Details) $ in Millions</t>
        </is>
      </c>
      <c r="B1" s="2" t="inlineStr">
        <is>
          <t>Dec. 31, 2020USD ($)</t>
        </is>
      </c>
    </row>
    <row r="2">
      <c r="A2" s="3" t="inlineStr">
        <is>
          <t>Regulatory Capital Requirements Under Banking Regulations [Line Items]</t>
        </is>
      </c>
    </row>
    <row r="3">
      <c r="A3" s="4" t="inlineStr">
        <is>
          <t>Tier One Risk Based Capital to Risk Weighted Assets</t>
        </is>
      </c>
      <c r="B3" s="9" t="n">
        <v>6.5</v>
      </c>
    </row>
    <row r="4">
      <c r="A4" s="4" t="inlineStr">
        <is>
          <t>Dividends Payable</t>
        </is>
      </c>
      <c r="B4" s="6" t="n">
        <v>55.2</v>
      </c>
    </row>
    <row r="5">
      <c r="A5" s="4" t="inlineStr">
        <is>
          <t>Minimum [Member]</t>
        </is>
      </c>
    </row>
    <row r="6">
      <c r="A6" s="3" t="inlineStr">
        <is>
          <t>Regulatory Capital Requirements Under Banking Regulations [Line Items]</t>
        </is>
      </c>
    </row>
    <row r="7">
      <c r="A7" s="4" t="inlineStr">
        <is>
          <t>Tier One Risk Based Capital to Risk Weighted Assets</t>
        </is>
      </c>
      <c r="B7" s="5" t="n">
        <v>10</v>
      </c>
    </row>
    <row r="8">
      <c r="A8" s="4" t="inlineStr">
        <is>
          <t>Tier I risk-based capital ratio</t>
        </is>
      </c>
      <c r="B8" s="5" t="n">
        <v>8</v>
      </c>
    </row>
    <row r="9">
      <c r="A9" s="4" t="inlineStr">
        <is>
          <t>Tier I leverage capital ratio</t>
        </is>
      </c>
      <c r="B9" s="5" t="n">
        <v>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Components of Income Tax Expense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urrent:</t>
        </is>
      </c>
    </row>
    <row r="4">
      <c r="A4" s="4" t="inlineStr">
        <is>
          <t>Federal</t>
        </is>
      </c>
      <c r="N4" s="7" t="n">
        <v>11270</v>
      </c>
      <c r="O4" s="7" t="n">
        <v>9477</v>
      </c>
      <c r="P4" s="7" t="n">
        <v>2435</v>
      </c>
    </row>
    <row r="5">
      <c r="A5" s="4" t="inlineStr">
        <is>
          <t>State</t>
        </is>
      </c>
      <c r="N5" s="5" t="n">
        <v>2308</v>
      </c>
      <c r="O5" s="5" t="n">
        <v>2312</v>
      </c>
      <c r="P5" s="5" t="n">
        <v>834</v>
      </c>
    </row>
    <row r="6">
      <c r="A6" s="4" t="inlineStr">
        <is>
          <t>Deferred</t>
        </is>
      </c>
      <c r="N6" s="5" t="n">
        <v>-3015</v>
      </c>
      <c r="O6" s="5" t="n">
        <v>912</v>
      </c>
      <c r="P6" s="5" t="n">
        <v>2523</v>
      </c>
    </row>
    <row r="7">
      <c r="A7" s="4" t="inlineStr">
        <is>
          <t>Total income tax expense</t>
        </is>
      </c>
      <c r="B7" s="7" t="n">
        <v>3642</v>
      </c>
      <c r="C7" s="7" t="n">
        <v>2993</v>
      </c>
      <c r="D7" s="7" t="n">
        <v>2241</v>
      </c>
      <c r="E7" s="7" t="n">
        <v>1687</v>
      </c>
      <c r="F7" s="7" t="n">
        <v>3353</v>
      </c>
      <c r="G7" s="7" t="n">
        <v>3491</v>
      </c>
      <c r="H7" s="7" t="n">
        <v>3823</v>
      </c>
      <c r="I7" s="7" t="n">
        <v>2034</v>
      </c>
      <c r="J7" s="7" t="n">
        <v>1982</v>
      </c>
      <c r="K7" s="7" t="n">
        <v>1383</v>
      </c>
      <c r="L7" s="7" t="n">
        <v>1419</v>
      </c>
      <c r="M7" s="7" t="n">
        <v>1008</v>
      </c>
      <c r="N7" s="7" t="n">
        <v>10563</v>
      </c>
      <c r="O7" s="7" t="n">
        <v>12701</v>
      </c>
      <c r="P7" s="7" t="n">
        <v>5792</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Federal Income Tax Statutory Rat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INCOME TAXES</t>
        </is>
      </c>
    </row>
    <row r="4">
      <c r="A4" s="4" t="inlineStr">
        <is>
          <t>Income taxes at statutory rate</t>
        </is>
      </c>
      <c r="N4" s="7" t="n">
        <v>13244</v>
      </c>
      <c r="O4" s="7" t="n">
        <v>11854</v>
      </c>
      <c r="P4" s="7" t="n">
        <v>5674</v>
      </c>
    </row>
    <row r="5">
      <c r="A5" s="4" t="inlineStr">
        <is>
          <t>Tax-exempt income</t>
        </is>
      </c>
      <c r="N5" s="5" t="n">
        <v>-1868</v>
      </c>
      <c r="O5" s="5" t="n">
        <v>-1176</v>
      </c>
      <c r="P5" s="5" t="n">
        <v>-867</v>
      </c>
    </row>
    <row r="6">
      <c r="A6" s="4" t="inlineStr">
        <is>
          <t>Bargain purchase gain</t>
        </is>
      </c>
      <c r="N6" s="7" t="n">
        <v>-1645</v>
      </c>
      <c r="O6" s="7" t="n">
        <v>0</v>
      </c>
      <c r="P6" s="7" t="n">
        <v>0</v>
      </c>
    </row>
    <row r="7">
      <c r="A7" s="4" t="inlineStr">
        <is>
          <t>Bargain purchase gain</t>
        </is>
      </c>
      <c r="N7" s="4" t="inlineStr">
        <is>
          <t>(3.00%)</t>
        </is>
      </c>
      <c r="O7" s="4" t="inlineStr">
        <is>
          <t>0.00%</t>
        </is>
      </c>
      <c r="P7" s="4" t="inlineStr">
        <is>
          <t>0.00%</t>
        </is>
      </c>
    </row>
    <row r="8">
      <c r="A8" s="4" t="inlineStr">
        <is>
          <t>Nondeductible expenses</t>
        </is>
      </c>
      <c r="N8" s="7" t="n">
        <v>188</v>
      </c>
      <c r="O8" s="7" t="n">
        <v>348</v>
      </c>
      <c r="P8" s="7" t="n">
        <v>403</v>
      </c>
    </row>
    <row r="9">
      <c r="A9" s="4" t="inlineStr">
        <is>
          <t>State income tax, net of federal tax effect</t>
        </is>
      </c>
      <c r="N9" s="5" t="n">
        <v>1600</v>
      </c>
      <c r="O9" s="5" t="n">
        <v>1969</v>
      </c>
      <c r="P9" s="5" t="n">
        <v>1058</v>
      </c>
    </row>
    <row r="10">
      <c r="A10" s="4" t="inlineStr">
        <is>
          <t>Tax credits, net</t>
        </is>
      </c>
      <c r="N10" s="5" t="n">
        <v>-715</v>
      </c>
      <c r="O10" s="5" t="n">
        <v>-334</v>
      </c>
      <c r="P10" s="5" t="n">
        <v>-334</v>
      </c>
    </row>
    <row r="11">
      <c r="A11" s="4" t="inlineStr">
        <is>
          <t>Other, net</t>
        </is>
      </c>
      <c r="N11" s="5" t="n">
        <v>-241</v>
      </c>
      <c r="O11" s="5" t="n">
        <v>40</v>
      </c>
      <c r="P11" s="5" t="n">
        <v>-142</v>
      </c>
    </row>
    <row r="12">
      <c r="A12" s="4" t="inlineStr">
        <is>
          <t>Total income tax expense</t>
        </is>
      </c>
      <c r="B12" s="7" t="n">
        <v>3642</v>
      </c>
      <c r="C12" s="7" t="n">
        <v>2993</v>
      </c>
      <c r="D12" s="7" t="n">
        <v>2241</v>
      </c>
      <c r="E12" s="7" t="n">
        <v>1687</v>
      </c>
      <c r="F12" s="7" t="n">
        <v>3353</v>
      </c>
      <c r="G12" s="7" t="n">
        <v>3491</v>
      </c>
      <c r="H12" s="7" t="n">
        <v>3823</v>
      </c>
      <c r="I12" s="7" t="n">
        <v>2034</v>
      </c>
      <c r="J12" s="7" t="n">
        <v>1982</v>
      </c>
      <c r="K12" s="7" t="n">
        <v>1383</v>
      </c>
      <c r="L12" s="7" t="n">
        <v>1419</v>
      </c>
      <c r="M12" s="7" t="n">
        <v>1008</v>
      </c>
      <c r="N12" s="7" t="n">
        <v>10563</v>
      </c>
      <c r="O12" s="7" t="n">
        <v>12701</v>
      </c>
      <c r="P12" s="7" t="n">
        <v>5792</v>
      </c>
    </row>
    <row r="13">
      <c r="A13" s="4" t="inlineStr">
        <is>
          <t>Income taxes at statutory rate, Percent</t>
        </is>
      </c>
      <c r="N13" s="4" t="inlineStr">
        <is>
          <t>21.00%</t>
        </is>
      </c>
      <c r="O13" s="4" t="inlineStr">
        <is>
          <t>21.00%</t>
        </is>
      </c>
      <c r="P13" s="4" t="inlineStr">
        <is>
          <t>21.00%</t>
        </is>
      </c>
    </row>
    <row r="14">
      <c r="A14" s="4" t="inlineStr">
        <is>
          <t>Tax-exempt income, Percent</t>
        </is>
      </c>
      <c r="N14" s="4" t="inlineStr">
        <is>
          <t>(2.00%)</t>
        </is>
      </c>
      <c r="O14" s="4" t="inlineStr">
        <is>
          <t>(2.00%)</t>
        </is>
      </c>
      <c r="P14" s="4" t="inlineStr">
        <is>
          <t>(3.00%)</t>
        </is>
      </c>
    </row>
    <row r="15">
      <c r="A15" s="4" t="inlineStr">
        <is>
          <t>Nondeductible expenses, Percent</t>
        </is>
      </c>
      <c r="O15" s="4" t="inlineStr">
        <is>
          <t>1.00%</t>
        </is>
      </c>
      <c r="P15" s="4" t="inlineStr">
        <is>
          <t>1.00%</t>
        </is>
      </c>
    </row>
    <row r="16">
      <c r="A16" s="4" t="inlineStr">
        <is>
          <t>State income tax, net of federal tax effect, Percent</t>
        </is>
      </c>
      <c r="N16" s="4" t="inlineStr">
        <is>
          <t>3.00%</t>
        </is>
      </c>
      <c r="O16" s="4" t="inlineStr">
        <is>
          <t>4.00%</t>
        </is>
      </c>
      <c r="P16" s="4" t="inlineStr">
        <is>
          <t>4.00%</t>
        </is>
      </c>
    </row>
    <row r="17">
      <c r="A17" s="4" t="inlineStr">
        <is>
          <t>Tax credits, Percent</t>
        </is>
      </c>
      <c r="N17" s="4" t="inlineStr">
        <is>
          <t>(1.00%)</t>
        </is>
      </c>
      <c r="O17" s="4" t="inlineStr">
        <is>
          <t>(1.00%)</t>
        </is>
      </c>
      <c r="P17" s="4" t="inlineStr">
        <is>
          <t>(1.00%)</t>
        </is>
      </c>
    </row>
    <row r="18">
      <c r="A18" s="4" t="inlineStr">
        <is>
          <t>Other, net, Percent</t>
        </is>
      </c>
      <c r="N18" s="4" t="inlineStr">
        <is>
          <t>(1.00%)</t>
        </is>
      </c>
      <c r="O18" s="4" t="inlineStr">
        <is>
          <t>0.00%</t>
        </is>
      </c>
      <c r="P18" s="4" t="inlineStr">
        <is>
          <t>(1.00%)</t>
        </is>
      </c>
    </row>
    <row r="19">
      <c r="A19" s="4" t="inlineStr">
        <is>
          <t>Effective Income Tax Rate Reconciliation, Percent</t>
        </is>
      </c>
      <c r="N19" s="4" t="inlineStr">
        <is>
          <t>17.00%</t>
        </is>
      </c>
      <c r="O19" s="4" t="inlineStr">
        <is>
          <t>23.00%</t>
        </is>
      </c>
      <c r="P19" s="4" t="inlineStr">
        <is>
          <t>21.00%</t>
        </is>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Included in Consolidated Financial Statements (Details) - USD ($) $ in Thousands</t>
        </is>
      </c>
      <c r="B1" s="2" t="inlineStr">
        <is>
          <t>Dec. 31, 2020</t>
        </is>
      </c>
      <c r="C1" s="2" t="inlineStr">
        <is>
          <t>Dec. 31, 2019</t>
        </is>
      </c>
    </row>
    <row r="2">
      <c r="A2" s="3" t="inlineStr">
        <is>
          <t>Deferred tax assets:</t>
        </is>
      </c>
    </row>
    <row r="3">
      <c r="A3" s="4" t="inlineStr">
        <is>
          <t>Allowance for loan losses</t>
        </is>
      </c>
      <c r="B3" s="7" t="n">
        <v>9062</v>
      </c>
      <c r="C3" s="7" t="n">
        <v>3430</v>
      </c>
    </row>
    <row r="4">
      <c r="A4" s="4" t="inlineStr">
        <is>
          <t>Net operating loss carryover</t>
        </is>
      </c>
      <c r="B4" s="5" t="n">
        <v>2147</v>
      </c>
      <c r="C4" s="5" t="n">
        <v>2830</v>
      </c>
    </row>
    <row r="5">
      <c r="A5" s="4" t="inlineStr">
        <is>
          <t>Non-accrual loan interest</t>
        </is>
      </c>
      <c r="B5" s="5" t="n">
        <v>1356</v>
      </c>
      <c r="C5" s="5" t="n">
        <v>895</v>
      </c>
    </row>
    <row r="6">
      <c r="A6" s="4" t="inlineStr">
        <is>
          <t>Other real estate</t>
        </is>
      </c>
      <c r="B6" s="5" t="n">
        <v>252</v>
      </c>
      <c r="C6" s="5" t="n">
        <v>506</v>
      </c>
    </row>
    <row r="7">
      <c r="A7" s="4" t="inlineStr">
        <is>
          <t>Deferred Compensation</t>
        </is>
      </c>
      <c r="B7" s="5" t="n">
        <v>1285</v>
      </c>
      <c r="C7" s="5" t="n">
        <v>1190</v>
      </c>
    </row>
    <row r="8">
      <c r="A8" s="4" t="inlineStr">
        <is>
          <t>Loan Purchase Accounting</t>
        </is>
      </c>
      <c r="B8" s="5" t="n">
        <v>2268</v>
      </c>
      <c r="C8" s="5" t="n">
        <v>3467</v>
      </c>
    </row>
    <row r="9">
      <c r="A9" s="4" t="inlineStr">
        <is>
          <t>Right-of-use-asset</t>
        </is>
      </c>
      <c r="B9" s="5" t="n">
        <v>2103</v>
      </c>
      <c r="C9" s="5" t="n">
        <v>1650</v>
      </c>
    </row>
    <row r="10">
      <c r="A10" s="4" t="inlineStr">
        <is>
          <t>Other</t>
        </is>
      </c>
      <c r="B10" s="5" t="n">
        <v>2046</v>
      </c>
      <c r="C10" s="5" t="n">
        <v>2146</v>
      </c>
    </row>
    <row r="11">
      <c r="A11" s="4" t="inlineStr">
        <is>
          <t>Deferred Tax Assets, Gross, Total</t>
        </is>
      </c>
      <c r="B11" s="5" t="n">
        <v>20519</v>
      </c>
      <c r="C11" s="5" t="n">
        <v>16114</v>
      </c>
    </row>
    <row r="12">
      <c r="A12" s="3" t="inlineStr">
        <is>
          <t>Deferred tax liabilities:</t>
        </is>
      </c>
    </row>
    <row r="13">
      <c r="A13" s="4" t="inlineStr">
        <is>
          <t>Unrealized gain on available-for-sale securities</t>
        </is>
      </c>
      <c r="B13" s="5" t="n">
        <v>-8743</v>
      </c>
      <c r="C13" s="5" t="n">
        <v>-3417</v>
      </c>
    </row>
    <row r="14">
      <c r="A14" s="4" t="inlineStr">
        <is>
          <t>Securities</t>
        </is>
      </c>
      <c r="B14" s="5" t="n">
        <v>-880</v>
      </c>
      <c r="C14" s="5" t="n">
        <v>-81</v>
      </c>
    </row>
    <row r="15">
      <c r="A15" s="4" t="inlineStr">
        <is>
          <t>Premises and equipment</t>
        </is>
      </c>
      <c r="B15" s="5" t="n">
        <v>-7698</v>
      </c>
      <c r="C15" s="5" t="n">
        <v>-5002</v>
      </c>
    </row>
    <row r="16">
      <c r="A16" s="4" t="inlineStr">
        <is>
          <t>Core deposit intangible</t>
        </is>
      </c>
      <c r="B16" s="5" t="n">
        <v>-7051</v>
      </c>
      <c r="C16" s="5" t="n">
        <v>-6864</v>
      </c>
    </row>
    <row r="17">
      <c r="A17" s="4" t="inlineStr">
        <is>
          <t>Goodwill</t>
        </is>
      </c>
      <c r="B17" s="5" t="n">
        <v>-1906</v>
      </c>
      <c r="C17" s="5" t="n">
        <v>-1631</v>
      </c>
    </row>
    <row r="18">
      <c r="A18" s="4" t="inlineStr">
        <is>
          <t>Right-of-use liability</t>
        </is>
      </c>
      <c r="B18" s="5" t="n">
        <v>-2103</v>
      </c>
      <c r="C18" s="5" t="n">
        <v>-1650</v>
      </c>
    </row>
    <row r="19">
      <c r="A19" s="4" t="inlineStr">
        <is>
          <t>Other</t>
        </is>
      </c>
      <c r="B19" s="5" t="n">
        <v>-550</v>
      </c>
      <c r="C19" s="5" t="n">
        <v>-331</v>
      </c>
    </row>
    <row r="20">
      <c r="A20" s="4" t="inlineStr">
        <is>
          <t>Deferred Tax Liabilities, Gross</t>
        </is>
      </c>
      <c r="B20" s="5" t="n">
        <v>-28931</v>
      </c>
      <c r="C20" s="5" t="n">
        <v>-18976</v>
      </c>
    </row>
    <row r="21">
      <c r="A21" s="4" t="inlineStr">
        <is>
          <t>Net deferred tax asset/(liability), included in other assets/(liabilities)</t>
        </is>
      </c>
      <c r="B21" s="7" t="n">
        <v>-8412</v>
      </c>
      <c r="C21" s="7" t="n">
        <v>-28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0</t>
        </is>
      </c>
      <c r="C1" s="2" t="inlineStr">
        <is>
          <t>Dec. 31, 2019</t>
        </is>
      </c>
    </row>
    <row r="2">
      <c r="A2" s="3" t="inlineStr">
        <is>
          <t>Component of Income Tax Expenses [Line Items]</t>
        </is>
      </c>
    </row>
    <row r="3">
      <c r="A3" s="4" t="inlineStr">
        <is>
          <t>Deferred tax liability</t>
        </is>
      </c>
      <c r="B3" s="7" t="n">
        <v>28931</v>
      </c>
      <c r="C3" s="7" t="n">
        <v>18976</v>
      </c>
    </row>
    <row r="4">
      <c r="A4" s="4" t="inlineStr">
        <is>
          <t>Operating Loss Carryforwards</t>
        </is>
      </c>
      <c r="B4" s="5" t="n">
        <v>14700</v>
      </c>
    </row>
    <row r="5">
      <c r="A5" s="4" t="inlineStr">
        <is>
          <t>SWG</t>
        </is>
      </c>
    </row>
    <row r="6">
      <c r="A6" s="3" t="inlineStr">
        <is>
          <t>Component of Income Tax Expenses [Line Items]</t>
        </is>
      </c>
    </row>
    <row r="7">
      <c r="A7" s="4" t="inlineStr">
        <is>
          <t>Deferred tax liability</t>
        </is>
      </c>
      <c r="B7" s="5" t="n">
        <v>2500</v>
      </c>
    </row>
    <row r="8">
      <c r="A8" s="4" t="inlineStr">
        <is>
          <t>FPB</t>
        </is>
      </c>
    </row>
    <row r="9">
      <c r="A9" s="3" t="inlineStr">
        <is>
          <t>Component of Income Tax Expenses [Line Items]</t>
        </is>
      </c>
    </row>
    <row r="10">
      <c r="A10" s="4" t="inlineStr">
        <is>
          <t>Carryback net operating losses</t>
        </is>
      </c>
      <c r="B10" s="7" t="n">
        <v>7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0</t>
        </is>
      </c>
      <c r="C2" s="2" t="inlineStr">
        <is>
          <t>Dec. 31, 2019</t>
        </is>
      </c>
      <c r="D2" s="2" t="inlineStr">
        <is>
          <t>Dec. 31, 2018</t>
        </is>
      </c>
    </row>
    <row r="3">
      <c r="A3" s="3" t="inlineStr">
        <is>
          <t>Employee Benefits [Line Items]</t>
        </is>
      </c>
    </row>
    <row r="4">
      <c r="A4" s="4" t="inlineStr">
        <is>
          <t>Defined contribution plan, employer matching contribution, percent</t>
        </is>
      </c>
      <c r="B4" s="4" t="inlineStr">
        <is>
          <t>50.00%</t>
        </is>
      </c>
    </row>
    <row r="5">
      <c r="A5" s="4" t="inlineStr">
        <is>
          <t>Employee stockownership plan ESOP deferred shares</t>
        </is>
      </c>
      <c r="B5" s="5" t="n">
        <v>5728</v>
      </c>
    </row>
    <row r="6">
      <c r="A6" s="4" t="inlineStr">
        <is>
          <t>Deferred compensation arrangement with individual, employer contribution</t>
        </is>
      </c>
      <c r="B6" s="7" t="n">
        <v>990</v>
      </c>
      <c r="C6" s="7" t="n">
        <v>771</v>
      </c>
      <c r="D6" s="7" t="n">
        <v>628</v>
      </c>
    </row>
    <row r="7">
      <c r="A7" s="4" t="inlineStr">
        <is>
          <t>Employee Stock Ownership Plan (ESOP), compensation expense</t>
        </is>
      </c>
      <c r="B7" s="5" t="n">
        <v>26</v>
      </c>
      <c r="C7" s="5" t="n">
        <v>11</v>
      </c>
      <c r="D7" s="5" t="n">
        <v>4</v>
      </c>
    </row>
    <row r="8">
      <c r="A8" s="4" t="inlineStr">
        <is>
          <t>SERP balance</t>
        </is>
      </c>
      <c r="B8" s="5" t="n">
        <v>1800</v>
      </c>
      <c r="C8" s="5" t="n">
        <v>1100</v>
      </c>
    </row>
    <row r="9">
      <c r="A9" s="4" t="inlineStr">
        <is>
          <t>Accrued Employee Benefits</t>
        </is>
      </c>
      <c r="B9" s="5" t="n">
        <v>676</v>
      </c>
      <c r="C9" s="7" t="n">
        <v>257</v>
      </c>
      <c r="D9" s="7" t="n">
        <v>259</v>
      </c>
    </row>
    <row r="10">
      <c r="A10" s="4" t="inlineStr">
        <is>
          <t>Employee Stock Ownership Plan (ESOP), Deferred Shares, Fair Value</t>
        </is>
      </c>
      <c r="B10" s="5" t="n">
        <v>177</v>
      </c>
    </row>
    <row r="11">
      <c r="A11" s="4" t="inlineStr">
        <is>
          <t>Iberville Bank</t>
        </is>
      </c>
    </row>
    <row r="12">
      <c r="A12" s="3" t="inlineStr">
        <is>
          <t>Employee Benefits [Line Items]</t>
        </is>
      </c>
    </row>
    <row r="13">
      <c r="A13" s="4" t="inlineStr">
        <is>
          <t>Deferred Compensation Share-based Arrangements, Liability, Current and Noncurrent</t>
        </is>
      </c>
      <c r="B13" s="5" t="n">
        <v>980000</v>
      </c>
    </row>
    <row r="14">
      <c r="A14" s="4" t="inlineStr">
        <is>
          <t>Deferred Compensation Arrangement with Individual, Allocated Share-based Compensation Expense</t>
        </is>
      </c>
      <c r="B14" s="5" t="n">
        <v>23</v>
      </c>
    </row>
    <row r="15">
      <c r="A15" s="4" t="inlineStr">
        <is>
          <t>Southwest</t>
        </is>
      </c>
    </row>
    <row r="16">
      <c r="A16" s="3" t="inlineStr">
        <is>
          <t>Employee Benefits [Line Items]</t>
        </is>
      </c>
    </row>
    <row r="17">
      <c r="A17" s="4" t="inlineStr">
        <is>
          <t>Deferred Compensation Share-based Arrangements, Liability, Current and Noncurrent</t>
        </is>
      </c>
      <c r="B17" s="5" t="n">
        <v>1100</v>
      </c>
    </row>
    <row r="18">
      <c r="A18" s="4" t="inlineStr">
        <is>
          <t>Deferred Compensation Arrangement with Individual, Allocated Share-based Compensation Expense</t>
        </is>
      </c>
      <c r="B18" s="5" t="n">
        <v>55</v>
      </c>
    </row>
    <row r="19">
      <c r="A19" s="4" t="inlineStr">
        <is>
          <t>FMB Banking Corporation</t>
        </is>
      </c>
    </row>
    <row r="20">
      <c r="A20" s="3" t="inlineStr">
        <is>
          <t>Employee Benefits [Line Items]</t>
        </is>
      </c>
    </row>
    <row r="21">
      <c r="A21" s="4" t="inlineStr">
        <is>
          <t>Deferred Compensation Share-based Arrangements, Liability, Current and Noncurrent</t>
        </is>
      </c>
      <c r="B21" s="5" t="n">
        <v>3000</v>
      </c>
    </row>
    <row r="22">
      <c r="A22" s="4" t="inlineStr">
        <is>
          <t>Deferred Compensation Arrangement with Individual, Allocated Share-based Compensation Expense</t>
        </is>
      </c>
      <c r="B22" s="5" t="n">
        <v>180</v>
      </c>
    </row>
    <row r="23">
      <c r="A23" s="4" t="inlineStr">
        <is>
          <t>SWG</t>
        </is>
      </c>
    </row>
    <row r="24">
      <c r="A24" s="3" t="inlineStr">
        <is>
          <t>Employee Benefits [Line Items]</t>
        </is>
      </c>
    </row>
    <row r="25">
      <c r="A25" s="4" t="inlineStr">
        <is>
          <t>Deferred Compensation Share-based Arrangements, Liability, Current and Noncurrent</t>
        </is>
      </c>
      <c r="B25" s="5" t="n">
        <v>492</v>
      </c>
    </row>
    <row r="26">
      <c r="A26" s="4" t="inlineStr">
        <is>
          <t>Deferred Compensation Arrangement with Individual, Allocated Share-based Compensation Expense</t>
        </is>
      </c>
      <c r="B26"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STOCK PLANS (Details)</t>
        </is>
      </c>
      <c r="B1" s="2" t="inlineStr">
        <is>
          <t>12 Months Ended</t>
        </is>
      </c>
    </row>
    <row r="2">
      <c r="B2" s="2" t="inlineStr">
        <is>
          <t>Dec. 31, 2020$ / sharesshares</t>
        </is>
      </c>
    </row>
    <row r="3">
      <c r="A3" s="4" t="inlineStr">
        <is>
          <t>Nonvested, Shares</t>
        </is>
      </c>
      <c r="B3" s="5" t="n">
        <v>329139</v>
      </c>
    </row>
    <row r="4">
      <c r="A4" s="4" t="inlineStr">
        <is>
          <t>Granted</t>
        </is>
      </c>
      <c r="B4" s="5" t="n">
        <v>78189</v>
      </c>
    </row>
    <row r="5">
      <c r="A5" s="4" t="inlineStr">
        <is>
          <t>Vested</t>
        </is>
      </c>
      <c r="B5" s="5" t="n">
        <v>-99815</v>
      </c>
    </row>
    <row r="6">
      <c r="A6" s="4" t="inlineStr">
        <is>
          <t>Forfeited</t>
        </is>
      </c>
      <c r="B6" s="5" t="n">
        <v>-7421</v>
      </c>
    </row>
    <row r="7">
      <c r="A7" s="4" t="inlineStr">
        <is>
          <t>Nonvested, Shares</t>
        </is>
      </c>
      <c r="B7" s="5" t="n">
        <v>315331</v>
      </c>
    </row>
    <row r="8">
      <c r="A8" s="4" t="inlineStr">
        <is>
          <t>Nonvested, Weighted-Average Grant-Date Fair Value | $ / shares</t>
        </is>
      </c>
      <c r="B8" s="8" t="n">
        <v>25.61</v>
      </c>
    </row>
    <row r="9">
      <c r="A9" s="4" t="inlineStr">
        <is>
          <t>Nonvested, Weighted-Average Grant-Date Fair Value | $ / shares</t>
        </is>
      </c>
      <c r="B9" s="8" t="n">
        <v>28.13</v>
      </c>
    </row>
    <row r="10">
      <c r="A10" s="4" t="inlineStr">
        <is>
          <t>SWG</t>
        </is>
      </c>
    </row>
    <row r="11">
      <c r="A11" s="4" t="inlineStr">
        <is>
          <t>Nonvested, Shares</t>
        </is>
      </c>
      <c r="B11" s="5" t="n">
        <v>1523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PLANS - Additional Information (Details) - USD ($) $ / shares in Units, $ in Thousands</t>
        </is>
      </c>
      <c r="B1" s="2" t="inlineStr">
        <is>
          <t>12 Months Ended</t>
        </is>
      </c>
    </row>
    <row r="2">
      <c r="B2" s="2" t="inlineStr">
        <is>
          <t>Dec. 31, 2020</t>
        </is>
      </c>
      <c r="C2" s="2" t="inlineStr">
        <is>
          <t>Dec. 31, 2019</t>
        </is>
      </c>
      <c r="D2" s="2" t="inlineStr">
        <is>
          <t>Dec. 31, 2018</t>
        </is>
      </c>
      <c r="E2" s="2" t="inlineStr">
        <is>
          <t>Dec. 31, 2015</t>
        </is>
      </c>
    </row>
    <row r="3">
      <c r="A3" s="3" t="inlineStr">
        <is>
          <t>Compensation Related Costs Share Based Payments [Line Items]</t>
        </is>
      </c>
    </row>
    <row r="4">
      <c r="A4" s="4" t="inlineStr">
        <is>
          <t>Common stock, par value</t>
        </is>
      </c>
      <c r="B4" s="7" t="n">
        <v>1</v>
      </c>
      <c r="C4" s="7" t="n">
        <v>1</v>
      </c>
    </row>
    <row r="5">
      <c r="A5" s="4" t="inlineStr">
        <is>
          <t>Restricted stock expense</t>
        </is>
      </c>
      <c r="B5" s="7" t="n">
        <v>2352</v>
      </c>
      <c r="C5" s="7" t="n">
        <v>1661</v>
      </c>
      <c r="D5" s="7" t="n">
        <v>1154</v>
      </c>
    </row>
    <row r="6">
      <c r="A6" s="4" t="inlineStr">
        <is>
          <t>Restricted stock award vested percent</t>
        </is>
      </c>
      <c r="B6" s="4" t="inlineStr">
        <is>
          <t>100.00%</t>
        </is>
      </c>
    </row>
    <row r="7">
      <c r="A7" s="4" t="inlineStr">
        <is>
          <t>Vesting period for recognition of compensation costs</t>
        </is>
      </c>
      <c r="B7" s="4" t="inlineStr">
        <is>
          <t>5 years</t>
        </is>
      </c>
    </row>
    <row r="8">
      <c r="A8" s="4" t="inlineStr">
        <is>
          <t>Compensation cost</t>
        </is>
      </c>
      <c r="B8" s="7" t="n">
        <v>2300</v>
      </c>
      <c r="C8" s="7" t="n">
        <v>1700</v>
      </c>
      <c r="D8" s="5" t="n">
        <v>1200</v>
      </c>
    </row>
    <row r="9">
      <c r="A9" s="4" t="inlineStr">
        <is>
          <t>2007 Stock Incentive Plan</t>
        </is>
      </c>
    </row>
    <row r="10">
      <c r="A10" s="3" t="inlineStr">
        <is>
          <t>Compensation Related Costs Share Based Payments [Line Items]</t>
        </is>
      </c>
    </row>
    <row r="11">
      <c r="A11" s="4" t="inlineStr">
        <is>
          <t>Issuance of common stock</t>
        </is>
      </c>
      <c r="B11" s="5" t="n">
        <v>315000</v>
      </c>
    </row>
    <row r="12">
      <c r="A12" s="4" t="inlineStr">
        <is>
          <t>Share-based Compensation Arrangement by Share-based Payment Award, Number of Shares Available for Grant</t>
        </is>
      </c>
      <c r="B12" s="5" t="n">
        <v>564149</v>
      </c>
    </row>
    <row r="13">
      <c r="A13" s="4" t="inlineStr">
        <is>
          <t>Employee Service Share-based Compensation, Nonvested Awards, Compensation Cost Not yet Recognized</t>
        </is>
      </c>
      <c r="B13" s="7" t="n">
        <v>4800</v>
      </c>
    </row>
    <row r="14">
      <c r="A14" s="4" t="inlineStr">
        <is>
          <t>Common Stock</t>
        </is>
      </c>
    </row>
    <row r="15">
      <c r="A15" s="3" t="inlineStr">
        <is>
          <t>Compensation Related Costs Share Based Payments [Line Items]</t>
        </is>
      </c>
    </row>
    <row r="16">
      <c r="A16" s="4" t="inlineStr">
        <is>
          <t>Stock Issued During Period, Shares, Share-based Compensation, Gross</t>
        </is>
      </c>
      <c r="B16" s="5" t="n">
        <v>78189</v>
      </c>
      <c r="C16" s="5" t="n">
        <v>89315</v>
      </c>
    </row>
    <row r="17">
      <c r="A17" s="4" t="inlineStr">
        <is>
          <t>Share-based Compensation Arrangement by Share-based Payment Award, Equity Instruments Other than Options, Vested in Period, Fair Value</t>
        </is>
      </c>
      <c r="B17" s="7" t="n">
        <v>3200</v>
      </c>
      <c r="C17" s="7" t="n">
        <v>240</v>
      </c>
      <c r="D17" s="7" t="n">
        <v>90</v>
      </c>
    </row>
    <row r="18">
      <c r="A18" s="4" t="inlineStr">
        <is>
          <t>Two Thousand Seven Plan [Member]</t>
        </is>
      </c>
    </row>
    <row r="19">
      <c r="A19" s="3" t="inlineStr">
        <is>
          <t>Compensation Related Costs Share Based Payments [Line Items]</t>
        </is>
      </c>
    </row>
    <row r="20">
      <c r="A20" s="4" t="inlineStr">
        <is>
          <t>Issuance of common stock</t>
        </is>
      </c>
      <c r="B20" s="5" t="n">
        <v>500000</v>
      </c>
      <c r="E20" s="5" t="n">
        <v>300000</v>
      </c>
    </row>
    <row r="21">
      <c r="A21" s="4" t="inlineStr">
        <is>
          <t>Common stock, par value</t>
        </is>
      </c>
      <c r="B21" s="7" t="n">
        <v>1</v>
      </c>
    </row>
    <row r="22">
      <c r="A22" s="4" t="inlineStr">
        <is>
          <t>Two Thousand Seven Plan Amendment [Member]</t>
        </is>
      </c>
    </row>
    <row r="23">
      <c r="A23" s="3" t="inlineStr">
        <is>
          <t>Compensation Related Costs Share Based Payments [Line Items]</t>
        </is>
      </c>
    </row>
    <row r="24">
      <c r="A24" s="4" t="inlineStr">
        <is>
          <t>Issuance of common stock</t>
        </is>
      </c>
      <c r="B24" s="5" t="n">
        <v>1115000</v>
      </c>
      <c r="E24" s="5" t="n">
        <v>615000</v>
      </c>
    </row>
    <row r="25">
      <c r="A25" s="4" t="inlineStr">
        <is>
          <t>Common stock, par value</t>
        </is>
      </c>
      <c r="B25" s="7" t="n">
        <v>1</v>
      </c>
      <c r="E25" s="7" t="n">
        <v>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03:32Z</dcterms:created>
  <dcterms:modified xmlns:dcterms="http://purl.org/dc/terms/" xmlns:xsi="http://www.w3.org/2001/XMLSchema-instance" xsi:type="dcterms:W3CDTF">2021-03-12T16:03:32Z</dcterms:modified>
</cp:coreProperties>
</file>